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Equi" sheetId="8" r:id="rId8"/>
    <s:sheet name="Organization and Significant Ac" sheetId="9" r:id="rId9"/>
    <s:sheet name="Spin-off of Paragon Offshore pl" sheetId="10" r:id="rId10"/>
    <s:sheet name="Discontinued Operations" sheetId="11" r:id="rId11"/>
    <s:sheet name="Consolidated Joint Ventures" sheetId="12" r:id="rId12"/>
    <s:sheet name="Earnings per Share" sheetId="13" r:id="rId13"/>
    <s:sheet name="Receivables from Customers" sheetId="14" r:id="rId14"/>
    <s:sheet name="Property and Equipment" sheetId="15" r:id="rId15"/>
    <s:sheet name="Debt" sheetId="16" r:id="rId16"/>
    <s:sheet name="Equity" sheetId="17" r:id="rId17"/>
    <s:sheet name="Accumulated Other Comprehensive" sheetId="18" r:id="rId18"/>
    <s:sheet name="Loss on Impairment" sheetId="19" r:id="rId19"/>
    <s:sheet name="Gain on Disposal of Assets, net" sheetId="20" r:id="rId20"/>
    <s:sheet name="Gain on Contract Settlements_Ex" sheetId="21" r:id="rId21"/>
    <s:sheet name="Income Taxes" sheetId="22" r:id="rId22"/>
    <s:sheet name="Employee Benefit Plans" sheetId="23" r:id="rId23"/>
    <s:sheet name="Derivative Instruments and Hedg" sheetId="24" r:id="rId24"/>
    <s:sheet name="Financial Instruments and Credi" sheetId="25" r:id="rId25"/>
    <s:sheet name="Commitments and Contingencies" sheetId="26" r:id="rId26"/>
    <s:sheet name="Segment and Related Information" sheetId="27" r:id="rId27"/>
    <s:sheet name="Supplemental Cash Flow Informat" sheetId="28" r:id="rId28"/>
    <s:sheet name="Information about Noble-Cayman" sheetId="29" r:id="rId29"/>
    <s:sheet name="Unaudited Interim Financial Dat" sheetId="30" r:id="rId30"/>
    <s:sheet name="Subsequent Event" sheetId="31" r:id="rId31"/>
    <s:sheet name="Organization and Significant 32" sheetId="32" r:id="rId32"/>
    <s:sheet name="Discontinued Operations (Tables" sheetId="33" r:id="rId33"/>
    <s:sheet name="Earnings per Share (Tables)" sheetId="34" r:id="rId34"/>
    <s:sheet name="Property and Equipment (Tables)" sheetId="35" r:id="rId35"/>
    <s:sheet name="Debt (Tables)" sheetId="36" r:id="rId36"/>
    <s:sheet name="Equity (Tables)" sheetId="37" r:id="rId37"/>
    <s:sheet name="Accumulated Other Comprehensi38" sheetId="38" r:id="rId38"/>
    <s:sheet name="Income Taxes (Tables)" sheetId="39" r:id="rId39"/>
    <s:sheet name="Employee Benefit Plans (Tables)" sheetId="40" r:id="rId40"/>
    <s:sheet name="Derivative Instruments and He41" sheetId="41" r:id="rId41"/>
    <s:sheet name="Financial Instruments and Cre42" sheetId="42" r:id="rId42"/>
    <s:sheet name="Segment and Related Informati43" sheetId="43" r:id="rId43"/>
    <s:sheet name="Supplemental Cash Flow Inform44" sheetId="44" r:id="rId44"/>
    <s:sheet name="Information about Noble-Cayman " sheetId="45" r:id="rId45"/>
    <s:sheet name="Unaudited Interim Financial D46" sheetId="46" r:id="rId46"/>
    <s:sheet name="Organization and Significant 47" sheetId="47" r:id="rId47"/>
    <s:sheet name="Spin-off of Paragon Offshore 48" sheetId="48" r:id="rId48"/>
    <s:sheet name="Discontinued Operations - Addit" sheetId="49" r:id="rId49"/>
    <s:sheet name="Discontinued Operations - Sched" sheetId="50" r:id="rId50"/>
    <s:sheet name="Consolidated Joint Ventures - A" sheetId="51" r:id="rId51"/>
    <s:sheet name="Earnings per Share - Computatio" sheetId="52" r:id="rId52"/>
    <s:sheet name="Earnings per Share - Additional" sheetId="53" r:id="rId53"/>
    <s:sheet name="Receivables from Customers - Ad" sheetId="54" r:id="rId54"/>
    <s:sheet name="Property and Equipment - Proper" sheetId="55" r:id="rId55"/>
    <s:sheet name="Property and Equipment - Additi" sheetId="56" r:id="rId56"/>
    <s:sheet name="Debt - Schedule of Debt (Detail" sheetId="57" r:id="rId57"/>
    <s:sheet name="Debt - Schedule of Debt (Parent" sheetId="58" r:id="rId58"/>
    <s:sheet name="Debt - Additional Information (" sheetId="59" r:id="rId59"/>
    <s:sheet name="Debt - Repayments of Total Debt" sheetId="60" r:id="rId60"/>
    <s:sheet name="Debt - Estimated Fair Value of " sheetId="61" r:id="rId61"/>
    <s:sheet name="Debt - Estimated Fair Value o62" sheetId="62" r:id="rId62"/>
    <s:sheet name="Equity - Additional Information" sheetId="63" r:id="rId63"/>
    <s:sheet name="Equity - Share Repurchases (Det" sheetId="64" r:id="rId64"/>
    <s:sheet name="Equity - Summary of Stock Optio" sheetId="65" r:id="rId65"/>
    <s:sheet name="Equity - Summary of Stock Opt66" sheetId="66" r:id="rId66"/>
    <s:sheet name="Equity - Additional Informati67" sheetId="67" r:id="rId67"/>
    <s:sheet name="Equity - Summary of Status of N" sheetId="68" r:id="rId68"/>
    <s:sheet name="Equity - Assumptions used to Va" sheetId="69" r:id="rId69"/>
    <s:sheet name="Equity - Summary of Restricted " sheetId="70" r:id="rId70"/>
    <s:sheet name="Equity - Summary of Status of71" sheetId="71" r:id="rId71"/>
    <s:sheet name="Equity - Summary of Status of72" sheetId="72" r:id="rId72"/>
    <s:sheet name="Accumulated Other Comprehensi73" sheetId="73" r:id="rId73"/>
    <s:sheet name="Loss on Impairment - Additional" sheetId="74" r:id="rId74"/>
    <s:sheet name="Gain on Disposal of Assets, n75" sheetId="75" r:id="rId75"/>
    <s:sheet name="Gain on Contract Settlements_76" sheetId="76" r:id="rId76"/>
    <s:sheet name="Income Taxes - Components of Ne" sheetId="77" r:id="rId77"/>
    <s:sheet name="Income Taxes - Income (Loss) fr" sheetId="78" r:id="rId78"/>
    <s:sheet name="Income Taxes - Income Tax Provi" sheetId="79" r:id="rId79"/>
    <s:sheet name="Income Taxes - Reconciliation o" sheetId="80" r:id="rId80"/>
    <s:sheet name="Income Taxes - Summary of Liabi" sheetId="81" r:id="rId81"/>
    <s:sheet name="Income Taxes - Additional Infor" sheetId="82" r:id="rId82"/>
    <s:sheet name="Income Taxes - Reconciliation83" sheetId="83" r:id="rId83"/>
    <s:sheet name="Employee Benefit Plans - Additi" sheetId="84" r:id="rId84"/>
    <s:sheet name="Employee Benefit Plans - Reconc" sheetId="85" r:id="rId85"/>
    <s:sheet name="Employee Benefit Plans - Reco86" sheetId="86" r:id="rId86"/>
    <s:sheet name="Employee Benefit Plans - Funded" sheetId="87" r:id="rId87"/>
    <s:sheet name="Employee Benefit Plans - Amount" sheetId="88" r:id="rId88"/>
    <s:sheet name="Employee Benefit Plans - Amou89" sheetId="89" r:id="rId89"/>
    <s:sheet name="Employee Benefit Plans - Pensio" sheetId="90" r:id="rId90"/>
    <s:sheet name="Employee Benefit Plans - Disagg" sheetId="91" r:id="rId91"/>
    <s:sheet name="Employee Benefit Plans - Plans " sheetId="92" r:id="rId92"/>
    <s:sheet name="Employee Benefit Plans - Plan93" sheetId="93" r:id="rId93"/>
    <s:sheet name="Employee Benefit Plans - Define" sheetId="94" r:id="rId94"/>
    <s:sheet name="Employee Benefit Plans - Actual" sheetId="95" r:id="rId95"/>
    <s:sheet name="Employee Benefit Plans - Schedu" sheetId="96" r:id="rId96"/>
    <s:sheet name="Employee Benefit Plans - Actu97" sheetId="97" r:id="rId97"/>
    <s:sheet name="Employee Benefit Plans - Estima" sheetId="98" r:id="rId98"/>
    <s:sheet name="Derivative Instruments and He99" sheetId="99" r:id="rId99"/>
    <s:sheet name="Derivative Instruments and H100" sheetId="100" r:id="rId100"/>
    <s:sheet name="Financial Instruments and Cr101" sheetId="101" r:id="rId101"/>
    <s:sheet name="Financial Instruments and Cr102" sheetId="102" r:id="rId102"/>
    <s:sheet name="Commitments and Contingencies -" sheetId="103" r:id="rId103"/>
    <s:sheet name="Segment and Related Informat104" sheetId="104" r:id="rId104"/>
    <s:sheet name="Segment and Related Informat105" sheetId="105" r:id="rId105"/>
    <s:sheet name="Supplemental Cash Flow Infor106" sheetId="106" r:id="rId106"/>
    <s:sheet name="Supplemental Cash Flow Infor107" sheetId="107" r:id="rId107"/>
    <s:sheet name="Information about Noble-Caym108" sheetId="108" r:id="rId108"/>
    <s:sheet name="Information about Noble-Caym109" sheetId="109" r:id="rId109"/>
    <s:sheet name="Information about Noble-Caym110" sheetId="110" r:id="rId110"/>
    <s:sheet name="Information about Noble-Caym111" sheetId="111" r:id="rId111"/>
    <s:sheet name="Information about Noble-Caym112" sheetId="112" r:id="rId112"/>
    <s:sheet name="Unaudited Interim Financial 113" sheetId="113" r:id="rId113"/>
  </s:sheets>
  <s:definedNames/>
  <s:calcPr calcId="124519" calcMode="auto" fullCalcOnLoad="1"/>
</s:workbook>
</file>

<file path=xl/sharedStrings.xml><?xml version="1.0" encoding="utf-8"?>
<sst xmlns="http://schemas.openxmlformats.org/spreadsheetml/2006/main" uniqueCount="1128">
  <si>
    <t>Document and Entity Information - USD ($) $ in Billions</t>
  </si>
  <si>
    <t>12 Months Ended</t>
  </si>
  <si>
    <t>Dec. 31, 2015</t>
  </si>
  <si>
    <t>Feb. 1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NE</t>
  </si>
  <si>
    <t>Entity Registrant Name</t>
  </si>
  <si>
    <t>Noble Corp pl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Noble Corp [Member]</t>
  </si>
  <si>
    <t>Noble Corporation</t>
  </si>
  <si>
    <t>Non-accelerated Filer</t>
  </si>
  <si>
    <t>Consolidated Balance Sheet - USD ($) $ in Thousands</t>
  </si>
  <si>
    <t>Dec. 31, 2014</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Current maturities of long-term debt</t>
  </si>
  <si>
    <t>Accounts payable</t>
  </si>
  <si>
    <t>Accrued payroll and related costs</t>
  </si>
  <si>
    <t>Taxes payable</t>
  </si>
  <si>
    <t>Interest payable</t>
  </si>
  <si>
    <t>Other current liabilities</t>
  </si>
  <si>
    <t>Total current liabilities</t>
  </si>
  <si>
    <t>Long-term debt</t>
  </si>
  <si>
    <t>Deferred income taxes</t>
  </si>
  <si>
    <t>Other liabilities</t>
  </si>
  <si>
    <t>Total liabilities</t>
  </si>
  <si>
    <t>Commitments and contingencies</t>
  </si>
  <si>
    <t xml:space="preserve"> </t>
  </si>
  <si>
    <t>Equity</t>
  </si>
  <si>
    <t>Shares</t>
  </si>
  <si>
    <t>Additional paid-in capital</t>
  </si>
  <si>
    <t>Retained earnings</t>
  </si>
  <si>
    <t>Accumulated other comprehensive loss</t>
  </si>
  <si>
    <t>Total shareholders’ equity</t>
  </si>
  <si>
    <t>Noncontrolling interests</t>
  </si>
  <si>
    <t>Total equity</t>
  </si>
  <si>
    <t>Total liabilities and equity</t>
  </si>
  <si>
    <t>Consolidated Balance Sheet (Parenthetical) - shares shares in Thousands</t>
  </si>
  <si>
    <t>Ordinary shares, shares outstanding</t>
  </si>
  <si>
    <t>Consolidated Statements of Income - USD ($) shares in Thousands, $ in Thousands</t>
  </si>
  <si>
    <t>Dec. 31, 2013</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Loss on impairment</t>
  </si>
  <si>
    <t>Loss on impairment, continuing operation</t>
  </si>
  <si>
    <t>Gain on disposal of assets, net</t>
  </si>
  <si>
    <t>Gain on contract settlements/extinguishments, net</t>
  </si>
  <si>
    <t>Total operating costs and expenses</t>
  </si>
  <si>
    <t>Operating income</t>
  </si>
  <si>
    <t>Other income (expense)</t>
  </si>
  <si>
    <t>Interest expense, net of amount capitalized</t>
  </si>
  <si>
    <t>Interest income and other, net</t>
  </si>
  <si>
    <t>Income from continuing operations before income taxes</t>
  </si>
  <si>
    <t>Income tax provision</t>
  </si>
  <si>
    <t>Net income (loss) from continuing operations</t>
  </si>
  <si>
    <t>Net income from discontinued operations, net of tax</t>
  </si>
  <si>
    <t>Net income</t>
  </si>
  <si>
    <t>Net income attributable to noncontrolling interests</t>
  </si>
  <si>
    <t>Net income attributable to Noble Corporation plc</t>
  </si>
  <si>
    <t>Income (loss) from continuing operations</t>
  </si>
  <si>
    <t>Income from discontinued operations</t>
  </si>
  <si>
    <t>Basic:</t>
  </si>
  <si>
    <t>Diluted:</t>
  </si>
  <si>
    <t>Weighted- Average Shares Outstanding</t>
  </si>
  <si>
    <t>Basic</t>
  </si>
  <si>
    <t>Diluted</t>
  </si>
  <si>
    <t>Revenue from affiliates</t>
  </si>
  <si>
    <t>Consolidated Statements of Comprehensive Income (Loss) - USD ($) $ in Thousands</t>
  </si>
  <si>
    <t>Other comprehensive income (loss), net of tax</t>
  </si>
  <si>
    <t>Foreign currency translation adjustments</t>
  </si>
  <si>
    <t>Net pension plan gain (loss) (net of tax provision (benefit) of $4,021 in 2015, ($21,429) in 2014 and $14,155 in 2013 )</t>
  </si>
  <si>
    <t>Amortization of deferred pension plan amounts (net of tax provision of $2,297 in 2015, $1,102 in 2014 and $2,924 in 2013)</t>
  </si>
  <si>
    <t>Net pension plan curtailment and settlement expense (net of tax provision of $9,902 in 2014)</t>
  </si>
  <si>
    <t>Prior service cost arising during the period (net of tax benefit of $317 in 2014)</t>
  </si>
  <si>
    <t>Other comprehensive income (loss), net</t>
  </si>
  <si>
    <t>Total comprehensive income</t>
  </si>
  <si>
    <t>Comprehensive income (loss) attributable to Noble Corporation plc</t>
  </si>
  <si>
    <t>Consolidated Statements of Comprehensive Income (Unaudited) (Parenthetical) - USD ($) $ in Thousands</t>
  </si>
  <si>
    <t>Net pension plan gain (loss), tax provision (benefit)</t>
  </si>
  <si>
    <t>Amortization of deferred pension plan, tax provision</t>
  </si>
  <si>
    <t>Net pension plan curtailment and settlement expense, tax provision</t>
  </si>
  <si>
    <t>Prior service cost arising during the period, tax benefit</t>
  </si>
  <si>
    <t>Consolidated Statements of Cash Flows - USD ($) $ in Thousands</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Repayment of long-term debt</t>
  </si>
  <si>
    <t>Issuance of senior notes</t>
  </si>
  <si>
    <t>Debt issuance costs on senior notes and credit facilities</t>
  </si>
  <si>
    <t>Long-term borrowings of Paragon Offshore</t>
  </si>
  <si>
    <t>Financing costs on long-term borrowings of Paragon Offshore</t>
  </si>
  <si>
    <t>Cash balances of Paragon Offshore in Spin-off</t>
  </si>
  <si>
    <t>Dividends paid to noncontrolling interests</t>
  </si>
  <si>
    <t>Repurchases of shares</t>
  </si>
  <si>
    <t>Repurchases of employee shares surrendered for taxes</t>
  </si>
  <si>
    <t>Employee stock transactions</t>
  </si>
  <si>
    <t>Dividend payment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 USD ($) $ in Thousands</t>
  </si>
  <si>
    <t>Total</t>
  </si>
  <si>
    <t>Shares [Member]</t>
  </si>
  <si>
    <t>Shares [Member]Noble Corp [Member]</t>
  </si>
  <si>
    <t>Capital in Excess of Par Value [Member]</t>
  </si>
  <si>
    <t>Capital in Excess of Par Value [Member]Noble Corp [Member]</t>
  </si>
  <si>
    <t>Retained Earnings [Member]</t>
  </si>
  <si>
    <t>Retained Earnings [Member]Noble Corp [Member]</t>
  </si>
  <si>
    <t>Treasury Shares [Member]</t>
  </si>
  <si>
    <t>Noncontrolling Interests [Member]</t>
  </si>
  <si>
    <t>Noncontrolling Interests [Member]Noble Corp [Member]</t>
  </si>
  <si>
    <t>Accumulated Other Comprehensive Loss [Member]</t>
  </si>
  <si>
    <t>Accumulated Other Comprehensive Loss [Member]Noble Corp [Member]</t>
  </si>
  <si>
    <t>Beginning Balance at Dec. 31, 2012</t>
  </si>
  <si>
    <t>Beginning Balance, Shares at Dec. 31, 2012</t>
  </si>
  <si>
    <t>Employee related equity activity</t>
  </si>
  <si>
    <t>Issuance of share-based compensation shares</t>
  </si>
  <si>
    <t>Issuance of share-based compensation shares, Shares</t>
  </si>
  <si>
    <t>Exercise of stock options</t>
  </si>
  <si>
    <t>Exercise of stock options, Shares</t>
  </si>
  <si>
    <t>Tax benefit of equity transactions</t>
  </si>
  <si>
    <t>Restricted shares forfeited or repurchased for taxes</t>
  </si>
  <si>
    <t>Retirement of treasury shares</t>
  </si>
  <si>
    <t>Redomiciliation to the United Kingdom</t>
  </si>
  <si>
    <t>Redomiciliation to the United Kingdom, Shares</t>
  </si>
  <si>
    <t>Dividends</t>
  </si>
  <si>
    <t>Ending Balance at Dec. 31, 2013</t>
  </si>
  <si>
    <t>Ending Balance, Shares at Dec. 31, 2013</t>
  </si>
  <si>
    <t>Capital contributions by parent- Share-based compensation</t>
  </si>
  <si>
    <t>Repurchases of shares, Shares</t>
  </si>
  <si>
    <t>Spin-off of Paragon Offshore</t>
  </si>
  <si>
    <t>Ending Balance at Dec. 31, 2014</t>
  </si>
  <si>
    <t>Ending Balance, Shares at Dec. 31, 2014</t>
  </si>
  <si>
    <t>Ending Balance at Dec. 31, 2015</t>
  </si>
  <si>
    <t>Ending Balance, Shares at Dec. 31, 2015</t>
  </si>
  <si>
    <t>Organization and Significant Accounting Policies</t>
  </si>
  <si>
    <t>Accounting Policies [Abstract]</t>
  </si>
  <si>
    <t xml:space="preserve">Note 1 - Organization and Significant Accounting Policies Organization and Business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Annual Report on Form 10-K, our fleet of 30 drilling rigs consisted of 14 jackups, eight drillships and eight semisubmersibles, including one high-specification, harsh environment jackup under construction. At December 31, 2015, our fleet was located in the United States, Brazil, Argentina, the North Sea, the Mediterranean, West Africa, the Middle East, Asia and Australia. Noble and its predecessors have been engaged in the contract drilling of oil and gas wells since 1921. On November 20, 2013, pursuant to the Merger Agreement dated as of June 30, 2013 between Noble Corporation, a Swiss corporation (“Noble-Swiss”), and Noble-UK, Noble-Swiss merged with and into Noble-UK, with Noble-UK as the surviving company (the “Transaction”). In the Transaction, all of the outstanding ordinary shares of Noble-Swiss were cancelled, and Noble-UK issued, through an exchange agent, one ordinary share of Noble-UK in exchange for each ordinary share of Noble-Swiss. The Transaction effectively changed the place of incorporation of our publicly traded parent holding company from Switzerland to the United Kingdom.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 Principles of Consolidation The consolidated financial statements include our accounts, those of our wholly-owned subsidiaries and entities in which we hold a controlling financial interest. Our consolidated financial statements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 Foreign Currency Translation Although we are a UK company, we define foreign currency as any non-U.S. denominated currency.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In non-U.S. locations where the local currency is the functional currency, assets and liabilities are translated at the rates of exchange on the balance sheet date, while income statement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5. 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 Property and Equipment 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forty years. Included in accounts payable were $44 million and $70 million of capital accruals as of December 31, 2015 and 2014, respectively. Interest is capitalized on construction-in-progres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Note 7. Such amounts, net of accumulated depreciation, totaled $202 million and $179 million at December 31, 2015 and 2014, respectively. Depreciation expense from continuing operations related to overhauls and asset replacement totaled $75 million, $77 million and $70 million for the years ended December 31, 2015, 2014 and 2013, respectively. 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for a given rig class, we may take an impairment loss in the future. For additional information, see Note 11. Deferred Costs Deferred debt issuance costs are being amortized through interest expense over the life of the debt securities. 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 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80 million and $263 million at December 31, 2015 and 2014, respectively. Such amounts are included in either “Other current liabilities” or “Other liabilities” in the accompanying Consolidated Balance Sheets, based upon our expected time of recognition. Related expenses deferred under drilling contracts totaled $78 million at December 31, 2015 as compared to $94 million at December 31, 2014,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Saudi Aramco”), which were effective from January 1, 2015 through December 31, 2015. However,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December 31, 2015, revenues recorded in excess of billings as a result of this recognition totaled $53 million,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 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 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both December 31, 2015 and 2014, loss reserves for personal injury and protection claims totaled $21 million, and such amounts are included in “Other current liabilities” in the accompanying Consolidated Balance Sheets. 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 Share-Based Compensation Plans We record the grant date fair value of share-based compensation arrangements as compensation cost using a straight-line method over the service period. Share-based compensation is expensed or capitalized based on the nature of the employee’s activities. Certain Significa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 Accounting Pronouncements 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This standard was not early adopted in connection with the Spin-off. The adoption of this guidance did not have a material impact on our financial condition, results of operations, cash flows or financial disclosures. In May 2014, the FASB issued ASU No.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We are currently evaluating the impact the adoption of this guidance will have on our consolidated financial statements and have not made any decision on the method of adoption.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is not anticipated to have a material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is not anticipated to have a material impact on our financial condition, results of operations, cash flows or financial disclosures. 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is not anticipated to have a material impact on our financial condition, results of operations, cash flows or financial disclosures.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evaluating what impact, if any, the adoption of this guidance will have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Early adoption is permitted for financial statements that have not been previously issued. The new guidance will be applied on a retrospective basis.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We are evaluating what impact, if any, the adoption of this guidance will have on our financial condition, results of operations, cash flows or financial disclosures. 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is not anticipated to have a material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is not anticipated to have a material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is not anticipated to have a material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t>
  </si>
  <si>
    <t>Spin-off of Paragon Offshore plc ("Paragon Offshore")</t>
  </si>
  <si>
    <t>Spin-off of Paragon Offshore plc (“Paragon Offshore”)</t>
  </si>
  <si>
    <t>Note 3 - Discontinued Operations Paragon Offshore, which had been reflected as continuing operations in our consolidated financial statements prior to the Spin-off, meets the criteria for being reported as discontinued operations and has been reclassified as such in our results of operations. The results of discontinued operations for 2014 and 2013 include the historical results of Paragon Offshore through the Spin-off date, including costs incurred by Noble to complete the Spin-off. Non-recurring Spin-off related costs totaled $63 million and $18 million for the years ended December 31, 2014 and 2013, respectively. There was no activity related to discontinued operations during the year ended December 31, 2015. Prior to the Spin-off, Paragon Offshore issued approximately $1.7 billion of debt consisting of:
·
$1.08 billion aggregate principal amount of senior notes in two separate tranches, comprising $500 million of 6.75% Senior Notes due 2022 and $580 million of 7.25% Senior Notes due 2024; and
·
$650 million of a senior secured term credit agreement, at an interest rate of LIBOR plus 2.75%, subject to a LIBOR floor of 1%, which has an initial term of seven years. We allocated interest expense on the above debt, which is directly related to Paragon Offshore, to discontinued operations. For the year ended December 31, 2014, we allocated approximately $4 million of interest expense related to such debt. No interest was allocated to discontinued operations for the year ended December 31, 2013. The following table provides the results of operations from discontinued operations:
2014
2013
Operating revenues
Contract drilling services
$
993,253
$
1,615,325
Reimbursables
21,899
45,582
Labor contract drilling services
19,304
35,146
Other
2
94
Operating revenues from discontinued operations
$
1,034,458
$
1,696,147
Income from discontinued operations
Income from discontinued operations before income taxes
$
216,391
$
379,591
Income tax provision
(55,889
)
(75,489
)
Net income from discontinued operations, net of tax
$
160,502
$
304,102</t>
  </si>
  <si>
    <t>Spin-off [Member]</t>
  </si>
  <si>
    <t>Note 2 - Spin-off of Paragon Offshore plc (“Paragon Offshore”) 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Our shareholders received one share of Paragon Offshore for every three shares of Noble owned as of July 23, 2014, the record date for the distribution. Through the Spin-off, we disposed of most of our standard specification drilling units and related assets, liabilities and business. Prior to the Spin-off, Paragon Offshore issued approximately $1.7 billion of long-term debt. We used the proceeds from this debt to repay certain amounts outstanding under our commercial paper program. In February 2016, we entered into an agreement in principle for a settlement with Paragon Offshore under which, in exchange for a full and unconditional release of any claims by Paragon Offshore in connection with the Spin-off (including certain claims that could be brought on behalf of Paragon Offshore’s creditors), we agreed to assume the administration of Mexican tax claims for specified years up to and including 2010, as well as the related bonding obligations and certain of the related tax liabilities. See Note 18 and Note 24. Prior to the completion of the Spin-off, Noble and Paragon Offshore entered into a series of agreements to effect the separation and Spin-off and govern the relationship between the parties after the Spin-off. Master Separation Agreement (“MSA”) 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 Employee Matters Agreement (“EMA”) The EMA allocates liabilities and responsibilities between us and Paragon Offshore relating to employment, compensation and benefits and other employment related matters. Tax Sharing Agreement (“TSA”) The TSA provides for the allocation of tax liabilities and benefits between us and Paragon Offshore and governs the parties’ assistance with tax-related claims. Transition Services Agreements 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t>
  </si>
  <si>
    <t>Discontinued Operations</t>
  </si>
  <si>
    <t>Discontinued Operations And Disposal Groups [Abstract]</t>
  </si>
  <si>
    <t>Consolidated Joint Ventures</t>
  </si>
  <si>
    <t>Noncontrolling Interest [Abstract]</t>
  </si>
  <si>
    <t>Note 4 - Consolidated Joint Ventures We maintain a 50 percent interest in two joint ventures, each with a subsidiary of Royal Dutch Shell plc (“Shell”), that own and operate the two Bully During the years ended December 31, 2015, 2014 and 2013, the Bully joint ventures approved and paid dividends totaling $143 million, $160 million and $211 million, respectively. Of these amounts, approximately $72 million, $80 million and $105 million, respectively, were paid to our joint venture partner. The combined carrying amount of the Bully</t>
  </si>
  <si>
    <t>Earnings per Share</t>
  </si>
  <si>
    <t>Earnings Per Share [Abstract]</t>
  </si>
  <si>
    <t>Note 5 - Earnings per Share The following table sets forth the computation of basic and diluted earnings per share for Noble-UK:
Year Ended December 31,
2015
2014
2013
Basic
Income (loss) from continuing operations
$
511,000
$
(152,011
)
$
478,595
Earnings allocated to unvested share-based payment awards
(11,208
)
—
(5,669
)
Income (loss) from continuing operations to common shareholders
499,792
(152,011
)
472,926
Income from discontinued operations
—
160,502
304,102
Earnings allocated to unvested share-based payment awards
—
—
(3,602
)
Income from discontinued operations, net of tax to common shareholders
—
160,502
300,500
Net income attributable to Noble-UK
511,000
8,491
782,697
Earnings allocated to unvested share-based payment awards
(11,208
)
—
(9,271
)
Net income to common shareholders—basic
$
499,792
$
8,491
$
773,426
Diluted
Income (loss) from continuing operations
$
511,000
$
(152,011
)
$
478,595
Earnings allocated to unvested share-based payment awards
(11,208
)
—
(5,663
)
Income (loss) from continuing operations to common shareholders
499,792
(152,011
)
472,932
Income from discontinued operations
—
160,502
304,102
Earnings allocated to unvested share-based payment awards
—
—
(3,598
)
Income from discontinued operations, net of tax to common shareholders
—
160,502
300,504
Net income attributable to Noble-UK
511,000
8,491
782,697
Earnings allocated to unvested share-based payment awards
(11,208
)
—
(9,261
)
Net income to common shareholders—diluted
$
499,792
$
8,491
$
773,436
Weighted average shares outstanding—basic
242,146
252,909
253,288
Incremental shares issuable from assumed exercise of stock options
—
—
259
Weighted average shares outstanding—diluted
242,146
252,909
253,547
Weighted average unvested share-based payment awards
5,430
—
3,036
Earnings per share
Basic
Continuing operations
$
2.06
$
(0.60
)
$
1.86
Discontinued operations
—
0.63
1.19
Net income attributable to Noble-UK
$
2.06
$
0.03
$
3.05
Diluted
Continuing operations
$
2.06
$
(0.60
)
$
1.86
Discontinued operations
—
0.63
1.19
Net income attributable to Noble-UK
$
2.06
$
0.03
$
3.05
Dividends per share
$
1.28
$
1.50
$
0.76
Only those items having a dilutive impact on our basic earnings per share are included in diluted earnings per share. The effect of stock options and unvested share-based payment awards is not included in the computation for periods in which a net loss from continuing operations occurs because to do so would be anti-dilutive. For the years ended December 31, 2015, 2014 and 2013, approximately 1.7 million shares, 2.0 million shares and 0.9 million shares underlying stock options, respectively, were excluded from the diluted earnings per share as such stock options were not dilutive. For the year ended December 31, 2014, we experienced a net loss from continuing operations. As such, approximately 4.0 million unvested share-based payment awards were excluded from the diluted earnings per share calculation at December 31, 2014 as such awards were not dilutive.</t>
  </si>
  <si>
    <t>Receivables from Customers</t>
  </si>
  <si>
    <t>Receivables [Abstract]</t>
  </si>
  <si>
    <t>Note 6 - Receivables from Customers At December 31, 2015, we had receivables of approximately $14 million related to the Noble Max Smith</t>
  </si>
  <si>
    <t>Property and Equipment</t>
  </si>
  <si>
    <t>Property Plant And Equipment [Abstract]</t>
  </si>
  <si>
    <t>Note 7 - Property and Equipment Property and equipment, at cost, as of December 31, 2015 and 2014 for Noble-UK consisted of the following:
2015
2014
Drilling equipment and facilities
$
13,074,804
$
13,254,240
Construction in progress
761,347
969,985
Other
220,172
218,697
Property and equipment, at cost
$
14,056,323
$
14,442,922
Capital expenditures, including capitalized interest, totaled $423 million, $2.1 billion and $2.5 billion for the years ended December 31, 2015, 2014 and 2013, respectively. Capitalized interest was $25 million, $47 million and $115 million for the years ended December 31, 2015, 2014 and 2013, respectively. Capital expenditures related to Paragon Offshore for the years ended December 31, 2014 and 2013 totaled $150 million and $359 million, respectively. Depreciation expense for Paragon Offshore that was classified as discontinued operations totaled $236 million and $368 million for the years ended December 31, 2014 and 2013, respectively.</t>
  </si>
  <si>
    <t>Debt</t>
  </si>
  <si>
    <t>Debt Disclosure [Abstract]</t>
  </si>
  <si>
    <t>Note 8 - Debt Our debt consisted of the following at December 31, 2015 and 2014:
December 31,
December 31,
2015
2014
Senior unsecured notes:
3.45% Senior Notes due 2015
$
—
$
350,000
3.05% Senior Notes due 2016
299,997
299,982
2.50% Senior Notes due 2017
299,956
299,920
4.00% Senior Notes due 2018
249,602
—
7.50% Senior Notes due 2019
201,695
201,695
4.90% Senior Notes due 2020
499,287
499,151
4.625% Senior Notes due 2021
399,680
399,627
3.95% Senior Notes due 2022
399,354
399,264
5.95% Senior Notes due 2025
448,814
—
6.20% Senior Notes due 2040
399,896
399,895
6.05% Senior Notes due 2041
397,719
397,681
5.25% Senior Notes due 2042
498,338
498,310
6.95% Senior Notes due 2045
394,563
—
Total senior unsecured notes
4,488,901
3,745,525
Credit facilities &amp; commercial paper program
—
1,123,495
Total debt
4,488,901
4,869,020
Less: Current maturities of long-term debt
(299,997
)
—
Total long-term debt
$
4,188,904
$
4,869,020
Credit Facilities and Commercial Paper Program At December 31, 2015, we had two credit facilities with an aggregate maximum capacity of $2.7 billion, which are comprised of a five year $2.4 billion senior unsecured credit facility that matures in January 2020 and a $225 million 364-day senior unsecured credit facility that matured in January 2016 and was not renewed (together, the “Credit Facilities”). We have a commercial paper program that allows us to issue up to $2.4 billion in unsecured commercial paper notes. Amounts issued under the commercial paper program are supported by the unused capacity under our Credit Facilities and, therefore, are classified as long-term on our Consolidated Balance Sheet. The outstanding amounts of commercial paper reduce availability under our Credit Facilities. The $2.4 billion facility provides us with the ability to issue up to $500 million in letters of credit. The issuance of letters of credit under the facility reduces the amount available for borrowing. At December 31, 2015, we had no letters of credit issued under the facility. Senior Unsecured Notes In March 2015, we issued $1.1 billion aggregate principal amount of Senior Notes, which we issued through our indirect wholly-owned subsidiary, Noble Holding International Limited (“NHIL”). These Senior Notes were issued in three separate tranches, consisting of $250 million of 4.00% Senior Notes due 2018, $450 million of 5.95% Senior Notes due 2025 and $400 million of 6.95% Senior Notes due 2045. The weighted average coupon of all three tranches is 5.87%. The interest rate on these Senior Notes may be increased if the credit rating applicable to the notes is downgraded below investment grade (up to a maximum of 200 basis points). The net proceeds of approximately $1.08 billion, after expenses, were used to repay indebtedness outstanding under our Credit Facilities and commercial paper program. In August 2015, we repaid our $350 million 3.45% Senior Notes using cash on hand. Our $300 million 3.05% Senior Notes mature during the first quarter of 2016. We anticipate using cash on hand to repay the outstanding balances. Covenants The Credit Facilities and commercial paper program are guaranteed by our indirect, wholly-owned subsidiaries, NHIL and Noble Holding Corporation (“NHC”). The covenants and events of default under the two Credit Facilities are substantially similar, and each facility contains a covenant that limits our ratio of debt to total tangible capitalization, as defined in the Credit Facilities, to 0.60. At December 31, 2015, our ratio of debt to total tangible capitalization was approximately 0.38. We were in compliance with all covenants under the credit facilities as of December 31, 2015. 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on entering into sale and lease-back transactions. At December 31, 2015, we were in compliance with all of our debt covenants. Other At December 31, 2015, we had letters of credit of $5 million, including bonds covering the temporary importation of equipment, performance bonds and expatriate visa guarantees. Aggregate principal repayments of total debt for the next five years and thereafter are as follows:
2016
2017
2018
2019
2020
Thereafter
Total
$
299,997
$
299,956
$
249,602
$
201,695
$
499,287
$
2,938,364
$
4,488,901
Fair Value of Financial Instruments 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5 and Note 17. The following table presents the estimated fair value of our total debt as of December 31, 2015 and 2014:
December 31, 2015
December 31, 2014
Carrying
Estimated
Carrying
Estimated
Value
Fair Value
Value
Fair Value
Senior unsecured notes:
3.45% Senior Notes due 2015
$
—
$
—
$
350,000
$
354,992
3.05% Senior Notes due 2016
299,997
299,340
299,982
302,515
2.50% Senior Notes due 2017
299,956
284,334
299,920
287,014
4.00% Senior Notes due 2018
249,602
227,285
—
—
7.50% Senior Notes due 2019
201,695
194,273
201,695
212,068
4.90% Senior Notes due 2020
499,287
378,761
499,151
471,095
4.625% Senior Notes due 2021
399,680
289,450
399,627
363,837
3.95% Senior Notes due 2022
399,354
265,643
399,264
346,425
5.95% Senior Notes due 2025
448,814
308,870
—
—
6.20% Senior Notes due 2040
399,896
237,005
399,895
350,351
6.05% Senior Notes due 2041
397,719
239,464
397,681
343,653
5.25% Senior Notes due 2042
498,338
279,919
498,310
385,181
6.95% Senior Notes due 2045
394,563
255,887
—
—
Total senior unsecured notes
4,488,901
3,260,231
3,745,525
3,417,131
Credit facilities and commercial paper program
—
—
1,123,495
1,123,496
Total debt
$
4,488,901
$
3,260,231
$
4,869,020
$
4,540,627</t>
  </si>
  <si>
    <t>Equity [Abstract]</t>
  </si>
  <si>
    <t xml:space="preserve">Note 9 - Equity Share Capital As of December 31, 2015, Noble-UK had approximately 242.0 million shares outstanding and trading as compared to approximately 247.5 million shares outstanding and trading at December 31, 2014. Repurchased shares are recorded at cost, and include shares repurchased pursuant to our approved share repurchase program discussed below. Our Board of Directors may increase our share capital through the issuance of up to 53 million authorized shares (at current nominal value of $0.01 per share) without obtaining shareholder approval. Our most recent quarterly dividend payment to shareholders, totaling approximately $38 million (or $0.15 per share), was declared on January 29, 2016 and paid on February 16, 2016 to holders of record on February 8, 2016. 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amount of any such dividends will depend on our results of operations, financial condition, cash requirements, future business prospects, contractual restrictions and other factors deemed relevant by our Board of Directors. Share Repurchases Under UK law, the Company is only permitted to purchase its own shares by way of an “off-market purchase” in a plan approved by shareholders. In December 2014, we received shareholder approval to repurchase up to 37 million ordinary shares, or approximately 15 percent of our outstanding ordinary shares at the time of the shareholder approval. The authority to make such repurchases will expire at the end of the Company’s 2016 annual general meeting of shareholders . Share repurchases for each of the three years ended December 31 are as follows:
Total Number
Average
Year Ended
of Shares
Price Paid
December 31,
Purchased
Total Cost (1)
per Share (1)
2015
6,209,400
$
100,630
$
16.21
2014
6,769,891
154,145
22.77
2013
190,187
7,653
40.24
(1)
The total cost and average price paid per share includes the impact of commissions and stamp tax for share repurchases made in the open market. Share-Based Compensation Plans Stock Plans On April 24, 2015 Noble Corporation plc shareholders approved a new equity plan, the Noble Corporation 2015 Omnibus Incentive Plan (the “2015 Incentive Plan”), which permits grants of options, stock appreciation rights (“SARs”), stock or stock unit awards or cash awards, any of which may be structured as a performance award, from time to time to employees who are to be granted awards under the 2015 Incentive Plan. Neither consultants nor non-employee directors are eligible for awards under the 2015 Incentive Plan. The maximum aggregate number of ordinary shares that may be granted for any and all awards under the 2015 Incentive Plan will not exceed 7.3 million shares. As of December 31, 2015, we had 7.3 million shares remaining available for grants to employees under the 2015 Incentive Plan. The Noble Corporation 1991 Stock Option and Restricted Stock Plan, as amended (the “1991 Plan”), provides for the granting of options to purchase our shares, with or without stock appreciation rights, and the awarding of restricted shares or units to selected employees. Upon shareholder approval of the 2015 Incentive Plan, the 1991 Plan was terminated and equity based awards to employees are now made only through the 2015 Incentive Plan. Equity based awards previously granted under the 1991 Plan remain outstanding in accordance with their terms, which include the 1991 Plan. Prior to October 25, 2007, the Noble Corporation 1992 Nonqualified Stock Option and Share Plan for Non-Employee Directors (the “1992 Plan”) provided for the granting of nonqualified stock options to our non-employee directors. On October 25, 2007, the 1992 Plan was amended and restated to, among other things, eliminate grants of stock options to non-employee directors and modify the annual award of restricted shares from a fixed number of restricted shares to an annually-determined variable number of restricted or unrestricted shares. In connection with the Spin-off, the total number of shares subject to issue under existing awards under the 1992 Plan was increased from 2.0 million to 2.3 million. As of December 31, 2015, we had 0.5 million shares remaining available for award to non-employee directors under the 1992 Plan. Stock Options Pursuant to the EMA (see Note 2), we modified the outstanding stock options for our employees in connection with the Spin-off. As the awards contained an antidilution provision, we made certain adjustments to the exercise price and number of our stock options to preserve the economic value of the grants immediately prior to the Spin-off. Each outstanding stock option of Noble, whether or not exercisable, that was held by a current or former Noble employee was adjusted such that the holder received an additional number of stock options of Noble based on a price ratio. The exercise price was adjusted by a factor equal to exercise price of the option prior to the Spin-off divided by the price ratio. The price ratio was calculated by dividing the average closing price of our stock during the 10 trading-day period prior to the Spin-off by the average closing price of our stock during the 10 trading-day period subsequent to the Spin-off. Each outstanding stock option of Noble, whether or not exercisable, that was held by an employee transferring to Paragon Offshore was vested at the Spin-off date and the exercise price and number of awards were adjusted in the same manner as explained above for Noble employees. At the Spin-off, we recognized the remaining expense for the accelerated vesting of stock options held by Paragon Offshore employees. As a result of the Spin-off, an additional 339,223 stock options were issued to preserve the economic value of the grants immediately prior to the Spin-off, as discussed above. As no incremental fair value was awarded as a result of the issuance of these additional awards, the modification did not result in additional compensation expense. Options have a term of 10 years, an exercise price equal to the fair market value of a share on the date of grant and generally vest over a three-year period. A summary of the status of stock options granted under both the 1991 Plan and 1992 Plan as of December 31, 2015, 2014 and 2013 and the changes during the year ended on those dates is presented below:
2015
2014
2013
Number of
Weighted
Number of
Weighted
Number of
Weighted
Shares
Average
Shares
Average
Shares
Average
Underlying
Exercise
Underlying
Exercise
Underlying
Exercise
Options
Price
Options
Price
Options
Price
Outstanding at beginning of year
1,958,633
$
28.43
1,808,987
$
33.13
2,027,089
$
32.44
Exercised
—
—
(131,706
)
20.08
(212,017
)
26.66
Forfeited
(281,479
)
22.17
(57,871
)
30.18
(6,085
)
31.35
Spin-off adjustment
—
—
339,223
N/A
—
—
Outstanding at end of year (1)
1,677,154
29.48
1,958,633
28.43
1,808,987
33.13
Exercisable at end of year (1)
1,677,154
$
29.48
1,846,465
$
28.35
1,510,929
$
32.47
( 1 )
Options outstanding and exercisable at December 31, 2015 had no intrinsic value. The following table summarizes additional information about stock options outstanding at December 31, 2015:
Options Outstanding and Exercisable
Number of
Weighted
Weighted
Shares
Average
Average
Underlying
Remaining
Exercise
Options
Life (Years)
Price
$20.49 to $25.41
311,704
3.65
$
21.34
$25.42 to $30.59
593,387
4.07
29.53
$30.60 to $35.73
772,063
3.57
32.72
Total
1,677,154
3.76
$
29.48
Besides the stock options issued as a result of the Spin-off, as discussed above, no stock options were granted during the years ended December 31, 2015, 2014 and 2013. The fair value of each option is estimated on the date of grant using a Black-Scholes pricing model.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 A summary of the status of our non-vested stock options at December 31, 2015 and changes during the year ended December 31, 2015 is presented below:
Shares
Weighted-Average
Under Outstanding
Grant-Date
Options
Fair Value
Non-Vested Options at January 1, 2015
112,168
$
13.05
Vested
(112,168
)
13.05
Non-Vested Options at December 31, 2015
—
$
—
Compensation cost recognized during the years ended December 31, 2015, 2014 and 2013 related to stock options totaled $0.1 million, $2 million and $3 million, respectively. Restricted Stock Units (“RSU’s”) Pursuant to the EMA (see Note 2), we modified the outstanding RSU awards, both time-vested restricted stock units (“TVRSUs”) and market-based performance-vested restricted stock units (“PVRSUs”), for our employees in connection with the Spin-off. As the awards contained an antidilution provision, we made certain adjustments to the number of our share-based compensation awards to preserve the economic value of the grants immediately prior to the Spin-off. Each outstanding and unvested RSU of Noble that was held by a current or former Noble employee was adjusted such that the holder received an additional number of RSUs of Noble based on a price ratio, which was calculated as noted above in “Stock Options.” As a result of the Spin-off, an additional 326,853 TVRSUs and 329,937 PVRSUs were issued to preserve the economic value of the grants immediately prior to the Spin-off, as discussed above. As no incremental fair value was awarded as a result of the issuance of these additional awards, the modification did not result in additional compensation expense. We have awarded both TVRSU’s and PVRSU’s under the 1991 Plan and TVRSU’s under the 2015 Incentive Plan. The TVRSU’s generally vest over a three year period. The number of PVRSU’s which vest will depend on the degree of achievement of specified corporate performance criteria over a three-year performance period. These criteria are strictly market based criteria as defined by FASB standards. The TVRSU’s are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 The market-based PVRSU’s are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risk-free interest rates, and expected dividends over a time period commensurate with the remaining term prior to vesting, as follows:
2015
2014
2013
Valuation assumptions:
Expected volatility
34.0
%
33.0
%
34.8
%
Expected dividend yield
9.4
%
4.7
%
1.3
%
Risk-free interest rate
0.8
%
0.7
%
0.4
% Additionally, similar assumptions were made for each of the companies included in the defined index and the peer group of companies in order to simulate the future outcome using the Monte Carlo Simulation Model. A summary of the RSU awards for each of the years in the period ended December 31 is as follows:
2015
2014
2013
TVRSU
Units awarded (maximum available)
2,004,311
1,617,534
1,033,009
Weighted-average share price at award date
$
15.90
$
31.56
$
41.32
Weighted-average vesting period (years)
3.0
3.0
3.0
PVRSU
Units awarded (maximum available)
1,205,130
740,364
565,650
Weighted-average share price at award date
$
15.94
$
31.66
$
41.42
Three-year performance period ended December 31
2017
2016
2015
Weighted-average award-date fair value
$
9.12
$
19.66
$
24.97
In October 2014, our Board of Directors approved a modification of certain PVRSU awards. The modification related to the composition of our peer groups for a portion of the 2013 and 2014 grants currently in place. The value of the modification was determined by taking the fair value of the modified award as compared to the fair value of the previous award immediately prior to modification, using a Monte Carlo Simulation Model to value both grants. We award shares under the 1992 Plan. During the years ended December 31, 2015, 2014 and 2013, we awarded 99,063, 50,796 and 57,095 shares to non-employee directors, resulting in related compensation cost of $2 million in each of the three years. A summary of the status of non-vested RSU’s at December 31, 2015 and changes during the year ended December 31, 2015 is presented below:
Weighted
Weighted
Average
Average
TVRSU’s
Award-Date
PVRSU’s
Award-Date
Outstanding
Fair Value
Outstanding (1)
Fair Value
Non-vested RSU’s at January 1, 2015
1,881,179
$
34.66
1,942,969
$
21.44
Awarded
2,004,311
15.90
1,205,130
9.12
Vested
(842,396
)
35.52
—
—
Forfeited
(333,419
)
22.84
(601,962
)
19.52
Non-vested RSU’s at December 31, 2015
2,709,675
$
21.97
2,546,137
$
16.06
(1)
The number of PVRSU’s shown equals the units that would vest if the “maximum” level of performance is achieved. The minimum number of units is zero and the “target” level of performance is 50 percent of the amounts shown. At December 31, 2015 there was $30 million of total unrecognized compensation cost related to the TVRSU’s which is expected to be recognized over a remaining weighted-average period of 1.7 years. The total award-date fair value of TVRSU’s vested during the year ended December 31, 2015 was $30 million. At December 31, 2015, there was $11 million of total unrecognized compensation cost related to the PVRSU’s which is expected to be recognized over a remaining weighted-average period of 1.6 years. The total potential compensation for PVRSU’s is recognized over the service period regardless of whether the performance thresholds are ultimately achieved. During the year ended December 31, 2015, 517,223 PVRSU’s for the 2012-2014 performance period were forfeited. In January 2016, 273,357 PVRSU’s for the 2013-2015 performance period were forfeited. Share-based amortization recognized during the years ended December 31, 2015, 2014 and 2013 related to all restricted stock totaled $39 million ($31 million net of income tax), $46 million ($37 million net of income tax) and $44 million ($36 million net of income tax), respectively. Included in share-based amortization for the years ended December 31, 2014 and 2013 was approximately $7 million and $10 million, respectively, related to Paragon Offshore that was classified as discontinued operations. Capitalized share-based amortization totaled approximately $1 million per year in 2015, 2014 and 2013, respectively. </t>
  </si>
  <si>
    <t>Accumulated Other Comprehensive Loss</t>
  </si>
  <si>
    <t>Comprehensive Income Net Of Tax [Abstract]</t>
  </si>
  <si>
    <t>Note 10 - Accumulated Other Comprehensive Loss The following tables set forth the components of “Accumulated other comprehensive loss” (“AOCL”) for the years ended December 31, 2015 and 2014 and changes in AOCL by component for the year ended December 31, 2015. All amounts within the tables are shown net of tax.
Gains /
Defined
(Losses) on
Benefit
Foreign
Cash Flow
Pension
Currency
Hedges (1)
Items (2)
Items
Total
Balance at December 31, 2013
$
—
$
(58,598
)
$
(23,566
)
$
(82,164
)
Activity during period:
Other comprehensive income (loss) before reclassifications
(4,286
)
(30,952
)
(118
)
(35,356
)
Amounts reclassified from AOCL
4,286
9,338
—
13,624
Net other comprehensive income (loss)
—
(21,614
)
(118
)
(21,732
)
Spin-off of Paragon Offshore (3)
—
21,772
12,706
34,478
Balance at December 31, 2014
$
—
$
(58,440
)
$
(10,978
)
$
(69,418
)
Activity during period:
Other comprehensive income (loss) before reclassifications
2,414
7,099
(5,278
)
4,235
Amounts reclassified from AOCL
(2,414
)
4,422
—
2,008
Net other comprehensive income (loss)
—
11,521
(5,278
)
6,243
Balance at December 31, 2015
$
—
$
(46,919
)
$
(16,256
)
$
(63,175
)
(1)
Gains on cash flow hedges are related to our foreign currency forward contracts. Reclassifications from AOCL are recognized through “contract drilling services” expense on our Consolidated Statements of Income. See Note 16 for additional information.
(2)
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5 for additional information.
(3)
Reclassifications for the Spin-off of Paragon Offshore represent accumulated balances in AOCL that were transferred as part of the Spin-off.</t>
  </si>
  <si>
    <t>Loss on Impairment</t>
  </si>
  <si>
    <t>Goodwill And Intangible Assets Disclosure [Abstract]</t>
  </si>
  <si>
    <t xml:space="preserve">Note 11 - Loss on Impairment Asset impairments In connection with the preparation of the consolidated financial statements included in this Annual Report, consistent with our accounting policies discussed in Note 1, we evaluate our drilling fleet assets for impairment on an annual basis or whenever there are changes in facts which suggest that the value of the asset is not recoverable. In the fourth quarter of 2015, in connection with our annual impairment analysis, we decided that we would no longer market one of our drillships, the Noble Discoverer Noble Charles Copeland Also in 2015, we determined that certain corporate assets were partially impaired due to a declining market for, and the potential disposal of, the assets. We estimated the fair value of the assets based on quotes from brokers of similar assets (Level 2). Based on these estimates, we recorded an impairment charge of approximately $13 million for the year ended December 31, 2015. During the fourth quarter of 2014, we reviewed assumptions on the future marketability of the Noble Driller Noble Jim Thompson Noble Paul Wolff In 2012, we determined that our submersible rig fleet, consisting of two cold stacked rigs, was partially impaired due to the declining market outlook for drilling services for that rig type. We estimated the fair value of the rigs based on the salvage value of the rigs and a then recent transaction involving a similar unit owned by a peer company (Level 2 fair value measurement). Based on these estimates, we recognized an impairment charge of approximately $13 million for the year ended December 31, 2012. During 2013, we recorded an additional impairment charge of approximately $4 million on these rigs arising from the potential disposition of these assets to an unrelated third party. In January 2014, we completed the sale of the submersibles for a total sales price of $7 million. Goodwill In connection with our acquisition of FDR Holdings Limited (“Frontier”) in 2010, we recognized goodwill in our Contract Drilling Services reporting unit. In connection with the preparation of the consolidated financial statements included in this Annual Report, as discussed in Note 1, we conduct goodwill impairment testing annually in the fourth quarter of each year and when events occur that would potentially reduce the fair value of our reporting unit below its carrying amount. As part of our annual test completed in 2014, we noted a significant decline in the market value of our stock, coupled with a decrease in oil and gas prices, significant reductions in the projected dayrates for new contracts and reduced utilization forecasts. These factors drove our fair value of the reporting unit below the book value, and we concluded that the goodwill in the Contract Drilling Services reporting unit was impaired. We deemed this to be a Level 3 fair value measurement under accounting literature as it contains significant estimation and non-observable inputs. During 2014, we fully impaired the $60 million of goodwill. </t>
  </si>
  <si>
    <t>Gain on Disposal of Assets, net</t>
  </si>
  <si>
    <t>Gain Loss On Disposition Of Assets [Abstract]</t>
  </si>
  <si>
    <t xml:space="preserve">Note 12 - Gain on Disposal of Assets, net During the third quarter of 2013, we completed the sale of the Noble Lewis Dugger </t>
  </si>
  <si>
    <t>Gain on Contract Settlements/Extinguishments, Net</t>
  </si>
  <si>
    <t>Contractors [Abstract]</t>
  </si>
  <si>
    <t>Note 13 - Gain on Contract Settlements/Extinguishments, Net In 2013, we received $45 million related to the settlement of all claims against the former shareholders of Frontier, which we acquired in July 2010, relating to alleged breaches of various representations and warranties contained in the purchase agreement. A portion of the settlement, totaling approximately $14 million, was allocated to discontinued operations as it related to certain standard specification rigs.</t>
  </si>
  <si>
    <t>Income Taxes</t>
  </si>
  <si>
    <t>Income Tax Disclosure [Abstract]</t>
  </si>
  <si>
    <t>Note 14 - Income Taxes Noble-UK is a company which is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f the non-UK subsidiaries is not expected to be subject to UK corporation tax. Prior to the redomiciliation, Noble-Swiss was the group holding company and was exempt from Swiss cantonal and communal income tax on its worldwide income, and was also granted participation relief from Swiss federal tax for qualifying dividend income and capital gains related to the sale of qualifying participations. It is expected that the participation relief will result in a full exemption of participation income from Swiss federal income tax. We do not expect the redomiciliation from Switzerland to the UK to have a material impact on our effective tax rate. Consequently, we have taken account of those tax exemptions and provided for income taxes based on the laws and rates in effect in the countries in which operations are conducted, or in which we or our subsidiaries have a taxable presence for income tax purposes. The components of the net deferred taxes are as follows:
2015
2014
Deferred tax assets
United States
Deferred pension plan amounts
$
22,858
$
23,497
Accrued expenses not currently deductible
20,041
14,250
Other
3,069
11,267
Non-U.S.
Net operating loss carry forwards
3,800
6,907
Deferred pension plan amounts
2,347
3,096
Other
2,064
—
Deferred tax assets
54,179
59,017
Less: valuation allowance
(3,800
)
(6,907
)
Net deferred tax assets
$
50,379
$
52,110
Deferred tax liabilities
United States
Excess of net book basis over remaining tax basis
$
(126,096
)
$
(166,959
)
Other
(10,277
)
(4,969
)
Non-U.S.
Excess of net book basis over remaining tax basis
(200
)
(200
)
Other
(4,366
)
(397
)
Deferred tax liabilities
(140,939
)
(172,525
)
Net deferred tax liabilities
$
(90,560
)
$
(120,415
) Income (loss) from continuing operations before income taxes consists of the following:
Year Ended December 31,
2015
2014
2013
United States
$
4,031
$
38,206
$
178,090
Non-U.S.
738,402
(8,741
)
460,331
Total
$
742,433
$
29,465
$
638,421
The income tax provision for continuing operations consists of the following:
Year Ended December 31,
2015
2014
2013
Current- United States
$
113,648
$
50,829
$
83,302
Current- Non-U.S.
81,756
74,288
23,836
Deferred- United States
(38,103
)
(18,655
)
(14,032
)
Deferred- Non-U.S.
1,931
189
(989
)
Total
$
159,232
$
106,651
$
92,117
The following is a reconciliation of our reserve for uncertain tax positions, excluding interest and penalties:
2015
2014
2013
Gross balance at January 1,
$
108,812
$
115,969
$
115,009
Additions based on tax positions related to current year
31,022
16,880
2,318
Additions for tax positions of prior years
47,561
12,928
18,906
Reductions for tax positions of prior years
(11,945
)
(8
)
(7,910
)
Expiration of statutes
(1,237
)
(2,852
)
(2,633
)
Reduction due to Spin-off
—
(26,870
)
—
Tax settlements
(4,526
)
(7,235
)
(9,721
)
Gross balance at December 31,
169,687
108,812
115,969
Related tax benefits
(14,369
)
(1,064
)
(2,038
)
Net reserve at December 31,
$
155,318
$
107,748
$
113,931
The liabilities related to our reserve for uncertain tax positions are comprised of the following:
2015
2014
Reserve for uncertain tax positions, excluding interest and penalties
$
155,318
$
107,748
Interest and penalties included in “Other liabilities”
10,961
8,039
Reserve for uncertain tax positions, including interest and penalties
$
166,279
$
115,787
If these reserves of $166 million are not realized, the provision for income taxes will be reduced by $166 million. We include, as a component of our “Income tax provision,” potential interest and penalties related to recognized tax contingencies within our global operations. Interest and penalties resulted in an income tax expense of $3 million in 2015, an income tax benefit of $1 million in 2014 and an income tax benefit of $7 million in 2013.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We conduct business globally and, as a result, we file numerous income tax returns in the U.S. and non-U.S. jurisdictions. In the normal course of business we are subject to examination by taxing authorities throughout the world, including major jurisdictions such as Brazil, Mexico, Norway, Saudi Arabia, Argentina, Australia, Denmark, Gabon, Malaysia, the Netherlands, Turkey, United Arab Emirates, Switzerland, the United Kingdom and the United States. We are no longer subject to U.S. Federal income tax examinations for years before 2010 and non-U.S. income tax examinations for years before 2000. Noble-UK conducts substantially all of its business through Noble-Cayman and its subsidiaries. The income of our non-UK subsidiaries is not subject to UK income tax. Earnings are taxable in the United Kingdom at the UK statutory rate of 20.25 percent.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for continuing operations is shown below:
Year Ended December 31,
2015
2014
2013
Effect of:
Tax rates which are different than the UK and Cayman Island rates
14.4
%
19.3
%
15.5
%
Tax impact of asset impairment
5.3
%
344.0
%
0.0
%
Reserve for (resolution of) tax authority audits
1.7
%
(1.3
)%
(1.1
)%
Total
21.4
%
362.0
%
14.4
% We generated and fully utilized U.S. foreign tax credits of $15 million, $17 million and $15 million in 2015, 2014 and 2013, respectively. At December 31, 2014 and December 31, 2015, we have no undistributed earnings of our subsidiaries for which deferred income taxes have not been provided.</t>
  </si>
  <si>
    <t>Employee Benefit Plans</t>
  </si>
  <si>
    <t>Compensation And Retirement Disclosure [Abstract]</t>
  </si>
  <si>
    <t>Note 15 - Employee Benefit Plans Defined Benefit Plans Noble maintains two pension plans for certain of our employees whose most recent date of employment is prior to April 1, 2014 operating in the North Sea, the Noble Drilling (Land Support) Limited (“NDLS”) and the Noble Resources Limited (“NRL”), both indirect, wholly-owned subsidiaries of Noble-UK. Prior to the Spin-off of Paragon Offshore, Noble also maintained two benefit plans whose assets and liabilities were assumed by Paragon Offshore as part of our MSA (see Note 2). Benefits for all of the above plans are based on credited service and employees’ compensation near retirement, as defined by the respective plan. Reference to our “non-U.S. plans” included throughout this report relates to both the NDLS and NRL plans, as well as the activity for the two legacy plans for the periods prior to the Spin-off. In addition to the non-U.S. plans discussed above, we have two U.S. noncontributory defined benefit pension plans: one which covers certain salaried employees and one which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qualify under the Employee Retirement Income Security Act of 1974 (“ERISA”), and our funding policy is consistent with funding requirements of ERISA and other applicable laws and regulations. We make cash contributions, or utilize credit balances available to us under the plan, for the qualified U.S. plans when required. The benefit amount that can be covered by the qualified U.S. plans is limited under ERISA and the Internal Revenue Code (“IRC”) of 1986. Therefore, we maintain an unfunded, nonqualified excess benefit plan designed to maintain benefits for specified employees at the formula level in the qualified salary U.S. plan. We refer to the qualified U.S. plans and the excess benefit plan collectively as the “U.S. plans.” Employees participating in the U.S. plans that transferred to Paragon Offshore at the time of the Spin-off terminated under these plans as of July 31, 2014. In connection with the termination of these employees, we recognized a curtailment expense of $0.2 million for the year ended December 31, 2014. Additionally in 2014, we recognized a settlement expense of $10 million related to those terminated employees that elected to receive their accumulated benefits as a lump sum distribution. A reconciliation of the changes in projected benefit obligations (“PBO”) for our non-U.S. and U.S. plans is as follows:
Year Ended December 31,
2015
2014
Non-U.S.
U.S.
Non-U.S.
U.S.
Benefit obligation at beginning of year
$
72,553
$
238,072
$
161,591
$
223,938
Service cost
3,344
8,596
4,777
8,901
Interest cost
2,546
9,198
4,650
10,546
Actuarial loss (gain)
(2,778
)
(21,631
)
6,145
51,524
Plan amendments
—
—
1,595
—
Benefits paid
(2,971
)
(5,845
)
(2,819
)
(4,262
)
Settlement
—
—
—
(34,397
)
Curtailment
—
—
—
(18,178
)
Plan participants’ contributions
363
—
266
—
Foreign exchange rate changes
(3,685
)
—
(7,071
)
—
Spin-off adjustment
—
—
(96,581
)
—
Benefit obligation at end of year
$
69,372
$
228,390
$
72,553
$
238,072
A reconciliation of the changes in fair value of plan assets is as follows:
Year Ended December 31,
2015
2014
Non-U.S.
U.S.
Non-U.S.
U.S.
Fair value of plan assets at beginning of year
$
77,714
$
172,119
$
174,257
$
201,011
Actual return on plan assets
2,270
1,125
6,717
7,750
Employer contributions
2,182
548
6,863
2,017
Benefits and expenses paid
(2,971
)
(5,845
)
(2,819
)
(4,262
)
Settlement
—
—
—
(34,397
)
Plan participants’ contributions
363
—
266
—
Foreign exchange rate changes
(3,703
)
—
(11,068
)
—
Spin-off adjustment
—
—
(96,502
)
—
Fair value of plan assets at end of year
$
75,855
$
167,947
$
77,714
$
172,119
The funded status of the plans is as follows:
Year Ended December 31,
2015
2014
Non-U.S.
U.S.
Non-U.S.
U.S.
Funded status
$
6,483
$
(60,443
)
$
5,161
$
(65,953
) Amounts recognized in the Consolidated Balance Sheets consist of:
Year Ended December 31,
2015
2014
Non-U.S.
U.S.
Non-U.S.
U.S.
Other assets (noncurrent)
$
9,121
$
1,134
$
7,725
$
—
Other liabilities (current)
—
(3,441
)
—
(3,037
)
Other liabilities (noncurrent)
(2,638
)
(58,136
)
(2,564
)
(62,916
)
Net amount recognized
$
6,483
$
(60,443
)
$
5,161
$
(65,953
) Amounts recognized in AOCL consist of:
Year Ended December 31,
2015
2014
Non-U.S.
U.S.
Non-U.S.
U.S.
Net actuarial loss
$
10,017
$
57,937
$
11,793
$
73,705
Prior service cost
1,378
326
1,531
468
Deferred income tax asset
(2,347
)
(20,392
)
(3,096
)
(25,961
)
Accumulated other comprehensive loss
$
9,048
$
37,871
$
10,228
$
48,212
Pension cost includes the following components:
Year Ended December 31,
2015
2014
2013
Non-U.S.
U.S.
Non-U.S.
U.S.
Non-U.S.
U.S.
Service Cost
$
3,344
$
8,596
$
4,777
$
8,901
$
5,496
$
10,724
Interest Cost
2,546
9,198
4,650
10,546
5,085
9,049
Return on plan assets
(3,673
)
(13,146
)
(6,117
)
(15,499
)
(5,836
)
(13,102
)
Amortization of prior service cost
104
142
46
196
—
227
Recognized net actuarial loss
315
6,158
769
2,857
1,670
7,639
Curtailment expense
—
—
—
241
—
—
Settlement expense
—
—
—
9,872
—
—
Net pension expense
$
2,636
$
10,948
$
4,125
$
17,114
$
6,415
$
14,537
Included in net pension expense for the years ended December 31, 2014 and 2013 for non-U.S. plans was approximately $2 million and $4 million, respectively, related to Paragon Offshore that was classified as discontinued operations. Included in net pension expense for the years ended December 31, 2014 and 2013 for U.S. plans was approximately $11 million and $4 million, respectively, related to Paragon Offshore that was classified as discontinued operations. The estimated prior service cost and net actuarial loss that will be amortized from AOCL into net periodic pension cost in 2016 are $0.1 million and $0.2 million, respectively, for non-U.S. plans and $0.1 million and $4.4 million, respectively, for U.S. plans. During 2015, we adopted the Retirement Plan (“RP”) 2015 mortality tables with the Mortality Projection (“MP”) scale as issued by the Society of Actuaries. The RP 2015 mortality tables represent the new standard for defined benefit mortality assumptions due to adjusted life expectancies. The adoption of the updated mortality tables and the mortality improvement scales decreased our pension liability on our U.S. plans by approximately $3 million as of December 31, 2015. During 2014, we adopted the RP 2014 mortality tables with the MP scale as issued by the Society of Actuaries. The RP 2014 mortality tables represent the new standard for defined benefit mortality assumptions due to longer life expectancies. The adoption of the updated mortality tables and the mortality improvement scales increased our pension liability on our U.S. plans by approximately $14 million as of December 31, 2014. Defined Benefit Plans—Disaggregated Plan Information Disaggregated information regarding our non-U.S. and U.S. plans is summarized below:
Year Ended December 31,
2015
2014
Non-U.S.
U.S.
Non-U.S.
U.S.
Projected benefit obligation
$
69,372
$
228,390
$
72,553
$
238,072
Accumulated benefit obligation
65,136
199,928
68,902
202,716
Fair value of plan assets
75,855
167,947
77,714
172,119
The following table provides information related to those plans in which the PBO exceeded the fair value of the plan assets at December 31, 2015 and 2014. The PBO is the actuarially computed present value of earned benefits based on service to date and includes the estimated effect of any future salary increases.
Year Ended December 31,
2015
2014
Non-U.S.
U.S.
Non-U.S.
U.S.
Projected benefit obligation
$
4,317
$
202,566
$
3,157
$
238,072
Fair value of plan assets
1,679
140,988
592
172,119
The PBO for the unfunded excess benefit plan was $23 million at December 31, 2015 as compared to $20 million in 2014, and is included under “U.S.” in the above tables. The following table provides information related to those plans in which the accumulated benefit obligation (“ABO”) exceeded the fair value of plan assets at December 31, 2015 and 2014. The ABO is the actuarially computed present value of earned benefits based on service to date, but differs from the PBO in that it is based on current salary levels.
Year Ended December 31,
2015
2014
Non-U.S.
U.S.
Non-U.S.
U.S.
Accumulated benefit obligation
$
1,853
$
174,105
$
1,355
$
202,716
Fair value of plan assets
1,679
140,988
592
172,119
The ABO for the unfunded excess benefit plan was $15 million at December 31, 2015 as compared to $13 million in 2014, and is included under “U.S.” in the above tables. Defined Benefit Plans—Key Assumptions The key assumptions for the plans are summarized below:
Year Ended December 31,
2015
2014
Non-U.S.
U.S.
Non-U.S.
U.S.
Weighted-average assumptions used to determine benefit obligations:
Discount Rate
2.93%-3.90%
3.09%-4.48%
2.60%-3.70%
3.00%-4.10%
Rate of compensation increase
3.60%-4.20%
2.00%-5.00%
3.60%-4.10%
5.00%
Year Ended December 31,
2015
2014
2013
Non-U.S.
U.S.
Non-U.S.
U.S.
Non-U.S.
U.S.
Weighted-average assumptions used to determine periodic benefit cost:
Discount Rate
2.60%-3.70%
2.98%-4.38%
2.70%-4.70%
3.90%-5.10%
2.50%-4.50%
3.10%-4.20%
Expected long-term return on assets
1.60%-4.90%
7.50%
2.30%-6.00%
7.80%
2.30%-5.70%
7.80%
Rate of compensation increase
3.60%-4.10%
2.00%-5.00%
3.60%-4.50%
5.00%
3.60%-4.10%
5.00% The discount rate used to calculate the net present value of future benefit obligations for our U.S. plan is based on the average of current rates earned on long-term bonds that receive a Moody’s rating of “Aa” or better. We have determined that the timing and amount of expected cash outflows on our plan reasonably match this index. For non-U.S. plans, the discount rates used to calculate the net present value of future benefit obligations are determined by using a yield curve of high quality bond portfolios with an average maturity approximating that of the liabilities. In developing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 To assist us with this analysis, we employ third-party consultants for our U.S. and non-U.S. plans that use a portfolio return model. Defined Benefit Plans—Plan Assets Non-U.S. Plans The NRL pension plan has a targeted asset allocation of 100 percent debt securities. The investment objective for the NRL Plan assets is to earn a favorable return against the Barclays Capital Euro-Treasury AAA index. We evaluate the performance of this plan on an annual basis. The NDLS pension plan has a target asset allocation of 70 percent equity securities and 30 percent debt securities. The investment objective of the plan, as adopted by the plan’s trustees, is to achieve a favorable return against a benchmark of blended United Kingdom market indices. By achieving this objective, the trustees believe the plan will be able to avoid significant volatility in the contribution rate and provide sufficient plan assets to cover the plan’s benefit obligations were the plan to be liquidated. To achieve these objectives, the trustees have given the plan’s investment managers full discretion in the day-to-day management of the plan’s assets. The plan’s assets are invested with two investment managers. The performance objective communicated to one of these investment managers is to exceed a blend of FTSE A Over 15 Year Gilts index and iBoxx Sterling Non Gilts index by 1.25 percent per annum. The performance objective communicated to the other investment manager is to exceed a blend of FTSE’s All Share index, North America index, Europe index and Pacific Basin index by 1.00 to 2.00 percent per annum. This investment manager is prohibited by the trustees from investing in real estate. The trustees meet with the investment managers periodically to review and discuss their investment performance. The actual fair values of Non-U.S. pension plans as of December 31, 2015 and 2014 are as follows:
December 31, 2015
Estimated Fair Value
Measurements
Quoted
Significant
Prices in
Other
Significant
Active
Observable
Unobservable
Carrying
Markets
Inputs
Inputs
Amount
(Level 1)
(Level 2)
(Level 3)
Cash and cash equivalents
$
893
$
893
$
—
$
—
Equity securities:
International companies
56,926
56,926
—
—
Fixed income securities:
Corporate bonds
16,357
—
16,357
—
Other
1,679
—
—
1,679
Total
$
75,855
$
57,819
$
16,357
$
1,679
December 31, 2014
Estimated Fair Value
Measurements
Quoted
Significant
Prices in
Other
Significant
Active
Observable
Unobservable
Carrying
Markets
Inputs
Inputs
Amount
(Level 1)
(Level 2)
(Level 3)
Cash and cash equivalents
$
87
$
87
$
—
$
—
Equity securities:
International companies
53,261
53,261
—
—
Fixed income securities:
Corporate bonds
23,774
—
23,774
—
Other
592
—
—
592
Total
$
77,714
$
53,348
$
23,774
$
592
At December 31, 2015, assets of NRL were invested in instruments that are similar in form to a guaranteed insurance contract. There are no observable market values for these assets (Level 3); however, the amounts listed as plan assets were materially similar to the anticipated benefit obligations that were anticipated under the plans. Amounts were therefore calculated using actuarial assumptions completed by third-party consultants employed by Noble. The following table details the activity related to these investments during the year.
Market
Value
Balance as of December 31, 2014
$
592
Assets purchased
1,982
Assets sold/benefits paid
(350
)
Return on plan assets
(356
)
Loss on exchange rate
(189
)
Balance as of December 31, 2015
$
1,679
U.S. Plans The Trust invests in equity securities, fixed income debt securities, and cash equivalents and other short-term investments. The Trust may invest in these investments directly or through pooled vehicles, including mutual funds. The Company’s overall investment strategy, or target range, is to achieve a mix of approximately 66.5 percent in equity securities, 32 percent in debt securities and 1.5 percent in cash holdings. Actual results may deviate from the target range, however any deviation from the target range of asset allocations must be approved by the Trust’s governing committee. The performance objective of the Trust is to outperform the return of the Total Index Composite as constructed to reflect the target allocation weightings for each asset class. This objective should be met over a market cycle, which is defined as a period not less than three years or more than five years. U.S. equity securities (common stock, convertible preferred stock and convertible bonds) should achieve a total return (after fees) that exceeds the total return of an appropriate market index over a full market cycle of three to five years. Non-U.S. equity securities (common stock, convertible preferred stock and convertible bonds), either from developed or emerging markets, should achieve a total return (after fees) that exceeds the total return of an appropriate market index over a full market cycle of three to five years. Fixed income debt securities should achieve a total return (after fees) that exceeds the total return of an appropriate market index over a full market cycle of three to five years. Cash equivalent and short-term investments should achieve relative performance better than the 90-day Treasury bills. When mutual funds are used by the Trust, those mutual funds should achieve a total return that equals or exceeds the total return of each fund’s appropriate Lipper or Morningstar peer category over a full market cycle of three to five years. Lipper and Morningstar are independent mutual fund rating and information services. For investments in equity securities, no individual options or financial futures contracts are purchased unless approved in writing by the Trust’s governing committee. In addition, no private placements or purchases of venture capital are allowed. The target amount in international equities is 20 percent of plan assets and may not exceed 23 percent of plan assets. Of the international equities amount, no more than 30 percent can be related to any particular country. The Trust’s equity managers vote all proxies in the best interest of the Trust without regards to social issues. The Trust’s governing committee reserves the right to comment on and exercise control over the response to any individual proxy solicitation. For fixed income debt securities, corporate bonds purchased are primarily limited to investment grade securities as established by Moody’s or Standard &amp; Poor’s. The total fixed income exposure from any single non-government or government agency issuer shall not exceed 42 percent of the Trust’s fixed income holdings. The average duration of the total portfolio shall not exceed the Barclays Capital Aggregate Bond Index by 1.5 years. All interest and principal receipts are swept, as received, into an alternative cash management vehicle until reallocated in accordance with the Trust’s core allocation. For investments in mutual funds, the assets of the Trust are subject to the guidelines and limits imposed by such mutual fund’s prospectus and the other governing documentation at the fund level. For investments in cash equivalent and short-term investments, the Trust utilizes a money market mutual fund which invests in U.S. government and agency obligations, repurchase agreements collateralized by U.S. government or agency securities, commercial paper, bankers’ acceptances, certificate of deposits, delayed delivery transactions, reverse repurchase agreements, time deposits and Euro obligations. Bankers’ acceptances shall be made in larger banks (ranked by assets) rated “Aa” or better by Moody’s and in conformance with all FDIC regulations concerning capital requirements. No shares of Noble were included in equity securities at either December 31, 2015 or 2014. The actual fair values of U.S. pension plan assets as of December 31, 2015 and 2014 are as follows:
December 31, 2015
Estimated Fair Value
Measurements
Quoted
Significant
Prices in
Other
Significant
Active
Observable
Unobservable
Carrying
Markets
Inputs
Inputs
Amount
(Level 1)
(Level 2)
(Level 3)
Cash and cash equivalents
$
2,097
$
—
$
2,097
$
—
Equity securities:
United States
77,611
77,611
—
—
International
33,517
33,517
—
—
Fixed income securities:
Corporate bonds
54,722
54,722
—
—
Total
$
167,947
$
165,850
$
2,097
$
—
December 31, 2014
Estimated Fair Value
Measurements
Quoted
Significant
Prices in
Other
Significant
Active
Observable
Unobservable
Carrying
Markets
Inputs
Inputs
Amount
(Level 1)
(Level 2)
(Level 3)
Cash and cash equivalents
$
5,998
$
—
$
5,998
$
—
Equity securities:
United States
80,823
80,823
—
—
International
33,392
33,392
—
—
Fixed income securities:
Corporate bonds
51,906
51,906
—
—
Total
$
172,119
$
166,121
$
5,998
$
—
While the underlying investments related to the equity securities are traded in active markets, which is a Level 1 measurement, the funds we own the investments through are not themselves actively traded, and therefore are being presented as a Level 2 measurement at December 31, 2014. As of December 31, 2015, no single security made up more than 10 percent of total assets of either the U.S. or the Non-U.S. plans. Defined Benefit Plans—Cash Flows In 2015, we made total contributions of $2.2 million and $0.5 million to our non-U.S. and U.S. pension plans, respectively. In 2014, we made total contributions of $7 million and $2 million to our non-U.S. and U.S. pension plans, respectively. In 2013, we made total contributions of $9 million and $6 million to our non-U.S. and U.S. pension plans, respectively. We expect our aggregate minimum contributions to our non-U.S. and U.S. plans in 2016, subject to applicable law, to be $2 million and $3 million, respectively. We continue to monitor and evaluate funding options based upon market conditions and may increase contributions at our discretion. The following table summarizes our estimated benefit payments at December 31, 2015:
Payments by Period
Total
2016
2017
2018
2019
2020
Thereafter
Estimated benefit payments
Non U.S. plans
$
28,225
$
2,344
$
2,436
$
2,533
$
2,635
$
2,742
$
15,535
U.S. plans
118,727
8,970
7,096
8,077
9,028
9,958
75,598
Total estimated benefit payments
$
146,952
$
11,314
$
9,532
$
10,610
$
11,663
$
12,700
$
91,133
Other Benefit Plans 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15 and 2014, our liability for the 401(k) Restoration Plan was $8 million and $7 million, respectively, and is included in “Accrued payroll and related costs.” In 2005 we enacted a profit sharing plan, the Noble Drilling Services Inc. Profit Sharing Plan, which covers eligible employees, as defined. Participants in the plan become fully vested in the plan after three years of service. Profit sharing contributions are discretionary, require Board of Directors approval and are made in the form of cash. Contributions recorded related to this plan totaled $6 million, $6 million and $5 million in 2015, 2014 and 2013, respectively. We sponsor other retirement, health and welfare plans and a 401(k) savings plan for the benefit of our employees. The cost of maintaining these plans for continuing operations aggregated approximately $55 million, $70 million and $80 million in 2015, 2014 and 2013, respectively. We do not provide post-retirement benefits (other than pensions) or any post-employment benefits to our employees.</t>
  </si>
  <si>
    <t>Derivative Instruments and Hedging Activities</t>
  </si>
  <si>
    <t>Derivative Instruments And Hedging Activities Disclosure [Abstract]</t>
  </si>
  <si>
    <t>Note 16 - Derivative Instruments and Hedging Activities 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 For foreign currency forward contracts, hedge effectiveness is evaluated at inception based on the matching of critical terms between derivative contracts and the hedged item. Any change in fair value resulting from ineffectiveness is recognized immediately in earnings. Cash Flow Hedges Several of our regions, including our operations in the North Sea, Australia and Brazil,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During 2015 and 2014, we entered into forward contracts of approximately $88 million and $195 million, respectively, all of which settled during their respective years. At both December 31, 2015 and 2014, we had no outstanding derivative contracts. Financial Statement Presentation To supplement the fair value disclosures in Note 17, the following summarizes the recognized gains and losses of cash flow hedges and non-designated derivatives through AOCL or through “other income” for the years ended December 31, 2015 and 2014:
Gain/(loss) recognized through AOCL
(Gain)/loss reclassified from AOCL to “contract drilling services” expense
Gain/(loss) recognized through “contract drilling services” expense
2015
2014
2015
2014
2015
2014
Cash flow hedges
Foreign currency forward contracts
$
(2,414
)
$
4,286
$
2,414
$
(4,286
)
$
—
$
—</t>
  </si>
  <si>
    <t>Financial Instruments and Credit Risk</t>
  </si>
  <si>
    <t>Fair Value Disclosures [Abstract]</t>
  </si>
  <si>
    <t xml:space="preserve">Note 17 - Financial Instruments and Credit Risk The following tables present the carrying amount and estimated fair value as of December 31, 2015 and 2014 of our financial instruments recognized at fair value on a recurring basis:
December 31, 2015
Estimated Fair Value Measurements
Quoted
Significant
Prices in
Other
Significant
Active
Observable
Unobservable
Carrying
Markets
Inputs
Inputs
Amount
(Level 1)
(Level 2)
(Level 3)
Assets—
Marketable securities
$
6,352
$
6,352
$
—
$
—
December 31, 2014
Estimated Fair Value Measurements
Quoted
Significant
Prices in
Other
Significant
Active
Observable
Unobservable
Carrying
Markets
Inputs
Inputs
Amount
(Level 1)
(Level 2)
(Level 3)
Assets—
Marketable securities
$
6,175
$
6,175
$
—
$
—
Our cash and cash equivalents, accounts receivable and accounts payable are by their nature short-term. As a result, the carrying values included in the accompanying Consolidated Balance Sheets approximate fair value. Concentration of Credit Risk The market for our services is the offshore oil and gas industry, and our customers consist primarily of major integrated oil companies, government-own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 Revenues from Shell and its affiliates accounted for approximately 49 percent, 55 percent and 67 percent of our consolidated operating revenues in 2015, 2014 and 2013, respectively. Revenues from Freeport-McMoRan Inc. (“Freeport”) accounted for approximately 14 percent of our consolidated operating revenues in 2015. Freeport did not account for more than 10 percent of our consolidated operating revenues in either 2014 or 2013. Revenues from Saudi Aramco accounted for approximately 10 percent of our consolidated operating revenues in 2013. Saudi Aramco did not account for more than 10 percent of our consolidated operating revenues in either 2015 or 2014. No other customer accounted for more than 10 percent of our consolidated operating revenues in 2015, 2014 or 2013. </t>
  </si>
  <si>
    <t>Commitments and Contingencies</t>
  </si>
  <si>
    <t>Commitments And Contingencies Disclosure [Abstract]</t>
  </si>
  <si>
    <t xml:space="preserve">Note 18 - Commitments and Contingencies The Noble Homer Ferrington In December 2014, one of our subsidiaries reached a settlement with the U.S. Department of Justice (“DOJ”) regarding our drillship, the Noble Discoverer, Kulluk Noble Discoverer Kulluk We have used a commercial agent in Brazil in connection with our Petróleo Brasileiro S.A. (“Petrobras”) drilling contracts. We understand that this agent has represented a number of different companies in Brazil over many years, including several offshore drilling contractors. In November 2015, this agent pled guilty in Brazil in connection with the award of a drilling contract to a competitor and implicated a Petrobras official as part of a wider investigation of Petrobras’ business practices. Following news reports relating to the agent’s involvement in the Brazil investigation in connection with his activities with other companies, we have been conducting a review of our relationship with the agent and with Petrobras. We are in contact with the U.S. Securities and Exchange Commission, the Brazilian federal prosecutor’s office and the DOJ about this matter. We are cooperating with these agencies and they are aware of our internal review. To our knowledge, neither the agent, nor the government authorities investigating the matter, has alleged that the agent or Noble acted improperly in connection with our contracts with Petrobras. 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December 31, 2015, there were 43 asbestos related lawsuits in which we are one of many defendants. These lawsuits have been filed in the United States in the states of Louisiana and Mississippi. We intend to vigorously defend against the litigation. We do not believe the ultimate resolution of these matters will have a material adverse effect on our financial position, results of operations or cash flows. 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 We operate in a number of countries throughout the world and our tax returns filed in those jurisdictions are subject to review and examination by tax authorities within those jurisdictions. We recognize uncertain tax positions that we believe have a greater than 50 percent likelihood of being sustained. We cannot predict or provide assurance as to the ultimate outcome of any existing or future assessments. During 2014, the IRS began its examination of our tax reporting in the U.S. for the taxable years ended December 31, 2010 and 2011. We believe that we have accurately reported all amounts in our 2010 and 2011 tax returns. We believe the ultimate resolution of the IRS examination will not have a material adverse effect on our consolidated financial statements. Under the TSA entered into at the time of the Spin-off, Noble and Paragon Offshore are each responsible for the taxes that relate to their respective business and provide a corresponding indemnity. In addition, in February 2016, we entered into an agreement in principle with Paragon Offshore (the “Agreement in Principle”) relating to tax matters in Mexico described below in exchange for a full and unconditional release of any claims by Paragon Offshore in connection with the Spin-off (including any claims that could be brought on behalf of its creditors). Audit claims of approximately $174 million attributable to income and other business taxes have been assessed against us in Mexico, as detailed below. Under our Agreement in Principle, we agreed to assume the administration of Paragon Offshore’s Mexican income and value-added taxes for the years 2005 through 2010 and for Paragon Offshore’s Mexican customs taxes through 2010, as well as the related bonding obligations and certain of the tax related liabilities. In addition, under the Agreement in Principle, we would (i) pay all of the ultimate resolved amount of Mexican income and value-added taxes related to Paragon Offshore’s business that were incurred through a Noble-retained entity, (ii) pay 50 percent of the ultimate resolved amount of Mexican income and value-added taxes related to Paragon Offshore’s business that were incurred through a Paragon Offshore-retained entity, (iii) pay 50 percent of the ultimate resolved amount of Mexican custom taxes related to Paragon Offshore’s business, and (iv) be required to post any tax appeal bond that may be required to challenge a final assessment. Tax assessments of approximately $50 million for income and value-added taxes have been made against Noble entities in Mexico. Tax assessments for income and value-added taxes of approximately $202 million have been made against Paragon Offshore entities in Mexico, of which approximately $46 million relates to Noble’s business that operated through Paragon Offshore-retained entities in Mexico prior to the Spin-off. We will only be obligated to post a tax appeal bond in the event a final assessment is made by Mexican authorities. As of February 12, 2016, there have only been $3 million in final assessments that have been bonded. In January,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applicable to the activities of that subsidiary. The ruling did not result in any additional tax liability to Noble. Additionally, the ruling is only applicable to the Noble subsidiary named in the ruling and, therefore, does not establish the depreciation rate applicable to the assets of other Noble subsidiaries. Under the Agreement in Principle, we would be responsible for any tax liability ultimately incurred because these depreciation liabilities would be incurred by Noble-retained entities, and such amounts are reflected in the discussion of Mexican audit claims in the preceding paragraph. We will continue to contest future assessments received, and do not believe we are liable for additional tax. Paragon Offshore has received tax assessments of approximately $122 million attributable to income, customs and other business taxes in Brazil, of which $38 million relates to Noble’s business that operated through a Paragon Offshore-retained entity in Brazil prior to the Spin-off. Under the TSA, we must indemnify Paragon Offshore for all assessed amounts that are related to Noble’s Brazil business, approximately $38 million, if and when such payments become due. We have contested, or intend to contest or cooperate with Paragon Offshore in Brazil where it is contesting, the assessments described above,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 or our ability to collect indemnities from Paragon Offshore under the TSA or the Agreement in Principle. We have been notified by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R$79 million (approximately $20 million). We believe that our contract with Petrobras requires Petrobras to indemnify us for these withholding taxes. We will, if necessary, vigorously defend our rights. We maintain certain insurance coverage against specified marine perils, which includes physical damage and loss of hire. Damage caused by hurricanes has negatively impacted certain aspects of the energy insurance market, resulting in more restrictive and expensive coverage for U.S. named windstorm perils. Accordingly, we have elected to significantly reduce the named windstorm insurance on our rigs operating in the U.S. Gulf of Mexico. Presently, we insure the Noble Amos Runner Noble Bully I 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strikes or cyber risk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 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 In connection with our capital expenditure program, we had outstanding commitments, including shipyard and purchase commitments of approximately $598 million at December 31, 2015. 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 </t>
  </si>
  <si>
    <t>Segment and Related Information</t>
  </si>
  <si>
    <t>Segment Reporting [Abstract]</t>
  </si>
  <si>
    <t xml:space="preserve">Note 19 - Segment and Related Information We report our contract drilling operations as a single reportable segment, Contract Drilling Services, which reflects how we manage our business, and the fact that all of our drilling fleet is dependent upon the worldwide oil industry. The mobile offshore drilling units comprising our offshore rig fleet operate in a single, global market for contract drilling services and are often redeployed globally due to changing demands of our customers, which consist largely of major non-U.S. and government owned/controlled oil and gas companies throughout the world. As of December 31, 2015, our contract drilling services segment conducts contract drilling operations in the United States, Brazil, Argentina, the North Sea, the Mediterranean, West Africa, the Middle East, Asia and Australia. The following table presents revenues and identifiable assets by country based on the location of the service provided:
Revenues
Identifiable Assets
Year Ended December 31,
As of December 31,
2015
2014
2013
2015
2014
United States
$
1,941,485
$
1,639,509
$
1,338,634
$
6,668,879
$
6,739,636
Argentina
111,589
97,743
—
273,397
304,131
Australia
204,822
146,474
133,214
944,277
541,655
Benin
—
66,077
41,251
—
—
Brazil
78,683
447,266
527,706
697,638
799,599
Denmark
77,934
28,980
—
501,747
272,788
Gabon
90,082
72,562
6,314
684,243
—
Libya
136,406
—
—
—
—
Malaysia
149,597
11,126
—
890,991
1,144,498
New Zealand
—
56,911
11,995
—
—
Saudi Arabia
226,251
260,544
246,083
495,501
479,525
Singapore (1)
—
—
—
775,962
982,731
The Netherlands
67,765
82,026
—
—
249,074
Turkey
97,065
13,960
—
—
740,362
United Arab Emirates
67,117
108,044
71,896
352,546
331,812
United Kingdom
87,896
84,078
87,908
430,058
248,835
Other
15,560
117,204
73,142
176,745
452,176
Total
$
3,352,252
$
3,232,504
$
2,538,143
$
12,891,984
$
13,286,822
(1)
Singapore consists primarily of asset values for newbuild rigs under construction in shipyards. </t>
  </si>
  <si>
    <t>Supplemental Cash Flow Information</t>
  </si>
  <si>
    <t>Note 20 - Supplemental Cash Flow Information (Noble-UK) The net effect of changes in other assets and liabilities on cash flows from operating activities is as follows:
December 31,
2015
2014
2013
Accounts receivable
$
70,165
$
29,730
$
(165,233
)
Other current assets
61,514
(3,201
)
(47,848
)
Other assets
106,354
(96,941
)
34,757
Accounts payable
(30,771
)
63,546
50,731
Other current liabilities
(57,496
)
(28,644
)
61,644
Other liabilities
(26,219
)
86,037
2,731
$
123,547
$
50,527
$
(63,218
) Additional cash flow information is as follows:
Year Ended December 31,
2015
2014
2013
Cash paid during the period for:
Interest, net of amounts capitalized
$
190,917
$
159,835
$
81,897
Income taxes (net of refunds)
$
89,292
$
132,527
$
219,088
Non-cash activities during the period:
Spin-off of Paragon Offshore
N/A
$
1,409,400
N/A</t>
  </si>
  <si>
    <t>Note 21 - Supplemental Cash Flow Information (Noble-Cayman) The net effect of changes in other assets and liabilities on cash flows from operating activities is as follows:
December 31,
2015
2014
2013
Accounts receivable
$
70,165
$
29,730
$
(165,233
)
Other current assets
23,047
(12,670
)
(48,186
)
Other assets
89,877
(96,925
)
35,103
Accounts payable
(28,538
)
60,488
49,980
Other current liabilities
(36,580
)
(21,921
)
62,516
Other liabilities
(25,562
)
86,038
2,728
$
92,409
$
44,740
$
(63,092
) Additional cash flow information is as follows:
Year Ended December 31,
2015
2014
2013
Cash paid during the period for:
Interest, net of amounts capitalized
$
190,917
$
159,835
$
81,897
Income taxes (net of refunds)
$
88,948
$
130,356
$
216,391
Non-cash activities during the period:
Spin-off of Paragon Offshore
N/A
$
1,409,400
N/A</t>
  </si>
  <si>
    <t>Information about Noble-Cayman</t>
  </si>
  <si>
    <t>Guarantees [Abstract]</t>
  </si>
  <si>
    <t>NOBLE CORPORATION PLC AND SUBSIDIARIES NOBLE CORPORATION AND SUBSIDIARIES NOTES TO CONSOLIDATED FINANCIAL STATEMENTS (Unless otherwise indicated, dollar amounts in tables are in thousands, except per share data) Note 22 - Information about Noble-Cayman Guarantees of Registered Securities In May 2014, as part of the separation of Paragon Offshore, NHC assumed all of the obligations of Noble Drilling Corporation (“NDC”) under the Senior Notes due 2019, and NDC was released from all obligations under the Senior Notes due 2019. As such, we removed NDC from the guarantor financial statements and NHC is no longer combined with Noble Drilling Holding, LLC (“NDH”), as they are now issuers and guarantors on separate debt instruments. We have recast prior periods presented to conform to the guarantor structure as it existed at December 31, 2015. Noble-Cayman, or one or more wholly-owned subsidiaries of Noble-Cayman, are a co-issuer or full and unconditional guarantor or otherwise obligated as of December 31, 2015 as follows:
Issuer
Notes
(Co-Issuer(s))
Guarantor(s)
$300 million 3.05% Senior Notes due 2016
NHIL
Noble-Cayman
$300 million 2.50% Senior Notes due 2017
NHIL
Noble-Cayman
$250 million 4.00% Senior Notes due 2018
NHIL
Noble-Cayman
$202 million 7.50% Senior Notes due 2019
NHC
Noble-Cayman
NDH
Noble Drilling Services 6 LLC (“NDS6”)
$500 million 4.90% Senior Notes due 2020
NHIL
Noble-Cayman
$400 million 4.625% Senior Notes due 2021
NHIL
Noble-Cayman
$400 million 3.95% Senior Notes due 2022
NHIL
Noble-Cayman
$450 million 5.95% Senior Notes due 2025
NHIL
Noble-Cayman
$400 million 6.20% Senior Notes due 2040
NHIL
Noble-Cayman
$400 million 6.05% Senior Notes due 2041
NHIL
Noble-Cayman
$500 million 5.25% Senior Notes due 2042
NHIL
Noble-Cayman
$400 million 6.95% Senior Notes due 2045
NHIL
Noble-Cayman The following consolidating financial statements of Noble-Cayman, NHC, NDH, NHIL, NDS6 and all other subsidiaries present investments in both consolidated and unconsolidated affiliates using the equity method of accounting. NOBLE CORPORATION AND SUBSIDIARIES CONDENSED CONSOLIDATING BALANCE SHEET December 31, 2015 (in thousands)
Other
Non-guarantor
Noble-
Subsidiaries
Consolidating
Cayman
NHC
NDH
NHIL
NDS6
of Noble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25,944
395
118,869
—
158,658
Total assets
$
9,097,848
$
2,637,805
$
5,039,811
$
12,178,568
$
7,511,476
$
17,328,271
$
(40,918,257
)
$
12,875,522
LIABILITIES AND EQUITY
Current liabilities
Short-term notes payables from affiliates
$
—
$
171,925
$
—
$
—
$
—
$
119,476
$
(291,401
)
$
—
Current maturities of long-term debt
—
—
—
299,997
—
—
—
299,997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89
10,838
2,642,973
(5,822,423
)
859,838
Long-term debt
—
—
—
3,987,209
201,695
—
—
4,188,904
Notes payable to affiliates
1,518,363
—
461,379
2,086,480
124,216
3,379,216
(7,569,654
)
—
Deferred income taxes
—
—
1,529
—
—
91,268
—
92,797
Other liabilities
19,929
—
25,312
—
—
274,271
—
319,512
Total liabilities
2,406,378
232,942
2,950,553
6,538,778
336,749
6,387,728
(13,392,077
)
5,461,051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78,568
$
7,511,476
$
17,328,271
$
(40,918,257
)
$
12,875,522
NOBLE CORPORATION AND SUBSIDIARIES CONDENSED CONSOLIDATING BALANCE SHEET December 31, 2014 (in thousands)
Other
Non-guarantor
Noble-
Subsidiaries
Consolidating
Cayman
NHC
NDH
NHIL
NDS6
of Noble
Adjustments
Total
ASSETS
Current assets
Cash and cash equivalents
$
5
$
—
$
254
$
—
$
—
$
65,521
$
—
$
65,780
Accounts receivable
—
—
37,655
2,336
—
529,105
—
569,096
Taxes receivable
—
63,373
752
—
—
43,164
—
107,289
Short-term notes receivable from affiliates
123,449
—
1,077,965
—
333,966
171,925
(1,707,305
)
—
Accounts receivable from affiliates
2,019,319
374,012
192,771
157,164
125,834
4,191,406
(7,060,506
)
—
Prepaid expenses and other current assets
14,274
—
1,764
—
—
123,631
—
139,669
Total current assets
2,157,047
437,385
1,311,161
159,500
459,800
5,124,752
(8,767,811
)
881,834
Property and equipment, at cost
—
—
2,040,168
—
—
12,364,203
—
14,404,371
Accumulated depreciation
—
—
(278,147
)
—
—
(2,040,073
)
—
(2,318,220
)
Property and equipment, net
—
—
1,762,021
—
—
10,324,130
—
12,086,151
Notes receivable from affiliates
3,304,654
—
236,921
1,980,391
5,000
1,581,429
(7,108,395
)
—
Investments in affiliates
4,567,335
1,318,239
2,921,452
8,266,444
6,290,918
—
(23,364,388
)
—
Other assets
2,908
—
6,212
19,826
517
192,791
—
222,254
Total assets
$
10,031,944
$
1,755,624
$
6,237,767
$
10,426,161
$
6,756,235
$
17,223,102
$
(39,240,594
)
$
13,190,239
LIABILITIES AND EQUITY
Current liabilities
Short-term notes payables from affiliates
$
—
$
171,925
$
—
$
—
$
371,720
$
1,163,660
$
(1,707,305
)
$
—
Accounts payable
600
—
10,130
—
—
250,282
—
261,012
Accrued payroll and related costs
—
—
7,738
—
—
83,749
—
91,487
Accounts payable to affiliates
606,224
63,602
3,513,705
61,982
16,869
2,798,124
(7,060,506
)
—
Taxes payable
—
—
—
—
—
91,471
—
91,471
Interest payable
499
—
—
57,053
4,412
—
—
61,964
Other current liabilities
15,651
—
13,409
-
-
110,890
—
139,950
Total current liabilities
622,974
235,527
3,544,982
119,035
393,001
4,498,176
(8,767,811
)
645,884
Long-term debt
1,123,495
—
—
3,543,830
201,695
—
—
4,869,020
Notes payable to affiliates
1,769,068
—
598,715
1,169,180
192,216
3,379,216
(7,108,395
)
—
Deferred income taxes
—
—
—
—
—
120,589
—
120,589
Other liabilities
19,929
—
29,093
—
—
286,942
—
335,964
Total liabilities
3,535,466
235,527
4,172,790
4,832,045
786,912
8,284,923
(15,876,206
)
5,971,457
Commitments and contingencies
Total shareholder equity
6,496,478
1,520,097
2,064,977
5,594,116
5,969,323
7,812,656
(22,961,169
)
6,496,478
Noncontrolling interests
—
—
—
—
—
1,125,523
(403,219
)
722,304
Total equity
6,496,478
1,520,097
2,064,977
5,594,116
5,969,323
8,938,179
(23,364,388
)
7,218,782
Total liabilities and equity
$
10,031,944
$
1,755,624
$
6,237,767
$
10,426,161
$
6,756,235
$
17,223,102
$
(39,240,594
)
$
13,190,239
NOBLE CORPORATION AND SUBSIDIARIES CONDENSED CONSOLIDATING STATEMENT OF INCOME Year Ended December 31, 2015 (in thousands)
Other
Non-guarantor
Noble-
Subsidiaries
Consolidating
Cayman
NHC
NDH
NHIL
NDS6
of Noble
Adjustments
Total
Operating revenues
Contract drilling services
$
—
$
—
$
354,657
$
—
$
—
$
3,325,608
$
(418,655
)
$
3,261,610
Reimbursables
—
—
18,529
—
—
72,113
—
90,642
Revenue from affiliates
—
—
—
—
—
200
—
200
Total operating revenues
—
—
373,186
—
—
3,397,921
(418,655
)
3,352,452
Operating costs and expenses
Contract drilling services
3,611
19,160
395,365
84,005
—
1,142,891
(418,655
)
1,226,377
Reimbursables
—
—
13,686
—
—
56,590
—
70,276
Depreciation and amortization
—
—
77,187
—
—
556,057
—
633,244
General and administrative
1,138
8,683
—
38,167
1
7,446
—
55,435
Loss on impairment
—
—
13
—
—
418,285
—
418,298
Total operating costs and expenses
4,749
27,843
486,251
122,172
1
2,181,269
(418,655
)
2,403,630
Operating income (loss)
(4,749
)
(27,843
)
(113,065
)
(122,172
)
(1
)
1,216,652
—
948,822
Other income (expense)
Income (loss) of unconsolidated affiliates
591,297
73,319
190,335
936,429
647,856
—
(2,439,236
)
—
Interest expense, net of amounts capitalized
(75,925
)
(4,932
)
(12,110
)
(224,894
)
(25,578
)
(68,670
)
198,255
(213,854
)
Interest income and other, net
24,188
4,852
52,026
71,617
5,165
75,071
(198,255
)
34,664
Income before income taxes
534,811
45,396
117,186
660,980
627,442
1,223,053
(2,439,236
)
769,632
Income tax provision
—
(77,929
)
(4,466
)
—
—
(80,225
)
—
(162,620
)
Net Income
534,811
(32,533
)
112,720
660,980
627,442
1,142,828
(2,439,236
)
607,012
Net income attributable to noncontrolling interests
—
—
—
—
—
(105,240
)
33,039
(72,201
)
Net income attributable to Noble Corporation
534,811
(32,533
)
112,720
660,980
627,442
1,037,588
(2,406,197
)
534,811
Other comprehensive income, net
6,243
—
—
—
—
6,243
(6,243
)
6,243
Comprehensive income attributable to Noble Corporation
$
541,054
$
(32,533
)
$
112,720
$
660,980
$
627,442
$
1,043,831
$
(2,412,440
)
$
541,054
NOBLE CORPORATION AND SUBSIDIARIES CONDENSED CONSOLIDATING STATEMENT OF INCOME Year Ended December 31, 2014 (in thousands)
Other
Non-guarantor
Noble-
Subsidiaries
Consolidating
Cayman
NHC
NDH
NHIL
NDS6
of Noble
Adjustments
Total
Operating revenues
Contract drilling services
$
—
$
—
$
327,070
$
—
$
—
$
3,067,195
$
(246,406
)
$
3,147,859
Reimbursables
—
—
6,239
—
—
78,405
—
84,644
Other
—
—
—
—
—
1
—
1
Total operating revenues
—
—
333,309
—
—
3,145,601
(246,406
)
3,232,504
Operating costs and expenses
Contract drilling services
30,885
39,039
120,971
115,909
—
1,447,073
(246,406
)
1,507,471
Reimbursables
—
—
4,687
—
—
61,691
—
66,378
Depreciation and amortization
—
—
65,164
—
—
559,114
—
624,278
General and administrative
2,437
11,376
—
31,620
1
7,560
—
52,994
Loss on impairment
—
—
—
—
—
745,428
—
745,428
Total operating costs and expenses
33,322
50,415
190,822
147,529
1
2,820,866
(246,406
)
2,996,549
Operating income (loss)
(33,322
)
(50,415
)
142,487
(147,529
)
(1
)
324,735
—
235,955
Other income (expense)
Income (loss) of unconsolidated affiliates—continuing operations
(2,885,628
)
157,648
(80,080
)
604,419
448,785
—
1,754,856
—
Income (loss) of unconsolidated affiliates—discontinued operations, net of tax
223,083
50,565
28,580
170,845
6,240
—
(479,313
)
—
Total income (loss) of unconsolidated affiliates
(2,662,545
)
208,213
(51,500
)
775,264
455,025
—
1,275,543
—
Interest expense, net of amounts capitalized
(93,536
)
(3,046
)
(24,974
)
(169,666
)
(33,671
)
(3,148,822
)
3,318,536
(155,179
)
Interest income and other, net
2,913,631
—
249,005
89,449
3,308
64,267
(3,318,536
)
1,124
Income from continuing operations before income taxes
124,228
154,752
315,018
547,518
424,661
(2,759,820
)
1,275,543
81,900
Income tax provision
—
(68,805
)
(3,574
)
—
(1,546
)
(32,005
)
—
(105,930
)
Net income (loss) from continuing operations
124,228
85,947
311,444
547,518
423,115
(2,791,825
)
1,275,543
(24,030
)
Net income from discontinued operations, net of tax
—
(18,655
)
6,634
—
—
235,104
—
223,083
Net Income
124,228
67,292
318,078
547,518
423,115
(2,556,721
)
1,275,543
199,053
Net income attributable to noncontrolling interests
—
—
—
—
—
(98,603
)
23,778
(74,825
)
Net income attributable to Noble Corporation
124,228
67,292
318,078
547,518
423,115
(2,655,324
)
1,299,321
124,228
Other comprehensive loss, net
(21,732
)
—
—
—
—
(21,732
)
21,732
(21,732
)
Comprehensive income attributable to Noble Corporation
$
102,496
$
67,292
$
318,078
$
547,518
$
423,115
$
(2,677,056
)
$
1,321,053
$
102,496
NOBLE CORPORATION AND SUBSIDIARIES CONDENSED CONSOLIDATING STATEMENT OF INCOME Year Ended December 31, 2013 (in thousands)
Other
Non-guarantor
Noble-
Subsidiaries
Consolidating
Cayman
NHC
NDH
NHIL
NDS6
of Noble
Adjustments
Total
Operating revenues
Contract drilling services
$
—
$
—
$
240,631
$
—
$
—
$
2,291,475
$
(77,361
)
$
2,454,745
Reimbursables
—
—
8,498
—
—
57,794
—
66,292
Labor contract drilling services
—
—
—
—
—
17,095
—
17,095
Other
—
—
—
—
—
11
—
11
Total operating revenues
—
—
249,129
—
—
2,366,375
(77,361
)
2,538,143
Operating costs and expenses
Contract drilling services
24,039
22,195
70,359
110,138
—
1,009,801
(77,361
)
1,159,171
Reimbursables
—
—
6,850
—
—
43,560
—
50,410
Labor contract drilling services
—
—
—
—
—
11,601
—
11,601
Depreciation and amortization
—
—
62,778
—
—
446,563
—
509,341
General and administrative
7,380
7,396
—
36,050
1
14,032
—
64,859
Loss on impairment
—
—
—
—
—
3,585
—
3,585
Gain on disposal of assets, net
—
—
—
—
—
(35,646
)
—
(35,646
)
Gain on contract settlements/extinguishments, net
(45,000
)
—
—
—
—
14,382
—
(30,618
)
Total operating costs and expenses
(13,581
)
29,591
139,987
146,188
1
1,507,878
(77,361
)
1,732,703
Operating income (loss)
13,581
(29,591
)
109,142
(146,188
)
(1
)
858,497
—
805,440
Other income (expense)
Income (loss) of unconsolidated affiliates—continuing operations
653,815
65,868
(53,235
)
641,155
(1,136,831
)
—
(170,772
)
—
Income (loss) of unconsolidated affiliates—discontinued operations, net of tax
321,804
45,098
308,188
431,149
63,235
—
(1,169,474
)
—
Total income (loss) of unconsolidated affiliates
975,619
110,966
254,953
1,072,304
(1,073,596
)
—
(1,340,246
)
—
Interest expense, net of amounts capitalized
(127,995
)
(1,081
)
(23,156
)
(139,784
)
(45,897
)
(1,852,423
)
2,084,036
(106,300
)
Interest income and other, net
6,609
—
262,717
154,442
1,569,003
94,821
(2,084,036
)
3,556
Income from continuing operations before income taxes
867,814
80,294
603,656
940,774
449,509
(899,105
)
(1,340,246
)
702,696
Income tax provision
—
(24,592
)
3,655
—
—
(68,040
)
—
(88,977
)
Net income from continuing operations
867,814
55,702
607,311
940,774
449,509
(967,145
)
(1,340,246
)
613,719
Net income from discontinued operations, net of tax
—
(16,569
)
24,529
(55
)
—
313,899
—
321,804
Net Income
867,814
39,133
631,840
940,719
449,509
(653,246
)
(1,340,246
)
935,523
Net income attributable to noncontrolling interests
—
—
—
—
—
(114,314
)
46,605
(67,709
)
Net income attributable to Noble Corporation
867,814
39,133
631,840
940,719
449,509
(767,560
)
(1,293,641
)
867,814
Other comprehensive income, net
33,285
—
—
—
—
33,285
(33,285
)
33,285
Comprehensive income attributable to Noble Corporation
$
901,099
$
39,133
$
631,840
$
940,719
$
449,509
$
(734,275
)
$
(1,326,926
)
$
901,099
NOBLE CORPORATION AND SUBSIDIARIES CONDENSED CONSOLIDATING STATEMENT OF CASH FLOWS Year Ended December 31, 2015 (in thousands)
Other
Non-guarantor
Noble-
Subsidiaries
Consolidating
Cayman
NHC
NDH
NHIL
NDS6
of Noble
Adjustments
Total
Cash flows from operating activities
Net cash from operating activities
$
(31,562
)
$
(53,686
)
$
15,207
$
(267,735
)
$
(20,292
)
$
2,105,575
$
—
$
1,747,507
Cash flows from investing activities
Capital expenditures
—
—
(116,594
)
—
—
(320,557
)
—
(437,151
)
Proceeds from disposal of assets
—
—
—
—
—
4,614
—
4,614
Notes receivable from affiliates
124,951
—
—
608,771
—
—
(733,722
)
—
Net cash from investing activities
124,951
—
(116,594
)
608,771
—
(315,943
)
(733,722
)
(432,537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71,504
)
—
(71,504
)
Distributions to parent company, net
(400,614
)
—
—
—
—
—
—
(400,614
)
Advances (to) from affiliates
2,047,563
53,686
103,234
(1,074,144
)
20,292
(1,150,631
)
—
—
Notes payable to affiliates
(608,771
)
—
—
—
—
(124,951
)
733,722
—
Net cash from financing activities
(91,767
)
53,686
103,234
(341,036
)
20,292
(1,347,086
)
733,722
(868,955
)
Net change in cash and cash equivalents
1,622
—
1,847
—
—
442,546
—
446,015
Cash and cash equivalents, beginning of period
5
—
254
—
—
65,521
—
65,780
Cash and cash equivalents, end of period
$
1,627
$
—
$
2,101
$
—
$
—
$
508,067
$
—
$
511,795
NOBLE CORPORATION AND SUBSIDIARIES CONDENSED CONSOLIDATING STATEMENT OF CASH FLOWS Year Ended December 31, 2014 (in thousands)
Other
Non-guarantor
Noble-
Subsidiaries
Consolidating
Cayman
NHC
NDH
NHIL
NDS6
of
Adjustments
Total
Cash flows from operating activities
Net cash from operating activities
$
2,825,524
$
(151,987
)
$
366,583
$
(232,605
)
$
(31,788
)
$
(903,811
)
$
—
$
1,871,916
Cash flows from investing activities
Capital expenditures
—
—
(1,404,560
)
—
—
(704,574
)
—
(2,109,134
)
Notes receivable from affiliates
50
—
—
273,744
—
—
(273,794
)
—
Net cash from investing activities
50
—
(1,404,560
)
273,744
—
(704,574
)
(273,794
)
(2,109,134
)
Cash flows from financing activities
Net change in borrowings outstanding on bank credit facilities
(437,647
)
—
—
—
—
—
—
(437,647
)
Repayment of long-term debt
—
—
—
(250,000
)
—
—
—
(250,000
)
Long-term borrowings of Paragon Offshore
—
—
—
—
—
1,710,550
—
1,710,550
Financing costs on long-term borrowings of Paragon Offshore
—
—
—
—
—
(14,676
)
(14,676
)
Cash balances of Paragon Offshore in Spin-Off
—
—
—
—
—
(104,152
)
—
(104,152
)
Dividends paid to noncontrolling interests
—
—
—
—
—
(79,966
)
—
(79,966
)
Debt issuance costs on senior notes and credit facilities
(398
)
—
—
—
—
—
—
(398
)
Distributions to parent company, net
(631,095
)
—
—
—
—
—
—
(631,095
)
Advances (to) from affiliates
(1,482,686
)
151,987
1,037,829
208,857
31,788
52,225
—
—
Notes payable to affiliates
(273,744
)
—
—
—
—
(50
)
273,794
—
Net cash from financing activities
(2,825,570
)
151,987
1,037,829
(41,143
)
31,788
1,563,931
273,794
192,616
Net change in cash and cash equivalents
4
—
(148
)
(4
)
—
(44,454
)
—
(44,602
)
Cash and cash equivalents, beginning of period
1
—
402
4
—
109,975
—
110,382
Cash and cash equivalents, end of period
$
5
$
—
$
254
$
—
$
—
$
65,521
$
—
$
65,780
NOBLE CORPORATION AND SUBSIDIARIES CONDENSED CONSOLIDATING STATEMENT OF CASH FLOWS Year Ended December 31, 2013 (in thousands)
Other
Non-guarantor
Noble-
Subsidiaries
Consolidating
Cayman
NHC
NDH
NHIL
NDS6
of
Adjustments
Total
Cash flows from operating activities
Net cash from operating activities
$
(117,993
)
$
(133,595
)
$
424,147
$
(128,315
)
$
1,523,225
$
201,161
$
—
$
1,768,630
Cash flows from investing activities
Capital expenditures
—
—
(1,594,449
)
—
—
(949,755
)
—
(2,544,204
)
Notes receivable from affiliates
—
—
—
—
—
294,798
(294,798
)
—
Proceeds from disposal of assets
—
—
—
—
—
61,000
—
61,000
Net cash from investing activities
—
—
(1,594,449
)
—
—
(593,957
)
(294,798
)
(2,483,204
)
Cash flows from financing activities
Net change in borrowings outstanding on bank credit facilities
1,221,333
—
—
—
—
—
—
1,221,333
Repayment of long-term debt
(300,000
)
—
—
—
—
—
—
(300,000
)
Dividends paid to noncontrolling interests
—
—
—
—
—
(105,388
)
—
(105,388
)
Debt issuance costs on senior notes and credit facilities
(2,484
)
—
—
—
—
—
—
(2,484
)
Distributions to parent company, net
(265,880
)
—
—
—
—
—
—
(265,880
)
Advances (to) from affiliates
(241,180
)
133,595
1,169,800
128,317
(1,523,225
)
332,693
—
—
Notes payable to affiliates
(294,798
)
—
—
—
—
—
294,798
—
Net cash from financing activities
116,991
133,595
1,169,800
128,317
(1,523,225
)
227,305
294,798
547,581
Net change in cash and cash equivalents
(1,002
)
—
(502
)
2
—
(165,491
)
—
(166,993
)
Cash and cash equivalents, beginning of period
1,003
—
904
2
—
275,466
—
277,375
Cash and cash equivalents, end of period
$
1
$
—
$
402
$
4
$
—
$
109,975
$
—
$
110,382</t>
  </si>
  <si>
    <t>Unaudited Interim Financial Data</t>
  </si>
  <si>
    <t>Quarterly Financial Information Disclosure [Abstract]</t>
  </si>
  <si>
    <t>Note 23 - Unaudited Interim Financial Data Unaudited interim consolidated financial information from continuing operations for Noble-UK for the years ended December 31, 2015 and 2014 is as follows:
Quarter Ended
Mar. 31
Jun. 30
Sep. 30
Dec. 31
2015
Operating revenues
$
804,342
$
793,555
$
896,671
$
857,684
Operating income (loss)
284,359
275,149
409,973
(49,480
)
Net income (loss) from continuing operations attributable to Noble-UK
178,403
159,031
325,807
(152,241
)
Net income (loss) per share from continuing operations attributable to Noble-UK (1)
Basic
0.72
0.64
1.32
(0.63
)
Diluted
0.72
0.64
1.32
(0.63
)
Quarter Ended
Mar. 31
Jun. 30
Sep. 30
Dec. 31
2014
Operating revenues
$
795,187
$
803,781
$
828,796
$
804,740
Operating income (loss)
248,968
235,205
243,633
(541,864
)
Net income (loss) from continuing operations attributable to Noble-UK
154,814
140,325
147,389
(594,539
)
Net income (loss) per share from continuing operations attributable to Noble-UK (1)
Basic
0.60
0.54
0.57
(2.38
)
Diluted
0.60
0.54
0.57
(2.38
)
(1)
Net income (loss) per share is computed independently for each of the quarters presented. Therefore, the sum of the quarters’ net income (loss) per share may not equal the total computed for the year.</t>
  </si>
  <si>
    <t>Subsequent Event</t>
  </si>
  <si>
    <t>Subsequent Events [Abstract]</t>
  </si>
  <si>
    <t>Note 24 - Subsequent Event On February 12, 2016, we entered into an agreement in principle for a settlement with Paragon Offshore under which, in exchange for a full and unconditional release of any claims by Paragon Offshore in connection with the Spin-off (including certain claims that could be brought on behalf of Paragon Offshore’s creditors), we agreed to assume the administration of Mexican tax claims for specified years up to and including 2010, as well as the related bonding obligations and certain of the related tax liabilities. The Company expects the tax liability payments related to the settlement to be spread over a number of years. Our agreement in principle with Paragon Offshore is subject to approval of the bankruptcy court following Paragon Offshore’s filing of a pre-negotiated bankruptcy plan. Once the settlement with Paragon Offshore is approved by the bankruptcy court, the Company would take a charge related to the agreement.</t>
  </si>
  <si>
    <t>Organization and Significant Accounting Policies (Policies)</t>
  </si>
  <si>
    <t>Organization and Business</t>
  </si>
  <si>
    <t>Organization and Business Noble Corporation plc, a public limited company incorporated under the laws of England and Wales (“Noble-UK”), is a leading offshore drilling contractor for the oil and gas industry. We perform contract drilling services with our global fleet of mobile offshore drilling units. As of the filing date of this Annual Report on Form 10-K, our fleet of 30 drilling rigs consisted of 14 jackups, eight drillships and eight semisubmersibles, including one high-specification, harsh environment jackup under construction. At December 31, 2015, our fleet was located in the United States, Brazil, Argentina, the North Sea, the Mediterranean, West Africa, the Middle East, Asia and Australia. Noble and its predecessors have been engaged in the contract drilling of oil and gas wells since 1921. On November 20, 2013, pursuant to the Merger Agreement dated as of June 30, 2013 between Noble Corporation, a Swiss corporation (“Noble-Swiss”), and Noble-UK, Noble-Swiss merged with and into Noble-UK, with Noble-UK as the surviving company (the “Transaction”). In the Transaction, all of the outstanding ordinary shares of Noble-Swiss were cancelled, and Noble-UK issued, through an exchange agent, one ordinary share of Noble-UK in exchange for each ordinary share of Noble-Swiss. The Transaction effectively changed the place of incorporation of our publicly traded parent holding company from Switzerland to the United Kingdom. 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Principles of Consolidation</t>
  </si>
  <si>
    <t>Principles of Consolidation The consolidated financial statements include our accounts, those of our wholly-owned subsidiaries and entities in which we hold a controlling financial interest. Our consolidated financial statements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t>
  </si>
  <si>
    <t>Foreign Currency Translation</t>
  </si>
  <si>
    <t>Foreign Currency Translation Although we are a UK company, we define foreign currency as any non-U.S. denominated currency.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In non-U.S. locations where the local currency is the functional currency, assets and liabilities are translated at the rates of exchange on the balance sheet date, while income statement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5.</t>
  </si>
  <si>
    <t>Cash and Cash Equivalents</t>
  </si>
  <si>
    <t>Cash and Cash Equivalents 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Property and Equipment 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forty years. Included in accounts payable were $44 million and $70 million of capital accruals as of December 31, 2015 and 2014, respectively. Interest is capitalized on construction-in-progress using the weighted average cost of debt outstanding during the period of construction. 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Note 7. Such amounts, net of accumulated depreciation, totaled $202 million and $179 million at December 31, 2015 and 2014, respectively. Depreciation expense from continuing operations related to overhauls and asset replacement totaled $75 million, $77 million and $70 million for the years ended December 31, 2015, 2014 and 2013, respectively. 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for a given rig class, we may take an impairment loss in the future. For additional information, see Note 11.</t>
  </si>
  <si>
    <t>Deferred Costs</t>
  </si>
  <si>
    <t>Deferred Costs Deferred debt issuance costs are being amortized through interest expense over the life of the debt securities.</t>
  </si>
  <si>
    <t>Revenue Recognition</t>
  </si>
  <si>
    <t>Revenue Recognition 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 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 Deferred revenues from drilling contracts totaled $180 million and $263 million at December 31, 2015 and 2014, respectively. Such amounts are included in either “Other current liabilities” or “Other liabilities” in the accompanying Consolidated Balance Sheets, based upon our expected time of recognition. Related expenses deferred under drilling contracts totaled $78 million at December 31, 2015 as compared to $94 million at December 31, 2014, and are included in either “Prepaid expenses and other current assets” or “Other assets” in the accompanying Consolidated Balance Sheets, based upon our expected time of recognition. In April 2015, we agreed to contract dayrate reductions for five rigs working for Saudi Arabian Oil Company (“Saudi Aramco”), which were effective from January 1, 2015 through December 31, 2015. However, given current market conditions and based on discussions with the customer, we do not expect the rates to return to the original contract rates. In accordance with accounting guidance, we are recognizing the reductions on a straight-line basis over the remaining life of the existing Saudi Aramco contracts. At December 31, 2015, revenues recorded in excess of billings as a result of this recognition totaled $53 million, and are included in either “Prepaid expenses and other current assets” or “Other assets” in the accompanying Consolidated Balance Sheets, based upon our expected time of recognition. We record reimbursements from customers for “out-of-pocket” expenses as revenues and the related direct cost as operating expenses.</t>
  </si>
  <si>
    <t>Income Taxes 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 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t>
  </si>
  <si>
    <t>Insurance Reserves</t>
  </si>
  <si>
    <t>Insurance Reserves We maintain various levels of self-insured retention for certain losses including property damage, loss of hire, employment practices liability, employers’ liability and general liability, among others. We accrue for property damage and loss of hire charges on a per event basis. 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both December 31, 2015 and 2014, loss reserves for personal injury and protection claims totaled $21 million, and such amounts are included in “Other current liabilities” in the accompanying Consolidated Balance Sheets.</t>
  </si>
  <si>
    <t>Earnings per Share 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Share-Based Compensation Plans We record the grant date fair value of share-based compensation arrangements as compensation cost using a straight-line method over the service period. Share-based compensation is expensed or capitalized based on the nature of the employee’s activities.</t>
  </si>
  <si>
    <t>Certain Significant Estimates</t>
  </si>
  <si>
    <t>Certain Significa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Accounting Pronouncements</t>
  </si>
  <si>
    <t xml:space="preserve">Accounting Pronouncements 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This standard was not early adopted in connection with the Spin-off. The adoption of this guidance did not have a material impact on our financial condition, results of operations, cash flows or financial disclosures. In May 2014, the FASB issued ASU No.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Contracts with Customers.” In summary, the core principle of Topic 606 is to recognize revenue when promised goods or services are transferred to customers in an amount that reflects the consideration that is expected to be received for those goods or services.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The amendments in ASU 2014-09 are effective for annual reporting periods beginning after December 15, 2017, including interim periods within that reporting period, and early application is not permitted. We are currently evaluating the impact the adoption of this guidance will have on our consolidated financial statements and have not made any decision on the method of adoption. 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The adoption of this guidance is not anticipated to have a material impact on our financial condition, results of operations, cash flows or financial disclosures. 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The adoption of this guidance is not anticipated to have a material impact on our financial condition, results of operations, cash flows or financial disclosures. 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The adoption of this guidance is not anticipated to have a material impact on our financial condition, results of operations, cash flows or financial disclosures. 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evaluating what impact, if any, the adoption of this guidance will have on our financial condition, results of operations, cash flows or financial disclosures. In April 2015, the FASB issued ASU No. 2015-03, which amends ASC Subtopic 835-30, “Interest – Imputation of Interest.” The guidance requires debt issuance costs to be presented in the balance sheet as a direct reduction from the associated debt liability. The standard is effective for interim and annual reporting periods beginning after December 15, 2015. Early adoption is permitted for financial statements that have not been previously issued. The new guidance will be applied on a retrospective basis. In August 2015, the FASB issued ASU No. 2015-15 which amends ASC Subtopic 835-30, “Interest – Imputation of Interest.” The guidance allows a debt issuance cost related to a line-of-credit to be presented in the balance sheet as an asset and subsequently amortized ratably over the term of the line-of credit arrangement, regardless of whether there are any outstanding borrowings on the line-of-credit arrangement. We are evaluating what impact, if any, the adoption of this guidance will have on our financial condition, results of operations, cash flows or financial disclosures. In April 2015, the FASB issued ASU No. 2015-04, which amends ASC Topic 715, “Compensation – Retirement Benefits.” The guidance gives an employer whose fiscal year end does not coincide with a calendar month end the ability, as a practical expedient, to measure defined benefit retirement obligations and related plan assets as of the month end that is closest to its fiscal year end. The ASU also provides a similar practical expedient for interim remeasurements of significant events. The standard is effective for interim and annual reporting periods beginning after December 15, 2015. Early adoption is permitted. The adoption of this guidance is not anticipated to have a material impact on our financial condition, results of operations, cash flows or financial disclosures. In July 2015, the FASB issued ASU No. 2015-12, which amends ASC Topic 960, “Plan Accounting-Defined Benefit Pension Plans,” ASC Topic 962, “Defined Contribution Pension Plans” and ASC Topic 965, “Health and Welfare Benefit Plans.”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guidance is effective for interim and annual reporting periods beginning after December 15, 2015. The adoption of this guidance is not anticipated to have a material impact on our financial condition, results of operations, cash flows or financial disclosures. In September 2015, the FASB issued ASU 2015-16, which amends Topic 805, “Business Combinations.” This amendment eliminates the requirement to retrospectively account for adjustments made to provisional amounts recognized in a business combination at the acquisition date with a corresponding adjustment to goodwill, and revise comparative information for prior periods presented in financial statements. Those adjustments are required when new information about circumstances that existed as of the acquisition date would have affected the measurement of the amount initially recognized. This update requires an entity to recognize these adjustments in the reporting period in which the adjustment amounts are determined. An acquirer must record the effect on earnings of changes in depreciation, amortization, or other income effects, calculated as if the accounting had been completed at the acquisition date. An entity must present separately on the face of the income statement, or disclose in the notes the portion of the amount recorded in current-period earnings by line item that would have been recorded in previous reporting periods if the adjustment had been recognized as of the acquisition date. This guidance is effective for interim and annual reporting periods beginning after December 15, 2015. The adoption of this guidance is not anticipated to have a material impact on our financial condition, results of operations, cash flows or financial disclosures. In November 2015, the FASB issued ASU No. 2015-17, which amends ASC Topic 740, “Income Taxes.” This amendment aligns the presentation of deferred income tax assets and liabilities with International Financial Reporting Standards. International Accounting Standard 1, Presentation of Financial Statements </t>
  </si>
  <si>
    <t>Discontinued Operations (Tables)</t>
  </si>
  <si>
    <t>Schedule of Operation from Discontinued Operations</t>
  </si>
  <si>
    <t>The following table provides the results of operations from discontinued operations:
2014
2013
Operating revenues
Contract drilling services
$
993,253
$
1,615,325
Reimbursables
21,899
45,582
Labor contract drilling services
19,304
35,146
Other
2
94
Operating revenues from discontinued operations
$
1,034,458
$
1,696,147
Income from discontinued operations
Income from discontinued operations before income taxes
$
216,391
$
379,591
Income tax provision
(55,889
)
(75,489
)
Net income from discontinued operations, net of tax
$
160,502
$
304,102</t>
  </si>
  <si>
    <t>Earnings per Share (Tables)</t>
  </si>
  <si>
    <t>Computation of Basic and Diluted Earnings Per Share for Noble-UK</t>
  </si>
  <si>
    <t>The following table sets forth the computation of basic and diluted earnings per share for Noble-UK:
Year Ended December 31,
2015
2014
2013
Basic
Income (loss) from continuing operations
$
511,000
$
(152,011
)
$
478,595
Earnings allocated to unvested share-based payment awards
(11,208
)
—
(5,669
)
Income (loss) from continuing operations to common shareholders
499,792
(152,011
)
472,926
Income from discontinued operations
—
160,502
304,102
Earnings allocated to unvested share-based payment awards
—
—
(3,602
)
Income from discontinued operations, net of tax to common shareholders
—
160,502
300,500
Net income attributable to Noble-UK
511,000
8,491
782,697
Earnings allocated to unvested share-based payment awards
(11,208
)
—
(9,271
)
Net income to common shareholders—basic
$
499,792
$
8,491
$
773,426
Diluted
Income (loss) from continuing operations
$
511,000
$
(152,011
)
$
478,595
Earnings allocated to unvested share-based payment awards
(11,208
)
—
(5,663
)
Income (loss) from continuing operations to common shareholders
499,792
(152,011
)
472,932
Income from discontinued operations
—
160,502
304,102
Earnings allocated to unvested share-based payment awards
—
—
(3,598
)
Income from discontinued operations, net of tax to common shareholders
—
160,502
300,504
Net income attributable to Noble-UK
511,000
8,491
782,697
Earnings allocated to unvested share-based payment awards
(11,208
)
—
(9,261
)
Net income to common shareholders—diluted
$
499,792
$
8,491
$
773,436
Weighted average shares outstanding—basic
242,146
252,909
253,288
Incremental shares issuable from assumed exercise of stock options
—
—
259
Weighted average shares outstanding—diluted
242,146
252,909
253,547
Weighted average unvested share-based payment awards
5,430
—
3,036
Earnings per share
Basic
Continuing operations
$
2.06
$
(0.60
)
$
1.86
Discontinued operations
—
0.63
1.19
Net income attributable to Noble-UK
$
2.06
$
0.03
$
3.05
Diluted
Continuing operations
$
2.06
$
(0.60
)
$
1.86
Discontinued operations
—
0.63
1.19
Net income attributable to Noble-UK
$
2.06
$
0.03
$
3.05
Dividends per share
$
1.28
$
1.50
$
0.76</t>
  </si>
  <si>
    <t>Property and Equipment (Tables)</t>
  </si>
  <si>
    <t>Property and Equipment, at Cost</t>
  </si>
  <si>
    <t>Property and equipment, at cost, as of December 31, 2015 and 2014 for Noble-UK consisted of the following:
2015
2014
Drilling equipment and facilities
$
13,074,804
$
13,254,240
Construction in progress
761,347
969,985
Other
220,172
218,697
Property and equipment, at cost
$
14,056,323
$
14,442,922</t>
  </si>
  <si>
    <t>Debt (Tables)</t>
  </si>
  <si>
    <t>Schedule of Debt</t>
  </si>
  <si>
    <t>Our debt consisted of the following at December 31, 2015 and 2014:
December 31,
December 31,
2015
2014
Senior unsecured notes:
3.45% Senior Notes due 2015
$
—
$
350,000
3.05% Senior Notes due 2016
299,997
299,982
2.50% Senior Notes due 2017
299,956
299,920
4.00% Senior Notes due 2018
249,602
—
7.50% Senior Notes due 2019
201,695
201,695
4.90% Senior Notes due 2020
499,287
499,151
4.625% Senior Notes due 2021
399,680
399,627
3.95% Senior Notes due 2022
399,354
399,264
5.95% Senior Notes due 2025
448,814
—
6.20% Senior Notes due 2040
399,896
399,895
6.05% Senior Notes due 2041
397,719
397,681
5.25% Senior Notes due 2042
498,338
498,310
6.95% Senior Notes due 2045
394,563
—
Total senior unsecured notes
4,488,901
3,745,525
Credit facilities &amp; commercial paper program
—
1,123,495
Total debt
4,488,901
4,869,020
Less: Current maturities of long-term debt
(299,997
)
—
Total long-term debt
$
4,188,904
$
4,869,020</t>
  </si>
  <si>
    <t>Repayments of Total Debt</t>
  </si>
  <si>
    <t>Aggregate principal repayments of total debt for the next five years and thereafter are as follows:
2016
2017
2018
2019
2020
Thereafter
Total
$
299,997
$
299,956
$
249,602
$
201,695
$
499,287
$
2,938,364
$
4,488,901</t>
  </si>
  <si>
    <t>Estimated Fair Value of Our Long-Term Debt</t>
  </si>
  <si>
    <t>The following table presents the estimated fair value of our total debt as of December 31, 2015 and 2014:
December 31, 2015
December 31, 2014
Carrying
Estimated
Carrying
Estimated
Value
Fair Value
Value
Fair Value
Senior unsecured notes:
3.45% Senior Notes due 2015
$
—
$
—
$
350,000
$
354,992
3.05% Senior Notes due 2016
299,997
299,340
299,982
302,515
2.50% Senior Notes due 2017
299,956
284,334
299,920
287,014
4.00% Senior Notes due 2018
249,602
227,285
—
—
7.50% Senior Notes due 2019
201,695
194,273
201,695
212,068
4.90% Senior Notes due 2020
499,287
378,761
499,151
471,095
4.625% Senior Notes due 2021
399,680
289,450
399,627
363,837
3.95% Senior Notes due 2022
399,354
265,643
399,264
346,425
5.95% Senior Notes due 2025
448,814
308,870
—
—
6.20% Senior Notes due 2040
399,896
237,005
399,895
350,351
6.05% Senior Notes due 2041
397,719
239,464
397,681
343,653
5.25% Senior Notes due 2042
498,338
279,919
498,310
385,181
6.95% Senior Notes due 2045
394,563
255,887
—
—
Total senior unsecured notes
4,488,901
3,260,231
3,745,525
3,417,131
Credit facilities and commercial paper program
—
—
1,123,495
1,123,496
Total debt
$
4,488,901
$
3,260,231
$
4,869,020
$
4,540,627</t>
  </si>
  <si>
    <t>Equity (Tables)</t>
  </si>
  <si>
    <t>Share Repurchases</t>
  </si>
  <si>
    <t>Share repurchases for each of the three years ended December 31 are as follows:
Total Number
Average
Year Ended
of Shares
Price Paid
December 31,
Purchased
Total Cost (1)
per Share (1)
2015
6,209,400
$
100,630
$
16.21
2014
6,769,891
154,145
22.77
2013
190,187
7,653
40.24
(1)
The total cost and average price paid per share includes the impact of commissions and stamp tax for share repurchases made in the open market.</t>
  </si>
  <si>
    <t>Summary of Stock Options Granted</t>
  </si>
  <si>
    <t xml:space="preserve">A summary of the status of stock options granted under both the 1991 Plan and 1992 Plan as of December 31, 2015, 2014 and 2013 and the changes during the year ended on those dates is presented below:
2015
2014
2013
Number of
Weighted
Number of
Weighted
Number of
Weighted
Shares
Average
Shares
Average
Shares
Average
Underlying
Exercise
Underlying
Exercise
Underlying
Exercise
Options
Price
Options
Price
Options
Price
Outstanding at beginning of year
1,958,633
$
28.43
1,808,987
$
33.13
2,027,089
$
32.44
Exercised
—
—
(131,706
)
20.08
(212,017
)
26.66
Forfeited
(281,479
)
22.17
(57,871
)
30.18
(6,085
)
31.35
Spin-off adjustment
—
—
339,223
N/A
—
—
Outstanding at end of year (1)
1,677,154
29.48
1,958,633
28.43
1,808,987
33.13
Exercisable at end of year (1)
1,677,154
$
29.48
1,846,465
$
28.35
1,510,929
$
32.47
( 1 )
Options outstanding and exercisable at December 31, 2015 had no intrinsic value. </t>
  </si>
  <si>
    <t>Additional Information about Stock Options Outstanding</t>
  </si>
  <si>
    <t>The following table summarizes additional information about stock options outstanding at December 31, 2015:
Options Outstanding and Exercisable
Number of
Weighted
Weighted
Shares
Average
Average
Underlying
Remaining
Exercise
Options
Life (Years)
Price
$20.49 to $25.41
311,704
3.65
$
21.34
$25.42 to $30.59
593,387
4.07
29.53
$30.60 to $35.73
772,063
3.57
32.72
Total
1,677,154
3.76
$
29.48</t>
  </si>
  <si>
    <t>Summary of Status of Non-Vested Stock Options</t>
  </si>
  <si>
    <t>A summary of the status of our non-vested stock options at December 31, 2015 and changes during the year ended December 31, 2015 is presented below:
Shares
Weighted-Average
Under Outstanding
Grant-Date
Options
Fair Value
Non-Vested Options at January 1, 2015
112,168
$
13.05
Vested
(112,168
)
13.05
Non-Vested Options at December 31, 2015
—
$
—</t>
  </si>
  <si>
    <t>Assumptions used to Value Performance-Vested Restricted Stock Awards</t>
  </si>
  <si>
    <t xml:space="preserve">The assumptions used to value the PVRSU’s include historical volatility, risk-free interest rates, and expected dividends over a time period commensurate with the remaining term prior to vesting, as follows:
2015
2014
2013
Valuation assumptions:
Expected volatility
34.0
%
33.0
%
34.8
%
Expected dividend yield
9.4
%
4.7
%
1.3
%
Risk-free interest rate
0.8
%
0.7
%
0.4
% </t>
  </si>
  <si>
    <t>Summary of Restricted Share Awards</t>
  </si>
  <si>
    <t>A summary of the RSU awards for each of the years in the period ended December 31 is as follows:
2015
2014
2013
TVRSU
Units awarded (maximum available)
2,004,311
1,617,534
1,033,009
Weighted-average share price at award date
$
15.90
$
31.56
$
41.32
Weighted-average vesting period (years)
3.0
3.0
3.0
PVRSU
Units awarded (maximum available)
1,205,130
740,364
565,650
Weighted-average share price at award date
$
15.94
$
31.66
$
41.42
Three-year performance period ended December 31
2017
2016
2015
Weighted-average award-date fair value
$
9.12
$
19.66
$
24.97</t>
  </si>
  <si>
    <t>Summary of Status of Non-Vested Restricted Shares</t>
  </si>
  <si>
    <t>A summary of the status of non-vested RSU’s at December 31, 2015 and changes during the year ended December 31, 2015 is presented below:
Weighted
Weighted
Average
Average
TVRSU’s
Award-Date
PVRSU’s
Award-Date
Outstanding
Fair Value
Outstanding (1)
Fair Value
Non-vested RSU’s at January 1, 2015
1,881,179
$
34.66
1,942,969
$
21.44
Awarded
2,004,311
15.90
1,205,130
9.12
Vested
(842,396
)
35.52
—
—
Forfeited
(333,419
)
22.84
(601,962
)
19.52
Non-vested RSU’s at December 31, 2015
2,709,675
$
21.97
2,546,137
$
16.06
(1)
The number of PVRSU’s shown equals the units that would vest if the “maximum” level of performance is achieved. The minimum number of units is zero and the “target” level of performance is 50 percent of the amounts shown.</t>
  </si>
  <si>
    <t>Accumulated Other Comprehensive Loss (Tables)</t>
  </si>
  <si>
    <t>Changes in AOCL by Component</t>
  </si>
  <si>
    <t>The following tables set forth the components of “Accumulated other comprehensive loss” (“AOCL”) for the years ended December 31, 2015 and 2014 and changes in AOCL by component for the year ended December 31, 2015. All amounts within the tables are shown net of tax.
Gains /
Defined
(Losses) on
Benefit
Foreign
Cash Flow
Pension
Currency
Hedges (1)
Items (2)
Items
Total
Balance at December 31, 2013
$
—
$
(58,598
)
$
(23,566
)
$
(82,164
)
Activity during period:
Other comprehensive income (loss) before reclassifications
(4,286
)
(30,952
)
(118
)
(35,356
)
Amounts reclassified from AOCL
4,286
9,338
—
13,624
Net other comprehensive income (loss)
—
(21,614
)
(118
)
(21,732
)
Spin-off of Paragon Offshore (3)
—
21,772
12,706
34,478
Balance at December 31, 2014
$
—
$
(58,440
)
$
(10,978
)
$
(69,418
)
Activity during period:
Other comprehensive income (loss) before reclassifications
2,414
7,099
(5,278
)
4,235
Amounts reclassified from AOCL
(2,414
)
4,422
—
2,008
Net other comprehensive income (loss)
—
11,521
(5,278
)
6,243
Balance at December 31, 2015
$
—
$
(46,919
)
$
(16,256
)
$
(63,175
)
(1)
Gains on cash flow hedges are related to our foreign currency forward contracts. Reclassifications from AOCL are recognized through “contract drilling services” expense on our Consolidated Statements of Income. See Note 16 for additional information.
(2)
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5 for additional information.
(3)
Reclassifications for the Spin-off of Paragon Offshore represent accumulated balances in AOCL that were transferred as part of the Spin-off.</t>
  </si>
  <si>
    <t>Income Taxes (Tables)</t>
  </si>
  <si>
    <t>Components of Net Deferred Taxes</t>
  </si>
  <si>
    <t xml:space="preserve">The components of the net deferred taxes are as follows:
2015
2014
Deferred tax assets
United States
Deferred pension plan amounts
$
22,858
$
23,497
Accrued expenses not currently deductible
20,041
14,250
Other
3,069
11,267
Non-U.S.
Net operating loss carry forwards
3,800
6,907
Deferred pension plan amounts
2,347
3,096
Other
2,064
—
Deferred tax assets
54,179
59,017
Less: valuation allowance
(3,800
)
(6,907
)
Net deferred tax assets
$
50,379
$
52,110
Deferred tax liabilities
United States
Excess of net book basis over remaining tax basis
$
(126,096
)
$
(166,959
)
Other
(10,277
)
(4,969
)
Non-U.S.
Excess of net book basis over remaining tax basis
(200
)
(200
)
Other
(4,366
)
(397
)
Deferred tax liabilities
(140,939
)
(172,525
)
Net deferred tax liabilities
$
(90,560
)
$
(120,415
) </t>
  </si>
  <si>
    <t>Income (Loss) from Continuing Operations Before Income Taxes</t>
  </si>
  <si>
    <t>Income (loss) from continuing operations before income taxes consists of the following:
Year Ended December 31,
2015
2014
2013
United States
$
4,031
$
38,206
$
178,090
Non-U.S.
738,402
(8,741
)
460,331
Total
$
742,433
$
29,465
$
638,421</t>
  </si>
  <si>
    <t>Income Tax Provision for Continuing Operations</t>
  </si>
  <si>
    <t>The income tax provision for continuing operations consists of the following:
Year Ended December 31,
2015
2014
2013
Current- United States
$
113,648
$
50,829
$
83,302
Current- Non-U.S.
81,756
74,288
23,836
Deferred- United States
(38,103
)
(18,655
)
(14,032
)
Deferred- Non-U.S.
1,931
189
(989
)
Total
$
159,232
$
106,651
$
92,117</t>
  </si>
  <si>
    <t>Reconciliation of Reserve for Uncertain Tax Positions, Excluding Interest and Penalties</t>
  </si>
  <si>
    <t>The following is a reconciliation of our reserve for uncertain tax positions, excluding interest and penalties:
2015
2014
2013
Gross balance at January 1,
$
108,812
$
115,969
$
115,009
Additions based on tax positions related to current year
31,022
16,880
2,318
Additions for tax positions of prior years
47,561
12,928
18,906
Reductions for tax positions of prior years
(11,945
)
(8
)
(7,910
)
Expiration of statutes
(1,237
)
(2,852
)
(2,633
)
Reduction due to Spin-off
—
(26,870
)
—
Tax settlements
(4,526
)
(7,235
)
(9,721
)
Gross balance at December 31,
169,687
108,812
115,969
Related tax benefits
(14,369
)
(1,064
)
(2,038
)
Net reserve at December 31,
$
155,318
$
107,748
$
113,931</t>
  </si>
  <si>
    <t>Summary of Liabilities Related to Reserve for Uncertain Tax Positions</t>
  </si>
  <si>
    <t>The liabilities related to our reserve for uncertain tax positions are comprised of the following:
2015
2014
Reserve for uncertain tax positions, excluding interest and penalties
$
155,318
$
107,748
Interest and penalties included in “Other liabilities”
10,961
8,039
Reserve for uncertain tax positions, including interest and penalties
$
166,279
$
115,787</t>
  </si>
  <si>
    <t>Reconciliation of Statutory and Effective Income Tax Rate</t>
  </si>
  <si>
    <t xml:space="preserve">A reconciliation of tax rates outside of the United Kingdom and the Cayman Islands to our Noble-UK effective rate for continuing operations is shown below:
Year Ended December 31,
2015
2014
2013
Effect of:
Tax rates which are different than the UK and Cayman Island rates
14.4
%
19.3
%
15.5
%
Tax impact of asset impairment
5.3
%
344.0
%
0.0
%
Reserve for (resolution of) tax authority audits
1.7
%
(1.3
)%
(1.1
)%
Total
21.4
%
362.0
%
14.4
% </t>
  </si>
  <si>
    <t>Employee Benefit Plans (Tables)</t>
  </si>
  <si>
    <t>Reconciliation of Changes in Projected Benefit Obligations for our Non - U.S. and U.S. Plans</t>
  </si>
  <si>
    <t>A reconciliation of the changes in projected benefit obligations (“PBO”) for our non-U.S. and U.S. plans is as follows:
Year Ended December 31,
2015
2014
Non-U.S.
U.S.
Non-U.S.
U.S.
Benefit obligation at beginning of year
$
72,553
$
238,072
$
161,591
$
223,938
Service cost
3,344
8,596
4,777
8,901
Interest cost
2,546
9,198
4,650
10,546
Actuarial loss (gain)
(2,778
)
(21,631
)
6,145
51,524
Plan amendments
—
—
1,595
—
Benefits paid
(2,971
)
(5,845
)
(2,819
)
(4,262
)
Settlement
—
—
—
(34,397
)
Curtailment
—
—
—
(18,178
)
Plan participants’ contributions
363
—
266
—
Foreign exchange rate changes
(3,685
)
—
(7,071
)
—
Spin-off adjustment
—
—
(96,581
)
—
Benefit obligation at end of year
$
69,372
$
228,390
$
72,553
$
238,072</t>
  </si>
  <si>
    <t>Reconciliation of Changes in Fair Value of Plan Assets</t>
  </si>
  <si>
    <t>A reconciliation of the changes in fair value of plan assets is as follows:
Year Ended December 31,
2015
2014
Non-U.S.
U.S.
Non-U.S.
U.S.
Fair value of plan assets at beginning of year
$
77,714
$
172,119
$
174,257
$
201,011
Actual return on plan assets
2,270
1,125
6,717
7,750
Employer contributions
2,182
548
6,863
2,017
Benefits and expenses paid
(2,971
)
(5,845
)
(2,819
)
(4,262
)
Settlement
—
—
—
(34,397
)
Plan participants’ contributions
363
—
266
—
Foreign exchange rate changes
(3,703
)
—
(11,068
)
—
Spin-off adjustment
—
—
(96,502
)
—
Fair value of plan assets at end of year
$
75,855
$
167,947
$
77,714
$
172,119</t>
  </si>
  <si>
    <t>Funded Status of Plans</t>
  </si>
  <si>
    <t xml:space="preserve">The funded status of the plans is as follows:
Year Ended December 31,
2015
2014
Non-U.S.
U.S.
Non-U.S.
U.S.
Funded status
$
6,483
$
(60,443
)
$
5,161
$
(65,953
) </t>
  </si>
  <si>
    <t>Amounts Recognized in Consolidated Balance Sheets</t>
  </si>
  <si>
    <t xml:space="preserve">Amounts recognized in the Consolidated Balance Sheets consist of:
Year Ended December 31,
2015
2014
Non-U.S.
U.S.
Non-U.S.
U.S.
Other assets (noncurrent)
$
9,121
$
1,134
$
7,725
$
—
Other liabilities (current)
—
(3,441
)
—
(3,037
)
Other liabilities (noncurrent)
(2,638
)
(58,136
)
(2,564
)
(62,916
)
Net amount recognized
$
6,483
$
(60,443
)
$
5,161
$
(65,953
) </t>
  </si>
  <si>
    <t>Amounts Recognized in Accumulated Other Comprehensive Loss</t>
  </si>
  <si>
    <t>Amounts recognized in AOCL consist of:
Year Ended December 31,
2015
2014
Non-U.S.
U.S.
Non-U.S.
U.S.
Net actuarial loss
$
10,017
$
57,937
$
11,793
$
73,705
Prior service cost
1,378
326
1,531
468
Deferred income tax asset
(2,347
)
(20,392
)
(3,096
)
(25,961
)
Accumulated other comprehensive loss
$
9,048
$
37,871
$
10,228
$
48,212</t>
  </si>
  <si>
    <t>Pension Costs</t>
  </si>
  <si>
    <t>Pension cost includes the following components:
Year Ended December 31,
2015
2014
2013
Non-U.S.
U.S.
Non-U.S.
U.S.
Non-U.S.
U.S.
Service Cost
$
3,344
$
8,596
$
4,777
$
8,901
$
5,496
$
10,724
Interest Cost
2,546
9,198
4,650
10,546
5,085
9,049
Return on plan assets
(3,673
)
(13,146
)
(6,117
)
(15,499
)
(5,836
)
(13,102
)
Amortization of prior service cost
104
142
46
196
—
227
Recognized net actuarial loss
315
6,158
769
2,857
1,670
7,639
Curtailment expense
—
—
—
241
—
—
Settlement expense
—
—
—
9,872
—
—
Net pension expense
$
2,636
$
10,948
$
4,125
$
17,114
$
6,415
$
14,537</t>
  </si>
  <si>
    <t>Disaggregated Plan Information</t>
  </si>
  <si>
    <t>Disaggregated information regarding our non-U.S. and U.S. plans is summarized below:
Year Ended December 31,
2015
2014
Non-U.S.
U.S.
Non-U.S.
U.S.
Projected benefit obligation
$
69,372
$
228,390
$
72,553
$
238,072
Accumulated benefit obligation
65,136
199,928
68,902
202,716
Fair value of plan assets
75,855
167,947
77,714
172,119</t>
  </si>
  <si>
    <t>Plans in which PBO Exceeded Fair Value</t>
  </si>
  <si>
    <t>The following table provides information related to those plans in which the PBO exceeded the fair value of the plan assets at December 31, 2015 and 2014. The PBO is the actuarially computed present value of earned benefits based on service to date and includes the estimated effect of any future salary increases.
Year Ended December 31,
2015
2014
Non-U.S.
U.S.
Non-U.S.
U.S.
Projected benefit obligation
$
4,317
$
202,566
$
3,157
$
238,072
Fair value of plan assets
1,679
140,988
592
172,119</t>
  </si>
  <si>
    <t>Plans in which Accumulated Benefit Obligation Exceeded Fair Value of Plan Assets</t>
  </si>
  <si>
    <t>The following table provides information related to those plans in which the accumulated benefit obligation (“ABO”) exceeded the fair value of plan assets at December 31, 2015 and 2014. The ABO is the actuarially computed present value of earned benefits based on service to date, but differs from the PBO in that it is based on current salary levels.
Year Ended December 31,
2015
2014
Non-U.S.
U.S.
Non-U.S.
U.S.
Accumulated benefit obligation
$
1,853
$
174,105
$
1,355
$
202,716
Fair value of plan assets
1,679
140,988
592
172,119</t>
  </si>
  <si>
    <t>Defined Benefit Plans Key Assumptions</t>
  </si>
  <si>
    <t xml:space="preserve">The key assumptions for the plans are summarized below:
Year Ended December 31,
2015
2014
Non-U.S.
U.S.
Non-U.S.
U.S.
Weighted-average assumptions used to determine benefit obligations:
Discount Rate
2.93%-3.90%
3.09%-4.48%
2.60%-3.70%
3.00%-4.10%
Rate of compensation increase
3.60%-4.20%
2.00%-5.00%
3.60%-4.10%
5.00%
Year Ended December 31,
2015
2014
2013
Non-U.S.
U.S.
Non-U.S.
U.S.
Non-U.S.
U.S.
Weighted-average assumptions used to determine periodic benefit cost:
Discount Rate
2.60%-3.70%
2.98%-4.38%
2.70%-4.70%
3.90%-5.10%
2.50%-4.50%
3.10%-4.20%
Expected long-term return on assets
1.60%-4.90%
7.50%
2.30%-6.00%
7.80%
2.30%-5.70%
7.80%
Rate of compensation increase
3.60%-4.10%
2.00%-5.00%
3.60%-4.50%
5.00%
3.60%-4.10%
5.00% </t>
  </si>
  <si>
    <t>Schedule of Activity Related to Investments</t>
  </si>
  <si>
    <t>third-party consultants employed by Noble. The following table details the activity related to these investments during the year.
Market
Value
Balance as of December 31, 2014
$
592
Assets purchased
1,982
Assets sold/benefits paid
(350
)
Return on plan assets
(356
)
Loss on exchange rate
(189
)
Balance as of December 31, 2015
$
1,679</t>
  </si>
  <si>
    <t>Estimated Benefit Payments</t>
  </si>
  <si>
    <t>The following table summarizes our estimated benefit payments at December 31, 2015:
Payments by Period
Total
2016
2017
2018
2019
2020
Thereafter
Estimated benefit payments
Non U.S. plans
$
28,225
$
2,344
$
2,436
$
2,533
$
2,635
$
2,742
$
15,535
U.S. plans
118,727
8,970
7,096
8,077
9,028
9,958
75,598
Total estimated benefit payments
$
146,952
$
11,314
$
9,532
$
10,610
$
11,663
$
12,700
$
91,133</t>
  </si>
  <si>
    <t>Non-U.S. Plans [Member]</t>
  </si>
  <si>
    <t>Actual Fair Values of Defined Benefit Plans</t>
  </si>
  <si>
    <t>The actual fair values of Non-U.S. pension plans as of December 31, 2015 and 2014 are as follows:
December 31, 2015
Estimated Fair Value
Measurements
Quoted
Significant
Prices in
Other
Significant
Active
Observable
Unobservable
Carrying
Markets
Inputs
Inputs
Amount
(Level 1)
(Level 2)
(Level 3)
Cash and cash equivalents
$
893
$
893
$
—
$
—
Equity securities:
International companies
56,926
56,926
—
—
Fixed income securities:
Corporate bonds
16,357
—
16,357
—
Other
1,679
—
—
1,679
Total
$
75,855
$
57,819
$
16,357
$
1,679
December 31, 2014
Estimated Fair Value
Measurements
Quoted
Significant
Prices in
Other
Significant
Active
Observable
Unobservable
Carrying
Markets
Inputs
Inputs
Amount
(Level 1)
(Level 2)
(Level 3)
Cash and cash equivalents
$
87
$
87
$
—
$
—
Equity securities:
International companies
53,261
53,261
—
—
Fixed income securities:
Corporate bonds
23,774
—
23,774
—
Other
592
—
—
592
Total
$
77,714
$
53,348
$
23,774
$
592</t>
  </si>
  <si>
    <t>U.S. Plans [Member]</t>
  </si>
  <si>
    <t>The actual fair values of U.S. pension plan assets as of December 31, 2015 and 2014 are as follows:
December 31, 2015
Estimated Fair Value
Measurements
Quoted
Significant
Prices in
Other
Significant
Active
Observable
Unobservable
Carrying
Markets
Inputs
Inputs
Amount
(Level 1)
(Level 2)
(Level 3)
Cash and cash equivalents
$
2,097
$
—
$
2,097
$
—
Equity securities:
United States
77,611
77,611
—
—
International
33,517
33,517
—
—
Fixed income securities:
Corporate bonds
54,722
54,722
—
—
Total
$
167,947
$
165,850
$
2,097
$
—
December 31, 2014
Estimated Fair Value
Measurements
Quoted
Significant
Prices in
Other
Significant
Active
Observable
Unobservable
Carrying
Markets
Inputs
Inputs
Amount
(Level 1)
(Level 2)
(Level 3)
Cash and cash equivalents
$
5,998
$
—
$
5,998
$
—
Equity securities:
United States
80,823
80,823
—
—
International
33,392
33,392
—
—
Fixed income securities:
Corporate bonds
51,906
51,906
—
—
Total
$
172,119
$
166,121
$
5,998
$
—</t>
  </si>
  <si>
    <t>Derivative Instruments and Hedging Activities (Tables)</t>
  </si>
  <si>
    <t>Summarization of Recognized Gains and Losses of Cash Flow Hedges</t>
  </si>
  <si>
    <t>To supplement the fair value disclosures in Note 17, the following summarizes the recognized gains and losses of cash flow hedges and non-designated derivatives through AOCL or through “other income” for the years ended December 31, 2015 and 2014:
Gain/(loss) recognized through AOCL
(Gain)/loss reclassified from AOCL to “contract drilling services” expense
Gain/(loss) recognized through “contract drilling services” expense
2015
2014
2015
2014
2015
2014
Cash flow hedges
Foreign currency forward contracts
$
(2,414
)
$
4,286
$
2,414
$
(4,286
)
$
—
$
—</t>
  </si>
  <si>
    <t>Financial Instruments and Credit Risk (Tables)</t>
  </si>
  <si>
    <t>Carrying Amount and Estimated Fair Value of Financial Instruments</t>
  </si>
  <si>
    <t>The following tables present the carrying amount and estimated fair value as of December 31, 2015 and 2014 of our financial instruments recognized at fair value on a recurring basis:
December 31, 2015
Estimated Fair Value Measurements
Quoted
Significant
Prices in
Other
Significant
Active
Observable
Unobservable
Carrying
Markets
Inputs
Inputs
Amount
(Level 1)
(Level 2)
(Level 3)
Assets—
Marketable securities
$
6,352
$
6,352
$
—
$
—
December 31, 2014
Estimated Fair Value Measurements
Quoted
Significant
Prices in
Other
Significant
Active
Observable
Unobservable
Carrying
Markets
Inputs
Inputs
Amount
(Level 1)
(Level 2)
(Level 3)
Assets—
Marketable securities
$
6,175
$
6,175
$
—
$
—</t>
  </si>
  <si>
    <t>Segment and Related Information (Tables)</t>
  </si>
  <si>
    <t>Revenues and Identifiable Assets by Country Based on the Location of the Service Provided</t>
  </si>
  <si>
    <t>The following table presents revenues and identifiable assets by country based on the location of the service provided:
Revenues
Identifiable Assets
Year Ended December 31,
As of December 31,
2015
2014
2013
2015
2014
United States
$
1,941,485
$
1,639,509
$
1,338,634
$
6,668,879
$
6,739,636
Argentina
111,589
97,743
—
273,397
304,131
Australia
204,822
146,474
133,214
944,277
541,655
Benin
—
66,077
41,251
—
—
Brazil
78,683
447,266
527,706
697,638
799,599
Denmark
77,934
28,980
—
501,747
272,788
Gabon
90,082
72,562
6,314
684,243
—
Libya
136,406
—
—
—
—
Malaysia
149,597
11,126
—
890,991
1,144,498
New Zealand
—
56,911
11,995
—
—
Saudi Arabia
226,251
260,544
246,083
495,501
479,525
Singapore (1)
—
—
—
775,962
982,731
The Netherlands
67,765
82,026
—
—
249,074
Turkey
97,065
13,960
—
—
740,362
United Arab Emirates
67,117
108,044
71,896
352,546
331,812
United Kingdom
87,896
84,078
87,908
430,058
248,835
Other
15,560
117,204
73,142
176,745
452,176
Total
$
3,352,252
$
3,232,504
$
2,538,143
$
12,891,984
$
13,286,822
(1)
Singapore consists primarily of asset values for newbuild rigs under construction in shipyards.</t>
  </si>
  <si>
    <t>Supplemental Cash Flow Information (Tables)</t>
  </si>
  <si>
    <t>Effect of Changes in Other Assets and Liabilities on Cash Flows from Operating Activities</t>
  </si>
  <si>
    <t xml:space="preserve">The net effect of changes in other assets and liabilities on cash flows from operating activities is as follows:
December 31,
2015
2014
2013
Accounts receivable
$
70,165
$
29,730
$
(165,233
)
Other current assets
61,514
(3,201
)
(47,848
)
Other assets
106,354
(96,941
)
34,757
Accounts payable
(30,771
)
63,546
50,731
Other current liabilities
(57,496
)
(28,644
)
61,644
Other liabilities
(26,219
)
86,037
2,731
$
123,547
$
50,527
$
(63,218
) </t>
  </si>
  <si>
    <t>Additional Cash Flow Information</t>
  </si>
  <si>
    <t>Additional cash flow information is as follows:
Year Ended December 31,
2015
2014
2013
Cash paid during the period for:
Interest, net of amounts capitalized
$
190,917
$
159,835
$
81,897
Income taxes (net of refunds)
$
89,292
$
132,527
$
219,088
Non-cash activities during the period:
Spin-off of Paragon Offshore
N/A
$
1,409,400
N/A</t>
  </si>
  <si>
    <t xml:space="preserve">The net effect of changes in other assets and liabilities on cash flows from operating activities is as follows:
December 31,
2015
2014
2013
Accounts receivable
$
70,165
$
29,730
$
(165,233
)
Other current assets
23,047
(12,670
)
(48,186
)
Other assets
89,877
(96,925
)
35,103
Accounts payable
(28,538
)
60,488
49,980
Other current liabilities
(36,580
)
(21,921
)
62,516
Other liabilities
(25,562
)
86,038
2,728
$
92,409
$
44,740
$
(63,092
) </t>
  </si>
  <si>
    <t>Additional cash flow information is as follows:
Year Ended December 31,
2015
2014
2013
Cash paid during the period for:
Interest, net of amounts capitalized
$
190,917
$
159,835
$
81,897
Income taxes (net of refunds)
$
88,948
$
130,356
$
216,391
Non-cash activities during the period:
Spin-off of Paragon Offshore
N/A
$
1,409,400
N/A</t>
  </si>
  <si>
    <t>Information about Noble-Cayman (Tables)</t>
  </si>
  <si>
    <t>Guarantor Obligations</t>
  </si>
  <si>
    <t xml:space="preserve">Noble-Cayman, or one or more wholly-owned subsidiaries of Noble-Cayman, are a co-issuer or full and unconditional guarantor or otherwise obligated as of December 31, 2015 as follows:
Issuer
Notes
(Co-Issuer(s))
Guarantor(s)
$300 million 3.05% Senior Notes due 2016
NHIL
Noble-Cayman
$300 million 2.50% Senior Notes due 2017
NHIL
Noble-Cayman
$250 million 4.00% Senior Notes due 2018
NHIL
Noble-Cayman
$202 million 7.50% Senior Notes due 2019
NHC
Noble-Cayman
NDH
Noble Drilling Services 6 LLC (“NDS6”)
$500 million 4.90% Senior Notes due 2020
NHIL
Noble-Cayman
$400 million 4.625% Senior Notes due 2021
NHIL
Noble-Cayman
$400 million 3.95% Senior Notes due 2022
NHIL
Noble-Cayman
$450 million 5.95% Senior Notes due 2025
NHIL
Noble-Cayman
$400 million 6.20% Senior Notes due 2040
NHIL
Noble-Cayman
$400 million 6.05% Senior Notes due 2041
NHIL
Noble-Cayman
$500 million 5.25% Senior Notes due 2042
NHIL
Noble-Cayman
$400 million 6.95% Senior Notes due 2045
NHIL
Noble-Cayman </t>
  </si>
  <si>
    <t>Condensed Consolidating Balance Sheet</t>
  </si>
  <si>
    <t>NOBLE CORPORATION PLC AND SUBSIDIARIES NOBLE CORPORATION AND SUBSIDIARIES NOTES TO CONSOLIDATED FINANCIAL STATEMENTS (Unless otherwise indicated, dollar amounts in tables are in thousands, except per share data) The following consolidating financial statements of Noble-Cayman, NHC, NDH, NHIL, NDS6 and all other subsidiaries present investments in both consolidated and unconsolidated affiliates using the equity method of accounting.
Other
Non-guarantor
Noble-
Subsidiaries
Consolidating
Cayman
NHC
NDH
NHIL
NDS6
of Noble
Adjustments
Total
ASSETS
Current assets
Cash and cash equivalents
$
1,627
$
—
$
2,101
$
—
$
—
$
508,067
$
—
$
511,795
Accounts receivable
—
—
9,381
—
—
489,550
—
498,931
Taxes receivable
—
12,124
27
—
—
43,291
—
55,442
Short-term notes receivable from affiliates
—
—
119,476
—
—
171,925
(291,401
)
—
Accounts receivable from affiliates
626,305
451,201
128,457
811,785
67,684
3,445,590
(5,531,022
)
—
Prepaid expenses and other current assets
246
—
1,696
—
—
166,527
—
168,469
Total current assets
628,178
463,325
261,138
811,785
67,684
4,824,950
(5,822,423
)
1,234,637
Property and equipment, at cost
—
—
1,877,520
—
—
12,177,038
—
14,054,558
Accumulated depreciation
—
—
(344,591
)
—
—
(2,227,740
)
—
(2,572,331
)
Property and equipment, net
—
—
1,532,929
—
—
9,949,298
—
11,482,227
Notes receivable from affiliates
3,304,652
—
236,921
1,587,927
5,000
2,435,154
(7,569,654
)
—
Investments in affiliates
5,159,064
2,174,480
3,001,327
9,752,912
7,438,397
—
(27,526,180
)
—
Other assets
5,954
—
7,496
25,944
395
118,869
—
158,658
Total assets
$
9,097,848
$
2,637,805
$
5,039,811
$
12,178,568
$
7,511,476
$
17,328,271
$
(40,918,257
)
$
12,875,522
LIABILITIES AND EQUITY
Current liabilities
Short-term notes payables from affiliates
$
—
$
171,925
$
—
$
—
$
—
$
119,476
$
(291,401
)
$
—
Current maturities of long-term debt
—
—
—
299,997
—
—
—
299,997
Accounts payable
—
—
10,676
—
—
210,401
—
221,077
Accrued payroll and related costs
—
—
6,584
—
—
74,780
—
81,364
Accounts payable to affiliates
868,046
60,100
2,440,965
96,543
6,426
2,058,942
(5,531,022
)
—
Taxes payable
—
917
—
—
—
87,191
—
88,108
Interest payable
—
—
—
68,549
4,412
—
—
72,961
Other current liabilities
40
—
4,108
—
—
92,183
—
96,331
Total current liabilities
868,086
232,942
2,462,333
465,089
10,838
2,642,973
(5,822,423
)
859,838
Long-term debt
—
—
—
3,987,209
201,695
—
—
4,188,904
Notes payable to affiliates
1,518,363
—
461,379
2,086,480
124,216
3,379,216
(7,569,654
)
—
Deferred income taxes
—
—
1,529
—
—
91,268
—
92,797
Other liabilities
19,929
—
25,312
—
—
274,271
—
319,512
Total liabilities
2,406,378
232,942
2,950,553
6,538,778
336,749
6,387,728
(13,392,077
)
5,461,051
Commitments and contingencies
Total shareholder equity
6,691,470
2,404,863
2,089,258
5,639,790
7,174,727
9,781,284
(27,089,922
)
6,691,470
Noncontrolling interests
—
—
—
—
—
1,159,259
(436,258
)
723,001
Total equity
6,691,470
2,404,863
2,089,258
5,639,790
7,174,727
10,940,543
(27,526,180
)
7,414,471
Total liabilities and equity
$
9,097,848
$
2,637,805
$
5,039,811
$
12,178,568
$
7,511,476
$
17,328,271
$
(40,918,257
)
$
12,875,522
Other
Non-guarantor
Noble-
Subsidiaries
Consolidating
Cayman
NHC
NDH
NHIL
NDS6
of Noble
Adjustments
Total
ASSETS
Current assets
Cash and cash equivalents
$
5
$
—
$
254
$
—
$
—
$
65,521
$
—
$
65,780
Accounts receivable
—
—
37,655
2,336
—
529,105
—
569,096
Taxes receivable
—
63,373
752
—
—
43,164
—
107,289
Short-term notes receivable from affiliates
123,449
—
1,077,965
—
333,966
171,925
(1,707,305
)
—
Accounts receivable from affiliates
2,019,319
374,012
192,771
157,164
125,834
4,191,406
(7,060,506
)
—
Prepaid expenses and other current assets
14,274
—
1,764
—
—
123,631
—
139,669
Total current assets
2,157,047
437,385
1,311,161
159,500
459,800
5,124,752
(8,767,811
)
881,834
Property and equipment, at cost
—
—
2,040,168
—
—
12,364,203
—
14,404,371
Accumulated depreciation
—
—
(278,147
)
—
—
(2,040,073
)
—
(2,318,220
)
Property and equipment, net
—
—
1,762,021
—
—
10,324,130
—
12,086,151
Notes receivable from affiliates
3,304,654
—
236,921
1,980,391
5,000
1,581,429
(7,108,395
)
—
Investments in affiliates
4,567,335
1,318,239
2,921,452
8,266,444
6,290,918
—
(23,364,388
)
—
Other assets
2,908
—
6,212
19,826
517
192,791
—
222,254
Total assets
$
10,031,944
$
1,755,624
$
6,237,767
$
10,426,161
$
6,756,235
$
17,223,102
$
(39,240,594
)
$
13,190,239
LIABILITIES AND EQUITY
Current liabilities
Short-term notes payables from affiliates
$
—
$
171,925
$
—
$
—
$
371,720
$
1,163,660
$
(1,707,305
)
$
—
Accounts payable
600
—
10,130
—
—
250,282
—
261,012
Accrued payroll and related costs
—
—
7,738
—
—
83,749
—
91,487
Accounts payable to affiliates
606,224
63,602
3,513,705
61,982
16,869
2,798,124
(7,060,506
)
—
Taxes payable
—
—
—
—
—
91,471
—
91,471
Interest payable
499
—
—
57,053
4,412
—
—
61,964
Other current liabilities
15,651
—
13,409
-
-
110,890
—
139,950
Total current liabilities
622,974
235,527
3,544,982
119,035
393,001
4,498,176
(8,767,811
)
645,884
Long-term debt
1,123,495
—
—
3,543,830
201,695
—
—
4,869,020
Notes payable to affiliates
1,769,068
—
598,715
1,169,180
192,216
3,379,216
(7,108,395
)
—
Deferred income taxes
—
—
—
—
—
120,589
—
120,589
Other liabilities
19,929
—
29,093
—
—
286,942
—
335,964
Total liabilities
3,535,466
235,527
4,172,790
4,832,045
786,912
8,284,923
(15,876,206
)
5,971,457
Commitments and contingencies
Total shareholder equity
6,496,478
1,520,097
2,064,977
5,594,116
5,969,323
7,812,656
(22,961,169
)
6,496,478
Noncontrolling interests
—
—
—
—
—
1,125,523
(403,219
)
722,304
Total equity
6,496,478
1,520,097
2,064,977
5,594,116
5,969,323
8,938,179
(23,364,388
)
7,218,782
Total liabilities and equity
$
10,031,944
$
1,755,624
$
6,237,767
$
10,426,161
$
6,756,235
$
17,223,102
$
(39,240,594
)
$
13,190,239</t>
  </si>
  <si>
    <t>Condensed Consolidating Statement of Income</t>
  </si>
  <si>
    <t>Other
Non-guarantor
Noble-
Subsidiaries
Consolidating
Cayman
NHC
NDH
NHIL
NDS6
of Noble
Adjustments
Total
Operating revenues
Contract drilling services
$
—
$
—
$
354,657
$
—
$
—
$
3,325,608
$
(418,655
)
$
3,261,610
Reimbursables
—
—
18,529
—
—
72,113
—
90,642
Revenue from affiliates
—
—
—
—
—
200
—
200
Total operating revenues
—
—
373,186
—
—
3,397,921
(418,655
)
3,352,452
Operating costs and expenses
Contract drilling services
3,611
19,160
395,365
84,005
—
1,142,891
(418,655
)
1,226,377
Reimbursables
—
—
13,686
—
—
56,590
—
70,276
Depreciation and amortization
—
—
77,187
—
—
556,057
—
633,244
General and administrative
1,138
8,683
—
38,167
1
7,446
—
55,435
Loss on impairment
—
—
13
—
—
418,285
—
418,298
Total operating costs and expenses
4,749
27,843
486,251
122,172
1
2,181,269
(418,655
)
2,403,630
Operating income (loss)
(4,749
)
(27,843
)
(113,065
)
(122,172
)
(1
)
1,216,652
—
948,822
Other income (expense)
Income (loss) of unconsolidated affiliates
591,297
73,319
190,335
936,429
647,856
—
(2,439,236
)
—
Interest expense, net of amounts capitalized
(75,925
)
(4,932
)
(12,110
)
(224,894
)
(25,578
)
(68,670
)
198,255
(213,854
)
Interest income and other, net
24,188
4,852
52,026
71,617
5,165
75,071
(198,255
)
34,664
Income before income taxes
534,811
45,396
117,186
660,980
627,442
1,223,053
(2,439,236
)
769,632
Income tax provision
—
(77,929
)
(4,466
)
—
—
(80,225
)
—
(162,620
)
Net Income
534,811
(32,533
)
112,720
660,980
627,442
1,142,828
(2,439,236
)
607,012
Net income attributable to noncontrolling interests
—
—
—
—
—
(105,240
)
33,039
(72,201
)
Net income attributable to Noble Corporation
534,811
(32,533
)
112,720
660,980
627,442
1,037,588
(2,406,197
)
534,811
Other comprehensive income, net
6,243
—
—
—
—
6,243
(6,243
)
6,243
Comprehensive income attributable to Noble Corporation
$
541,054
$
(32,533
)
$
112,720
$
660,980
$
627,442
$
1,043,831
$
(2,412,440
)
$
541,054
Other
Non-guarantor
Noble-
Subsidiaries
Consolidating
Cayman
NHC
NDH
NHIL
NDS6
of Noble
Adjustments
Total
Operating revenues
Contract drilling services
$
—
$
—
$
327,070
$
—
$
—
$
3,067,195
$
(246,406
)
$
3,147,859
Reimbursables
—
—
6,239
—
—
78,405
—
84,644
Other
—
—
—
—
—
1
—
1
Total operating revenues
—
—
333,309
—
—
3,145,601
(246,406
)
3,232,504
Operating costs and expenses
Contract drilling services
30,885
39,039
120,971
115,909
—
1,447,073
(246,406
)
1,507,471
Reimbursables
—
—
4,687
—
—
61,691
—
66,378
Depreciation and amortization
—
—
65,164
—
—
559,114
—
624,278
General and administrative
2,437
11,376
—
31,620
1
7,560
—
52,994
Loss on impairment
—
—
—
—
—
745,428
—
745,428
Total operating costs and expenses
33,322
50,415
190,822
147,529
1
2,820,866
(246,406
)
2,996,549
Operating income (loss)
(33,322
)
(50,415
)
142,487
(147,529
)
(1
)
324,735
—
235,955
Other income (expense)
Income (loss) of unconsolidated affiliates—continuing operations
(2,885,628
)
157,648
(80,080
)
604,419
448,785
—
1,754,856
—
Income (loss) of unconsolidated affiliates—discontinued operations, net of tax
223,083
50,565
28,580
170,845
6,240
—
(479,313
)
—
Total income (loss) of unconsolidated affiliates
(2,662,545
)
208,213
(51,500
)
775,264
455,025
—
1,275,543
—
Interest expense, net of amounts capitalized
(93,536
)
(3,046
)
(24,974
)
(169,666
)
(33,671
)
(3,148,822
)
3,318,536
(155,179
)
Interest income and other, net
2,913,631
—
249,005
89,449
3,308
64,267
(3,318,536
)
1,124
Income from continuing operations before income taxes
124,228
154,752
315,018
547,518
424,661
(2,759,820
)
1,275,543
81,900
Income tax provision
—
(68,805
)
(3,574
)
—
(1,546
)
(32,005
)
—
(105,930
)
Net income (loss) from continuing operations
124,228
85,947
311,444
547,518
423,115
(2,791,825
)
1,275,543
(24,030
)
Net income from discontinued operations, net of tax
—
(18,655
)
6,634
—
—
235,104
—
223,083
Net Income
124,228
67,292
318,078
547,518
423,115
(2,556,721
)
1,275,543
199,053
Net income attributable to noncontrolling interests
—
—
—
—
—
(98,603
)
23,778
(74,825
)
Net income attributable to Noble Corporation
124,228
67,292
318,078
547,518
423,115
(2,655,324
)
1,299,321
124,228
Other comprehensive loss, net
(21,732
)
—
—
—
—
(21,732
)
21,732
(21,732
)
Comprehensive income attributable to Noble Corporation
$
102,496
$
67,292
$
318,078
$
547,518
$
423,115
$
(2,677,056
)
$
1,321,053
$
102,496
Other
Non-guarantor
Noble-
Subsidiaries
Consolidating
Cayman
NHC
NDH
NHIL
NDS6
of Noble
Adjustments
Total
Operating revenues
Contract drilling services
$
—
$
—
$
240,631
$
—
$
—
$
2,291,475
$
(77,361
)
$
2,454,745
Reimbursables
—
—
8,498
—
—
57,794
—
66,292
Labor contract drilling services
—
—
—
—
—
17,095
—
17,095
Other
—
—
—
—
—
11
—
11
Total operating revenues
—
—
249,129
—
—
2,366,375
(77,361
)
2,538,143
Operating costs and expenses
Contract drilling services
24,039
22,195
70,359
110,138
—
1,009,801
(77,361
)
1,159,171
Reimbursables
—
—
6,850
—
—
43,560
—
50,410
Labor contract drilling services
—
—
—
—
—
11,601
—
11,601
Depreciation and amortization
—
—
62,778
—
—
446,563
—
509,341
General and administrative
7,380
7,396
—
36,050
1
14,032
—
64,859
Loss on impairment
—
—
—
—
—
3,585
—
3,585
Gain on disposal of assets, net
—
—
—
—
—
(35,646
)
—
(35,646
)
Gain on contract settlements/extinguishments, net
(45,000
)
—
—
—
—
14,382
—
(30,618
)
Total operating costs and expenses
(13,581
)
29,591
139,987
146,188
1
1,507,878
(77,361
)
1,732,703
Operating income (loss)
13,581
(29,591
)
109,142
(146,188
)
(1
)
858,497
—
805,440
Other income (expense)
Income (loss) of unconsolidated affiliates—continuing operations
653,815
65,868
(53,235
)
641,155
(1,136,831
)
—
(170,772
)
—
Income (loss) of unconsolidated affiliates—discontinued operations, net of tax
321,804
45,098
308,188
431,149
63,235
—
(1,169,474
)
—
Total income (loss) of unconsolidated affiliates
975,619
110,966
254,953
1,072,304
(1,073,596
)
—
(1,340,246
)
—
Interest expense, net of amounts capitalized
(127,995
)
(1,081
)
(23,156
)
(139,784
)
(45,897
)
(1,852,423
)
2,084,036
(106,300
)
Interest income and other, net
6,609
—
262,717
154,442
1,569,003
94,821
(2,084,036
)
3,556
Income from continuing operations before income taxes
867,814
80,294
603,656
940,774
449,509
(899,105
)
(1,340,246
)
702,696
Income tax provision
—
(24,592
)
3,655
—
—
(68,040
)
—
(88,977
)
Net income from continuing operations
867,814
55,702
607,311
940,774
449,509
(967,145
)
(1,340,246
)
613,719
Net income from discontinued operations, net of tax
—
(16,569
)
24,529
(55
)
—
313,899
—
321,804
Net Income
867,814
39,133
631,840
940,719
449,509
(653,246
)
(1,340,246
)
935,523
Net income attributable to noncontrolling interests
—
—
—
—
—
(114,314
)
46,605
(67,709
)
Net income attributable to Noble Corporation
867,814
39,133
631,840
940,719
449,509
(767,560
)
(1,293,641
)
867,814
Other comprehensive income, net
33,285
—
—
—
—
33,285
(33,285
)
33,285
Comprehensive income attributable to Noble Corporation
$
901,099
$
39,133
$
631,840
$
940,719
$
449,509
$
(734,275
)
$
(1,326,926
)
$
901,099</t>
  </si>
  <si>
    <t>Condensed Consolidating Statement of Cash Flows</t>
  </si>
  <si>
    <t>Other
Non-guarantor
Noble-
Subsidiaries
Consolidating
Cayman
NHC
NDH
NHIL
NDS6
of Noble
Adjustments
Total
Cash flows from operating activities
Net cash from operating activities
$
(31,562
)
$
(53,686
)
$
15,207
$
(267,735
)
$
(20,292
)
$
2,105,575
$
—
$
1,747,507
Cash flows from investing activities
Capital expenditures
—
—
(116,594
)
—
—
(320,557
)
—
(437,151
)
Proceeds from disposal of assets
—
—
—
—
—
4,614
—
4,614
Notes receivable from affiliates
124,951
—
—
608,771
—
—
(733,722
)
—
Net cash from investing activities
124,951
—
(116,594
)
608,771
—
(315,943
)
(733,722
)
(432,537
)
Cash flows from financing activities
Net change in borrowings outstanding on bank credit facilities
(1,123,495
)
—
—
—
—
—
—
(1,123,495
)
Repayment of long-term debt
—
—
—
(350,000
)
—
—
—
(350,000
)
Issuance of senior notes
—
—
—
1,092,728
—
—
—
1,092,728
Debt issuance costs on senior notes and credit facilities
(6,450
)
—
—
(9,620
)
—
—
—
(16,070
)
Dividends paid to noncontrolling interests
—
—
—
—
—
(71,504
)
—
(71,504
)
Distributions to parent company, net
(400,614
)
—
—
—
—
—
—
(400,614
)
Advances (to) from affiliates
2,047,563
53,686
103,234
(1,074,144
)
20,292
(1,150,631
)
—
—
Notes payable to affiliates
(608,771
)
—
—
—
—
(124,951
)
733,722
—
Net cash from financing activities
(91,767
)
53,686
103,234
(341,036
)
20,292
(1,347,086
)
733,722
(868,955
)
Net change in cash and cash equivalents
1,622
—
1,847
—
—
442,546
—
446,015
Cash and cash equivalents, beginning of period
5
—
254
—
—
65,521
—
65,780
Cash and cash equivalents, end of period
$
1,627
$
—
$
2,101
$
—
$
—
$
508,067
$
—
$
511,795
Other
Non-guarantor
Noble-
Subsidiaries
Consolidating
Cayman
NHC
NDH
NHIL
NDS6
of
Adjustments
Total
Cash flows from operating activities
Net cash from operating activities
$
2,825,524
$
(151,987
)
$
366,583
$
(232,605
)
$
(31,788
)
$
(903,811
)
$
—
$
1,871,916
Cash flows from investing activities
Capital expenditures
—
—
(1,404,560
)
—
—
(704,574
)
—
(2,109,134
)
Notes receivable from affiliates
50
—
—
273,744
—
—
(273,794
)
—
Net cash from investing activities
50
—
(1,404,560
)
273,744
—
(704,574
)
(273,794
)
(2,109,134
)
Cash flows from financing activities
Net change in borrowings outstanding on bank credit facilities
(437,647
)
—
—
—
—
—
—
(437,647
)
Repayment of long-term debt
—
—
—
(250,000
)
—
—
—
(250,000
)
Long-term borrowings of Paragon Offshore
—
—
—
—
—
1,710,550
—
1,710,550
Financing costs on long-term borrowings of Paragon Offshore
—
—
—
—
—
(14,676
)
(14,676
)
Cash balances of Paragon Offshore in Spin-Off
—
—
—
—
—
(104,152
)
—
(104,152
)
Dividends paid to noncontrolling interests
—
—
—
—
—
(79,966
)
—
(79,966
)
Debt issuance costs on senior notes and credit facilities
(398
)
—
—
—
—
—
—
(398
)
Distributions to parent company, net
(631,095
)
—
—
—
—
—
—
(631,095
)
Advances (to) from affiliates
(1,482,686
)
151,987
1,037,829
208,857
31,788
52,225
—
—
Notes payable to affiliates
(273,744
)
—
—
—
—
(50
)
273,794
—
Net cash from financing activities
(2,825,570
)
151,987
1,037,829
(41,143
)
31,788
1,563,931
273,794
192,616
Net change in cash and cash equivalents
4
—
(148
)
(4
)
—
(44,454
)
—
(44,602
)
Cash and cash equivalents, beginning of period
1
—
402
4
—
109,975
—
110,382
Cash and cash equivalents, end of period
$
5
$
—
$
254
$
—
$
—
$
65,521
$
—
$
65,780
Other
Non-guarantor
Noble-
Subsidiaries
Consolidating
Cayman
NHC
NDH
NHIL
NDS6
of
Adjustments
Total
Cash flows from operating activities
Net cash from operating activities
$
(117,993
)
$
(133,595
)
$
424,147
$
(128,315
)
$
1,523,225
$
201,161
$
—
$
1,768,630
Cash flows from investing activities
Capital expenditures
—
—
(1,594,449
)
—
—
(949,755
)
—
(2,544,204
)
Notes receivable from affiliates
—
—
—
—
—
294,798
(294,798
)
—
Proceeds from disposal of assets
—
—
—
—
—
61,000
—
61,000
Net cash from investing activities
—
—
(1,594,449
)
—
—
(593,957
)
(294,798
)
(2,483,204
)
Cash flows from financing activities
Net change in borrowings outstanding on bank credit facilities
1,221,333
—
—
—
—
—
—
1,221,333
Repayment of long-term debt
(300,000
)
—
—
—
—
—
—
(300,000
)
Dividends paid to noncontrolling interests
—
—
—
—
—
(105,388
)
—
(105,388
)
Debt issuance costs on senior notes and credit facilities
(2,484
)
—
—
—
—
—
—
(2,484
)
Distributions to parent company, net
(265,880
)
—
—
—
—
—
—
(265,880
)
Advances (to) from affiliates
(241,180
)
133,595
1,169,800
128,317
(1,523,225
)
332,693
—
—
Notes payable to affiliates
(294,798
)
—
—
—
—
—
294,798
—
Net cash from financing activities
116,991
133,595
1,169,800
128,317
(1,523,225
)
227,305
294,798
547,581
Net change in cash and cash equivalents
(1,002
)
—
(502
)
2
—
(165,491
)
—
(166,993
)
Cash and cash equivalents, beginning of period
1,003
—
904
2
—
275,466
—
277,375
Cash and cash equivalents, end of period
$
1
$
—
$
402
$
4
$
—
$
109,975
$
—
$
110,382</t>
  </si>
  <si>
    <t>Unaudited Interim Financial Data (Tables)</t>
  </si>
  <si>
    <t>Quarterly Financial Information</t>
  </si>
  <si>
    <t>Unaudited interim consolidated financial information from continuing operations for Noble-UK for the years ended December 31, 2015 and 2014 is as follows:
Quarter Ended
Mar. 31
Jun. 30
Sep. 30
Dec. 31
2015
Operating revenues
$
804,342
$
793,555
$
896,671
$
857,684
Operating income (loss)
284,359
275,149
409,973
(49,480
)
Net income (loss) from continuing operations attributable to Noble-UK
178,403
159,031
325,807
(152,241
)
Net income (loss) per share from continuing operations attributable to Noble-UK (1)
Basic
0.72
0.64
1.32
(0.63
)
Diluted
0.72
0.64
1.32
(0.63
)
Quarter Ended
Mar. 31
Jun. 30
Sep. 30
Dec. 31
2014
Operating revenues
$
795,187
$
803,781
$
828,796
$
804,740
Operating income (loss)
248,968
235,205
243,633
(541,864
)
Net income (loss) from continuing operations attributable to Noble-UK
154,814
140,325
147,389
(594,539
)
Net income (loss) per share from continuing operations attributable to Noble-UK (1)
Basic
0.60
0.54
0.57
(2.38
)
Diluted
0.60
0.54
0.57
(2.38
)
(1)
Net income (loss) per share is computed independently for each of the quarters presented. Therefore, the sum of the quarters’ net income (loss) per share may not equal the total computed for the year.</t>
  </si>
  <si>
    <t>Organization and Significant Accounting Policies - Additional Information (Detail) $ in Millions</t>
  </si>
  <si>
    <t>Dec. 31, 2015USD ($)RigJointVenture</t>
  </si>
  <si>
    <t>Dec. 31, 2014USD ($)</t>
  </si>
  <si>
    <t>Dec. 31, 2013USD ($)</t>
  </si>
  <si>
    <t>Apr. 30, 2015Rig</t>
  </si>
  <si>
    <t>Description Of Business And Basis Of Presentation [Line Items]</t>
  </si>
  <si>
    <t>Number of drilling rigs | Rig</t>
  </si>
  <si>
    <t>Number of jackups | Rig</t>
  </si>
  <si>
    <t>Number of drillships | Rig</t>
  </si>
  <si>
    <t>Number of semisubmersibles | Rig</t>
  </si>
  <si>
    <t>Number of harsh environment jackup rigs under construction | Rig</t>
  </si>
  <si>
    <t>Share exchanged for each ordinary shares</t>
  </si>
  <si>
    <t>Number of joint ventures, where the company hold the variable interest | JointVenture</t>
  </si>
  <si>
    <t>Percentage of variable interest in joint ventures</t>
  </si>
  <si>
    <t>50.00%</t>
  </si>
  <si>
    <t>Maturity period of highly liquid investments</t>
  </si>
  <si>
    <t>Three months or less</t>
  </si>
  <si>
    <t>Capital accruals</t>
  </si>
  <si>
    <t>Period for incurring maintenance costs, Minimum</t>
  </si>
  <si>
    <t>3 years</t>
  </si>
  <si>
    <t>Period for incurring maintenance costs, Maximum</t>
  </si>
  <si>
    <t>5 years</t>
  </si>
  <si>
    <t>Deferred costs for major maintenance projects, net of accumulated depreciation</t>
  </si>
  <si>
    <t>Depreciation expense related to overhauls and asset replacement</t>
  </si>
  <si>
    <t>Deferred revenues under drilling contracts</t>
  </si>
  <si>
    <t>Deferred expenses under drilling contracts</t>
  </si>
  <si>
    <t>Loss reserves for personal injury and protection claims</t>
  </si>
  <si>
    <t>Aramco [Member]</t>
  </si>
  <si>
    <t>Number of rigs | Rig</t>
  </si>
  <si>
    <t>Aramco [Member] | Prepaid Expenses and Other Current Assets [Member]</t>
  </si>
  <si>
    <t>Revenues recorded in excess of billings</t>
  </si>
  <si>
    <t>Minimum [Member] | Drilling Equipment [Member]</t>
  </si>
  <si>
    <t>Maximum useful life of property plant and equipment</t>
  </si>
  <si>
    <t>Minimum [Member] | Other [Member]</t>
  </si>
  <si>
    <t>2 years</t>
  </si>
  <si>
    <t>Maximum [Member] | Drilling Equipment [Member]</t>
  </si>
  <si>
    <t>30 years</t>
  </si>
  <si>
    <t>Maximum [Member] | Other [Member]</t>
  </si>
  <si>
    <t>40 years</t>
  </si>
  <si>
    <t>Spin-off of Paragon Offshore plc ("Paragon Offshore") - Additional Information (Detail) $ in Billions</t>
  </si>
  <si>
    <t>Aug. 01, 2014shares</t>
  </si>
  <si>
    <t>Dec. 31, 2015USD ($)Agreement</t>
  </si>
  <si>
    <t>Schedule Of Discontinued Operations [Line Items]</t>
  </si>
  <si>
    <t>Number of transition services agreements | Agreement</t>
  </si>
  <si>
    <t>Paragon Offshore [Member]</t>
  </si>
  <si>
    <t>Long-term debt issued | $</t>
  </si>
  <si>
    <t>Pro rata distribution</t>
  </si>
  <si>
    <t>Our shareholders received one share of Paragon Offshore for every three shares of Noble owned as of July 23, 2014, the record date for the distribution.</t>
  </si>
  <si>
    <t>Minimum shares eligible for pro rata allotment under spin off transaction</t>
  </si>
  <si>
    <t>Shares received under spin off transaction</t>
  </si>
  <si>
    <t>Discontinued Operations - Additional Information (Detail)</t>
  </si>
  <si>
    <t>Dec. 31, 2014USD ($)Tranche</t>
  </si>
  <si>
    <t>Income Statement Balance Sheet And Additional Disclosures By Disposal Groups Including Discontinued Operations [Line Items]</t>
  </si>
  <si>
    <t>Spin-Off related costs totaled</t>
  </si>
  <si>
    <t>Long-term debt issued</t>
  </si>
  <si>
    <t>Number of tranches | Tranche</t>
  </si>
  <si>
    <t>Senior secured term credit agreement, amount</t>
  </si>
  <si>
    <t>Interest expense related to issued debt to discontinued operations</t>
  </si>
  <si>
    <t>Senior Notes Due Two Thousand Twenty Two And Two Thousand Twenty Four | Paragon Offshore [Member]</t>
  </si>
  <si>
    <t>Aggregate principal amount of senior notes</t>
  </si>
  <si>
    <t>Credit agreement interest rate description | Paragon Offshore [Member]</t>
  </si>
  <si>
    <t>Senior secured term credit agreement, description</t>
  </si>
  <si>
    <t>Interest rate of LIBOR plus 2.75%, subject to a LIBOR floor of 1%, which has an initial term of seven years.</t>
  </si>
  <si>
    <t>Credit agreement term | Paragon Offshore [Member]</t>
  </si>
  <si>
    <t>Interest rate initial term</t>
  </si>
  <si>
    <t>7 years</t>
  </si>
  <si>
    <t>6.75% Senior Notes Due 2022 [Member] | Paragon Offshore [Member]</t>
  </si>
  <si>
    <t>Interest rate on senior notes</t>
  </si>
  <si>
    <t>6.75%</t>
  </si>
  <si>
    <t>Senior notes, maturity year</t>
  </si>
  <si>
    <t>6.75% Senior Notes Due 2022 [Member] | Senior Notes Due Two Thousand Twenty Two And Two Thousand Twenty Four | Paragon Offshore [Member]</t>
  </si>
  <si>
    <t>7.25% Senior Notes Due 2024 [Member] | Paragon Offshore [Member]</t>
  </si>
  <si>
    <t>7.25%</t>
  </si>
  <si>
    <t>7.25% Senior Notes Due 2024 [Member] | Senior Notes Due Two Thousand Twenty Two And Two Thousand Twenty Four | Paragon Offshore [Member]</t>
  </si>
  <si>
    <t>Discontinued Operations - Schedule of Operation from Discontinued Operations (Detail) - USD ($) $ in Thousands</t>
  </si>
  <si>
    <t>Operating revenues from discontinued operations</t>
  </si>
  <si>
    <t>Income from discontinued operations before income taxes</t>
  </si>
  <si>
    <t>Contract Drilling Services [Member]</t>
  </si>
  <si>
    <t>Reimbursables [Member]</t>
  </si>
  <si>
    <t>Labor Contract Drilling Services [Member]</t>
  </si>
  <si>
    <t>Other [Member]</t>
  </si>
  <si>
    <t>Consolidated Joint Ventures - Additional Information (Detail) $ in Thousands</t>
  </si>
  <si>
    <t>3 Months Ended</t>
  </si>
  <si>
    <t>Dec. 31, 2015USD ($)</t>
  </si>
  <si>
    <t>Sep. 30, 2015USD ($)</t>
  </si>
  <si>
    <t>Jun. 30, 2015USD ($)</t>
  </si>
  <si>
    <t>Mar. 31, 2015USD ($)</t>
  </si>
  <si>
    <t>Sep. 30, 2014USD ($)</t>
  </si>
  <si>
    <t>Jun. 30, 2014USD ($)</t>
  </si>
  <si>
    <t>Mar. 31, 2014USD ($)</t>
  </si>
  <si>
    <t>Dec. 31, 2012USD ($)</t>
  </si>
  <si>
    <t>Schedule Of Equity Method Investments [Line Items]</t>
  </si>
  <si>
    <t>Percent of interest in joint ventures</t>
  </si>
  <si>
    <t>Number of joint ventures acquired | JointVenture</t>
  </si>
  <si>
    <t>Number of bully class drillships | Rig</t>
  </si>
  <si>
    <t>Dividend paid to joint venture partner</t>
  </si>
  <si>
    <t>Carrying amount of the drillships</t>
  </si>
  <si>
    <t>Cash held by Bully joint venture</t>
  </si>
  <si>
    <t>Bully Joint Venture [Member]</t>
  </si>
  <si>
    <t>Dividend paid by Bully Joint Venture Partners</t>
  </si>
  <si>
    <t>Earnings per Share - Computation of Basic and Diluted Earnings Per Share for Noble-UK (Detail) - USD ($) $ / shares in Units, shares in Thousands, $ in Thousands</t>
  </si>
  <si>
    <t>Sep. 30, 2015</t>
  </si>
  <si>
    <t>Mar. 31, 2015</t>
  </si>
  <si>
    <t>Sep. 30, 2014</t>
  </si>
  <si>
    <t>Jun. 30, 2014</t>
  </si>
  <si>
    <t>Mar. 31, 2014</t>
  </si>
  <si>
    <t>Earnings allocated to unvested share-based payment awards</t>
  </si>
  <si>
    <t>Income (loss) from continuing operations to common shareholders</t>
  </si>
  <si>
    <t>Income from discontinued operations, net of tax to common shareholders</t>
  </si>
  <si>
    <t>Net income attributable to Noble-UK</t>
  </si>
  <si>
    <t>Net income to common shareholders—basic</t>
  </si>
  <si>
    <t>Net income to common shareholders—diluted</t>
  </si>
  <si>
    <t>Weighted average shares outstanding—basic</t>
  </si>
  <si>
    <t>Incremental shares issuable from assumed exercise of stock options</t>
  </si>
  <si>
    <t>Weighted average shares outstanding—diluted</t>
  </si>
  <si>
    <t>Weighted average unvested share-based payment awards</t>
  </si>
  <si>
    <t>Continuing operations</t>
  </si>
  <si>
    <t>Discontinued operations</t>
  </si>
  <si>
    <t>Dividends per share</t>
  </si>
  <si>
    <t>Earnings per Share - Additional Information (Detail) - shares shares in Millions</t>
  </si>
  <si>
    <t>Equity Option [Member]</t>
  </si>
  <si>
    <t>Antidilutive Securities Excluded from Computation of Earnings Per Share [Line Items]</t>
  </si>
  <si>
    <t>Shares excluded from the diluted net income per share</t>
  </si>
  <si>
    <t>Unvested Stock [Member]</t>
  </si>
  <si>
    <t>Receivables from Customers - Additional Information (Detail) $ in Millions</t>
  </si>
  <si>
    <t>Petroleos Mexicanos [Member] | Other Assets [Member]</t>
  </si>
  <si>
    <t>Accounts Notes And Loans Receivable [Line Items]</t>
  </si>
  <si>
    <t>Approximate receivable</t>
  </si>
  <si>
    <t>Property and Equipment - Property and Equipment, at Cost (Detail) - USD ($) $ in Thousands</t>
  </si>
  <si>
    <t>Property, Plant and Equipment [Line Items]</t>
  </si>
  <si>
    <t>Drilling Equipment and Facilities [Member]</t>
  </si>
  <si>
    <t>Construction in Progress [Member]</t>
  </si>
  <si>
    <t>Property and Equipment - Additional Information (Detail) - USD ($) $ in Millions</t>
  </si>
  <si>
    <t>Capitalized interest on construction-in-progress</t>
  </si>
  <si>
    <t>Depreciation expense</t>
  </si>
  <si>
    <t>Debt - Schedule of Debt (Detail) - USD ($) $ in Thousands</t>
  </si>
  <si>
    <t>Debt Instrument [Line Items]</t>
  </si>
  <si>
    <t>Total debt</t>
  </si>
  <si>
    <t>Less: Current maturities of long-term debt</t>
  </si>
  <si>
    <t>Credit Facilities and Commercial Paper Program [Member]</t>
  </si>
  <si>
    <t>3.45% Senior Notes due August 2015 [Member]</t>
  </si>
  <si>
    <t>Senior unsecured notes</t>
  </si>
  <si>
    <t>3.05% Senior Notes due March 2016 [Member]</t>
  </si>
  <si>
    <t>2.50% Senior Notes due March 2017 [Member]</t>
  </si>
  <si>
    <t>4.00% Senior Notes due March 2018 [Member]</t>
  </si>
  <si>
    <t>7.50% Senior Notes due March 2019 [Member]</t>
  </si>
  <si>
    <t>4.90% Senior Notes due August 2020 [Member]</t>
  </si>
  <si>
    <t>4.625% Senior Notes due March 2021 [Member]</t>
  </si>
  <si>
    <t>3.95% Senior Notes due March 2022 [Member]</t>
  </si>
  <si>
    <t>5.95% Senior Notes due April 2025 [Member]</t>
  </si>
  <si>
    <t>6.20% Senior Notes due August 2040 [Member]</t>
  </si>
  <si>
    <t>6.05% Senior Notes due March 2041 [Member]</t>
  </si>
  <si>
    <t>5.25% Senior Notes due March 2042 [Member]</t>
  </si>
  <si>
    <t>6.95% Senior Notes due April 2045 [Member]</t>
  </si>
  <si>
    <t>Total Senior Unsecured Notes [Member]</t>
  </si>
  <si>
    <t>Debt - Schedule of Debt (Parenthetical) (Detail)</t>
  </si>
  <si>
    <t>1 Months Ended</t>
  </si>
  <si>
    <t>Aug. 31, 2015</t>
  </si>
  <si>
    <t>3.45%</t>
  </si>
  <si>
    <t>Senior notes, maturity date</t>
  </si>
  <si>
    <t>3.05%</t>
  </si>
  <si>
    <t>2.50%</t>
  </si>
  <si>
    <t>4.00%</t>
  </si>
  <si>
    <t>7.50%</t>
  </si>
  <si>
    <t>4.90%</t>
  </si>
  <si>
    <t>4.625%</t>
  </si>
  <si>
    <t>3.95%</t>
  </si>
  <si>
    <t>5.95%</t>
  </si>
  <si>
    <t>6.20%</t>
  </si>
  <si>
    <t>6.05%</t>
  </si>
  <si>
    <t>5.25%</t>
  </si>
  <si>
    <t>6.95%</t>
  </si>
  <si>
    <t>Debt - Additional Information (Detail)</t>
  </si>
  <si>
    <t>Aug. 31, 2015USD ($)</t>
  </si>
  <si>
    <t>Dec. 31, 2015USD ($)CreditFacility</t>
  </si>
  <si>
    <t>Number of credit facilities | CreditFacility</t>
  </si>
  <si>
    <t>Letters of credit issued</t>
  </si>
  <si>
    <t>Proceeds from issuance of senior notes, net of debt issuance costs</t>
  </si>
  <si>
    <t>Maximum debt to tangible capitalization covenant</t>
  </si>
  <si>
    <t>60.00%</t>
  </si>
  <si>
    <t>Line of credit facility debt to tangible capitalization ratio</t>
  </si>
  <si>
    <t>Other Current Liabilities [Member]</t>
  </si>
  <si>
    <t>Senior Unsecured Note [Member]</t>
  </si>
  <si>
    <t>Face value of senior notes</t>
  </si>
  <si>
    <t>Weighted average coupon of all three tranches</t>
  </si>
  <si>
    <t>5.87%</t>
  </si>
  <si>
    <t>Maximum [Member] | Senior Unsecured Note [Member]</t>
  </si>
  <si>
    <t>Debt Instrument, Interest Rate, Increase (Decrease)</t>
  </si>
  <si>
    <t>2.00%</t>
  </si>
  <si>
    <t>Commercial Paper Program [Member]</t>
  </si>
  <si>
    <t>Maximum borrowing capacity under credit facilities</t>
  </si>
  <si>
    <t>Revolving Credit Facility [Member]</t>
  </si>
  <si>
    <t>Unsecured Revolving Credit Facility [Member]</t>
  </si>
  <si>
    <t>Senior unsecured revolving credit facility maturity period</t>
  </si>
  <si>
    <t>Senior unsecured Revolving Credit Facility Maturity date</t>
  </si>
  <si>
    <t>2020-01</t>
  </si>
  <si>
    <t>Revolving Credit Facility Which Matures in 2016 [Member]</t>
  </si>
  <si>
    <t>364 days</t>
  </si>
  <si>
    <t>2016-01</t>
  </si>
  <si>
    <t>Letter of Credit [Member]</t>
  </si>
  <si>
    <t>Debt - Repayments of Total Debt (Detail) - USD ($) $ in Thousands</t>
  </si>
  <si>
    <t>Thereafter</t>
  </si>
  <si>
    <t>Debt - Estimated Fair Value of Our Total Debt (Detail) - USD ($) $ in Thousands</t>
  </si>
  <si>
    <t>Senior unsecured notes, Estimated Fair Value</t>
  </si>
  <si>
    <t>Debt - Estimated Fair Value of Our Total Debt (Parenthetical) (Detail)</t>
  </si>
  <si>
    <t>Equity - Additional Information (Detail) - USD ($)</t>
  </si>
  <si>
    <t>Jan. 31, 2016</t>
  </si>
  <si>
    <t>Jan. 30, 2016</t>
  </si>
  <si>
    <t>Share-based Compensation Arrangement by Share-based Payment Award [Line Items]</t>
  </si>
  <si>
    <t>Shares outstanding and trading</t>
  </si>
  <si>
    <t>Additional conditionally authorized shares without additional shareholder approval</t>
  </si>
  <si>
    <t>Current nominal value per share</t>
  </si>
  <si>
    <t>Shares outstanding repurchased percentage</t>
  </si>
  <si>
    <t>15.00%</t>
  </si>
  <si>
    <t>Repurchase of ordinary shares</t>
  </si>
  <si>
    <t>Stock repurchase expiration date</t>
  </si>
  <si>
    <t>Apr. 30,
		2016</t>
  </si>
  <si>
    <t>Repurchase of ordinary shares, value</t>
  </si>
  <si>
    <t>Additional stock options issued</t>
  </si>
  <si>
    <t>Incremental fair value awarded as a result of the issuance of awards</t>
  </si>
  <si>
    <t>Stock option exercisable term</t>
  </si>
  <si>
    <t>10 years</t>
  </si>
  <si>
    <t>Weighted-average vesting period (years)</t>
  </si>
  <si>
    <t>Stock options granted</t>
  </si>
  <si>
    <t>Unrestricted shares awarded</t>
  </si>
  <si>
    <t>Stock Options [Member]</t>
  </si>
  <si>
    <t>Compensation cost recognized</t>
  </si>
  <si>
    <t>Two Thousand Fifteen Omnibus Incentive Plan</t>
  </si>
  <si>
    <t>Maximum aggregate number of ordinary shares that may be granted for any and all awards</t>
  </si>
  <si>
    <t>Remaining number of shares available for grants</t>
  </si>
  <si>
    <t>1992 Nonqualified Stock Option and Share Plan [Member]</t>
  </si>
  <si>
    <t>1992 Nonqualified Stock Option and Share Plan [Member] | Minimum [Member]</t>
  </si>
  <si>
    <t>Total number of shares issuable under stock option plan</t>
  </si>
  <si>
    <t>1992 Nonqualified Stock Option and Share Plan [Member] | Maximum [Member]</t>
  </si>
  <si>
    <t>TVRSUs Outstanding [Member]</t>
  </si>
  <si>
    <t>Issuance of additional RSUs</t>
  </si>
  <si>
    <t>PVRSUs Outstanding [Member]</t>
  </si>
  <si>
    <t>TVRSU's Outstanding [Member]</t>
  </si>
  <si>
    <t>Total unrecognized compensation cost</t>
  </si>
  <si>
    <t>Period for recognizing unrecognized compensation cost</t>
  </si>
  <si>
    <t>1 year 8 months 12 days</t>
  </si>
  <si>
    <t>Performance shares forfeited in period</t>
  </si>
  <si>
    <t>PVRSU's Outstanding [Member]</t>
  </si>
  <si>
    <t>1 year 7 months 6 days</t>
  </si>
  <si>
    <t>Restricted Stock [Member]</t>
  </si>
  <si>
    <t>Performance Vested Shares for 2012-2014 Performance Period [Member]</t>
  </si>
  <si>
    <t>Restricted Stock</t>
  </si>
  <si>
    <t>Compensation cost recognized net of tax</t>
  </si>
  <si>
    <t>Capitalized compensation costs</t>
  </si>
  <si>
    <t>Restricted Stock | Paragon Offshore [Member]</t>
  </si>
  <si>
    <t>Subsequent Event [Member]</t>
  </si>
  <si>
    <t>Dividend to be paid, per share</t>
  </si>
  <si>
    <t>Dividends payable outstanding</t>
  </si>
  <si>
    <t>Dividend declaration, Date</t>
  </si>
  <si>
    <t>Jan. 29,
		2016</t>
  </si>
  <si>
    <t>Dividend paid, Date</t>
  </si>
  <si>
    <t>Feb. 16,
		2016</t>
  </si>
  <si>
    <t>Dividend record, Date</t>
  </si>
  <si>
    <t>Feb. 8,
		2016</t>
  </si>
  <si>
    <t>Subsequent Event [Member] | Performance Vested Shares for 2013-2015 Performance Period [Member]</t>
  </si>
  <si>
    <t>Equity - Share Repurchases (Detail) - USD ($) $ / shares in Units, $ in Thousands</t>
  </si>
  <si>
    <t>Total Number of Shares Purchased</t>
  </si>
  <si>
    <t>Total Cost</t>
  </si>
  <si>
    <t>Average Price Paid per Share</t>
  </si>
  <si>
    <t>Equity - Summary of Stock Options Granted (Detail) - $ / shares</t>
  </si>
  <si>
    <t>Outstanding at beginning of year, Number of Shares Underlying Options</t>
  </si>
  <si>
    <t>Exercised, Number of Shares Underlying Options</t>
  </si>
  <si>
    <t>Forfeited, Number of Shares Underlying Options</t>
  </si>
  <si>
    <t>Spin-Off adjustment, Number of Shares Underlying Options</t>
  </si>
  <si>
    <t>Outstanding at end of year, Number of Shares Underlying Options</t>
  </si>
  <si>
    <t>Exercisable at end of year, Number of Shares Underlying Options</t>
  </si>
  <si>
    <t>Outstanding at beginning of year, Weighted Average Exercise Price</t>
  </si>
  <si>
    <t>Exercised, Weighted Average Exercise Price</t>
  </si>
  <si>
    <t>Forfeited, Weighted Average Exercise Price</t>
  </si>
  <si>
    <t>Outstanding at end of year, Weighted Average Exercise Price</t>
  </si>
  <si>
    <t>Exercisable at end of year, Weighted Average Exercise Price</t>
  </si>
  <si>
    <t>Equity - Summary of Stock Options Granted (Parenthetical) (Detail) $ in Millions</t>
  </si>
  <si>
    <t>Aggregate intrinsic value of options outstanding and exercisable</t>
  </si>
  <si>
    <t>Equity - Additional Information About Stock Options Outstanding (Detail)</t>
  </si>
  <si>
    <t>Dec. 31, 2015$ / sharesshares</t>
  </si>
  <si>
    <t>Share-based Compensation, Shares Authorized under Stock Option Plans, Exercise Price Range [Line Items]</t>
  </si>
  <si>
    <t>Options Outstanding and Exercisable | shares</t>
  </si>
  <si>
    <t>Options Outstanding and Exercisable</t>
  </si>
  <si>
    <t>3 years 9 months 4 days</t>
  </si>
  <si>
    <t>Options Outstanding and Exercisable | $ / shares</t>
  </si>
  <si>
    <t>$20.49 to $25.41 [Member]</t>
  </si>
  <si>
    <t>3 years 7 months 24 days</t>
  </si>
  <si>
    <t>$25.42 to $30.59 [Member]</t>
  </si>
  <si>
    <t>4 years 26 days</t>
  </si>
  <si>
    <t>$30.60 to $35.73 [Member]</t>
  </si>
  <si>
    <t>3 years 6 months 26 days</t>
  </si>
  <si>
    <t>Equity - Summary of Status of Non-Vested Stock Options (Detail) - Non-Vested Stock Options [Member]</t>
  </si>
  <si>
    <t>Outstanding at beginning of year, Number of Shares Underlying Options | shares</t>
  </si>
  <si>
    <t>Shares Under Outstanding Options, Vested | shares</t>
  </si>
  <si>
    <t>Weighted-Average Grant-Date Fair Value, Beginning balance | $ / shares</t>
  </si>
  <si>
    <t>Weighted-Average Grant-Date Fair Value Vested | $ / shares</t>
  </si>
  <si>
    <t>Equity - Assumptions used to Value the Performance-Vested Restricted Stock Awards (Detail) - Restricted Stock Awards [Member]</t>
  </si>
  <si>
    <t>Valuation assumptions:</t>
  </si>
  <si>
    <t>Expected volatility</t>
  </si>
  <si>
    <t>34.00%</t>
  </si>
  <si>
    <t>33.00%</t>
  </si>
  <si>
    <t>34.80%</t>
  </si>
  <si>
    <t>Expected dividend yield</t>
  </si>
  <si>
    <t>9.40%</t>
  </si>
  <si>
    <t>4.70%</t>
  </si>
  <si>
    <t>1.30%</t>
  </si>
  <si>
    <t>Risk-free interest rate</t>
  </si>
  <si>
    <t>0.80%</t>
  </si>
  <si>
    <t>0.70%</t>
  </si>
  <si>
    <t>0.40%</t>
  </si>
  <si>
    <t>Equity - Summary of Restricted Share Awards (Detail) - $ / shares</t>
  </si>
  <si>
    <t>PVRSU</t>
  </si>
  <si>
    <t>Time-Vested Restricted Shares [Member]</t>
  </si>
  <si>
    <t>Units awarded (maximum available)</t>
  </si>
  <si>
    <t>Weighted-average share price at award date</t>
  </si>
  <si>
    <t>Performance-Vested Restricted Shares [Member]</t>
  </si>
  <si>
    <t>Three-year performance period ended December 31</t>
  </si>
  <si>
    <t>Weighted-average award-date fair value</t>
  </si>
  <si>
    <t>Equity - Summary of Status of Non-Vested Restricted Shares (Detail)</t>
  </si>
  <si>
    <t>Non-vested restricted shares, Restricted Shares Outstanding, Beginning balance | shares</t>
  </si>
  <si>
    <t>Awarded, Restricted Shares Outstanding | shares</t>
  </si>
  <si>
    <t>Vested, Restricted Shares Outstanding | shares</t>
  </si>
  <si>
    <t>Forfeited, Restricted Shares Outstanding | shares</t>
  </si>
  <si>
    <t>Non-vested restricted shares, Restricted Shares Outstanding, Ending balance | shares</t>
  </si>
  <si>
    <t>Non-vested restricted shares, Weighted Average Award-Date Fair Value, Beginning balance | $ / shares</t>
  </si>
  <si>
    <t>Awarded, Weighted Average Award-Date Fair Value | $ / shares</t>
  </si>
  <si>
    <t>Vested, Weighted Average Award-Date Fair Value | $ / shares</t>
  </si>
  <si>
    <t>Forfeited, Weighted Average Award-Date Fair Value | $ / shares</t>
  </si>
  <si>
    <t>Non-vested restricted shares, Weighted Average Award-Date Fair Value, Ending balance | $ / shares</t>
  </si>
  <si>
    <t>Equity - Summary of Status of Non-Vested Restricted Shares (Parenthetical) (Detail)</t>
  </si>
  <si>
    <t>Dec. 31, 2015shares</t>
  </si>
  <si>
    <t>Minimum number of performance vested shares</t>
  </si>
  <si>
    <t>Target level of performance</t>
  </si>
  <si>
    <t>Accumulated Other Comprehensive Loss - Changes in AOCL by Component (Detail) - USD ($) $ in Thousands</t>
  </si>
  <si>
    <t>Accumulated Other Comprehensive Income Loss [Line Items]</t>
  </si>
  <si>
    <t>Beginning balance</t>
  </si>
  <si>
    <t>Other comprehensive income (loss) before reclassifications</t>
  </si>
  <si>
    <t>Amounts reclassified from AOCL</t>
  </si>
  <si>
    <t>Ending balance</t>
  </si>
  <si>
    <t>Gains / (Losses) on Cash Flow Hedges [Member]</t>
  </si>
  <si>
    <t>Defined Benefit Pension Items [Member]</t>
  </si>
  <si>
    <t>Foreign Currency Items [Member]</t>
  </si>
  <si>
    <t>Loss on Impairment - Additional Information (Detail) $ in Millions</t>
  </si>
  <si>
    <t>Jan. 31, 2014USD ($)</t>
  </si>
  <si>
    <t>Dec. 31, 2015USD ($)Rig</t>
  </si>
  <si>
    <t>Dec. 31, 2012USD ($)Rig</t>
  </si>
  <si>
    <t>Significant Unobservable Inputs (Level 3) [Member] | FDR Holdings, Ltd. [Member]</t>
  </si>
  <si>
    <t>Loss Contingencies [Line Items]</t>
  </si>
  <si>
    <t>Impairment of goodwill</t>
  </si>
  <si>
    <t>Noble Discoverer</t>
  </si>
  <si>
    <t>Number of drillships discontinued | Rig</t>
  </si>
  <si>
    <t>Noble Charles Copeland [Member]</t>
  </si>
  <si>
    <t>Number of jackups discontinued | Rig</t>
  </si>
  <si>
    <t>Capital Spare Equipment</t>
  </si>
  <si>
    <t>Impairment related charges</t>
  </si>
  <si>
    <t>Corporate Assets [Member] | Significant Other Observable Inputs (Level 2) [Member]</t>
  </si>
  <si>
    <t>Submersible Rig Fleet [Member]</t>
  </si>
  <si>
    <t>Number of cold stack rigs | Rig</t>
  </si>
  <si>
    <t>Sales value of Rigs</t>
  </si>
  <si>
    <t>Submersible Rig Fleet [Member] | Significant Unobservable Inputs (Level 3) [Member]</t>
  </si>
  <si>
    <t>Book value of impaired asset</t>
  </si>
  <si>
    <t>Gain on Disposal of Assets, net - Additional Information (Detail) $ in Millions</t>
  </si>
  <si>
    <t>Sep. 30, 2013USD ($)</t>
  </si>
  <si>
    <t>Property Plant And Equipment Useful Life And Values [Abstract]</t>
  </si>
  <si>
    <t>Sale of the Noble Lewis Dugger</t>
  </si>
  <si>
    <t>Gain on sale of assets</t>
  </si>
  <si>
    <t>Gain on Contract Settlements/Extinguishments, net - Additional Information (Detail) - FDR Holdings, Ltd. [Member] $ in Millions</t>
  </si>
  <si>
    <t>Additional Expenditures by Other Contractual Commitments [Line Items]</t>
  </si>
  <si>
    <t>Net gain recognized on contract settlements/ extinguishments, net line</t>
  </si>
  <si>
    <t>Settlement amount allocated to discontinued operations</t>
  </si>
  <si>
    <t>Income Taxes - Components of Net Deferred Taxes (Detail) - USD ($) $ in Thousands</t>
  </si>
  <si>
    <t>Deferred tax assets</t>
  </si>
  <si>
    <t>Less: valuation allowance</t>
  </si>
  <si>
    <t>Net deferred tax assets</t>
  </si>
  <si>
    <t>Deferred tax liabilities</t>
  </si>
  <si>
    <t>Net deferred tax liabilities</t>
  </si>
  <si>
    <t>United States [Member]</t>
  </si>
  <si>
    <t>Deferred pension plan amounts</t>
  </si>
  <si>
    <t>Accrued expenses not currently deductible</t>
  </si>
  <si>
    <t>Excess of net book basis over remaining tax basis</t>
  </si>
  <si>
    <t>Foreign Country [Member]</t>
  </si>
  <si>
    <t>Net operating loss carry forwards</t>
  </si>
  <si>
    <t>Income Taxes - Income (Loss) from Continuing Operations Before Income Taxes (Detail) - USD ($) $ in Thousands</t>
  </si>
  <si>
    <t>United States</t>
  </si>
  <si>
    <t>Non-U.S.</t>
  </si>
  <si>
    <t>Income Taxes - Income Tax Provision for Continuing Operations (Detail) - USD ($) $ in Thousands</t>
  </si>
  <si>
    <t>Current- United States</t>
  </si>
  <si>
    <t>Current- Non-U.S.</t>
  </si>
  <si>
    <t>Deferred- United States</t>
  </si>
  <si>
    <t>Deferred- Non-U.S.</t>
  </si>
  <si>
    <t>Income Taxes - Reconciliation of Reserve for Uncertain Tax Positions, Excluding Interest and Penalties (Detail) - USD ($) $ in Thousands</t>
  </si>
  <si>
    <t>Gross balance at January 1</t>
  </si>
  <si>
    <t>Additions based on tax positions related to current year</t>
  </si>
  <si>
    <t>Additions for tax positions of prior years</t>
  </si>
  <si>
    <t>Reductions for tax positions of prior years</t>
  </si>
  <si>
    <t>Expiration of statutes</t>
  </si>
  <si>
    <t>Reduction due to Spin-off</t>
  </si>
  <si>
    <t>Tax settlements</t>
  </si>
  <si>
    <t>Gross balance at December 31</t>
  </si>
  <si>
    <t>Related tax benefits</t>
  </si>
  <si>
    <t>Net reserve at December 31</t>
  </si>
  <si>
    <t>Income Taxes - Summary of Liabilities Related to Reserve for Uncertain Tax Positions (Detail) - USD ($) $ in Thousands</t>
  </si>
  <si>
    <t>Reserve for uncertain tax positions, excluding interest and penalties</t>
  </si>
  <si>
    <t>Interest and penalties included in “Other liabilities”</t>
  </si>
  <si>
    <t>Reserve for uncertain tax positions, including interest and penalties</t>
  </si>
  <si>
    <t>Income Taxes - Additional Information (Detail) - USD ($)</t>
  </si>
  <si>
    <t>Reserves for uncertain tax positions net</t>
  </si>
  <si>
    <t>Reduction in the provision for income taxes, if reserves not realized</t>
  </si>
  <si>
    <t>Interest and penalties resulted in an income tax expense</t>
  </si>
  <si>
    <t>Operational period</t>
  </si>
  <si>
    <t>12 months</t>
  </si>
  <si>
    <t>Federal statutory income tax rate</t>
  </si>
  <si>
    <t>20.25%</t>
  </si>
  <si>
    <t>Foreign tax credits</t>
  </si>
  <si>
    <t>Undistributed earnings of subsidiaries</t>
  </si>
  <si>
    <t>Income Taxes - Reconciliation of Statutory and Effective Income Tax Rate (Detail)</t>
  </si>
  <si>
    <t>Tax rates which are different than the UK and Cayman Island rates</t>
  </si>
  <si>
    <t>14.40%</t>
  </si>
  <si>
    <t>19.30%</t>
  </si>
  <si>
    <t>15.50%</t>
  </si>
  <si>
    <t>Tax impact of asset impairment</t>
  </si>
  <si>
    <t>5.30%</t>
  </si>
  <si>
    <t>344.00%</t>
  </si>
  <si>
    <t>0.00%</t>
  </si>
  <si>
    <t>Reserve for (resolution of) tax authority audits</t>
  </si>
  <si>
    <t>1.70%</t>
  </si>
  <si>
    <t>(1.30%)</t>
  </si>
  <si>
    <t>(1.10%)</t>
  </si>
  <si>
    <t>21.40%</t>
  </si>
  <si>
    <t>362.00%</t>
  </si>
  <si>
    <t>Employee Benefit Plans - Additional Information (Detail) - USD ($) $ in Thousands</t>
  </si>
  <si>
    <t>Defined Benefit Plan Disclosure [Line Items]</t>
  </si>
  <si>
    <t>Market cycle minimum period in which objective should be met over</t>
  </si>
  <si>
    <t>Market cycle maximum period in which objective should be met over</t>
  </si>
  <si>
    <t>Duration of Treasury bills</t>
  </si>
  <si>
    <t>90 days</t>
  </si>
  <si>
    <t>Cash equivalent and short-term investments should achieve relative performance</t>
  </si>
  <si>
    <t>Better than the 90-day Treasury bills</t>
  </si>
  <si>
    <t>Percentage of total fixed income exposure from any single non-government or government agency issuer</t>
  </si>
  <si>
    <t>42.00%</t>
  </si>
  <si>
    <t>Total fixed income exposure from any single non-government or government agency issuer</t>
  </si>
  <si>
    <t>Shall not exceed 42 percent of the Trust’s fixed income holdings.</t>
  </si>
  <si>
    <t>Average duration of the portfolio</t>
  </si>
  <si>
    <t>1 year 6 months</t>
  </si>
  <si>
    <t>Investment equity securities</t>
  </si>
  <si>
    <t>Percentage of no single security made up of total assets</t>
  </si>
  <si>
    <t>10.00%</t>
  </si>
  <si>
    <t>Percentage of no single security made up of total assets of either the U.S. or the Non-U.S. plans</t>
  </si>
  <si>
    <t>More than 10 percent</t>
  </si>
  <si>
    <t>Number of years of service for the participants in the plan to become fully vested</t>
  </si>
  <si>
    <t>Cash Holdings [Member]</t>
  </si>
  <si>
    <t>Percentage of company's overall investments</t>
  </si>
  <si>
    <t>1.50%</t>
  </si>
  <si>
    <t>Investment Manager 1 [Member]</t>
  </si>
  <si>
    <t>Performance objective communicated to investment managers</t>
  </si>
  <si>
    <t>To exceed a blend of FTSE A Over 15 Year Gilts index and iBoxx Sterling Non Gilts index by 1.25 percent per annum.</t>
  </si>
  <si>
    <t>Interest rate range maximum</t>
  </si>
  <si>
    <t>1.25%</t>
  </si>
  <si>
    <t>Investment Manager 2 [Member]</t>
  </si>
  <si>
    <t>To exceed a blend of FTSE’s All Share index, North America index, Europe index and Pacific Basin index by 1.00 to 2.00 percent per annum.</t>
  </si>
  <si>
    <t>Interest rate range minimum</t>
  </si>
  <si>
    <t>1.00%</t>
  </si>
  <si>
    <t>Equity Securities [Member]</t>
  </si>
  <si>
    <t>66.50%</t>
  </si>
  <si>
    <t>Equity Securities [Member] | Minimum [Member] | International Countries [Member]</t>
  </si>
  <si>
    <t>20.00%</t>
  </si>
  <si>
    <t>Equity Securities [Member] | Maximum [Member] | International Countries [Member]</t>
  </si>
  <si>
    <t>23.00%</t>
  </si>
  <si>
    <t>Equity Securities [Member] | Maximum [Member] | Country One [Member]</t>
  </si>
  <si>
    <t>30.00%</t>
  </si>
  <si>
    <t>Debt Securities [Member]</t>
  </si>
  <si>
    <t>32.00%</t>
  </si>
  <si>
    <t>401(K) Savings Plan, a Medical Plan and Other Plans [Member]</t>
  </si>
  <si>
    <t>Contribution to benefit plan</t>
  </si>
  <si>
    <t>Net pension expense</t>
  </si>
  <si>
    <t>Estimated prior service cost</t>
  </si>
  <si>
    <t>Estimated net actuarial loss</t>
  </si>
  <si>
    <t>Accumulated benefit obligation</t>
  </si>
  <si>
    <t>Employer contributions</t>
  </si>
  <si>
    <t>Expected contribution to non-U.S. and U.S pension plans during 2016</t>
  </si>
  <si>
    <t>Non-U.S. Plans [Member] | Projected benefit obligation [Member]</t>
  </si>
  <si>
    <t>Projected benefit obligation</t>
  </si>
  <si>
    <t>Curtailment Expense</t>
  </si>
  <si>
    <t>Settlement Expense</t>
  </si>
  <si>
    <t>U.S. Plans [Member] | Projected benefit obligation [Member]</t>
  </si>
  <si>
    <t>U.S. Plans [Member] | Retirement Plan [Member]</t>
  </si>
  <si>
    <t>Pension liability</t>
  </si>
  <si>
    <t>U.S. Plans [Member] | Unfunded Excess Benefit Plan [Member]</t>
  </si>
  <si>
    <t>U.S. Plans [Member] | Unfunded Excess Benefit Plan [Member] | Projected benefit obligation [Member]</t>
  </si>
  <si>
    <t>Noble Resources Limited [Member]</t>
  </si>
  <si>
    <t>100.00%</t>
  </si>
  <si>
    <t>Noble Drilling (Land Support) [Member] | Equity Securities [Member]</t>
  </si>
  <si>
    <t>Percentage of targeted asset allocation</t>
  </si>
  <si>
    <t>70.00%</t>
  </si>
  <si>
    <t>Noble Drilling (Land Support) [Member] | Debt Securities [Member]</t>
  </si>
  <si>
    <t>Restoration Plan [Member]</t>
  </si>
  <si>
    <t>Liability under the restoration plan</t>
  </si>
  <si>
    <t>Noble Drilling Corporation Profit Sharing Plan [Member]</t>
  </si>
  <si>
    <t>Paragon Offshore [Member] | Non-U.S. Plans [Member]</t>
  </si>
  <si>
    <t>Paragon Offshore [Member] | U.S. Plans [Member]</t>
  </si>
  <si>
    <t>Employee Benefit Plans - Reconciliation of Changes in Projected Benefit Obligations for our Non - U.S. and U.S. Plans (Detail) - USD ($) $ in Thousands</t>
  </si>
  <si>
    <t>Benefit obligation at beginning of year</t>
  </si>
  <si>
    <t>Service cost</t>
  </si>
  <si>
    <t>Interest cost</t>
  </si>
  <si>
    <t>Actuarial loss (gain)</t>
  </si>
  <si>
    <t>Plan amendments</t>
  </si>
  <si>
    <t>Benefits paid</t>
  </si>
  <si>
    <t>Plan participants’ contributions</t>
  </si>
  <si>
    <t>Foreign exchange rate changes</t>
  </si>
  <si>
    <t>Spin-off adjustment</t>
  </si>
  <si>
    <t>Benefit obligation at end of year</t>
  </si>
  <si>
    <t>Settlement</t>
  </si>
  <si>
    <t>Curtailment</t>
  </si>
  <si>
    <t>Employee Benefit Plans - Reconciliation of Changes in Fair Value of Plan Assets (Detail) - USD ($) $ in Thousands</t>
  </si>
  <si>
    <t>Fair value of plan assets at beginning of year</t>
  </si>
  <si>
    <t>Actual return on plan assets</t>
  </si>
  <si>
    <t>Benefits and expenses paid</t>
  </si>
  <si>
    <t>Fair value of plan assets at end of year</t>
  </si>
  <si>
    <t>Employee Benefit Plans - Funded Status of Plans (Detail) - USD ($) $ in Thousands</t>
  </si>
  <si>
    <t>Funded status</t>
  </si>
  <si>
    <t>Employee Benefit Plans - Amounts Recognized in Consolidated Balance Sheets (Detail) - USD ($) $ in Thousands</t>
  </si>
  <si>
    <t>Other assets (noncurrent)</t>
  </si>
  <si>
    <t>Other liabilities (noncurrent)</t>
  </si>
  <si>
    <t>Net amount recognized</t>
  </si>
  <si>
    <t>Other liabilities (current)</t>
  </si>
  <si>
    <t>Employee Benefit Plans - Amounts Recognized in Accumulated Other Comprehensive Loss (Detail) - USD ($) $ in Thousands</t>
  </si>
  <si>
    <t>Net actuarial loss</t>
  </si>
  <si>
    <t>Prior service cost</t>
  </si>
  <si>
    <t>Deferred income tax asset</t>
  </si>
  <si>
    <t>Employee Benefit Plans - Pension Costs (Detail) - USD ($) $ in Thousands</t>
  </si>
  <si>
    <t>Service Cost</t>
  </si>
  <si>
    <t>Return on plan assets</t>
  </si>
  <si>
    <t>Amortization of prior service cost</t>
  </si>
  <si>
    <t>Recognized net actuarial loss</t>
  </si>
  <si>
    <t>Curtailment expense</t>
  </si>
  <si>
    <t>Settlement expense</t>
  </si>
  <si>
    <t>Employee Benefit Plans - Disaggregated Plan Information (Detail) - USD ($) $ in Thousands</t>
  </si>
  <si>
    <t>Fair value of plan assets</t>
  </si>
  <si>
    <t>Employee Benefit Plans - Plans in which PBO Exceeded Fair Value (Detail) - Projected benefit obligation [Member] - USD ($) $ in Thousands</t>
  </si>
  <si>
    <t>Employee Benefit Plans - Plans in which Accumulated Benefit Obligation Exceeded Fair Value of Plan Assets (Detail) - USD ($) $ in Thousands</t>
  </si>
  <si>
    <t>Employee Benefit Plans - Defined Benefit Plans Key Assumptions (Detail)</t>
  </si>
  <si>
    <t>Non-U.S. Plans [Member] | Minimum [Member]</t>
  </si>
  <si>
    <t>Weighted-average assumptions used to determine benefit obligations:</t>
  </si>
  <si>
    <t>Discount Rate</t>
  </si>
  <si>
    <t>2.93%</t>
  </si>
  <si>
    <t>2.60%</t>
  </si>
  <si>
    <t>Rate of compensation increase</t>
  </si>
  <si>
    <t>3.60%</t>
  </si>
  <si>
    <t>Weighted-average assumptions used to determine periodic benefit cost:</t>
  </si>
  <si>
    <t>2.70%</t>
  </si>
  <si>
    <t>Expected long-term return on assets</t>
  </si>
  <si>
    <t>1.60%</t>
  </si>
  <si>
    <t>2.30%</t>
  </si>
  <si>
    <t>Non-U.S. Plans [Member] | Maximum [Member]</t>
  </si>
  <si>
    <t>3.90%</t>
  </si>
  <si>
    <t>3.70%</t>
  </si>
  <si>
    <t>4.20%</t>
  </si>
  <si>
    <t>4.10%</t>
  </si>
  <si>
    <t>6.00%</t>
  </si>
  <si>
    <t>4.50%</t>
  </si>
  <si>
    <t>U.S. Plans [Member] | Minimum [Member]</t>
  </si>
  <si>
    <t>3.09%</t>
  </si>
  <si>
    <t>3.00%</t>
  </si>
  <si>
    <t>5.00%</t>
  </si>
  <si>
    <t>2.98%</t>
  </si>
  <si>
    <t>U.S. Plans [Member] | Maximum [Member]</t>
  </si>
  <si>
    <t>4.48%</t>
  </si>
  <si>
    <t>4.38%</t>
  </si>
  <si>
    <t>5.10%</t>
  </si>
  <si>
    <t>Employee Benefit Plans - Actual Fair Values of Non-U.S. Pension Plans (Detail) - Non-U.S. Plans [Member] - USD ($) $ in Thousands</t>
  </si>
  <si>
    <t>Carrying Amount</t>
  </si>
  <si>
    <t>Estimated Fair Value Measurements</t>
  </si>
  <si>
    <t>Quoted Prices in Active Markets (Level 1) [Member]</t>
  </si>
  <si>
    <t>Significant Other Observable Inputs (Level 2) [Member]</t>
  </si>
  <si>
    <t>Significant Unobservable Inputs (Level 3) [Member]</t>
  </si>
  <si>
    <t>Cash and Cash Equivalents [Member]</t>
  </si>
  <si>
    <t>Cash and Cash Equivalents [Member] | Quoted Prices in Active Markets (Level 1) [Member]</t>
  </si>
  <si>
    <t>Equity Securities [Member] | Quoted Prices in Active Markets (Level 1) [Member]</t>
  </si>
  <si>
    <t>Corporate Bonds [Member]</t>
  </si>
  <si>
    <t>Corporate Bonds [Member] | Significant Other Observable Inputs (Level 2) [Member]</t>
  </si>
  <si>
    <t>Other [Member] | Significant Unobservable Inputs (Level 3) [Member]</t>
  </si>
  <si>
    <t>Employee Benefit Plans - Schedule of Activity Related to Investments (Detail) - Non-U.S. Plans [Member] - USD ($) $ in Thousands</t>
  </si>
  <si>
    <t>Assets purchased</t>
  </si>
  <si>
    <t>Assets sold/benefits paid</t>
  </si>
  <si>
    <t>Loss on exchange rate</t>
  </si>
  <si>
    <t>Employee Benefit Plans - Actual Fair Values of U.S. Pension Plans (Detail) - U.S. Plans [Member] - USD ($) $ in Thousands</t>
  </si>
  <si>
    <t>United States [Member] | Equity Securities [Member]</t>
  </si>
  <si>
    <t>International Countries [Member] | Equity Securities [Member]</t>
  </si>
  <si>
    <t>Quoted Prices in Active Markets (Level 1) [Member] | Corporate Bonds [Member]</t>
  </si>
  <si>
    <t>Quoted Prices in Active Markets (Level 1) [Member] | United States [Member] | Equity Securities [Member]</t>
  </si>
  <si>
    <t>Quoted Prices in Active Markets (Level 1) [Member] | International Countries [Member] | Equity Securities [Member]</t>
  </si>
  <si>
    <t>Significant Other Observable Inputs (Level 2) [Member] | Cash and Cash Equivalents [Member]</t>
  </si>
  <si>
    <t>Employee Benefit Plans - Estimated Benefit Payments (Detail) $ in Thousands</t>
  </si>
  <si>
    <t>Derivative Instruments and Hedging Activities - Additional Information (Detail) - USD ($)</t>
  </si>
  <si>
    <t>Forward Contracts [Member]</t>
  </si>
  <si>
    <t>Derivative [Line Items]</t>
  </si>
  <si>
    <t>Derivative Instrument Settled</t>
  </si>
  <si>
    <t>Price Risk Derivative [Member]</t>
  </si>
  <si>
    <t>Notional amount of forward contracts outstanding</t>
  </si>
  <si>
    <t>Derivative Instruments and Hedging Activities - Summarization of Recognized Gains and Losses of Cash Flow Hedges (Detail) - Foreign Currency Forward Contracts [Member] - Cash Flow Hedges [Member] - USD ($) $ in Thousands</t>
  </si>
  <si>
    <t>Derivative Instruments, Gain (Loss) [Line Items]</t>
  </si>
  <si>
    <t>Gain/(loss) recognized through AOCL</t>
  </si>
  <si>
    <t>Gain/(loss) reclassified from AOCL to "contract drilling services" expense</t>
  </si>
  <si>
    <t>Financial Instruments and Credit Risk - Carrying Amount and Estimated Fair Value of Financial Instruments (Detail) - Fair Value, Measurements, Recurring [Member] - USD ($) $ in Thousands</t>
  </si>
  <si>
    <t>Assets—</t>
  </si>
  <si>
    <t>Marketable securities</t>
  </si>
  <si>
    <t>Carrying Amount [Member]</t>
  </si>
  <si>
    <t>Financial Instruments and Credit Risk - Additional Information (Detail) - Customer Concentration Risk [Member] - Operating Revenues [Member]</t>
  </si>
  <si>
    <t>Royal Dutch Shell Plc [Member]</t>
  </si>
  <si>
    <t>Fair Value Of Assets And Liabilities Measured On Non Recurring Basis [Line Items]</t>
  </si>
  <si>
    <t>Percent of operating revenues contributed by major customers</t>
  </si>
  <si>
    <t>49.00%</t>
  </si>
  <si>
    <t>55.00%</t>
  </si>
  <si>
    <t>67.00%</t>
  </si>
  <si>
    <t>Freeport Mc Mo Ran Inc</t>
  </si>
  <si>
    <t>14.00%</t>
  </si>
  <si>
    <t>Maximum percent of operating revenue accounted by other customers</t>
  </si>
  <si>
    <t>Saudi Aramco</t>
  </si>
  <si>
    <t>Commitments and Contingencies - Additional Information (Detail) BRL in Millions</t>
  </si>
  <si>
    <t>Dec. 31, 2015USD ($)RigLawsuit$ / Occurrence_Per_Year</t>
  </si>
  <si>
    <t>Dec. 31, 2015BRLRigLawsuit$ / Occurrence_Per_Year</t>
  </si>
  <si>
    <t>Feb. 12, 2016USD ($)</t>
  </si>
  <si>
    <t>Other Commitments [Line Items]</t>
  </si>
  <si>
    <t>Contract drilling services revenues</t>
  </si>
  <si>
    <t>Reimbursement of costs and fees as reduction of contract drilling services costs</t>
  </si>
  <si>
    <t>Amount of withholding after spin-off</t>
  </si>
  <si>
    <t>Physical damage deductible per occurrence on rigs range maximum | $ / Occurrence_Per_Year</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Aforementioned tax assessments</t>
  </si>
  <si>
    <t>Minimum [Member]</t>
  </si>
  <si>
    <t>Percentage of uncertain tax positions likelihood of being sustained</t>
  </si>
  <si>
    <t>Loss of hire coverage applies only to rigs operating under dayrate</t>
  </si>
  <si>
    <t>Asbestos Issue [Member]</t>
  </si>
  <si>
    <t>Number of Lawsuits filed | Lawsuit</t>
  </si>
  <si>
    <t>Customs and Other Business Taxes [Member] | Foreign Country [Member]</t>
  </si>
  <si>
    <t>Audit claims, attributable to income, customs and other business taxes</t>
  </si>
  <si>
    <t>Noble Discoverer And Kulluk [Member]</t>
  </si>
  <si>
    <t>Loss contingencies payments</t>
  </si>
  <si>
    <t>Environmental Compliance Plan, probationary period</t>
  </si>
  <si>
    <t>4 years</t>
  </si>
  <si>
    <t>Possible early probation period</t>
  </si>
  <si>
    <t>Noble Discoverer And Kulluk [Member] | Community Service Payment [Member]</t>
  </si>
  <si>
    <t>BP [Member]</t>
  </si>
  <si>
    <t>Claims related to the arbitration received</t>
  </si>
  <si>
    <t>Exxon [Member]</t>
  </si>
  <si>
    <t>BP and Exxon [Member]</t>
  </si>
  <si>
    <t>Interest income</t>
  </si>
  <si>
    <t>Libya [Member]</t>
  </si>
  <si>
    <t>Number of wells | Rig</t>
  </si>
  <si>
    <t>Mexico [Member]</t>
  </si>
  <si>
    <t>Payable percentage of ultimate resolved income and value added taxes</t>
  </si>
  <si>
    <t>Mexico [Member] | Paragon Retained Entity [Member]</t>
  </si>
  <si>
    <t>Mexico [Member] | Noble-Cayman [Member]</t>
  </si>
  <si>
    <t>Mexico [Member] | Noble-Cayman [Member] | Aforementioned tax assessments[Member]</t>
  </si>
  <si>
    <t>Mexico [Member] | Paragon Offshore [Member]</t>
  </si>
  <si>
    <t>Brazil [Member] | Noble-Cayman [Member] | Aforementioned tax assessments[Member]</t>
  </si>
  <si>
    <t>Brazil [Member] | Paragon Offshore [Member]</t>
  </si>
  <si>
    <t>Segment and Related Information - Additional Information (Detail)</t>
  </si>
  <si>
    <t>Dec. 31, 2015Segment</t>
  </si>
  <si>
    <t>Number of reportable segment</t>
  </si>
  <si>
    <t>Segment and Related Information - Revenues and Identifiable Assets by Country Based on the Location of the Service Provided (Detail) - USD ($) $ in Thousands</t>
  </si>
  <si>
    <t>Revenues From External Customers And Long Lived Assets [Line Items]</t>
  </si>
  <si>
    <t>Revenues</t>
  </si>
  <si>
    <t>Identifiable Assets</t>
  </si>
  <si>
    <t>Argentina [Member]</t>
  </si>
  <si>
    <t>Australia [Member]</t>
  </si>
  <si>
    <t>Benin [Member]</t>
  </si>
  <si>
    <t>Brazil [Member]</t>
  </si>
  <si>
    <t>Denmark [Member]</t>
  </si>
  <si>
    <t>Gabon [Member]</t>
  </si>
  <si>
    <t>Malaysia [Member]</t>
  </si>
  <si>
    <t>New Zealand [Member]</t>
  </si>
  <si>
    <t>Saudi Arabia [Member]</t>
  </si>
  <si>
    <t>Singapore [Member]</t>
  </si>
  <si>
    <t>The Netherlands [Member]</t>
  </si>
  <si>
    <t>Turkey [Member]</t>
  </si>
  <si>
    <t>United Arab Emirates [Member]</t>
  </si>
  <si>
    <t>United Kingdom [Member]</t>
  </si>
  <si>
    <t>Supplemental Cash Flow Information - Effect of Changes in Other Assets and Liabilities on Cash Flows from Operating Activities (Detail) - USD ($) $ in Thousands</t>
  </si>
  <si>
    <t>Operating Capital [Line Items]</t>
  </si>
  <si>
    <t>Other current assets</t>
  </si>
  <si>
    <t>Supplemental Cash Flow Information - Additional Cash Flow Information (Detail) - USD ($) $ in Thousands</t>
  </si>
  <si>
    <t>Cash paid during the period for:</t>
  </si>
  <si>
    <t>Interest, net of amounts capitalized</t>
  </si>
  <si>
    <t>Income taxes (net of refunds)</t>
  </si>
  <si>
    <t>Non-cash activities during the period:</t>
  </si>
  <si>
    <t>Information about Noble-Cayman - Guarantor Obligations (Detail)</t>
  </si>
  <si>
    <t>3.05% Senior Notes due March 2016 [Member] | Noble-Cayman [Member]</t>
  </si>
  <si>
    <t>Guarantor Obligations [Line Items]</t>
  </si>
  <si>
    <t>Issuer (Co-Issuer(s))</t>
  </si>
  <si>
    <t>NHIL</t>
  </si>
  <si>
    <t>Guarantor(s)</t>
  </si>
  <si>
    <t>Noble-Cayman</t>
  </si>
  <si>
    <t>2.50% Senior Notes due March 2017 [Member] | Noble-Cayman [Member]</t>
  </si>
  <si>
    <t>4.00% Senior Notes due March 2018 [Member] | Noble-Cayman [Member]</t>
  </si>
  <si>
    <t>7.50% Senior Notes due March 2019 [Member] | NHC [Member]</t>
  </si>
  <si>
    <t>NHC</t>
  </si>
  <si>
    <t>7.50% Senior Notes due March 2019 [Member] | NDH [Member]</t>
  </si>
  <si>
    <t>NDH</t>
  </si>
  <si>
    <t>7.50% Senior Notes due March 2019 [Member] | NDS6 [Member]</t>
  </si>
  <si>
    <t>Noble Drilling Services 6 LLC (“NDS6”)</t>
  </si>
  <si>
    <t>4.90% Senior Notes due August 2020 [Member] | Noble-Cayman [Member]</t>
  </si>
  <si>
    <t>4.625% Senior Notes due March 2021 [Member] | Noble-Cayman [Member]</t>
  </si>
  <si>
    <t>3.95% Senior Notes due March 2022 [Member] | Noble-Cayman [Member]</t>
  </si>
  <si>
    <t>5.95% Senior Notes due April 2025 [Member] | Noble-Cayman [Member]</t>
  </si>
  <si>
    <t>6.20% Senior Notes due August 2040 [Member] | Noble-Cayman [Member]</t>
  </si>
  <si>
    <t>6.05% Senior Notes due March 2041 [Member] | Noble-Cayman [Member]</t>
  </si>
  <si>
    <t>5.25% Senior Notes due 2042 | Noble-Cayman [Member]</t>
  </si>
  <si>
    <t>6.95% Senior Notes due April 2045 [Member] | Noble-Cayman [Member]</t>
  </si>
  <si>
    <t>Information about Noble-Cayman - Guarantor Obligations (Parenthetical) (Detail) - USD ($)</t>
  </si>
  <si>
    <t>5.25% Senior Notes due 2042</t>
  </si>
  <si>
    <t>Information about Noble-Cayman - Condensed Consolidating Balance Sheet (Detail) - USD ($) $ in Thousands</t>
  </si>
  <si>
    <t>Dec. 31, 2012</t>
  </si>
  <si>
    <t>Total shareholder equity</t>
  </si>
  <si>
    <t>Noble-Cayman [Member]</t>
  </si>
  <si>
    <t>Short-term notes receivable from affiliates</t>
  </si>
  <si>
    <t>Accounts receivable from affiliates</t>
  </si>
  <si>
    <t>Notes receivable from affiliates</t>
  </si>
  <si>
    <t>Investments in affiliates</t>
  </si>
  <si>
    <t>Accounts payable to affiliates</t>
  </si>
  <si>
    <t>Notes payable to affiliates</t>
  </si>
  <si>
    <t>NHC [Member]</t>
  </si>
  <si>
    <t>Short-term notes payables from affiliates</t>
  </si>
  <si>
    <t>NDH [Member]</t>
  </si>
  <si>
    <t>NHIL [Member]</t>
  </si>
  <si>
    <t>NDS6 [Member]</t>
  </si>
  <si>
    <t>Other Non-guarantor Subsidiaries of Noble [Member]</t>
  </si>
  <si>
    <t>Consolidating Adjustments [Member]</t>
  </si>
  <si>
    <t>Information about Noble-Cayman - Condensed Consolidating Statement of Income (Detail) - USD ($) $ in Thousands</t>
  </si>
  <si>
    <t>Income (loss) of unconsolidated affiliates</t>
  </si>
  <si>
    <t>Income (loss) of unconsolidated affiliates—discontinued operations, net of tax</t>
  </si>
  <si>
    <t>Total income (loss) of unconsolidated affiliates</t>
  </si>
  <si>
    <t>Information about Noble-Cayman - Condensed Consolidating Statement of Cash Flows (Detail) - USD ($) $ in Thousands</t>
  </si>
  <si>
    <t>Advances (to) from affiliates</t>
  </si>
  <si>
    <t>Unaudited Interim Financial Data - Quarterly Financial Information (Detail) - USD ($) $ / shares in Units, $ in Thousands</t>
  </si>
  <si>
    <t>Operating income (loss)</t>
  </si>
  <si>
    <t>Net income (loss) from continuing operations attributable to Noble-UK</t>
  </si>
  <si>
    <t>Net income (loss) per share from continuing operations attributable to Noble-UK</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5889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43202568</v>
      </c>
    </row>
    <row spans="1:4" r="18">
      <c t="s" s="4" r="A18">
        <v>30</v>
      </c>
      <c t="n" s="7" r="D18">
        <v>3.7</v>
      </c>
    </row>
    <row spans="1:4" r="19">
      <c t="s" s="4" r="A19">
        <v>31</v>
      </c>
    </row>
    <row spans="1:4" r="20">
      <c t="s" s="3" r="A20">
        <v>5</v>
      </c>
    </row>
    <row spans="1:4" r="21">
      <c t="s" s="4" r="A21">
        <v>17</v>
      </c>
      <c t="s" s="4" r="B21">
        <v>32</v>
      </c>
    </row>
    <row spans="1:4" r="22">
      <c t="s" s="4" r="A22">
        <v>19</v>
      </c>
      <c t="n" s="6" r="B22">
        <v>1169055</v>
      </c>
    </row>
    <row spans="1:4" r="23">
      <c t="s" s="4" r="A23">
        <v>27</v>
      </c>
      <c t="s" s="4" r="B23">
        <v>33</v>
      </c>
    </row>
    <row spans="1:4" r="24">
      <c t="s" s="4" r="A24">
        <v>29</v>
      </c>
      <c t="n" s="6" r="C24">
        <v>261245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4" r="A3">
        <v>191</v>
      </c>
      <c t="s" s="4" r="B3">
        <v>192</v>
      </c>
    </row>
    <row spans="1:2" r="4">
      <c t="s" s="4" r="A4">
        <v>193</v>
      </c>
    </row>
    <row spans="1:2" r="5">
      <c t="s" s="4" r="A5">
        <v>191</v>
      </c>
      <c t="s" s="4" r="B5">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4</v>
      </c>
      <c t="s" s="2" r="B1">
        <v>1</v>
      </c>
    </row>
    <row spans="1:3" r="2">
      <c t="s" s="2" r="B2">
        <v>2</v>
      </c>
      <c t="s" s="2" r="C2">
        <v>35</v>
      </c>
    </row>
    <row spans="1:3" r="3">
      <c t="s" s="3" r="A3">
        <v>985</v>
      </c>
    </row>
    <row spans="1:3" r="4">
      <c t="s" s="4" r="A4">
        <v>986</v>
      </c>
      <c t="n" s="8" r="B4">
        <v>-2414</v>
      </c>
      <c t="n" s="8" r="C4">
        <v>4286</v>
      </c>
    </row>
    <row spans="1:3" r="5">
      <c t="s" s="4" r="A5">
        <v>462</v>
      </c>
    </row>
    <row spans="1:3" r="6">
      <c t="s" s="3" r="A6">
        <v>985</v>
      </c>
    </row>
    <row spans="1:3" r="7">
      <c t="s" s="4" r="A7">
        <v>987</v>
      </c>
      <c t="n" s="8" r="B7">
        <v>2414</v>
      </c>
      <c t="n" s="8" r="C7">
        <v>-428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8</v>
      </c>
      <c t="s" s="2" r="B1">
        <v>2</v>
      </c>
      <c t="s" s="2" r="C1">
        <v>35</v>
      </c>
    </row>
    <row spans="1:3" r="2">
      <c t="s" s="4" r="A2">
        <v>957</v>
      </c>
    </row>
    <row spans="1:3" r="3">
      <c t="s" s="3" r="A3">
        <v>989</v>
      </c>
    </row>
    <row spans="1:3" r="4">
      <c t="s" s="4" r="A4">
        <v>990</v>
      </c>
      <c t="n" s="8" r="B4">
        <v>6352</v>
      </c>
      <c t="n" s="8" r="C4">
        <v>6175</v>
      </c>
    </row>
    <row spans="1:3" r="5">
      <c t="s" s="4" r="A5">
        <v>991</v>
      </c>
    </row>
    <row spans="1:3" r="6">
      <c t="s" s="3" r="A6">
        <v>989</v>
      </c>
    </row>
    <row spans="1:3" r="7">
      <c t="s" s="4" r="A7">
        <v>990</v>
      </c>
      <c t="n" s="8" r="B7">
        <v>6352</v>
      </c>
      <c t="n" s="8" r="C7">
        <v>617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2</v>
      </c>
      <c t="s" s="2" r="B1">
        <v>1</v>
      </c>
    </row>
    <row spans="1:4" r="2">
      <c t="s" s="2" r="B2">
        <v>2</v>
      </c>
      <c t="s" s="2" r="C2">
        <v>35</v>
      </c>
      <c t="s" s="2" r="D2">
        <v>73</v>
      </c>
    </row>
    <row spans="1:4" r="3">
      <c t="s" s="4" r="A3">
        <v>993</v>
      </c>
    </row>
    <row spans="1:4" r="4">
      <c t="s" s="3" r="A4">
        <v>994</v>
      </c>
    </row>
    <row spans="1:4" r="5">
      <c t="s" s="4" r="A5">
        <v>995</v>
      </c>
      <c t="s" s="4" r="B5">
        <v>996</v>
      </c>
      <c t="s" s="4" r="C5">
        <v>997</v>
      </c>
      <c t="s" s="4" r="D5">
        <v>998</v>
      </c>
    </row>
    <row spans="1:4" r="6">
      <c t="s" s="4" r="A6">
        <v>999</v>
      </c>
    </row>
    <row spans="1:4" r="7">
      <c t="s" s="3" r="A7">
        <v>994</v>
      </c>
    </row>
    <row spans="1:4" r="8">
      <c t="s" s="4" r="A8">
        <v>995</v>
      </c>
      <c t="s" s="4" r="B8">
        <v>1000</v>
      </c>
    </row>
    <row spans="1:4" r="9">
      <c t="s" s="4" r="A9">
        <v>1001</v>
      </c>
      <c t="s" s="4" r="C9">
        <v>831</v>
      </c>
      <c t="s" s="4" r="D9">
        <v>831</v>
      </c>
    </row>
    <row spans="1:4" r="10">
      <c t="s" s="4" r="A10">
        <v>1002</v>
      </c>
    </row>
    <row spans="1:4" r="11">
      <c t="s" s="3" r="A11">
        <v>994</v>
      </c>
    </row>
    <row spans="1:4" r="12">
      <c t="s" s="4" r="A12">
        <v>995</v>
      </c>
      <c t="s" s="4" r="D12">
        <v>831</v>
      </c>
    </row>
    <row spans="1:4" r="13">
      <c t="s" s="4" r="A13">
        <v>1001</v>
      </c>
      <c t="s" s="4" r="B13">
        <v>831</v>
      </c>
      <c t="s" s="4" r="C13">
        <v>8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54"/>
    <col customWidth="1" max="3" min="3" width="50"/>
    <col customWidth="1" max="4" min="4" width="21"/>
    <col customWidth="1" max="5" min="5" width="21"/>
    <col customWidth="1" max="6" min="6" width="21"/>
  </cols>
  <sheetData>
    <row spans="1:6" r="1">
      <c t="s" s="1" r="A1">
        <v>1003</v>
      </c>
      <c t="s" s="2" r="B1">
        <v>1</v>
      </c>
    </row>
    <row spans="1:6" r="2">
      <c t="s" s="2" r="B2">
        <v>1004</v>
      </c>
      <c t="s" s="2" r="C2">
        <v>1005</v>
      </c>
      <c t="s" s="2" r="D2">
        <v>387</v>
      </c>
      <c t="s" s="2" r="E2">
        <v>388</v>
      </c>
      <c t="s" s="2" r="F2">
        <v>1006</v>
      </c>
    </row>
    <row spans="1:6" r="3">
      <c t="s" s="3" r="A3">
        <v>1007</v>
      </c>
    </row>
    <row spans="1:6" r="4">
      <c t="s" s="4" r="A4">
        <v>1008</v>
      </c>
      <c t="n" s="8" r="B4">
        <v>3261610000</v>
      </c>
      <c t="n" s="8" r="D4">
        <v>3147859000</v>
      </c>
      <c t="n" s="8" r="E4">
        <v>2454745000</v>
      </c>
    </row>
    <row spans="1:6" r="5">
      <c t="s" s="4" r="A5">
        <v>1009</v>
      </c>
      <c t="n" s="6" r="B5">
        <v>90642000</v>
      </c>
      <c t="n" s="6" r="D5">
        <v>84644000</v>
      </c>
      <c t="n" s="8" r="E5">
        <v>66292000</v>
      </c>
    </row>
    <row spans="1:6" r="6">
      <c t="s" s="4" r="A6">
        <v>1010</v>
      </c>
      <c t="n" s="8" r="B6">
        <v>20000000</v>
      </c>
      <c t="n" s="12" r="C6">
        <v>79</v>
      </c>
    </row>
    <row spans="1:6" r="7">
      <c t="s" s="4" r="A7">
        <v>1011</v>
      </c>
      <c t="n" s="6" r="B7">
        <v>25000000</v>
      </c>
      <c t="n" s="6" r="C7">
        <v>25000000</v>
      </c>
    </row>
    <row spans="1:6" r="8">
      <c t="s" s="4" r="A8">
        <v>1012</v>
      </c>
      <c t="s" s="4" r="B8">
        <v>1013</v>
      </c>
      <c t="s" s="4" r="C8">
        <v>1013</v>
      </c>
    </row>
    <row spans="1:6" r="9">
      <c t="s" s="4" r="A9">
        <v>1014</v>
      </c>
      <c t="n" s="8" r="B9">
        <v>10000000</v>
      </c>
    </row>
    <row spans="1:6" r="10">
      <c t="s" s="4" r="A10">
        <v>1015</v>
      </c>
      <c t="n" s="6" r="B10">
        <v>750000000</v>
      </c>
    </row>
    <row spans="1:6" r="11">
      <c t="s" s="4" r="A11">
        <v>1016</v>
      </c>
      <c t="n" s="8" r="B11">
        <v>598000000</v>
      </c>
    </row>
    <row spans="1:6" r="12">
      <c t="s" s="4" r="A12">
        <v>1017</v>
      </c>
      <c t="s" s="4" r="B12">
        <v>404</v>
      </c>
      <c t="s" s="4" r="C12">
        <v>404</v>
      </c>
    </row>
    <row spans="1:6" r="13">
      <c t="s" s="4" r="A13">
        <v>635</v>
      </c>
    </row>
    <row spans="1:6" r="14">
      <c t="s" s="3" r="A14">
        <v>1007</v>
      </c>
    </row>
    <row spans="1:6" r="15">
      <c t="s" s="4" r="A15">
        <v>1018</v>
      </c>
      <c t="n" s="8" r="F15">
        <v>3000000</v>
      </c>
    </row>
    <row spans="1:6" r="16">
      <c t="s" s="4" r="A16">
        <v>1019</v>
      </c>
    </row>
    <row spans="1:6" r="17">
      <c t="s" s="3" r="A17">
        <v>1007</v>
      </c>
    </row>
    <row spans="1:6" r="18">
      <c t="s" s="4" r="A18">
        <v>1020</v>
      </c>
      <c t="s" s="4" r="B18">
        <v>399</v>
      </c>
      <c t="s" s="4" r="C18">
        <v>399</v>
      </c>
    </row>
    <row spans="1:6" r="19">
      <c t="s" s="4" r="A19">
        <v>1021</v>
      </c>
      <c t="n" s="8" r="B19">
        <v>200000</v>
      </c>
    </row>
    <row spans="1:6" r="20">
      <c t="s" s="4" r="A20">
        <v>1022</v>
      </c>
    </row>
    <row spans="1:6" r="21">
      <c t="s" s="3" r="A21">
        <v>1007</v>
      </c>
    </row>
    <row spans="1:6" r="22">
      <c t="s" s="4" r="A22">
        <v>1023</v>
      </c>
      <c t="n" s="6" r="B22">
        <v>43</v>
      </c>
      <c t="n" s="6" r="C22">
        <v>43</v>
      </c>
    </row>
    <row spans="1:6" r="23">
      <c t="s" s="4" r="A23">
        <v>1024</v>
      </c>
    </row>
    <row spans="1:6" r="24">
      <c t="s" s="3" r="A24">
        <v>1007</v>
      </c>
    </row>
    <row spans="1:6" r="25">
      <c t="s" s="4" r="A25">
        <v>1025</v>
      </c>
      <c t="n" s="8" r="B25">
        <v>174000000</v>
      </c>
    </row>
    <row spans="1:6" r="26">
      <c t="s" s="4" r="A26">
        <v>1026</v>
      </c>
    </row>
    <row spans="1:6" r="27">
      <c t="s" s="3" r="A27">
        <v>1007</v>
      </c>
    </row>
    <row spans="1:6" r="28">
      <c t="s" s="4" r="A28">
        <v>1027</v>
      </c>
      <c t="n" s="8" r="D28">
        <v>8200000</v>
      </c>
    </row>
    <row spans="1:6" r="29">
      <c t="s" s="4" r="A29">
        <v>1028</v>
      </c>
      <c t="s" s="4" r="D29">
        <v>1029</v>
      </c>
    </row>
    <row spans="1:6" r="30">
      <c t="s" s="4" r="A30">
        <v>1030</v>
      </c>
      <c t="s" s="4" r="D30">
        <v>404</v>
      </c>
    </row>
    <row spans="1:6" r="31">
      <c t="s" s="4" r="A31">
        <v>1031</v>
      </c>
    </row>
    <row spans="1:6" r="32">
      <c t="s" s="3" r="A32">
        <v>1007</v>
      </c>
    </row>
    <row spans="1:6" r="33">
      <c t="s" s="4" r="A33">
        <v>1027</v>
      </c>
      <c t="n" s="8" r="D33">
        <v>4000000</v>
      </c>
    </row>
    <row spans="1:6" r="34">
      <c t="s" s="4" r="A34">
        <v>1032</v>
      </c>
    </row>
    <row spans="1:6" r="35">
      <c t="s" s="3" r="A35">
        <v>1007</v>
      </c>
    </row>
    <row spans="1:6" r="36">
      <c t="s" s="4" r="A36">
        <v>1033</v>
      </c>
      <c t="n" s="6" r="B36">
        <v>150000000</v>
      </c>
    </row>
    <row spans="1:6" r="37">
      <c t="s" s="4" r="A37">
        <v>1034</v>
      </c>
    </row>
    <row spans="1:6" r="38">
      <c t="s" s="3" r="A38">
        <v>1007</v>
      </c>
    </row>
    <row spans="1:6" r="39">
      <c t="s" s="4" r="A39">
        <v>1033</v>
      </c>
      <c t="n" s="6" r="B39">
        <v>27000000</v>
      </c>
    </row>
    <row spans="1:6" r="40">
      <c t="s" s="4" r="A40">
        <v>1035</v>
      </c>
    </row>
    <row spans="1:6" r="41">
      <c t="s" s="3" r="A41">
        <v>1007</v>
      </c>
    </row>
    <row spans="1:6" r="42">
      <c t="s" s="4" r="A42">
        <v>1008</v>
      </c>
      <c t="n" s="6" r="B42">
        <v>137000000</v>
      </c>
    </row>
    <row spans="1:6" r="43">
      <c t="s" s="4" r="A43">
        <v>1036</v>
      </c>
      <c t="n" s="6" r="B43">
        <v>30000000</v>
      </c>
    </row>
    <row spans="1:6" r="44">
      <c t="s" s="4" r="A44">
        <v>1009</v>
      </c>
      <c t="n" s="8" r="B44">
        <v>10000000</v>
      </c>
    </row>
    <row spans="1:6" r="45">
      <c t="s" s="4" r="A45">
        <v>1037</v>
      </c>
    </row>
    <row spans="1:6" r="46">
      <c t="s" s="3" r="A46">
        <v>1007</v>
      </c>
    </row>
    <row spans="1:6" r="47">
      <c t="s" s="4" r="A47">
        <v>1038</v>
      </c>
      <c t="n" s="6" r="B47">
        <v>2</v>
      </c>
      <c t="n" s="6" r="C47">
        <v>2</v>
      </c>
    </row>
    <row spans="1:6" r="48">
      <c t="s" s="4" r="A48">
        <v>1039</v>
      </c>
    </row>
    <row spans="1:6" r="49">
      <c t="s" s="3" r="A49">
        <v>1007</v>
      </c>
    </row>
    <row spans="1:6" r="50">
      <c t="s" s="4" r="A50">
        <v>1040</v>
      </c>
      <c t="s" s="4" r="B50">
        <v>399</v>
      </c>
      <c t="s" s="4" r="C50">
        <v>399</v>
      </c>
    </row>
    <row spans="1:6" r="51">
      <c t="s" s="4" r="A51">
        <v>1041</v>
      </c>
    </row>
    <row spans="1:6" r="52">
      <c t="s" s="3" r="A52">
        <v>1007</v>
      </c>
    </row>
    <row spans="1:6" r="53">
      <c t="s" s="4" r="A53">
        <v>1040</v>
      </c>
      <c t="s" s="4" r="B53">
        <v>399</v>
      </c>
      <c t="s" s="4" r="C53">
        <v>399</v>
      </c>
    </row>
    <row spans="1:6" r="54">
      <c t="s" s="4" r="A54">
        <v>1042</v>
      </c>
    </row>
    <row spans="1:6" r="55">
      <c t="s" s="3" r="A55">
        <v>1007</v>
      </c>
    </row>
    <row spans="1:6" r="56">
      <c t="s" s="4" r="A56">
        <v>1018</v>
      </c>
      <c t="n" s="8" r="B56">
        <v>50000000</v>
      </c>
    </row>
    <row spans="1:6" r="57">
      <c t="s" s="4" r="A57">
        <v>1043</v>
      </c>
    </row>
    <row spans="1:6" r="58">
      <c t="s" s="3" r="A58">
        <v>1007</v>
      </c>
    </row>
    <row spans="1:6" r="59">
      <c t="s" s="4" r="A59">
        <v>1018</v>
      </c>
      <c t="n" s="6" r="B59">
        <v>46000000</v>
      </c>
    </row>
    <row spans="1:6" r="60">
      <c t="s" s="4" r="A60">
        <v>1044</v>
      </c>
    </row>
    <row spans="1:6" r="61">
      <c t="s" s="3" r="A61">
        <v>1007</v>
      </c>
    </row>
    <row spans="1:6" r="62">
      <c t="s" s="4" r="A62">
        <v>1018</v>
      </c>
      <c t="n" s="6" r="B62">
        <v>202000000</v>
      </c>
    </row>
    <row spans="1:6" r="63">
      <c t="s" s="4" r="A63">
        <v>1045</v>
      </c>
    </row>
    <row spans="1:6" r="64">
      <c t="s" s="3" r="A64">
        <v>1007</v>
      </c>
    </row>
    <row spans="1:6" r="65">
      <c t="s" s="4" r="A65">
        <v>1018</v>
      </c>
      <c t="n" s="6" r="B65">
        <v>38000000</v>
      </c>
    </row>
    <row spans="1:6" r="66">
      <c t="s" s="4" r="A66">
        <v>1046</v>
      </c>
    </row>
    <row spans="1:6" r="67">
      <c t="s" s="3" r="A67">
        <v>1007</v>
      </c>
    </row>
    <row spans="1:6" r="68">
      <c t="s" s="4" r="A68">
        <v>1018</v>
      </c>
      <c t="n" s="8" r="B68">
        <v>122000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1047</v>
      </c>
      <c t="s" s="2" r="B1">
        <v>1</v>
      </c>
    </row>
    <row spans="1:2" r="2">
      <c t="s" s="2" r="B2">
        <v>1048</v>
      </c>
    </row>
    <row spans="1:2" r="3">
      <c t="s" s="3" r="A3">
        <v>242</v>
      </c>
    </row>
    <row spans="1:2" r="4">
      <c t="s" s="4" r="A4">
        <v>1049</v>
      </c>
      <c t="n" s="6" r="B4">
        <v>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50</v>
      </c>
      <c t="s" s="2" r="B1">
        <v>467</v>
      </c>
      <c t="s" s="2" r="J1">
        <v>1</v>
      </c>
    </row>
    <row spans="1:12" r="2">
      <c t="s" s="2" r="B2">
        <v>2</v>
      </c>
      <c t="s" s="2" r="C2">
        <v>486</v>
      </c>
      <c t="s" s="2" r="D2">
        <v>4</v>
      </c>
      <c t="s" s="2" r="E2">
        <v>487</v>
      </c>
      <c t="s" s="2" r="F2">
        <v>35</v>
      </c>
      <c t="s" s="2" r="G2">
        <v>488</v>
      </c>
      <c t="s" s="2" r="H2">
        <v>489</v>
      </c>
      <c t="s" s="2" r="I2">
        <v>490</v>
      </c>
      <c t="s" s="2" r="J2">
        <v>2</v>
      </c>
      <c t="s" s="2" r="K2">
        <v>35</v>
      </c>
      <c t="s" s="2" r="L2">
        <v>73</v>
      </c>
    </row>
    <row spans="1:12" r="3">
      <c t="s" s="3" r="A3">
        <v>1051</v>
      </c>
    </row>
    <row spans="1:12" r="4">
      <c t="s" s="4" r="A4">
        <v>1052</v>
      </c>
      <c t="n" s="8" r="B4">
        <v>857684</v>
      </c>
      <c t="n" s="8" r="C4">
        <v>896671</v>
      </c>
      <c t="n" s="8" r="D4">
        <v>793555</v>
      </c>
      <c t="n" s="8" r="E4">
        <v>804342</v>
      </c>
      <c t="n" s="8" r="F4">
        <v>804740</v>
      </c>
      <c t="n" s="8" r="G4">
        <v>828796</v>
      </c>
      <c t="n" s="8" r="H4">
        <v>803781</v>
      </c>
      <c t="n" s="8" r="I4">
        <v>795187</v>
      </c>
      <c t="n" s="8" r="J4">
        <v>3352252</v>
      </c>
      <c t="n" s="8" r="K4">
        <v>3232504</v>
      </c>
      <c t="n" s="8" r="L4">
        <v>2538143</v>
      </c>
    </row>
    <row spans="1:12" r="5">
      <c t="s" s="4" r="A5">
        <v>1053</v>
      </c>
      <c t="n" s="6" r="B5">
        <v>12891984</v>
      </c>
      <c t="n" s="6" r="F5">
        <v>13286822</v>
      </c>
      <c t="n" s="6" r="J5">
        <v>12891984</v>
      </c>
      <c t="n" s="6" r="K5">
        <v>13286822</v>
      </c>
    </row>
    <row spans="1:12" r="6">
      <c t="s" s="4" r="A6">
        <v>761</v>
      </c>
    </row>
    <row spans="1:12" r="7">
      <c t="s" s="3" r="A7">
        <v>1051</v>
      </c>
    </row>
    <row spans="1:12" r="8">
      <c t="s" s="4" r="A8">
        <v>1052</v>
      </c>
      <c t="n" s="6" r="J8">
        <v>1941485</v>
      </c>
      <c t="n" s="6" r="K8">
        <v>1639509</v>
      </c>
      <c t="n" s="6" r="L8">
        <v>1338634</v>
      </c>
    </row>
    <row spans="1:12" r="9">
      <c t="s" s="4" r="A9">
        <v>1053</v>
      </c>
      <c t="n" s="6" r="B9">
        <v>6668879</v>
      </c>
      <c t="n" s="6" r="F9">
        <v>6739636</v>
      </c>
      <c t="n" s="6" r="J9">
        <v>6668879</v>
      </c>
      <c t="n" s="6" r="K9">
        <v>6739636</v>
      </c>
    </row>
    <row spans="1:12" r="10">
      <c t="s" s="4" r="A10">
        <v>1054</v>
      </c>
    </row>
    <row spans="1:12" r="11">
      <c t="s" s="3" r="A11">
        <v>1051</v>
      </c>
    </row>
    <row spans="1:12" r="12">
      <c t="s" s="4" r="A12">
        <v>1052</v>
      </c>
      <c t="n" s="6" r="J12">
        <v>111589</v>
      </c>
      <c t="n" s="6" r="K12">
        <v>97743</v>
      </c>
    </row>
    <row spans="1:12" r="13">
      <c t="s" s="4" r="A13">
        <v>1053</v>
      </c>
      <c t="n" s="6" r="B13">
        <v>273397</v>
      </c>
      <c t="n" s="6" r="F13">
        <v>304131</v>
      </c>
      <c t="n" s="6" r="J13">
        <v>273397</v>
      </c>
      <c t="n" s="6" r="K13">
        <v>304131</v>
      </c>
    </row>
    <row spans="1:12" r="14">
      <c t="s" s="4" r="A14">
        <v>1055</v>
      </c>
    </row>
    <row spans="1:12" r="15">
      <c t="s" s="3" r="A15">
        <v>1051</v>
      </c>
    </row>
    <row spans="1:12" r="16">
      <c t="s" s="4" r="A16">
        <v>1052</v>
      </c>
      <c t="n" s="6" r="J16">
        <v>204822</v>
      </c>
      <c t="n" s="6" r="K16">
        <v>146474</v>
      </c>
      <c t="n" s="6" r="L16">
        <v>133214</v>
      </c>
    </row>
    <row spans="1:12" r="17">
      <c t="s" s="4" r="A17">
        <v>1053</v>
      </c>
      <c t="n" s="6" r="B17">
        <v>944277</v>
      </c>
      <c t="n" s="6" r="F17">
        <v>541655</v>
      </c>
      <c t="n" s="6" r="J17">
        <v>944277</v>
      </c>
      <c t="n" s="6" r="K17">
        <v>541655</v>
      </c>
    </row>
    <row spans="1:12" r="18">
      <c t="s" s="4" r="A18">
        <v>1056</v>
      </c>
    </row>
    <row spans="1:12" r="19">
      <c t="s" s="3" r="A19">
        <v>1051</v>
      </c>
    </row>
    <row spans="1:12" r="20">
      <c t="s" s="4" r="A20">
        <v>1052</v>
      </c>
      <c t="n" s="6" r="K20">
        <v>66077</v>
      </c>
      <c t="n" s="6" r="L20">
        <v>41251</v>
      </c>
    </row>
    <row spans="1:12" r="21">
      <c t="s" s="4" r="A21">
        <v>1057</v>
      </c>
    </row>
    <row spans="1:12" r="22">
      <c t="s" s="3" r="A22">
        <v>1051</v>
      </c>
    </row>
    <row spans="1:12" r="23">
      <c t="s" s="4" r="A23">
        <v>1052</v>
      </c>
      <c t="n" s="6" r="J23">
        <v>78683</v>
      </c>
      <c t="n" s="6" r="K23">
        <v>447266</v>
      </c>
      <c t="n" s="6" r="L23">
        <v>527706</v>
      </c>
    </row>
    <row spans="1:12" r="24">
      <c t="s" s="4" r="A24">
        <v>1053</v>
      </c>
      <c t="n" s="6" r="B24">
        <v>697638</v>
      </c>
      <c t="n" s="6" r="F24">
        <v>799599</v>
      </c>
      <c t="n" s="6" r="J24">
        <v>697638</v>
      </c>
      <c t="n" s="6" r="K24">
        <v>799599</v>
      </c>
    </row>
    <row spans="1:12" r="25">
      <c t="s" s="4" r="A25">
        <v>1058</v>
      </c>
    </row>
    <row spans="1:12" r="26">
      <c t="s" s="3" r="A26">
        <v>1051</v>
      </c>
    </row>
    <row spans="1:12" r="27">
      <c t="s" s="4" r="A27">
        <v>1052</v>
      </c>
      <c t="n" s="6" r="J27">
        <v>77934</v>
      </c>
      <c t="n" s="6" r="K27">
        <v>28980</v>
      </c>
    </row>
    <row spans="1:12" r="28">
      <c t="s" s="4" r="A28">
        <v>1053</v>
      </c>
      <c t="n" s="6" r="B28">
        <v>501747</v>
      </c>
      <c t="n" s="6" r="F28">
        <v>272788</v>
      </c>
      <c t="n" s="6" r="J28">
        <v>501747</v>
      </c>
      <c t="n" s="6" r="K28">
        <v>272788</v>
      </c>
    </row>
    <row spans="1:12" r="29">
      <c t="s" s="4" r="A29">
        <v>1059</v>
      </c>
    </row>
    <row spans="1:12" r="30">
      <c t="s" s="3" r="A30">
        <v>1051</v>
      </c>
    </row>
    <row spans="1:12" r="31">
      <c t="s" s="4" r="A31">
        <v>1052</v>
      </c>
      <c t="n" s="6" r="J31">
        <v>90082</v>
      </c>
      <c t="n" s="6" r="K31">
        <v>72562</v>
      </c>
      <c t="n" s="6" r="L31">
        <v>6314</v>
      </c>
    </row>
    <row spans="1:12" r="32">
      <c t="s" s="4" r="A32">
        <v>1053</v>
      </c>
      <c t="n" s="6" r="B32">
        <v>684243</v>
      </c>
      <c t="n" s="6" r="J32">
        <v>684243</v>
      </c>
    </row>
    <row spans="1:12" r="33">
      <c t="s" s="4" r="A33">
        <v>1037</v>
      </c>
    </row>
    <row spans="1:12" r="34">
      <c t="s" s="3" r="A34">
        <v>1051</v>
      </c>
    </row>
    <row spans="1:12" r="35">
      <c t="s" s="4" r="A35">
        <v>1052</v>
      </c>
      <c t="n" s="6" r="J35">
        <v>136406</v>
      </c>
    </row>
    <row spans="1:12" r="36">
      <c t="s" s="4" r="A36">
        <v>1060</v>
      </c>
    </row>
    <row spans="1:12" r="37">
      <c t="s" s="3" r="A37">
        <v>1051</v>
      </c>
    </row>
    <row spans="1:12" r="38">
      <c t="s" s="4" r="A38">
        <v>1052</v>
      </c>
      <c t="n" s="6" r="J38">
        <v>149597</v>
      </c>
      <c t="n" s="6" r="K38">
        <v>11126</v>
      </c>
    </row>
    <row spans="1:12" r="39">
      <c t="s" s="4" r="A39">
        <v>1053</v>
      </c>
      <c t="n" s="6" r="B39">
        <v>890991</v>
      </c>
      <c t="n" s="6" r="F39">
        <v>1144498</v>
      </c>
      <c t="n" s="6" r="J39">
        <v>890991</v>
      </c>
      <c t="n" s="6" r="K39">
        <v>1144498</v>
      </c>
    </row>
    <row spans="1:12" r="40">
      <c t="s" s="4" r="A40">
        <v>1061</v>
      </c>
    </row>
    <row spans="1:12" r="41">
      <c t="s" s="3" r="A41">
        <v>1051</v>
      </c>
    </row>
    <row spans="1:12" r="42">
      <c t="s" s="4" r="A42">
        <v>1052</v>
      </c>
      <c t="n" s="6" r="K42">
        <v>56911</v>
      </c>
      <c t="n" s="6" r="L42">
        <v>11995</v>
      </c>
    </row>
    <row spans="1:12" r="43">
      <c t="s" s="4" r="A43">
        <v>1062</v>
      </c>
    </row>
    <row spans="1:12" r="44">
      <c t="s" s="3" r="A44">
        <v>1051</v>
      </c>
    </row>
    <row spans="1:12" r="45">
      <c t="s" s="4" r="A45">
        <v>1052</v>
      </c>
      <c t="n" s="6" r="J45">
        <v>226251</v>
      </c>
      <c t="n" s="6" r="K45">
        <v>260544</v>
      </c>
      <c t="n" s="6" r="L45">
        <v>246083</v>
      </c>
    </row>
    <row spans="1:12" r="46">
      <c t="s" s="4" r="A46">
        <v>1053</v>
      </c>
      <c t="n" s="6" r="B46">
        <v>495501</v>
      </c>
      <c t="n" s="6" r="F46">
        <v>479525</v>
      </c>
      <c t="n" s="6" r="J46">
        <v>495501</v>
      </c>
      <c t="n" s="6" r="K46">
        <v>479525</v>
      </c>
    </row>
    <row spans="1:12" r="47">
      <c t="s" s="4" r="A47">
        <v>1063</v>
      </c>
    </row>
    <row spans="1:12" r="48">
      <c t="s" s="3" r="A48">
        <v>1051</v>
      </c>
    </row>
    <row spans="1:12" r="49">
      <c t="s" s="4" r="A49">
        <v>1053</v>
      </c>
      <c t="n" s="6" r="B49">
        <v>775962</v>
      </c>
      <c t="n" s="6" r="F49">
        <v>982731</v>
      </c>
      <c t="n" s="6" r="J49">
        <v>775962</v>
      </c>
      <c t="n" s="6" r="K49">
        <v>982731</v>
      </c>
    </row>
    <row spans="1:12" r="50">
      <c t="s" s="4" r="A50">
        <v>1064</v>
      </c>
    </row>
    <row spans="1:12" r="51">
      <c t="s" s="3" r="A51">
        <v>1051</v>
      </c>
    </row>
    <row spans="1:12" r="52">
      <c t="s" s="4" r="A52">
        <v>1052</v>
      </c>
      <c t="n" s="6" r="J52">
        <v>67765</v>
      </c>
      <c t="n" s="6" r="K52">
        <v>82026</v>
      </c>
    </row>
    <row spans="1:12" r="53">
      <c t="s" s="4" r="A53">
        <v>1053</v>
      </c>
      <c t="n" s="6" r="F53">
        <v>249074</v>
      </c>
      <c t="n" s="6" r="K53">
        <v>249074</v>
      </c>
    </row>
    <row spans="1:12" r="54">
      <c t="s" s="4" r="A54">
        <v>1065</v>
      </c>
    </row>
    <row spans="1:12" r="55">
      <c t="s" s="3" r="A55">
        <v>1051</v>
      </c>
    </row>
    <row spans="1:12" r="56">
      <c t="s" s="4" r="A56">
        <v>1052</v>
      </c>
      <c t="n" s="6" r="J56">
        <v>97065</v>
      </c>
      <c t="n" s="6" r="K56">
        <v>13960</v>
      </c>
    </row>
    <row spans="1:12" r="57">
      <c t="s" s="4" r="A57">
        <v>1053</v>
      </c>
      <c t="n" s="6" r="F57">
        <v>740362</v>
      </c>
      <c t="n" s="6" r="K57">
        <v>740362</v>
      </c>
    </row>
    <row spans="1:12" r="58">
      <c t="s" s="4" r="A58">
        <v>1066</v>
      </c>
    </row>
    <row spans="1:12" r="59">
      <c t="s" s="3" r="A59">
        <v>1051</v>
      </c>
    </row>
    <row spans="1:12" r="60">
      <c t="s" s="4" r="A60">
        <v>1052</v>
      </c>
      <c t="n" s="6" r="J60">
        <v>67117</v>
      </c>
      <c t="n" s="6" r="K60">
        <v>108044</v>
      </c>
      <c t="n" s="6" r="L60">
        <v>71896</v>
      </c>
    </row>
    <row spans="1:12" r="61">
      <c t="s" s="4" r="A61">
        <v>1053</v>
      </c>
      <c t="n" s="6" r="B61">
        <v>352546</v>
      </c>
      <c t="n" s="6" r="F61">
        <v>331812</v>
      </c>
      <c t="n" s="6" r="J61">
        <v>352546</v>
      </c>
      <c t="n" s="6" r="K61">
        <v>331812</v>
      </c>
    </row>
    <row spans="1:12" r="62">
      <c t="s" s="4" r="A62">
        <v>1067</v>
      </c>
    </row>
    <row spans="1:12" r="63">
      <c t="s" s="3" r="A63">
        <v>1051</v>
      </c>
    </row>
    <row spans="1:12" r="64">
      <c t="s" s="4" r="A64">
        <v>1052</v>
      </c>
      <c t="n" s="6" r="J64">
        <v>87896</v>
      </c>
      <c t="n" s="6" r="K64">
        <v>84078</v>
      </c>
      <c t="n" s="6" r="L64">
        <v>87908</v>
      </c>
    </row>
    <row spans="1:12" r="65">
      <c t="s" s="4" r="A65">
        <v>1053</v>
      </c>
      <c t="n" s="6" r="B65">
        <v>430058</v>
      </c>
      <c t="n" s="6" r="F65">
        <v>248835</v>
      </c>
      <c t="n" s="6" r="J65">
        <v>430058</v>
      </c>
      <c t="n" s="6" r="K65">
        <v>248835</v>
      </c>
    </row>
    <row spans="1:12" r="66">
      <c t="s" s="4" r="A66">
        <v>465</v>
      </c>
    </row>
    <row spans="1:12" r="67">
      <c t="s" s="3" r="A67">
        <v>1051</v>
      </c>
    </row>
    <row spans="1:12" r="68">
      <c t="s" s="4" r="A68">
        <v>1052</v>
      </c>
      <c t="n" s="6" r="J68">
        <v>15560</v>
      </c>
      <c t="n" s="6" r="K68">
        <v>117204</v>
      </c>
      <c t="n" s="8" r="L68">
        <v>73142</v>
      </c>
    </row>
    <row spans="1:12" r="69">
      <c t="s" s="4" r="A69">
        <v>1053</v>
      </c>
      <c t="n" s="8" r="B69">
        <v>176745</v>
      </c>
      <c t="n" s="8" r="F69">
        <v>452176</v>
      </c>
      <c t="n" s="8" r="J69">
        <v>176745</v>
      </c>
      <c t="n" s="8" r="K69">
        <v>45217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8</v>
      </c>
      <c t="s" s="2" r="B1">
        <v>1</v>
      </c>
    </row>
    <row spans="1:4" r="2">
      <c t="s" s="2" r="B2">
        <v>2</v>
      </c>
      <c t="s" s="2" r="C2">
        <v>35</v>
      </c>
      <c t="s" s="2" r="D2">
        <v>73</v>
      </c>
    </row>
    <row spans="1:4" r="3">
      <c t="s" s="3" r="A3">
        <v>1069</v>
      </c>
    </row>
    <row spans="1:4" r="4">
      <c t="s" s="4" r="A4">
        <v>38</v>
      </c>
      <c t="n" s="8" r="B4">
        <v>70165</v>
      </c>
      <c t="n" s="8" r="C4">
        <v>29730</v>
      </c>
      <c t="n" s="8" r="D4">
        <v>-165233</v>
      </c>
    </row>
    <row spans="1:4" r="5">
      <c t="s" s="4" r="A5">
        <v>1070</v>
      </c>
      <c t="n" s="6" r="B5">
        <v>61514</v>
      </c>
      <c t="n" s="6" r="C5">
        <v>-3201</v>
      </c>
      <c t="n" s="6" r="D5">
        <v>-47848</v>
      </c>
    </row>
    <row spans="1:4" r="6">
      <c t="s" s="4" r="A6">
        <v>45</v>
      </c>
      <c t="n" s="6" r="B6">
        <v>106354</v>
      </c>
      <c t="n" s="6" r="C6">
        <v>-96941</v>
      </c>
      <c t="n" s="6" r="D6">
        <v>34757</v>
      </c>
    </row>
    <row spans="1:4" r="7">
      <c t="s" s="4" r="A7">
        <v>49</v>
      </c>
      <c t="n" s="6" r="B7">
        <v>-30771</v>
      </c>
      <c t="n" s="6" r="C7">
        <v>63546</v>
      </c>
      <c t="n" s="6" r="D7">
        <v>50731</v>
      </c>
    </row>
    <row spans="1:4" r="8">
      <c t="s" s="4" r="A8">
        <v>53</v>
      </c>
      <c t="n" s="6" r="B8">
        <v>-57496</v>
      </c>
      <c t="n" s="6" r="C8">
        <v>-28644</v>
      </c>
      <c t="n" s="6" r="D8">
        <v>61644</v>
      </c>
    </row>
    <row spans="1:4" r="9">
      <c t="s" s="4" r="A9">
        <v>57</v>
      </c>
      <c t="n" s="6" r="B9">
        <v>-26219</v>
      </c>
      <c t="n" s="6" r="C9">
        <v>86037</v>
      </c>
      <c t="n" s="6" r="D9">
        <v>2731</v>
      </c>
    </row>
    <row spans="1:4" r="10">
      <c t="s" s="4" r="A10">
        <v>126</v>
      </c>
      <c t="n" s="6" r="B10">
        <v>123547</v>
      </c>
      <c t="n" s="6" r="C10">
        <v>50527</v>
      </c>
      <c t="n" s="6" r="D10">
        <v>-63218</v>
      </c>
    </row>
    <row spans="1:4" r="11">
      <c t="s" s="4" r="A11">
        <v>31</v>
      </c>
    </row>
    <row spans="1:4" r="12">
      <c t="s" s="3" r="A12">
        <v>1069</v>
      </c>
    </row>
    <row spans="1:4" r="13">
      <c t="s" s="4" r="A13">
        <v>38</v>
      </c>
      <c t="n" s="6" r="B13">
        <v>70165</v>
      </c>
      <c t="n" s="6" r="C13">
        <v>29730</v>
      </c>
      <c t="n" s="6" r="D13">
        <v>-165233</v>
      </c>
    </row>
    <row spans="1:4" r="14">
      <c t="s" s="4" r="A14">
        <v>1070</v>
      </c>
      <c t="n" s="6" r="B14">
        <v>23047</v>
      </c>
      <c t="n" s="6" r="C14">
        <v>-12670</v>
      </c>
      <c t="n" s="6" r="D14">
        <v>-48186</v>
      </c>
    </row>
    <row spans="1:4" r="15">
      <c t="s" s="4" r="A15">
        <v>45</v>
      </c>
      <c t="n" s="6" r="B15">
        <v>89877</v>
      </c>
      <c t="n" s="6" r="C15">
        <v>-96925</v>
      </c>
      <c t="n" s="6" r="D15">
        <v>35103</v>
      </c>
    </row>
    <row spans="1:4" r="16">
      <c t="s" s="4" r="A16">
        <v>49</v>
      </c>
      <c t="n" s="6" r="B16">
        <v>-28538</v>
      </c>
      <c t="n" s="6" r="C16">
        <v>60488</v>
      </c>
      <c t="n" s="6" r="D16">
        <v>49980</v>
      </c>
    </row>
    <row spans="1:4" r="17">
      <c t="s" s="4" r="A17">
        <v>53</v>
      </c>
      <c t="n" s="6" r="B17">
        <v>-36580</v>
      </c>
      <c t="n" s="6" r="C17">
        <v>-21921</v>
      </c>
      <c t="n" s="6" r="D17">
        <v>62516</v>
      </c>
    </row>
    <row spans="1:4" r="18">
      <c t="s" s="4" r="A18">
        <v>57</v>
      </c>
      <c t="n" s="6" r="B18">
        <v>-25562</v>
      </c>
      <c t="n" s="6" r="C18">
        <v>86038</v>
      </c>
      <c t="n" s="6" r="D18">
        <v>2728</v>
      </c>
    </row>
    <row spans="1:4" r="19">
      <c t="s" s="4" r="A19">
        <v>126</v>
      </c>
      <c t="n" s="8" r="B19">
        <v>92409</v>
      </c>
      <c t="n" s="8" r="C19">
        <v>44740</v>
      </c>
      <c t="n" s="8" r="D19">
        <v>-6309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1</v>
      </c>
      <c t="s" s="2" r="B1">
        <v>1</v>
      </c>
    </row>
    <row spans="1:4" r="2">
      <c t="s" s="2" r="B2">
        <v>2</v>
      </c>
      <c t="s" s="2" r="C2">
        <v>35</v>
      </c>
      <c t="s" s="2" r="D2">
        <v>73</v>
      </c>
    </row>
    <row spans="1:4" r="3">
      <c t="s" s="3" r="A3">
        <v>1072</v>
      </c>
    </row>
    <row spans="1:4" r="4">
      <c t="s" s="4" r="A4">
        <v>1073</v>
      </c>
      <c t="n" s="8" r="B4">
        <v>190917</v>
      </c>
      <c t="n" s="8" r="C4">
        <v>159835</v>
      </c>
      <c t="n" s="8" r="D4">
        <v>81897</v>
      </c>
    </row>
    <row spans="1:4" r="5">
      <c t="s" s="4" r="A5">
        <v>1074</v>
      </c>
      <c t="n" s="6" r="B5">
        <v>89292</v>
      </c>
      <c t="n" s="6" r="C5">
        <v>132527</v>
      </c>
      <c t="n" s="6" r="D5">
        <v>219088</v>
      </c>
    </row>
    <row spans="1:4" r="6">
      <c t="s" s="3" r="A6">
        <v>1075</v>
      </c>
    </row>
    <row spans="1:4" r="7">
      <c t="s" s="4" r="A7">
        <v>182</v>
      </c>
      <c t="n" s="6" r="C7">
        <v>1409400</v>
      </c>
    </row>
    <row spans="1:4" r="8">
      <c t="s" s="4" r="A8">
        <v>31</v>
      </c>
    </row>
    <row spans="1:4" r="9">
      <c t="s" s="3" r="A9">
        <v>1072</v>
      </c>
    </row>
    <row spans="1:4" r="10">
      <c t="s" s="4" r="A10">
        <v>1073</v>
      </c>
      <c t="n" s="6" r="B10">
        <v>190917</v>
      </c>
      <c t="n" s="6" r="C10">
        <v>159835</v>
      </c>
      <c t="n" s="6" r="D10">
        <v>81897</v>
      </c>
    </row>
    <row spans="1:4" r="11">
      <c t="s" s="4" r="A11">
        <v>1074</v>
      </c>
      <c t="n" s="8" r="B11">
        <v>88948</v>
      </c>
      <c t="n" s="6" r="C11">
        <v>130356</v>
      </c>
      <c t="n" s="8" r="D11">
        <v>216391</v>
      </c>
    </row>
    <row spans="1:4" r="12">
      <c t="s" s="3" r="A12">
        <v>1075</v>
      </c>
    </row>
    <row spans="1:4" r="13">
      <c t="s" s="4" r="A13">
        <v>182</v>
      </c>
      <c t="n" s="8" r="C13">
        <v>14094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8"/>
    <col customWidth="1" max="2" min="2" width="39"/>
  </cols>
  <sheetData>
    <row spans="1:2" r="1">
      <c t="s" s="1" r="A1">
        <v>1076</v>
      </c>
      <c t="s" s="2" r="B1">
        <v>1</v>
      </c>
    </row>
    <row spans="1:2" r="2">
      <c t="s" s="2" r="B2">
        <v>2</v>
      </c>
    </row>
    <row spans="1:2" r="3">
      <c t="s" s="4" r="A3">
        <v>1077</v>
      </c>
    </row>
    <row spans="1:2" r="4">
      <c t="s" s="3" r="A4">
        <v>1078</v>
      </c>
    </row>
    <row spans="1:2" r="5">
      <c t="s" s="4" r="A5">
        <v>1079</v>
      </c>
      <c t="s" s="4" r="B5">
        <v>1080</v>
      </c>
    </row>
    <row spans="1:2" r="6">
      <c t="s" s="4" r="A6">
        <v>1081</v>
      </c>
      <c t="s" s="4" r="B6">
        <v>1082</v>
      </c>
    </row>
    <row spans="1:2" r="7">
      <c t="s" s="4" r="A7">
        <v>1083</v>
      </c>
    </row>
    <row spans="1:2" r="8">
      <c t="s" s="3" r="A8">
        <v>1078</v>
      </c>
    </row>
    <row spans="1:2" r="9">
      <c t="s" s="4" r="A9">
        <v>1079</v>
      </c>
      <c t="s" s="4" r="B9">
        <v>1080</v>
      </c>
    </row>
    <row spans="1:2" r="10">
      <c t="s" s="4" r="A10">
        <v>1081</v>
      </c>
      <c t="s" s="4" r="B10">
        <v>1082</v>
      </c>
    </row>
    <row spans="1:2" r="11">
      <c t="s" s="4" r="A11">
        <v>1084</v>
      </c>
    </row>
    <row spans="1:2" r="12">
      <c t="s" s="3" r="A12">
        <v>1078</v>
      </c>
    </row>
    <row spans="1:2" r="13">
      <c t="s" s="4" r="A13">
        <v>1079</v>
      </c>
      <c t="s" s="4" r="B13">
        <v>1080</v>
      </c>
    </row>
    <row spans="1:2" r="14">
      <c t="s" s="4" r="A14">
        <v>1081</v>
      </c>
      <c t="s" s="4" r="B14">
        <v>1082</v>
      </c>
    </row>
    <row spans="1:2" r="15">
      <c t="s" s="4" r="A15">
        <v>1085</v>
      </c>
    </row>
    <row spans="1:2" r="16">
      <c t="s" s="3" r="A16">
        <v>1078</v>
      </c>
    </row>
    <row spans="1:2" r="17">
      <c t="s" s="4" r="A17">
        <v>1079</v>
      </c>
      <c t="s" s="4" r="B17">
        <v>1086</v>
      </c>
    </row>
    <row spans="1:2" r="18">
      <c t="s" s="4" r="A18">
        <v>1081</v>
      </c>
      <c t="s" s="4" r="B18">
        <v>1082</v>
      </c>
    </row>
    <row spans="1:2" r="19">
      <c t="s" s="4" r="A19">
        <v>1087</v>
      </c>
    </row>
    <row spans="1:2" r="20">
      <c t="s" s="3" r="A20">
        <v>1078</v>
      </c>
    </row>
    <row spans="1:2" r="21">
      <c t="s" s="4" r="A21">
        <v>1079</v>
      </c>
      <c t="s" s="4" r="B21">
        <v>1088</v>
      </c>
    </row>
    <row spans="1:2" r="22">
      <c t="s" s="4" r="A22">
        <v>1089</v>
      </c>
    </row>
    <row spans="1:2" r="23">
      <c t="s" s="3" r="A23">
        <v>1078</v>
      </c>
    </row>
    <row spans="1:2" r="24">
      <c t="s" s="4" r="A24">
        <v>1079</v>
      </c>
      <c t="s" s="4" r="B24">
        <v>1090</v>
      </c>
    </row>
    <row spans="1:2" r="25">
      <c t="s" s="4" r="A25">
        <v>1091</v>
      </c>
    </row>
    <row spans="1:2" r="26">
      <c t="s" s="3" r="A26">
        <v>1078</v>
      </c>
    </row>
    <row spans="1:2" r="27">
      <c t="s" s="4" r="A27">
        <v>1079</v>
      </c>
      <c t="s" s="4" r="B27">
        <v>1080</v>
      </c>
    </row>
    <row spans="1:2" r="28">
      <c t="s" s="4" r="A28">
        <v>1081</v>
      </c>
      <c t="s" s="4" r="B28">
        <v>1082</v>
      </c>
    </row>
    <row spans="1:2" r="29">
      <c t="s" s="4" r="A29">
        <v>1092</v>
      </c>
    </row>
    <row spans="1:2" r="30">
      <c t="s" s="3" r="A30">
        <v>1078</v>
      </c>
    </row>
    <row spans="1:2" r="31">
      <c t="s" s="4" r="A31">
        <v>1079</v>
      </c>
      <c t="s" s="4" r="B31">
        <v>1080</v>
      </c>
    </row>
    <row spans="1:2" r="32">
      <c t="s" s="4" r="A32">
        <v>1081</v>
      </c>
      <c t="s" s="4" r="B32">
        <v>1082</v>
      </c>
    </row>
    <row spans="1:2" r="33">
      <c t="s" s="4" r="A33">
        <v>1093</v>
      </c>
    </row>
    <row spans="1:2" r="34">
      <c t="s" s="3" r="A34">
        <v>1078</v>
      </c>
    </row>
    <row spans="1:2" r="35">
      <c t="s" s="4" r="A35">
        <v>1079</v>
      </c>
      <c t="s" s="4" r="B35">
        <v>1080</v>
      </c>
    </row>
    <row spans="1:2" r="36">
      <c t="s" s="4" r="A36">
        <v>1081</v>
      </c>
      <c t="s" s="4" r="B36">
        <v>1082</v>
      </c>
    </row>
    <row spans="1:2" r="37">
      <c t="s" s="4" r="A37">
        <v>1094</v>
      </c>
    </row>
    <row spans="1:2" r="38">
      <c t="s" s="3" r="A38">
        <v>1078</v>
      </c>
    </row>
    <row spans="1:2" r="39">
      <c t="s" s="4" r="A39">
        <v>1079</v>
      </c>
      <c t="s" s="4" r="B39">
        <v>1080</v>
      </c>
    </row>
    <row spans="1:2" r="40">
      <c t="s" s="4" r="A40">
        <v>1081</v>
      </c>
      <c t="s" s="4" r="B40">
        <v>1082</v>
      </c>
    </row>
    <row spans="1:2" r="41">
      <c t="s" s="4" r="A41">
        <v>1095</v>
      </c>
    </row>
    <row spans="1:2" r="42">
      <c t="s" s="3" r="A42">
        <v>1078</v>
      </c>
    </row>
    <row spans="1:2" r="43">
      <c t="s" s="4" r="A43">
        <v>1079</v>
      </c>
      <c t="s" s="4" r="B43">
        <v>1080</v>
      </c>
    </row>
    <row spans="1:2" r="44">
      <c t="s" s="4" r="A44">
        <v>1081</v>
      </c>
      <c t="s" s="4" r="B44">
        <v>1082</v>
      </c>
    </row>
    <row spans="1:2" r="45">
      <c t="s" s="4" r="A45">
        <v>1096</v>
      </c>
    </row>
    <row spans="1:2" r="46">
      <c t="s" s="3" r="A46">
        <v>1078</v>
      </c>
    </row>
    <row spans="1:2" r="47">
      <c t="s" s="4" r="A47">
        <v>1079</v>
      </c>
      <c t="s" s="4" r="B47">
        <v>1080</v>
      </c>
    </row>
    <row spans="1:2" r="48">
      <c t="s" s="4" r="A48">
        <v>1081</v>
      </c>
      <c t="s" s="4" r="B48">
        <v>1082</v>
      </c>
    </row>
    <row spans="1:2" r="49">
      <c t="s" s="4" r="A49">
        <v>1097</v>
      </c>
    </row>
    <row spans="1:2" r="50">
      <c t="s" s="3" r="A50">
        <v>1078</v>
      </c>
    </row>
    <row spans="1:2" r="51">
      <c t="s" s="4" r="A51">
        <v>1079</v>
      </c>
      <c t="s" s="4" r="B51">
        <v>1080</v>
      </c>
    </row>
    <row spans="1:2" r="52">
      <c t="s" s="4" r="A52">
        <v>1081</v>
      </c>
      <c t="s" s="4" r="B52">
        <v>1082</v>
      </c>
    </row>
    <row spans="1:2" r="53">
      <c t="s" s="4" r="A53">
        <v>1098</v>
      </c>
    </row>
    <row spans="1:2" r="54">
      <c t="s" s="3" r="A54">
        <v>1078</v>
      </c>
    </row>
    <row spans="1:2" r="55">
      <c t="s" s="4" r="A55">
        <v>1079</v>
      </c>
      <c t="s" s="4" r="B55">
        <v>1080</v>
      </c>
    </row>
    <row spans="1:2" r="56">
      <c t="s" s="4" r="A56">
        <v>1081</v>
      </c>
      <c t="s" s="4" r="B56">
        <v>108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099</v>
      </c>
      <c t="s" s="2" r="B1">
        <v>467</v>
      </c>
      <c t="s" s="2" r="C1">
        <v>1</v>
      </c>
    </row>
    <row spans="1:3" r="2">
      <c t="s" s="2" r="B2">
        <v>487</v>
      </c>
      <c t="s" s="2" r="C2">
        <v>2</v>
      </c>
    </row>
    <row spans="1:3" r="3">
      <c t="s" s="4" r="A3">
        <v>527</v>
      </c>
    </row>
    <row spans="1:3" r="4">
      <c t="s" s="3" r="A4">
        <v>1078</v>
      </c>
    </row>
    <row spans="1:3" r="5">
      <c t="s" s="4" r="A5">
        <v>568</v>
      </c>
      <c t="n" s="8" r="C5">
        <v>300000000</v>
      </c>
    </row>
    <row spans="1:3" r="6">
      <c t="s" s="4" r="A6">
        <v>452</v>
      </c>
      <c t="s" s="4" r="C6">
        <v>545</v>
      </c>
    </row>
    <row spans="1:3" r="7">
      <c t="s" s="4" r="A7">
        <v>544</v>
      </c>
      <c t="n" s="6" r="C7">
        <v>2016</v>
      </c>
    </row>
    <row spans="1:3" r="8">
      <c t="s" s="4" r="A8">
        <v>528</v>
      </c>
    </row>
    <row spans="1:3" r="9">
      <c t="s" s="3" r="A9">
        <v>1078</v>
      </c>
    </row>
    <row spans="1:3" r="10">
      <c t="s" s="4" r="A10">
        <v>568</v>
      </c>
      <c t="n" s="8" r="C10">
        <v>300000000</v>
      </c>
    </row>
    <row spans="1:3" r="11">
      <c t="s" s="4" r="A11">
        <v>452</v>
      </c>
      <c t="s" s="4" r="C11">
        <v>546</v>
      </c>
    </row>
    <row spans="1:3" r="12">
      <c t="s" s="4" r="A12">
        <v>544</v>
      </c>
      <c t="n" s="6" r="C12">
        <v>2017</v>
      </c>
    </row>
    <row spans="1:3" r="13">
      <c t="s" s="4" r="A13">
        <v>529</v>
      </c>
    </row>
    <row spans="1:3" r="14">
      <c t="s" s="3" r="A14">
        <v>1078</v>
      </c>
    </row>
    <row spans="1:3" r="15">
      <c t="s" s="4" r="A15">
        <v>568</v>
      </c>
      <c t="n" s="8" r="B15">
        <v>250000000</v>
      </c>
      <c t="n" s="8" r="C15">
        <v>250000000</v>
      </c>
    </row>
    <row spans="1:3" r="16">
      <c t="s" s="4" r="A16">
        <v>452</v>
      </c>
      <c t="s" s="4" r="B16">
        <v>547</v>
      </c>
      <c t="s" s="4" r="C16">
        <v>547</v>
      </c>
    </row>
    <row spans="1:3" r="17">
      <c t="s" s="4" r="A17">
        <v>544</v>
      </c>
      <c t="n" s="6" r="B17">
        <v>2018</v>
      </c>
      <c t="n" s="6" r="C17">
        <v>2018</v>
      </c>
    </row>
    <row spans="1:3" r="18">
      <c t="s" s="4" r="A18">
        <v>530</v>
      </c>
    </row>
    <row spans="1:3" r="19">
      <c t="s" s="3" r="A19">
        <v>1078</v>
      </c>
    </row>
    <row spans="1:3" r="20">
      <c t="s" s="4" r="A20">
        <v>568</v>
      </c>
      <c t="n" s="8" r="C20">
        <v>202000000</v>
      </c>
    </row>
    <row spans="1:3" r="21">
      <c t="s" s="4" r="A21">
        <v>452</v>
      </c>
      <c t="s" s="4" r="C21">
        <v>548</v>
      </c>
    </row>
    <row spans="1:3" r="22">
      <c t="s" s="4" r="A22">
        <v>544</v>
      </c>
      <c t="n" s="6" r="C22">
        <v>2019</v>
      </c>
    </row>
    <row spans="1:3" r="23">
      <c t="s" s="4" r="A23">
        <v>531</v>
      </c>
    </row>
    <row spans="1:3" r="24">
      <c t="s" s="3" r="A24">
        <v>1078</v>
      </c>
    </row>
    <row spans="1:3" r="25">
      <c t="s" s="4" r="A25">
        <v>568</v>
      </c>
      <c t="n" s="8" r="C25">
        <v>500000000</v>
      </c>
    </row>
    <row spans="1:3" r="26">
      <c t="s" s="4" r="A26">
        <v>452</v>
      </c>
      <c t="s" s="4" r="C26">
        <v>549</v>
      </c>
    </row>
    <row spans="1:3" r="27">
      <c t="s" s="4" r="A27">
        <v>544</v>
      </c>
      <c t="n" s="6" r="C27">
        <v>2020</v>
      </c>
    </row>
    <row spans="1:3" r="28">
      <c t="s" s="4" r="A28">
        <v>532</v>
      </c>
    </row>
    <row spans="1:3" r="29">
      <c t="s" s="3" r="A29">
        <v>1078</v>
      </c>
    </row>
    <row spans="1:3" r="30">
      <c t="s" s="4" r="A30">
        <v>568</v>
      </c>
      <c t="n" s="8" r="C30">
        <v>400000000</v>
      </c>
    </row>
    <row spans="1:3" r="31">
      <c t="s" s="4" r="A31">
        <v>452</v>
      </c>
      <c t="s" s="4" r="C31">
        <v>550</v>
      </c>
    </row>
    <row spans="1:3" r="32">
      <c t="s" s="4" r="A32">
        <v>544</v>
      </c>
      <c t="n" s="6" r="C32">
        <v>2021</v>
      </c>
    </row>
    <row spans="1:3" r="33">
      <c t="s" s="4" r="A33">
        <v>533</v>
      </c>
    </row>
    <row spans="1:3" r="34">
      <c t="s" s="3" r="A34">
        <v>1078</v>
      </c>
    </row>
    <row spans="1:3" r="35">
      <c t="s" s="4" r="A35">
        <v>568</v>
      </c>
      <c t="n" s="8" r="C35">
        <v>400000000</v>
      </c>
    </row>
    <row spans="1:3" r="36">
      <c t="s" s="4" r="A36">
        <v>452</v>
      </c>
      <c t="s" s="4" r="C36">
        <v>551</v>
      </c>
    </row>
    <row spans="1:3" r="37">
      <c t="s" s="4" r="A37">
        <v>544</v>
      </c>
      <c t="n" s="6" r="C37">
        <v>2022</v>
      </c>
    </row>
    <row spans="1:3" r="38">
      <c t="s" s="4" r="A38">
        <v>534</v>
      </c>
    </row>
    <row spans="1:3" r="39">
      <c t="s" s="3" r="A39">
        <v>1078</v>
      </c>
    </row>
    <row spans="1:3" r="40">
      <c t="s" s="4" r="A40">
        <v>568</v>
      </c>
      <c t="n" s="8" r="B40">
        <v>450000000</v>
      </c>
      <c t="n" s="8" r="C40">
        <v>450000000</v>
      </c>
    </row>
    <row spans="1:3" r="41">
      <c t="s" s="4" r="A41">
        <v>452</v>
      </c>
      <c t="s" s="4" r="B41">
        <v>552</v>
      </c>
      <c t="s" s="4" r="C41">
        <v>552</v>
      </c>
    </row>
    <row spans="1:3" r="42">
      <c t="s" s="4" r="A42">
        <v>544</v>
      </c>
      <c t="n" s="6" r="B42">
        <v>2025</v>
      </c>
      <c t="n" s="6" r="C42">
        <v>2025</v>
      </c>
    </row>
    <row spans="1:3" r="43">
      <c t="s" s="4" r="A43">
        <v>535</v>
      </c>
    </row>
    <row spans="1:3" r="44">
      <c t="s" s="3" r="A44">
        <v>1078</v>
      </c>
    </row>
    <row spans="1:3" r="45">
      <c t="s" s="4" r="A45">
        <v>568</v>
      </c>
      <c t="n" s="8" r="C45">
        <v>400000000</v>
      </c>
    </row>
    <row spans="1:3" r="46">
      <c t="s" s="4" r="A46">
        <v>452</v>
      </c>
      <c t="s" s="4" r="C46">
        <v>553</v>
      </c>
    </row>
    <row spans="1:3" r="47">
      <c t="s" s="4" r="A47">
        <v>544</v>
      </c>
      <c t="n" s="6" r="C47">
        <v>2040</v>
      </c>
    </row>
    <row spans="1:3" r="48">
      <c t="s" s="4" r="A48">
        <v>536</v>
      </c>
    </row>
    <row spans="1:3" r="49">
      <c t="s" s="3" r="A49">
        <v>1078</v>
      </c>
    </row>
    <row spans="1:3" r="50">
      <c t="s" s="4" r="A50">
        <v>568</v>
      </c>
      <c t="n" s="8" r="C50">
        <v>400000000</v>
      </c>
    </row>
    <row spans="1:3" r="51">
      <c t="s" s="4" r="A51">
        <v>452</v>
      </c>
      <c t="s" s="4" r="C51">
        <v>554</v>
      </c>
    </row>
    <row spans="1:3" r="52">
      <c t="s" s="4" r="A52">
        <v>544</v>
      </c>
      <c t="n" s="6" r="C52">
        <v>2041</v>
      </c>
    </row>
    <row spans="1:3" r="53">
      <c t="s" s="4" r="A53">
        <v>1100</v>
      </c>
    </row>
    <row spans="1:3" r="54">
      <c t="s" s="3" r="A54">
        <v>1078</v>
      </c>
    </row>
    <row spans="1:3" r="55">
      <c t="s" s="4" r="A55">
        <v>568</v>
      </c>
      <c t="n" s="8" r="C55">
        <v>500000000</v>
      </c>
    </row>
    <row spans="1:3" r="56">
      <c t="s" s="4" r="A56">
        <v>452</v>
      </c>
      <c t="s" s="4" r="C56">
        <v>555</v>
      </c>
    </row>
    <row spans="1:3" r="57">
      <c t="s" s="4" r="A57">
        <v>544</v>
      </c>
      <c t="n" s="6" r="C57">
        <v>2042</v>
      </c>
    </row>
    <row spans="1:3" r="58">
      <c t="s" s="4" r="A58">
        <v>538</v>
      </c>
    </row>
    <row spans="1:3" r="59">
      <c t="s" s="3" r="A59">
        <v>1078</v>
      </c>
    </row>
    <row spans="1:3" r="60">
      <c t="s" s="4" r="A60">
        <v>568</v>
      </c>
      <c t="n" s="8" r="B60">
        <v>400000000</v>
      </c>
      <c t="n" s="8" r="C60">
        <v>400000000</v>
      </c>
    </row>
    <row spans="1:3" r="61">
      <c t="s" s="4" r="A61">
        <v>452</v>
      </c>
      <c t="s" s="4" r="B61">
        <v>556</v>
      </c>
      <c t="s" s="4" r="C61">
        <v>556</v>
      </c>
    </row>
    <row spans="1:3" r="62">
      <c t="s" s="4" r="A62">
        <v>544</v>
      </c>
      <c t="n" s="6" r="B62">
        <v>2045</v>
      </c>
      <c t="n" s="6" r="C62">
        <v>20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5</v>
      </c>
      <c t="s" s="2" r="B1">
        <v>1</v>
      </c>
    </row>
    <row spans="1:2" r="2">
      <c t="s" s="2" r="B2">
        <v>2</v>
      </c>
    </row>
    <row spans="1:2" r="3">
      <c t="s" s="3" r="A3">
        <v>196</v>
      </c>
    </row>
    <row spans="1:2" r="4">
      <c t="s" s="4" r="A4">
        <v>191</v>
      </c>
      <c t="s" s="4" r="B4">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01</v>
      </c>
      <c t="s" s="2" r="B1">
        <v>2</v>
      </c>
      <c t="s" s="2" r="C1">
        <v>35</v>
      </c>
      <c t="s" s="2" r="D1">
        <v>73</v>
      </c>
      <c t="s" s="2" r="E1">
        <v>1102</v>
      </c>
    </row>
    <row spans="1:5" r="2">
      <c t="s" s="3" r="A2">
        <v>36</v>
      </c>
    </row>
    <row spans="1:5" r="3">
      <c t="s" s="4" r="A3">
        <v>37</v>
      </c>
      <c t="n" s="8" r="B3">
        <v>512245</v>
      </c>
      <c t="n" s="8" r="C3">
        <v>68510</v>
      </c>
      <c t="n" s="8" r="D3">
        <v>114458</v>
      </c>
      <c t="n" s="8" r="E3">
        <v>282092</v>
      </c>
    </row>
    <row spans="1:5" r="4">
      <c t="s" s="4" r="A4">
        <v>38</v>
      </c>
      <c t="n" s="6" r="B4">
        <v>498931</v>
      </c>
      <c t="n" s="6" r="C4">
        <v>569096</v>
      </c>
    </row>
    <row spans="1:5" r="5">
      <c t="s" s="4" r="A5">
        <v>39</v>
      </c>
      <c t="n" s="6" r="B5">
        <v>55525</v>
      </c>
      <c t="n" s="6" r="C5">
        <v>107490</v>
      </c>
    </row>
    <row spans="1:5" r="6">
      <c t="s" s="4" r="A6">
        <v>40</v>
      </c>
      <c t="n" s="6" r="B6">
        <v>173917</v>
      </c>
      <c t="n" s="6" r="C6">
        <v>183466</v>
      </c>
    </row>
    <row spans="1:5" r="7">
      <c t="s" s="4" r="A7">
        <v>41</v>
      </c>
      <c t="n" s="6" r="B7">
        <v>1240618</v>
      </c>
      <c t="n" s="6" r="C7">
        <v>928562</v>
      </c>
    </row>
    <row spans="1:5" r="8">
      <c t="s" s="4" r="A8">
        <v>42</v>
      </c>
      <c t="n" s="6" r="B8">
        <v>14056323</v>
      </c>
      <c t="n" s="6" r="C8">
        <v>14442922</v>
      </c>
    </row>
    <row spans="1:5" r="9">
      <c t="s" s="4" r="A9">
        <v>43</v>
      </c>
      <c t="n" s="6" r="B9">
        <v>-2572700</v>
      </c>
      <c t="n" s="6" r="C9">
        <v>-2330413</v>
      </c>
    </row>
    <row spans="1:5" r="10">
      <c t="s" s="4" r="A10">
        <v>44</v>
      </c>
      <c t="n" s="6" r="B10">
        <v>11483623</v>
      </c>
      <c t="n" s="6" r="C10">
        <v>12112509</v>
      </c>
    </row>
    <row spans="1:5" r="11">
      <c t="s" s="4" r="A11">
        <v>45</v>
      </c>
      <c t="n" s="6" r="B11">
        <v>167743</v>
      </c>
      <c t="n" s="6" r="C11">
        <v>245751</v>
      </c>
    </row>
    <row spans="1:5" r="12">
      <c t="s" s="4" r="A12">
        <v>46</v>
      </c>
      <c t="n" s="6" r="B12">
        <v>12891984</v>
      </c>
      <c t="n" s="6" r="C12">
        <v>13286822</v>
      </c>
    </row>
    <row spans="1:5" r="13">
      <c t="s" s="3" r="A13">
        <v>47</v>
      </c>
    </row>
    <row spans="1:5" r="14">
      <c t="s" s="4" r="A14">
        <v>48</v>
      </c>
      <c t="n" s="6" r="B14">
        <v>299997</v>
      </c>
    </row>
    <row spans="1:5" r="15">
      <c t="s" s="4" r="A15">
        <v>49</v>
      </c>
      <c t="n" s="6" r="B15">
        <v>223221</v>
      </c>
      <c t="n" s="6" r="C15">
        <v>265389</v>
      </c>
    </row>
    <row spans="1:5" r="16">
      <c t="s" s="4" r="A16">
        <v>50</v>
      </c>
      <c t="n" s="6" r="B16">
        <v>81464</v>
      </c>
      <c t="n" s="6" r="C16">
        <v>102520</v>
      </c>
    </row>
    <row spans="1:5" r="17">
      <c t="s" s="4" r="A17">
        <v>51</v>
      </c>
      <c t="n" s="6" r="B17">
        <v>87940</v>
      </c>
      <c t="n" s="6" r="C17">
        <v>94230</v>
      </c>
    </row>
    <row spans="1:5" r="18">
      <c t="s" s="4" r="A18">
        <v>52</v>
      </c>
      <c t="n" s="6" r="B18">
        <v>72961</v>
      </c>
      <c t="n" s="6" r="C18">
        <v>61964</v>
      </c>
    </row>
    <row spans="1:5" r="19">
      <c t="s" s="4" r="A19">
        <v>53</v>
      </c>
      <c t="n" s="6" r="B19">
        <v>98074</v>
      </c>
      <c t="n" s="6" r="C19">
        <v>144571</v>
      </c>
    </row>
    <row spans="1:5" r="20">
      <c t="s" s="4" r="A20">
        <v>54</v>
      </c>
      <c t="n" s="6" r="B20">
        <v>863657</v>
      </c>
      <c t="n" s="6" r="C20">
        <v>668674</v>
      </c>
    </row>
    <row spans="1:5" r="21">
      <c t="s" s="4" r="A21">
        <v>55</v>
      </c>
      <c t="n" s="6" r="B21">
        <v>4188904</v>
      </c>
      <c t="n" s="6" r="C21">
        <v>4869020</v>
      </c>
    </row>
    <row spans="1:5" r="22">
      <c t="s" s="4" r="A22">
        <v>56</v>
      </c>
      <c t="n" s="6" r="B22">
        <v>92797</v>
      </c>
      <c t="n" s="6" r="C22">
        <v>120589</v>
      </c>
    </row>
    <row spans="1:5" r="23">
      <c t="s" s="4" r="A23">
        <v>57</v>
      </c>
      <c t="n" s="6" r="B23">
        <v>324396</v>
      </c>
      <c t="n" s="6" r="C23">
        <v>341505</v>
      </c>
    </row>
    <row spans="1:5" r="24">
      <c t="s" s="4" r="A24">
        <v>58</v>
      </c>
      <c t="n" s="8" r="B24">
        <v>5469754</v>
      </c>
      <c t="n" s="8" r="C24">
        <v>5999788</v>
      </c>
    </row>
    <row spans="1:5" r="25">
      <c t="s" s="4" r="A25">
        <v>59</v>
      </c>
      <c t="s" s="4" r="B25">
        <v>60</v>
      </c>
      <c t="s" s="4" r="C25">
        <v>60</v>
      </c>
    </row>
    <row spans="1:5" r="26">
      <c t="s" s="4" r="A26">
        <v>1103</v>
      </c>
      <c t="n" s="8" r="B26">
        <v>6699229</v>
      </c>
      <c t="n" s="8" r="C26">
        <v>6564730</v>
      </c>
    </row>
    <row spans="1:5" r="27">
      <c t="s" s="4" r="A27">
        <v>67</v>
      </c>
      <c t="n" s="6" r="B27">
        <v>723001</v>
      </c>
      <c t="n" s="6" r="C27">
        <v>722304</v>
      </c>
    </row>
    <row spans="1:5" r="28">
      <c t="s" s="4" r="A28">
        <v>68</v>
      </c>
      <c t="n" s="6" r="B28">
        <v>7422230</v>
      </c>
      <c t="n" s="6" r="C28">
        <v>7287034</v>
      </c>
      <c t="n" s="6" r="D28">
        <v>9050028</v>
      </c>
      <c t="n" s="6" r="E28">
        <v>8488290</v>
      </c>
    </row>
    <row spans="1:5" r="29">
      <c t="s" s="4" r="A29">
        <v>69</v>
      </c>
      <c t="n" s="6" r="B29">
        <v>12891984</v>
      </c>
      <c t="n" s="6" r="C29">
        <v>13286822</v>
      </c>
    </row>
    <row spans="1:5" r="30">
      <c t="s" s="4" r="A30">
        <v>1104</v>
      </c>
    </row>
    <row spans="1:5" r="31">
      <c t="s" s="3" r="A31">
        <v>36</v>
      </c>
    </row>
    <row spans="1:5" r="32">
      <c t="s" s="4" r="A32">
        <v>37</v>
      </c>
      <c t="n" s="6" r="B32">
        <v>1627</v>
      </c>
      <c t="n" s="6" r="C32">
        <v>5</v>
      </c>
      <c t="n" s="6" r="D32">
        <v>1</v>
      </c>
      <c t="n" s="6" r="E32">
        <v>1003</v>
      </c>
    </row>
    <row spans="1:5" r="33">
      <c t="s" s="4" r="A33">
        <v>1105</v>
      </c>
      <c t="n" s="6" r="C33">
        <v>123449</v>
      </c>
    </row>
    <row spans="1:5" r="34">
      <c t="s" s="4" r="A34">
        <v>1106</v>
      </c>
      <c t="n" s="6" r="B34">
        <v>626305</v>
      </c>
      <c t="n" s="6" r="C34">
        <v>2019319</v>
      </c>
    </row>
    <row spans="1:5" r="35">
      <c t="s" s="4" r="A35">
        <v>40</v>
      </c>
      <c t="n" s="6" r="B35">
        <v>246</v>
      </c>
      <c t="n" s="6" r="C35">
        <v>14274</v>
      </c>
    </row>
    <row spans="1:5" r="36">
      <c t="s" s="4" r="A36">
        <v>41</v>
      </c>
      <c t="n" s="6" r="B36">
        <v>628178</v>
      </c>
      <c t="n" s="6" r="C36">
        <v>2157047</v>
      </c>
    </row>
    <row spans="1:5" r="37">
      <c t="s" s="4" r="A37">
        <v>1107</v>
      </c>
      <c t="n" s="6" r="B37">
        <v>3304652</v>
      </c>
      <c t="n" s="6" r="C37">
        <v>3304654</v>
      </c>
    </row>
    <row spans="1:5" r="38">
      <c t="s" s="4" r="A38">
        <v>1108</v>
      </c>
      <c t="n" s="6" r="B38">
        <v>5159064</v>
      </c>
      <c t="n" s="6" r="C38">
        <v>4567335</v>
      </c>
    </row>
    <row spans="1:5" r="39">
      <c t="s" s="4" r="A39">
        <v>45</v>
      </c>
      <c t="n" s="6" r="B39">
        <v>5954</v>
      </c>
      <c t="n" s="6" r="C39">
        <v>2908</v>
      </c>
    </row>
    <row spans="1:5" r="40">
      <c t="s" s="4" r="A40">
        <v>46</v>
      </c>
      <c t="n" s="6" r="B40">
        <v>9097848</v>
      </c>
      <c t="n" s="6" r="C40">
        <v>10031944</v>
      </c>
    </row>
    <row spans="1:5" r="41">
      <c t="s" s="3" r="A41">
        <v>47</v>
      </c>
    </row>
    <row spans="1:5" r="42">
      <c t="s" s="4" r="A42">
        <v>49</v>
      </c>
      <c t="n" s="6" r="C42">
        <v>600</v>
      </c>
    </row>
    <row spans="1:5" r="43">
      <c t="s" s="4" r="A43">
        <v>1109</v>
      </c>
      <c t="n" s="6" r="B43">
        <v>868046</v>
      </c>
      <c t="n" s="6" r="C43">
        <v>606224</v>
      </c>
    </row>
    <row spans="1:5" r="44">
      <c t="s" s="4" r="A44">
        <v>52</v>
      </c>
      <c t="n" s="6" r="C44">
        <v>499</v>
      </c>
    </row>
    <row spans="1:5" r="45">
      <c t="s" s="4" r="A45">
        <v>53</v>
      </c>
      <c t="n" s="6" r="B45">
        <v>40</v>
      </c>
      <c t="n" s="6" r="C45">
        <v>15651</v>
      </c>
    </row>
    <row spans="1:5" r="46">
      <c t="s" s="4" r="A46">
        <v>54</v>
      </c>
      <c t="n" s="6" r="B46">
        <v>868086</v>
      </c>
      <c t="n" s="6" r="C46">
        <v>622974</v>
      </c>
    </row>
    <row spans="1:5" r="47">
      <c t="s" s="4" r="A47">
        <v>55</v>
      </c>
      <c t="n" s="6" r="C47">
        <v>1123495</v>
      </c>
    </row>
    <row spans="1:5" r="48">
      <c t="s" s="4" r="A48">
        <v>1110</v>
      </c>
      <c t="n" s="6" r="B48">
        <v>1518363</v>
      </c>
      <c t="n" s="6" r="C48">
        <v>1769068</v>
      </c>
    </row>
    <row spans="1:5" r="49">
      <c t="s" s="4" r="A49">
        <v>57</v>
      </c>
      <c t="n" s="6" r="B49">
        <v>19929</v>
      </c>
      <c t="n" s="6" r="C49">
        <v>19929</v>
      </c>
    </row>
    <row spans="1:5" r="50">
      <c t="s" s="4" r="A50">
        <v>58</v>
      </c>
      <c t="n" s="8" r="B50">
        <v>2406378</v>
      </c>
      <c t="n" s="8" r="C50">
        <v>3535466</v>
      </c>
    </row>
    <row spans="1:5" r="51">
      <c t="s" s="4" r="A51">
        <v>59</v>
      </c>
      <c t="s" s="4" r="B51">
        <v>60</v>
      </c>
      <c t="s" s="4" r="C51">
        <v>60</v>
      </c>
    </row>
    <row spans="1:5" r="52">
      <c t="s" s="4" r="A52">
        <v>1103</v>
      </c>
      <c t="n" s="8" r="B52">
        <v>6691470</v>
      </c>
      <c t="n" s="8" r="C52">
        <v>6496478</v>
      </c>
    </row>
    <row spans="1:5" r="53">
      <c t="s" s="4" r="A53">
        <v>68</v>
      </c>
      <c t="n" s="6" r="B53">
        <v>6691470</v>
      </c>
      <c t="n" s="6" r="C53">
        <v>6496478</v>
      </c>
    </row>
    <row spans="1:5" r="54">
      <c t="s" s="4" r="A54">
        <v>69</v>
      </c>
      <c t="n" s="6" r="B54">
        <v>9097848</v>
      </c>
      <c t="n" s="6" r="C54">
        <v>10031944</v>
      </c>
    </row>
    <row spans="1:5" r="55">
      <c t="s" s="4" r="A55">
        <v>1111</v>
      </c>
    </row>
    <row spans="1:5" r="56">
      <c t="s" s="3" r="A56">
        <v>36</v>
      </c>
    </row>
    <row spans="1:5" r="57">
      <c t="s" s="4" r="A57">
        <v>39</v>
      </c>
      <c t="n" s="6" r="B57">
        <v>12124</v>
      </c>
      <c t="n" s="6" r="C57">
        <v>63373</v>
      </c>
    </row>
    <row spans="1:5" r="58">
      <c t="s" s="4" r="A58">
        <v>1106</v>
      </c>
      <c t="n" s="6" r="B58">
        <v>451201</v>
      </c>
      <c t="n" s="6" r="C58">
        <v>374012</v>
      </c>
    </row>
    <row spans="1:5" r="59">
      <c t="s" s="4" r="A59">
        <v>41</v>
      </c>
      <c t="n" s="6" r="B59">
        <v>463325</v>
      </c>
      <c t="n" s="6" r="C59">
        <v>437385</v>
      </c>
    </row>
    <row spans="1:5" r="60">
      <c t="s" s="4" r="A60">
        <v>1108</v>
      </c>
      <c t="n" s="6" r="B60">
        <v>2174480</v>
      </c>
      <c t="n" s="6" r="C60">
        <v>1318239</v>
      </c>
    </row>
    <row spans="1:5" r="61">
      <c t="s" s="4" r="A61">
        <v>46</v>
      </c>
      <c t="n" s="6" r="B61">
        <v>2637805</v>
      </c>
      <c t="n" s="6" r="C61">
        <v>1755624</v>
      </c>
    </row>
    <row spans="1:5" r="62">
      <c t="s" s="3" r="A62">
        <v>47</v>
      </c>
    </row>
    <row spans="1:5" r="63">
      <c t="s" s="4" r="A63">
        <v>1112</v>
      </c>
      <c t="n" s="6" r="B63">
        <v>171925</v>
      </c>
      <c t="n" s="6" r="C63">
        <v>171925</v>
      </c>
    </row>
    <row spans="1:5" r="64">
      <c t="s" s="4" r="A64">
        <v>1109</v>
      </c>
      <c t="n" s="6" r="B64">
        <v>60100</v>
      </c>
      <c t="n" s="6" r="C64">
        <v>63602</v>
      </c>
    </row>
    <row spans="1:5" r="65">
      <c t="s" s="4" r="A65">
        <v>51</v>
      </c>
      <c t="n" s="6" r="B65">
        <v>917</v>
      </c>
    </row>
    <row spans="1:5" r="66">
      <c t="s" s="4" r="A66">
        <v>54</v>
      </c>
      <c t="n" s="6" r="B66">
        <v>232942</v>
      </c>
      <c t="n" s="6" r="C66">
        <v>235527</v>
      </c>
    </row>
    <row spans="1:5" r="67">
      <c t="s" s="4" r="A67">
        <v>58</v>
      </c>
      <c t="n" s="8" r="B67">
        <v>232942</v>
      </c>
      <c t="n" s="8" r="C67">
        <v>235527</v>
      </c>
    </row>
    <row spans="1:5" r="68">
      <c t="s" s="4" r="A68">
        <v>59</v>
      </c>
      <c t="s" s="4" r="B68">
        <v>60</v>
      </c>
      <c t="s" s="4" r="C68">
        <v>60</v>
      </c>
    </row>
    <row spans="1:5" r="69">
      <c t="s" s="4" r="A69">
        <v>1103</v>
      </c>
      <c t="n" s="8" r="B69">
        <v>2404863</v>
      </c>
      <c t="n" s="8" r="C69">
        <v>1520097</v>
      </c>
    </row>
    <row spans="1:5" r="70">
      <c t="s" s="4" r="A70">
        <v>68</v>
      </c>
      <c t="n" s="6" r="B70">
        <v>2404863</v>
      </c>
      <c t="n" s="6" r="C70">
        <v>1520097</v>
      </c>
    </row>
    <row spans="1:5" r="71">
      <c t="s" s="4" r="A71">
        <v>69</v>
      </c>
      <c t="n" s="6" r="B71">
        <v>2637805</v>
      </c>
      <c t="n" s="6" r="C71">
        <v>1755624</v>
      </c>
    </row>
    <row spans="1:5" r="72">
      <c t="s" s="4" r="A72">
        <v>1113</v>
      </c>
    </row>
    <row spans="1:5" r="73">
      <c t="s" s="3" r="A73">
        <v>36</v>
      </c>
    </row>
    <row spans="1:5" r="74">
      <c t="s" s="4" r="A74">
        <v>37</v>
      </c>
      <c t="n" s="6" r="B74">
        <v>2101</v>
      </c>
      <c t="n" s="6" r="C74">
        <v>254</v>
      </c>
      <c t="n" s="6" r="D74">
        <v>402</v>
      </c>
      <c t="n" s="6" r="E74">
        <v>904</v>
      </c>
    </row>
    <row spans="1:5" r="75">
      <c t="s" s="4" r="A75">
        <v>38</v>
      </c>
      <c t="n" s="6" r="B75">
        <v>9381</v>
      </c>
      <c t="n" s="6" r="C75">
        <v>37655</v>
      </c>
    </row>
    <row spans="1:5" r="76">
      <c t="s" s="4" r="A76">
        <v>39</v>
      </c>
      <c t="n" s="6" r="B76">
        <v>27</v>
      </c>
      <c t="n" s="6" r="C76">
        <v>752</v>
      </c>
    </row>
    <row spans="1:5" r="77">
      <c t="s" s="4" r="A77">
        <v>1105</v>
      </c>
      <c t="n" s="6" r="B77">
        <v>119476</v>
      </c>
      <c t="n" s="6" r="C77">
        <v>1077965</v>
      </c>
    </row>
    <row spans="1:5" r="78">
      <c t="s" s="4" r="A78">
        <v>1106</v>
      </c>
      <c t="n" s="6" r="B78">
        <v>128457</v>
      </c>
      <c t="n" s="6" r="C78">
        <v>192771</v>
      </c>
    </row>
    <row spans="1:5" r="79">
      <c t="s" s="4" r="A79">
        <v>40</v>
      </c>
      <c t="n" s="6" r="B79">
        <v>1696</v>
      </c>
      <c t="n" s="6" r="C79">
        <v>1764</v>
      </c>
    </row>
    <row spans="1:5" r="80">
      <c t="s" s="4" r="A80">
        <v>41</v>
      </c>
      <c t="n" s="6" r="B80">
        <v>261138</v>
      </c>
      <c t="n" s="6" r="C80">
        <v>1311161</v>
      </c>
    </row>
    <row spans="1:5" r="81">
      <c t="s" s="4" r="A81">
        <v>42</v>
      </c>
      <c t="n" s="6" r="B81">
        <v>1877520</v>
      </c>
      <c t="n" s="6" r="C81">
        <v>2040168</v>
      </c>
    </row>
    <row spans="1:5" r="82">
      <c t="s" s="4" r="A82">
        <v>43</v>
      </c>
      <c t="n" s="6" r="B82">
        <v>-344591</v>
      </c>
      <c t="n" s="6" r="C82">
        <v>-278147</v>
      </c>
    </row>
    <row spans="1:5" r="83">
      <c t="s" s="4" r="A83">
        <v>44</v>
      </c>
      <c t="n" s="6" r="B83">
        <v>1532929</v>
      </c>
      <c t="n" s="6" r="C83">
        <v>1762021</v>
      </c>
    </row>
    <row spans="1:5" r="84">
      <c t="s" s="4" r="A84">
        <v>1107</v>
      </c>
      <c t="n" s="6" r="B84">
        <v>236921</v>
      </c>
      <c t="n" s="6" r="C84">
        <v>236921</v>
      </c>
    </row>
    <row spans="1:5" r="85">
      <c t="s" s="4" r="A85">
        <v>1108</v>
      </c>
      <c t="n" s="6" r="B85">
        <v>3001327</v>
      </c>
      <c t="n" s="6" r="C85">
        <v>2921452</v>
      </c>
    </row>
    <row spans="1:5" r="86">
      <c t="s" s="4" r="A86">
        <v>45</v>
      </c>
      <c t="n" s="6" r="B86">
        <v>7496</v>
      </c>
      <c t="n" s="6" r="C86">
        <v>6212</v>
      </c>
    </row>
    <row spans="1:5" r="87">
      <c t="s" s="4" r="A87">
        <v>46</v>
      </c>
      <c t="n" s="6" r="B87">
        <v>5039811</v>
      </c>
      <c t="n" s="6" r="C87">
        <v>6237767</v>
      </c>
    </row>
    <row spans="1:5" r="88">
      <c t="s" s="3" r="A88">
        <v>47</v>
      </c>
    </row>
    <row spans="1:5" r="89">
      <c t="s" s="4" r="A89">
        <v>49</v>
      </c>
      <c t="n" s="6" r="B89">
        <v>10676</v>
      </c>
      <c t="n" s="6" r="C89">
        <v>10130</v>
      </c>
    </row>
    <row spans="1:5" r="90">
      <c t="s" s="4" r="A90">
        <v>50</v>
      </c>
      <c t="n" s="6" r="B90">
        <v>6584</v>
      </c>
      <c t="n" s="6" r="C90">
        <v>7738</v>
      </c>
    </row>
    <row spans="1:5" r="91">
      <c t="s" s="4" r="A91">
        <v>1109</v>
      </c>
      <c t="n" s="6" r="B91">
        <v>2440965</v>
      </c>
      <c t="n" s="6" r="C91">
        <v>3513705</v>
      </c>
    </row>
    <row spans="1:5" r="92">
      <c t="s" s="4" r="A92">
        <v>53</v>
      </c>
      <c t="n" s="6" r="B92">
        <v>4108</v>
      </c>
      <c t="n" s="6" r="C92">
        <v>13409</v>
      </c>
    </row>
    <row spans="1:5" r="93">
      <c t="s" s="4" r="A93">
        <v>54</v>
      </c>
      <c t="n" s="6" r="B93">
        <v>2462333</v>
      </c>
      <c t="n" s="6" r="C93">
        <v>3544982</v>
      </c>
    </row>
    <row spans="1:5" r="94">
      <c t="s" s="4" r="A94">
        <v>1110</v>
      </c>
      <c t="n" s="6" r="B94">
        <v>461379</v>
      </c>
      <c t="n" s="6" r="C94">
        <v>598715</v>
      </c>
    </row>
    <row spans="1:5" r="95">
      <c t="s" s="4" r="A95">
        <v>56</v>
      </c>
      <c t="n" s="6" r="B95">
        <v>1529</v>
      </c>
    </row>
    <row spans="1:5" r="96">
      <c t="s" s="4" r="A96">
        <v>57</v>
      </c>
      <c t="n" s="6" r="B96">
        <v>25312</v>
      </c>
      <c t="n" s="6" r="C96">
        <v>29093</v>
      </c>
    </row>
    <row spans="1:5" r="97">
      <c t="s" s="4" r="A97">
        <v>58</v>
      </c>
      <c t="n" s="8" r="B97">
        <v>2950553</v>
      </c>
      <c t="n" s="8" r="C97">
        <v>4172790</v>
      </c>
    </row>
    <row spans="1:5" r="98">
      <c t="s" s="4" r="A98">
        <v>59</v>
      </c>
      <c t="s" s="4" r="B98">
        <v>60</v>
      </c>
      <c t="s" s="4" r="C98">
        <v>60</v>
      </c>
    </row>
    <row spans="1:5" r="99">
      <c t="s" s="4" r="A99">
        <v>1103</v>
      </c>
      <c t="n" s="8" r="B99">
        <v>2089258</v>
      </c>
      <c t="n" s="8" r="C99">
        <v>2064977</v>
      </c>
    </row>
    <row spans="1:5" r="100">
      <c t="s" s="4" r="A100">
        <v>68</v>
      </c>
      <c t="n" s="6" r="B100">
        <v>2089258</v>
      </c>
      <c t="n" s="6" r="C100">
        <v>2064977</v>
      </c>
    </row>
    <row spans="1:5" r="101">
      <c t="s" s="4" r="A101">
        <v>69</v>
      </c>
      <c t="n" s="6" r="B101">
        <v>5039811</v>
      </c>
      <c t="n" s="6" r="C101">
        <v>6237767</v>
      </c>
    </row>
    <row spans="1:5" r="102">
      <c t="s" s="4" r="A102">
        <v>1114</v>
      </c>
    </row>
    <row spans="1:5" r="103">
      <c t="s" s="3" r="A103">
        <v>36</v>
      </c>
    </row>
    <row spans="1:5" r="104">
      <c t="s" s="4" r="A104">
        <v>37</v>
      </c>
      <c t="n" s="6" r="D104">
        <v>4</v>
      </c>
      <c t="n" s="6" r="E104">
        <v>2</v>
      </c>
    </row>
    <row spans="1:5" r="105">
      <c t="s" s="4" r="A105">
        <v>38</v>
      </c>
      <c t="n" s="6" r="C105">
        <v>2336</v>
      </c>
    </row>
    <row spans="1:5" r="106">
      <c t="s" s="4" r="A106">
        <v>1106</v>
      </c>
      <c t="n" s="6" r="B106">
        <v>811785</v>
      </c>
      <c t="n" s="6" r="C106">
        <v>157164</v>
      </c>
    </row>
    <row spans="1:5" r="107">
      <c t="s" s="4" r="A107">
        <v>41</v>
      </c>
      <c t="n" s="6" r="B107">
        <v>811785</v>
      </c>
      <c t="n" s="6" r="C107">
        <v>159500</v>
      </c>
    </row>
    <row spans="1:5" r="108">
      <c t="s" s="4" r="A108">
        <v>1107</v>
      </c>
      <c t="n" s="6" r="B108">
        <v>1587927</v>
      </c>
      <c t="n" s="6" r="C108">
        <v>1980391</v>
      </c>
    </row>
    <row spans="1:5" r="109">
      <c t="s" s="4" r="A109">
        <v>1108</v>
      </c>
      <c t="n" s="6" r="B109">
        <v>9752912</v>
      </c>
      <c t="n" s="6" r="C109">
        <v>8266444</v>
      </c>
    </row>
    <row spans="1:5" r="110">
      <c t="s" s="4" r="A110">
        <v>45</v>
      </c>
      <c t="n" s="6" r="B110">
        <v>25944</v>
      </c>
      <c t="n" s="6" r="C110">
        <v>19826</v>
      </c>
    </row>
    <row spans="1:5" r="111">
      <c t="s" s="4" r="A111">
        <v>46</v>
      </c>
      <c t="n" s="6" r="B111">
        <v>12178568</v>
      </c>
      <c t="n" s="6" r="C111">
        <v>10426161</v>
      </c>
    </row>
    <row spans="1:5" r="112">
      <c t="s" s="3" r="A112">
        <v>47</v>
      </c>
    </row>
    <row spans="1:5" r="113">
      <c t="s" s="4" r="A113">
        <v>48</v>
      </c>
      <c t="n" s="6" r="B113">
        <v>299997</v>
      </c>
    </row>
    <row spans="1:5" r="114">
      <c t="s" s="4" r="A114">
        <v>1109</v>
      </c>
      <c t="n" s="6" r="B114">
        <v>96543</v>
      </c>
      <c t="n" s="6" r="C114">
        <v>61982</v>
      </c>
    </row>
    <row spans="1:5" r="115">
      <c t="s" s="4" r="A115">
        <v>52</v>
      </c>
      <c t="n" s="6" r="B115">
        <v>68549</v>
      </c>
      <c t="n" s="6" r="C115">
        <v>57053</v>
      </c>
    </row>
    <row spans="1:5" r="116">
      <c t="s" s="4" r="A116">
        <v>54</v>
      </c>
      <c t="n" s="6" r="B116">
        <v>465089</v>
      </c>
      <c t="n" s="6" r="C116">
        <v>119035</v>
      </c>
    </row>
    <row spans="1:5" r="117">
      <c t="s" s="4" r="A117">
        <v>55</v>
      </c>
      <c t="n" s="6" r="B117">
        <v>3987209</v>
      </c>
      <c t="n" s="6" r="C117">
        <v>3543830</v>
      </c>
    </row>
    <row spans="1:5" r="118">
      <c t="s" s="4" r="A118">
        <v>1110</v>
      </c>
      <c t="n" s="6" r="B118">
        <v>2086480</v>
      </c>
      <c t="n" s="6" r="C118">
        <v>1169180</v>
      </c>
    </row>
    <row spans="1:5" r="119">
      <c t="s" s="4" r="A119">
        <v>58</v>
      </c>
      <c t="n" s="8" r="B119">
        <v>6538778</v>
      </c>
      <c t="n" s="8" r="C119">
        <v>4832045</v>
      </c>
    </row>
    <row spans="1:5" r="120">
      <c t="s" s="4" r="A120">
        <v>59</v>
      </c>
      <c t="s" s="4" r="B120">
        <v>60</v>
      </c>
      <c t="s" s="4" r="C120">
        <v>60</v>
      </c>
    </row>
    <row spans="1:5" r="121">
      <c t="s" s="4" r="A121">
        <v>1103</v>
      </c>
      <c t="n" s="8" r="B121">
        <v>5639790</v>
      </c>
      <c t="n" s="8" r="C121">
        <v>5594116</v>
      </c>
    </row>
    <row spans="1:5" r="122">
      <c t="s" s="4" r="A122">
        <v>68</v>
      </c>
      <c t="n" s="6" r="B122">
        <v>5639790</v>
      </c>
      <c t="n" s="6" r="C122">
        <v>5594116</v>
      </c>
    </row>
    <row spans="1:5" r="123">
      <c t="s" s="4" r="A123">
        <v>69</v>
      </c>
      <c t="n" s="6" r="B123">
        <v>12178568</v>
      </c>
      <c t="n" s="6" r="C123">
        <v>10426161</v>
      </c>
    </row>
    <row spans="1:5" r="124">
      <c t="s" s="4" r="A124">
        <v>1115</v>
      </c>
    </row>
    <row spans="1:5" r="125">
      <c t="s" s="3" r="A125">
        <v>36</v>
      </c>
    </row>
    <row spans="1:5" r="126">
      <c t="s" s="4" r="A126">
        <v>1105</v>
      </c>
      <c t="n" s="6" r="C126">
        <v>333966</v>
      </c>
    </row>
    <row spans="1:5" r="127">
      <c t="s" s="4" r="A127">
        <v>1106</v>
      </c>
      <c t="n" s="6" r="B127">
        <v>67684</v>
      </c>
      <c t="n" s="6" r="C127">
        <v>125834</v>
      </c>
    </row>
    <row spans="1:5" r="128">
      <c t="s" s="4" r="A128">
        <v>41</v>
      </c>
      <c t="n" s="6" r="B128">
        <v>67684</v>
      </c>
      <c t="n" s="6" r="C128">
        <v>459800</v>
      </c>
    </row>
    <row spans="1:5" r="129">
      <c t="s" s="4" r="A129">
        <v>1107</v>
      </c>
      <c t="n" s="6" r="B129">
        <v>5000</v>
      </c>
      <c t="n" s="6" r="C129">
        <v>5000</v>
      </c>
    </row>
    <row spans="1:5" r="130">
      <c t="s" s="4" r="A130">
        <v>1108</v>
      </c>
      <c t="n" s="6" r="B130">
        <v>7438397</v>
      </c>
      <c t="n" s="6" r="C130">
        <v>6290918</v>
      </c>
    </row>
    <row spans="1:5" r="131">
      <c t="s" s="4" r="A131">
        <v>45</v>
      </c>
      <c t="n" s="6" r="B131">
        <v>395</v>
      </c>
      <c t="n" s="6" r="C131">
        <v>517</v>
      </c>
    </row>
    <row spans="1:5" r="132">
      <c t="s" s="4" r="A132">
        <v>46</v>
      </c>
      <c t="n" s="6" r="B132">
        <v>7511476</v>
      </c>
      <c t="n" s="6" r="C132">
        <v>6756235</v>
      </c>
    </row>
    <row spans="1:5" r="133">
      <c t="s" s="3" r="A133">
        <v>47</v>
      </c>
    </row>
    <row spans="1:5" r="134">
      <c t="s" s="4" r="A134">
        <v>1112</v>
      </c>
      <c t="n" s="6" r="C134">
        <v>371720</v>
      </c>
    </row>
    <row spans="1:5" r="135">
      <c t="s" s="4" r="A135">
        <v>1109</v>
      </c>
      <c t="n" s="6" r="B135">
        <v>6426</v>
      </c>
      <c t="n" s="6" r="C135">
        <v>16869</v>
      </c>
    </row>
    <row spans="1:5" r="136">
      <c t="s" s="4" r="A136">
        <v>52</v>
      </c>
      <c t="n" s="6" r="B136">
        <v>4412</v>
      </c>
      <c t="n" s="6" r="C136">
        <v>4412</v>
      </c>
    </row>
    <row spans="1:5" r="137">
      <c t="s" s="4" r="A137">
        <v>54</v>
      </c>
      <c t="n" s="6" r="B137">
        <v>10838</v>
      </c>
      <c t="n" s="6" r="C137">
        <v>393001</v>
      </c>
    </row>
    <row spans="1:5" r="138">
      <c t="s" s="4" r="A138">
        <v>55</v>
      </c>
      <c t="n" s="6" r="B138">
        <v>201695</v>
      </c>
      <c t="n" s="6" r="C138">
        <v>201695</v>
      </c>
    </row>
    <row spans="1:5" r="139">
      <c t="s" s="4" r="A139">
        <v>1110</v>
      </c>
      <c t="n" s="6" r="B139">
        <v>124216</v>
      </c>
      <c t="n" s="6" r="C139">
        <v>192216</v>
      </c>
    </row>
    <row spans="1:5" r="140">
      <c t="s" s="4" r="A140">
        <v>58</v>
      </c>
      <c t="n" s="8" r="B140">
        <v>336749</v>
      </c>
      <c t="n" s="8" r="C140">
        <v>786912</v>
      </c>
    </row>
    <row spans="1:5" r="141">
      <c t="s" s="4" r="A141">
        <v>59</v>
      </c>
      <c t="s" s="4" r="B141">
        <v>60</v>
      </c>
      <c t="s" s="4" r="C141">
        <v>60</v>
      </c>
    </row>
    <row spans="1:5" r="142">
      <c t="s" s="4" r="A142">
        <v>1103</v>
      </c>
      <c t="n" s="8" r="B142">
        <v>7174727</v>
      </c>
      <c t="n" s="8" r="C142">
        <v>5969323</v>
      </c>
    </row>
    <row spans="1:5" r="143">
      <c t="s" s="4" r="A143">
        <v>68</v>
      </c>
      <c t="n" s="6" r="B143">
        <v>7174727</v>
      </c>
      <c t="n" s="6" r="C143">
        <v>5969323</v>
      </c>
    </row>
    <row spans="1:5" r="144">
      <c t="s" s="4" r="A144">
        <v>69</v>
      </c>
      <c t="n" s="6" r="B144">
        <v>7511476</v>
      </c>
      <c t="n" s="6" r="C144">
        <v>6756235</v>
      </c>
    </row>
    <row spans="1:5" r="145">
      <c t="s" s="4" r="A145">
        <v>1116</v>
      </c>
    </row>
    <row spans="1:5" r="146">
      <c t="s" s="3" r="A146">
        <v>36</v>
      </c>
    </row>
    <row spans="1:5" r="147">
      <c t="s" s="4" r="A147">
        <v>37</v>
      </c>
      <c t="n" s="6" r="B147">
        <v>508067</v>
      </c>
      <c t="n" s="6" r="C147">
        <v>65521</v>
      </c>
      <c t="n" s="6" r="D147">
        <v>109975</v>
      </c>
      <c t="n" s="6" r="E147">
        <v>275466</v>
      </c>
    </row>
    <row spans="1:5" r="148">
      <c t="s" s="4" r="A148">
        <v>38</v>
      </c>
      <c t="n" s="6" r="B148">
        <v>489550</v>
      </c>
      <c t="n" s="6" r="C148">
        <v>529105</v>
      </c>
    </row>
    <row spans="1:5" r="149">
      <c t="s" s="4" r="A149">
        <v>39</v>
      </c>
      <c t="n" s="6" r="B149">
        <v>43291</v>
      </c>
      <c t="n" s="6" r="C149">
        <v>43164</v>
      </c>
    </row>
    <row spans="1:5" r="150">
      <c t="s" s="4" r="A150">
        <v>1105</v>
      </c>
      <c t="n" s="6" r="B150">
        <v>171925</v>
      </c>
      <c t="n" s="6" r="C150">
        <v>171925</v>
      </c>
    </row>
    <row spans="1:5" r="151">
      <c t="s" s="4" r="A151">
        <v>1106</v>
      </c>
      <c t="n" s="6" r="B151">
        <v>3445590</v>
      </c>
      <c t="n" s="6" r="C151">
        <v>4191406</v>
      </c>
    </row>
    <row spans="1:5" r="152">
      <c t="s" s="4" r="A152">
        <v>40</v>
      </c>
      <c t="n" s="6" r="B152">
        <v>166527</v>
      </c>
      <c t="n" s="6" r="C152">
        <v>123631</v>
      </c>
    </row>
    <row spans="1:5" r="153">
      <c t="s" s="4" r="A153">
        <v>41</v>
      </c>
      <c t="n" s="6" r="B153">
        <v>4824950</v>
      </c>
      <c t="n" s="6" r="C153">
        <v>5124752</v>
      </c>
    </row>
    <row spans="1:5" r="154">
      <c t="s" s="4" r="A154">
        <v>42</v>
      </c>
      <c t="n" s="6" r="B154">
        <v>12177038</v>
      </c>
      <c t="n" s="6" r="C154">
        <v>12364203</v>
      </c>
    </row>
    <row spans="1:5" r="155">
      <c t="s" s="4" r="A155">
        <v>43</v>
      </c>
      <c t="n" s="6" r="B155">
        <v>-2227740</v>
      </c>
      <c t="n" s="6" r="C155">
        <v>-2040073</v>
      </c>
    </row>
    <row spans="1:5" r="156">
      <c t="s" s="4" r="A156">
        <v>44</v>
      </c>
      <c t="n" s="6" r="B156">
        <v>9949298</v>
      </c>
      <c t="n" s="6" r="C156">
        <v>10324130</v>
      </c>
    </row>
    <row spans="1:5" r="157">
      <c t="s" s="4" r="A157">
        <v>1107</v>
      </c>
      <c t="n" s="6" r="B157">
        <v>2435154</v>
      </c>
      <c t="n" s="6" r="C157">
        <v>1581429</v>
      </c>
    </row>
    <row spans="1:5" r="158">
      <c t="s" s="4" r="A158">
        <v>45</v>
      </c>
      <c t="n" s="6" r="B158">
        <v>118869</v>
      </c>
      <c t="n" s="6" r="C158">
        <v>192791</v>
      </c>
    </row>
    <row spans="1:5" r="159">
      <c t="s" s="4" r="A159">
        <v>46</v>
      </c>
      <c t="n" s="6" r="B159">
        <v>17328271</v>
      </c>
      <c t="n" s="6" r="C159">
        <v>17223102</v>
      </c>
    </row>
    <row spans="1:5" r="160">
      <c t="s" s="3" r="A160">
        <v>47</v>
      </c>
    </row>
    <row spans="1:5" r="161">
      <c t="s" s="4" r="A161">
        <v>1112</v>
      </c>
      <c t="n" s="6" r="B161">
        <v>119476</v>
      </c>
      <c t="n" s="6" r="C161">
        <v>1163660</v>
      </c>
    </row>
    <row spans="1:5" r="162">
      <c t="s" s="4" r="A162">
        <v>49</v>
      </c>
      <c t="n" s="6" r="B162">
        <v>210401</v>
      </c>
      <c t="n" s="6" r="C162">
        <v>250282</v>
      </c>
    </row>
    <row spans="1:5" r="163">
      <c t="s" s="4" r="A163">
        <v>50</v>
      </c>
      <c t="n" s="6" r="B163">
        <v>74780</v>
      </c>
      <c t="n" s="6" r="C163">
        <v>83749</v>
      </c>
    </row>
    <row spans="1:5" r="164">
      <c t="s" s="4" r="A164">
        <v>1109</v>
      </c>
      <c t="n" s="6" r="B164">
        <v>2058942</v>
      </c>
      <c t="n" s="6" r="C164">
        <v>2798124</v>
      </c>
    </row>
    <row spans="1:5" r="165">
      <c t="s" s="4" r="A165">
        <v>51</v>
      </c>
      <c t="n" s="6" r="B165">
        <v>87191</v>
      </c>
      <c t="n" s="6" r="C165">
        <v>91471</v>
      </c>
    </row>
    <row spans="1:5" r="166">
      <c t="s" s="4" r="A166">
        <v>53</v>
      </c>
      <c t="n" s="6" r="B166">
        <v>92183</v>
      </c>
      <c t="n" s="6" r="C166">
        <v>110890</v>
      </c>
    </row>
    <row spans="1:5" r="167">
      <c t="s" s="4" r="A167">
        <v>54</v>
      </c>
      <c t="n" s="6" r="B167">
        <v>2642973</v>
      </c>
      <c t="n" s="6" r="C167">
        <v>4498176</v>
      </c>
    </row>
    <row spans="1:5" r="168">
      <c t="s" s="4" r="A168">
        <v>1110</v>
      </c>
      <c t="n" s="6" r="B168">
        <v>3379216</v>
      </c>
      <c t="n" s="6" r="C168">
        <v>3379216</v>
      </c>
    </row>
    <row spans="1:5" r="169">
      <c t="s" s="4" r="A169">
        <v>56</v>
      </c>
      <c t="n" s="6" r="B169">
        <v>91268</v>
      </c>
      <c t="n" s="6" r="C169">
        <v>120589</v>
      </c>
    </row>
    <row spans="1:5" r="170">
      <c t="s" s="4" r="A170">
        <v>57</v>
      </c>
      <c t="n" s="6" r="B170">
        <v>274271</v>
      </c>
      <c t="n" s="6" r="C170">
        <v>286942</v>
      </c>
    </row>
    <row spans="1:5" r="171">
      <c t="s" s="4" r="A171">
        <v>58</v>
      </c>
      <c t="n" s="8" r="B171">
        <v>6387728</v>
      </c>
      <c t="n" s="8" r="C171">
        <v>8284923</v>
      </c>
    </row>
    <row spans="1:5" r="172">
      <c t="s" s="4" r="A172">
        <v>59</v>
      </c>
      <c t="s" s="4" r="B172">
        <v>60</v>
      </c>
      <c t="s" s="4" r="C172">
        <v>60</v>
      </c>
    </row>
    <row spans="1:5" r="173">
      <c t="s" s="4" r="A173">
        <v>1103</v>
      </c>
      <c t="n" s="8" r="B173">
        <v>9781284</v>
      </c>
      <c t="n" s="8" r="C173">
        <v>7812656</v>
      </c>
    </row>
    <row spans="1:5" r="174">
      <c t="s" s="4" r="A174">
        <v>67</v>
      </c>
      <c t="n" s="6" r="B174">
        <v>1159259</v>
      </c>
      <c t="n" s="6" r="C174">
        <v>1125523</v>
      </c>
    </row>
    <row spans="1:5" r="175">
      <c t="s" s="4" r="A175">
        <v>68</v>
      </c>
      <c t="n" s="6" r="B175">
        <v>10940543</v>
      </c>
      <c t="n" s="6" r="C175">
        <v>8938179</v>
      </c>
    </row>
    <row spans="1:5" r="176">
      <c t="s" s="4" r="A176">
        <v>69</v>
      </c>
      <c t="n" s="6" r="B176">
        <v>17328271</v>
      </c>
      <c t="n" s="6" r="C176">
        <v>17223102</v>
      </c>
    </row>
    <row spans="1:5" r="177">
      <c t="s" s="4" r="A177">
        <v>31</v>
      </c>
    </row>
    <row spans="1:5" r="178">
      <c t="s" s="3" r="A178">
        <v>36</v>
      </c>
    </row>
    <row spans="1:5" r="179">
      <c t="s" s="4" r="A179">
        <v>37</v>
      </c>
      <c t="n" s="6" r="B179">
        <v>511795</v>
      </c>
      <c t="n" s="6" r="C179">
        <v>65780</v>
      </c>
      <c t="n" s="6" r="D179">
        <v>110382</v>
      </c>
      <c t="n" s="6" r="E179">
        <v>277375</v>
      </c>
    </row>
    <row spans="1:5" r="180">
      <c t="s" s="4" r="A180">
        <v>38</v>
      </c>
      <c t="n" s="6" r="B180">
        <v>498931</v>
      </c>
      <c t="n" s="6" r="C180">
        <v>569096</v>
      </c>
    </row>
    <row spans="1:5" r="181">
      <c t="s" s="4" r="A181">
        <v>39</v>
      </c>
      <c t="n" s="6" r="B181">
        <v>55442</v>
      </c>
      <c t="n" s="6" r="C181">
        <v>107289</v>
      </c>
    </row>
    <row spans="1:5" r="182">
      <c t="s" s="4" r="A182">
        <v>40</v>
      </c>
      <c t="n" s="6" r="B182">
        <v>168469</v>
      </c>
      <c t="n" s="6" r="C182">
        <v>139669</v>
      </c>
    </row>
    <row spans="1:5" r="183">
      <c t="s" s="4" r="A183">
        <v>41</v>
      </c>
      <c t="n" s="6" r="B183">
        <v>1234637</v>
      </c>
      <c t="n" s="6" r="C183">
        <v>881834</v>
      </c>
    </row>
    <row spans="1:5" r="184">
      <c t="s" s="4" r="A184">
        <v>42</v>
      </c>
      <c t="n" s="6" r="B184">
        <v>14054558</v>
      </c>
      <c t="n" s="6" r="C184">
        <v>14404371</v>
      </c>
    </row>
    <row spans="1:5" r="185">
      <c t="s" s="4" r="A185">
        <v>43</v>
      </c>
      <c t="n" s="6" r="B185">
        <v>-2572331</v>
      </c>
      <c t="n" s="6" r="C185">
        <v>-2318220</v>
      </c>
    </row>
    <row spans="1:5" r="186">
      <c t="s" s="4" r="A186">
        <v>44</v>
      </c>
      <c t="n" s="6" r="B186">
        <v>11482227</v>
      </c>
      <c t="n" s="6" r="C186">
        <v>12086151</v>
      </c>
    </row>
    <row spans="1:5" r="187">
      <c t="s" s="4" r="A187">
        <v>45</v>
      </c>
      <c t="n" s="6" r="B187">
        <v>158658</v>
      </c>
      <c t="n" s="6" r="C187">
        <v>222254</v>
      </c>
    </row>
    <row spans="1:5" r="188">
      <c t="s" s="4" r="A188">
        <v>46</v>
      </c>
      <c t="n" s="6" r="B188">
        <v>12875522</v>
      </c>
      <c t="n" s="6" r="C188">
        <v>13190239</v>
      </c>
    </row>
    <row spans="1:5" r="189">
      <c t="s" s="3" r="A189">
        <v>47</v>
      </c>
    </row>
    <row spans="1:5" r="190">
      <c t="s" s="4" r="A190">
        <v>48</v>
      </c>
      <c t="n" s="6" r="B190">
        <v>299997</v>
      </c>
    </row>
    <row spans="1:5" r="191">
      <c t="s" s="4" r="A191">
        <v>49</v>
      </c>
      <c t="n" s="6" r="B191">
        <v>221077</v>
      </c>
      <c t="n" s="6" r="C191">
        <v>261012</v>
      </c>
    </row>
    <row spans="1:5" r="192">
      <c t="s" s="4" r="A192">
        <v>50</v>
      </c>
      <c t="n" s="6" r="B192">
        <v>81364</v>
      </c>
      <c t="n" s="6" r="C192">
        <v>91487</v>
      </c>
    </row>
    <row spans="1:5" r="193">
      <c t="s" s="4" r="A193">
        <v>51</v>
      </c>
      <c t="n" s="6" r="B193">
        <v>88108</v>
      </c>
      <c t="n" s="6" r="C193">
        <v>91471</v>
      </c>
    </row>
    <row spans="1:5" r="194">
      <c t="s" s="4" r="A194">
        <v>52</v>
      </c>
      <c t="n" s="6" r="B194">
        <v>72961</v>
      </c>
      <c t="n" s="6" r="C194">
        <v>61964</v>
      </c>
    </row>
    <row spans="1:5" r="195">
      <c t="s" s="4" r="A195">
        <v>53</v>
      </c>
      <c t="n" s="6" r="B195">
        <v>96331</v>
      </c>
      <c t="n" s="6" r="C195">
        <v>139950</v>
      </c>
    </row>
    <row spans="1:5" r="196">
      <c t="s" s="4" r="A196">
        <v>54</v>
      </c>
      <c t="n" s="6" r="B196">
        <v>859838</v>
      </c>
      <c t="n" s="6" r="C196">
        <v>645884</v>
      </c>
    </row>
    <row spans="1:5" r="197">
      <c t="s" s="4" r="A197">
        <v>55</v>
      </c>
      <c t="n" s="6" r="B197">
        <v>4188904</v>
      </c>
      <c t="n" s="6" r="C197">
        <v>4869020</v>
      </c>
    </row>
    <row spans="1:5" r="198">
      <c t="s" s="4" r="A198">
        <v>56</v>
      </c>
      <c t="n" s="6" r="B198">
        <v>92797</v>
      </c>
      <c t="n" s="6" r="C198">
        <v>120589</v>
      </c>
    </row>
    <row spans="1:5" r="199">
      <c t="s" s="4" r="A199">
        <v>57</v>
      </c>
      <c t="n" s="6" r="B199">
        <v>319512</v>
      </c>
      <c t="n" s="6" r="C199">
        <v>335964</v>
      </c>
    </row>
    <row spans="1:5" r="200">
      <c t="s" s="4" r="A200">
        <v>58</v>
      </c>
      <c t="n" s="8" r="B200">
        <v>5461051</v>
      </c>
      <c t="n" s="8" r="C200">
        <v>5971457</v>
      </c>
    </row>
    <row spans="1:5" r="201">
      <c t="s" s="4" r="A201">
        <v>59</v>
      </c>
      <c t="s" s="4" r="B201">
        <v>60</v>
      </c>
      <c t="s" s="4" r="C201">
        <v>60</v>
      </c>
    </row>
    <row spans="1:5" r="202">
      <c t="s" s="4" r="A202">
        <v>1103</v>
      </c>
      <c t="n" s="8" r="B202">
        <v>6691470</v>
      </c>
      <c t="n" s="8" r="C202">
        <v>6496478</v>
      </c>
    </row>
    <row spans="1:5" r="203">
      <c t="s" s="4" r="A203">
        <v>67</v>
      </c>
      <c t="n" s="6" r="B203">
        <v>723001</v>
      </c>
      <c t="n" s="6" r="C203">
        <v>722304</v>
      </c>
    </row>
    <row spans="1:5" r="204">
      <c t="s" s="4" r="A204">
        <v>68</v>
      </c>
      <c t="n" s="6" r="B204">
        <v>7414471</v>
      </c>
      <c t="n" s="6" r="C204">
        <v>7218782</v>
      </c>
      <c t="n" s="8" r="D204">
        <v>9155484</v>
      </c>
      <c t="n" s="8" r="E204">
        <v>8531082</v>
      </c>
    </row>
    <row spans="1:5" r="205">
      <c t="s" s="4" r="A205">
        <v>69</v>
      </c>
      <c t="n" s="6" r="B205">
        <v>12875522</v>
      </c>
      <c t="n" s="6" r="C205">
        <v>13190239</v>
      </c>
    </row>
    <row spans="1:5" r="206">
      <c t="s" s="4" r="A206">
        <v>1117</v>
      </c>
    </row>
    <row spans="1:5" r="207">
      <c t="s" s="3" r="A207">
        <v>36</v>
      </c>
    </row>
    <row spans="1:5" r="208">
      <c t="s" s="4" r="A208">
        <v>1105</v>
      </c>
      <c t="n" s="6" r="B208">
        <v>-291401</v>
      </c>
      <c t="n" s="6" r="C208">
        <v>-1707305</v>
      </c>
    </row>
    <row spans="1:5" r="209">
      <c t="s" s="4" r="A209">
        <v>1106</v>
      </c>
      <c t="n" s="6" r="B209">
        <v>-5531022</v>
      </c>
      <c t="n" s="6" r="C209">
        <v>-7060506</v>
      </c>
    </row>
    <row spans="1:5" r="210">
      <c t="s" s="4" r="A210">
        <v>41</v>
      </c>
      <c t="n" s="6" r="B210">
        <v>-5822423</v>
      </c>
      <c t="n" s="6" r="C210">
        <v>-8767811</v>
      </c>
    </row>
    <row spans="1:5" r="211">
      <c t="s" s="4" r="A211">
        <v>1107</v>
      </c>
      <c t="n" s="6" r="B211">
        <v>-7569654</v>
      </c>
      <c t="n" s="6" r="C211">
        <v>-7108395</v>
      </c>
    </row>
    <row spans="1:5" r="212">
      <c t="s" s="4" r="A212">
        <v>1108</v>
      </c>
      <c t="n" s="6" r="B212">
        <v>-27526180</v>
      </c>
      <c t="n" s="6" r="C212">
        <v>-23364388</v>
      </c>
    </row>
    <row spans="1:5" r="213">
      <c t="s" s="4" r="A213">
        <v>46</v>
      </c>
      <c t="n" s="6" r="B213">
        <v>-40918257</v>
      </c>
      <c t="n" s="6" r="C213">
        <v>-39240594</v>
      </c>
    </row>
    <row spans="1:5" r="214">
      <c t="s" s="3" r="A214">
        <v>47</v>
      </c>
    </row>
    <row spans="1:5" r="215">
      <c t="s" s="4" r="A215">
        <v>1112</v>
      </c>
      <c t="n" s="6" r="B215">
        <v>-291401</v>
      </c>
      <c t="n" s="6" r="C215">
        <v>-1707305</v>
      </c>
    </row>
    <row spans="1:5" r="216">
      <c t="s" s="4" r="A216">
        <v>1109</v>
      </c>
      <c t="n" s="6" r="B216">
        <v>-5531022</v>
      </c>
      <c t="n" s="6" r="C216">
        <v>-7060506</v>
      </c>
    </row>
    <row spans="1:5" r="217">
      <c t="s" s="4" r="A217">
        <v>54</v>
      </c>
      <c t="n" s="6" r="B217">
        <v>-5822423</v>
      </c>
      <c t="n" s="6" r="C217">
        <v>-8767811</v>
      </c>
    </row>
    <row spans="1:5" r="218">
      <c t="s" s="4" r="A218">
        <v>1110</v>
      </c>
      <c t="n" s="6" r="B218">
        <v>-7569654</v>
      </c>
      <c t="n" s="6" r="C218">
        <v>-7108395</v>
      </c>
    </row>
    <row spans="1:5" r="219">
      <c t="s" s="4" r="A219">
        <v>58</v>
      </c>
      <c t="n" s="8" r="B219">
        <v>-13392077</v>
      </c>
      <c t="n" s="8" r="C219">
        <v>-15876206</v>
      </c>
    </row>
    <row spans="1:5" r="220">
      <c t="s" s="4" r="A220">
        <v>59</v>
      </c>
      <c t="s" s="4" r="B220">
        <v>60</v>
      </c>
      <c t="s" s="4" r="C220">
        <v>60</v>
      </c>
    </row>
    <row spans="1:5" r="221">
      <c t="s" s="4" r="A221">
        <v>1103</v>
      </c>
      <c t="n" s="8" r="B221">
        <v>-27089922</v>
      </c>
      <c t="n" s="8" r="C221">
        <v>-22961169</v>
      </c>
    </row>
    <row spans="1:5" r="222">
      <c t="s" s="4" r="A222">
        <v>67</v>
      </c>
      <c t="n" s="6" r="B222">
        <v>-436258</v>
      </c>
      <c t="n" s="6" r="C222">
        <v>-403219</v>
      </c>
    </row>
    <row spans="1:5" r="223">
      <c t="s" s="4" r="A223">
        <v>68</v>
      </c>
      <c t="n" s="6" r="B223">
        <v>-27526180</v>
      </c>
      <c t="n" s="6" r="C223">
        <v>-23364388</v>
      </c>
    </row>
    <row spans="1:5" r="224">
      <c t="s" s="4" r="A224">
        <v>69</v>
      </c>
      <c t="n" s="8" r="B224">
        <v>-40918257</v>
      </c>
      <c t="n" s="8" r="C224">
        <v>-3924059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18</v>
      </c>
      <c t="s" s="2" r="B1">
        <v>467</v>
      </c>
      <c t="s" s="2" r="J1">
        <v>1</v>
      </c>
    </row>
    <row spans="1:12" r="2">
      <c t="s" s="2" r="B2">
        <v>2</v>
      </c>
      <c t="s" s="2" r="C2">
        <v>486</v>
      </c>
      <c t="s" s="2" r="D2">
        <v>4</v>
      </c>
      <c t="s" s="2" r="E2">
        <v>487</v>
      </c>
      <c t="s" s="2" r="F2">
        <v>35</v>
      </c>
      <c t="s" s="2" r="G2">
        <v>488</v>
      </c>
      <c t="s" s="2" r="H2">
        <v>489</v>
      </c>
      <c t="s" s="2" r="I2">
        <v>490</v>
      </c>
      <c t="s" s="2" r="J2">
        <v>2</v>
      </c>
      <c t="s" s="2" r="K2">
        <v>35</v>
      </c>
      <c t="s" s="2" r="L2">
        <v>73</v>
      </c>
    </row>
    <row spans="1:12" r="3">
      <c t="s" s="3" r="A3">
        <v>74</v>
      </c>
    </row>
    <row spans="1:12" r="4">
      <c t="s" s="4" r="A4">
        <v>75</v>
      </c>
      <c t="n" s="8" r="J4">
        <v>3261610</v>
      </c>
      <c t="n" s="8" r="K4">
        <v>3147859</v>
      </c>
      <c t="n" s="8" r="L4">
        <v>2454745</v>
      </c>
    </row>
    <row spans="1:12" r="5">
      <c t="s" s="4" r="A5">
        <v>76</v>
      </c>
      <c t="n" s="6" r="J5">
        <v>90642</v>
      </c>
      <c t="n" s="6" r="K5">
        <v>84644</v>
      </c>
      <c t="n" s="6" r="L5">
        <v>66292</v>
      </c>
    </row>
    <row spans="1:12" r="6">
      <c t="s" s="4" r="A6">
        <v>77</v>
      </c>
      <c t="n" s="6" r="L6">
        <v>17095</v>
      </c>
    </row>
    <row spans="1:12" r="7">
      <c t="s" s="4" r="A7">
        <v>79</v>
      </c>
      <c t="n" s="8" r="B7">
        <v>857684</v>
      </c>
      <c t="n" s="8" r="C7">
        <v>896671</v>
      </c>
      <c t="n" s="8" r="D7">
        <v>793555</v>
      </c>
      <c t="n" s="8" r="E7">
        <v>804342</v>
      </c>
      <c t="n" s="8" r="F7">
        <v>804740</v>
      </c>
      <c t="n" s="8" r="G7">
        <v>828796</v>
      </c>
      <c t="n" s="8" r="H7">
        <v>803781</v>
      </c>
      <c t="n" s="8" r="I7">
        <v>795187</v>
      </c>
      <c t="n" s="6" r="J7">
        <v>3352252</v>
      </c>
      <c t="n" s="6" r="K7">
        <v>3232504</v>
      </c>
      <c t="n" s="6" r="L7">
        <v>2538143</v>
      </c>
    </row>
    <row spans="1:12" r="8">
      <c t="s" s="4" r="A8">
        <v>78</v>
      </c>
      <c t="n" s="6" r="K8">
        <v>1</v>
      </c>
      <c t="n" s="6" r="L8">
        <v>11</v>
      </c>
    </row>
    <row spans="1:12" r="9">
      <c t="s" s="3" r="A9">
        <v>80</v>
      </c>
    </row>
    <row spans="1:12" r="10">
      <c t="s" s="4" r="A10">
        <v>75</v>
      </c>
      <c t="n" s="6" r="J10">
        <v>1232529</v>
      </c>
      <c t="n" s="6" r="K10">
        <v>1500512</v>
      </c>
      <c t="n" s="6" r="L10">
        <v>1168764</v>
      </c>
    </row>
    <row spans="1:12" r="11">
      <c t="s" s="4" r="A11">
        <v>76</v>
      </c>
      <c t="n" s="6" r="J11">
        <v>70276</v>
      </c>
      <c t="n" s="6" r="K11">
        <v>66378</v>
      </c>
      <c t="n" s="6" r="L11">
        <v>50410</v>
      </c>
    </row>
    <row spans="1:12" r="12">
      <c t="s" s="4" r="A12">
        <v>77</v>
      </c>
      <c t="n" s="6" r="L12">
        <v>11601</v>
      </c>
    </row>
    <row spans="1:12" r="13">
      <c t="s" s="4" r="A13">
        <v>81</v>
      </c>
      <c t="n" s="6" r="J13">
        <v>634305</v>
      </c>
      <c t="n" s="6" r="K13">
        <v>627473</v>
      </c>
      <c t="n" s="6" r="L13">
        <v>511513</v>
      </c>
    </row>
    <row spans="1:12" r="14">
      <c t="s" s="4" r="A14">
        <v>82</v>
      </c>
      <c t="n" s="6" r="J14">
        <v>76843</v>
      </c>
      <c t="n" s="6" r="K14">
        <v>106771</v>
      </c>
      <c t="n" s="6" r="L14">
        <v>117997</v>
      </c>
    </row>
    <row spans="1:12" r="15">
      <c t="s" s="4" r="A15">
        <v>85</v>
      </c>
      <c t="n" s="6" r="L15">
        <v>-35646</v>
      </c>
    </row>
    <row spans="1:12" r="16">
      <c t="s" s="4" r="A16">
        <v>86</v>
      </c>
      <c t="n" s="6" r="L16">
        <v>-30618</v>
      </c>
    </row>
    <row spans="1:12" r="17">
      <c t="s" s="4" r="A17">
        <v>87</v>
      </c>
      <c t="n" s="6" r="J17">
        <v>2432251</v>
      </c>
      <c t="n" s="6" r="K17">
        <v>3046562</v>
      </c>
      <c t="n" s="6" r="L17">
        <v>1797606</v>
      </c>
    </row>
    <row spans="1:12" r="18">
      <c t="s" s="4" r="A18">
        <v>88</v>
      </c>
      <c t="n" s="6" r="B18">
        <v>-49480</v>
      </c>
      <c t="n" s="6" r="C18">
        <v>409973</v>
      </c>
      <c t="n" s="6" r="D18">
        <v>275149</v>
      </c>
      <c t="n" s="6" r="E18">
        <v>284359</v>
      </c>
      <c t="n" s="6" r="F18">
        <v>-541864</v>
      </c>
      <c t="n" s="6" r="G18">
        <v>243633</v>
      </c>
      <c t="n" s="6" r="H18">
        <v>235205</v>
      </c>
      <c t="n" s="6" r="I18">
        <v>248968</v>
      </c>
      <c t="n" s="6" r="J18">
        <v>920001</v>
      </c>
      <c t="n" s="6" r="K18">
        <v>185942</v>
      </c>
      <c t="n" s="6" r="L18">
        <v>740537</v>
      </c>
    </row>
    <row spans="1:12" r="19">
      <c t="s" s="3" r="A19">
        <v>89</v>
      </c>
    </row>
    <row spans="1:12" r="20">
      <c t="s" s="4" r="A20">
        <v>90</v>
      </c>
      <c t="n" s="6" r="J20">
        <v>-213854</v>
      </c>
      <c t="n" s="6" r="K20">
        <v>-155179</v>
      </c>
      <c t="n" s="6" r="L20">
        <v>-106300</v>
      </c>
    </row>
    <row spans="1:12" r="21">
      <c t="s" s="4" r="A21">
        <v>91</v>
      </c>
      <c t="n" s="6" r="J21">
        <v>36286</v>
      </c>
      <c t="n" s="6" r="K21">
        <v>-1298</v>
      </c>
      <c t="n" s="6" r="L21">
        <v>4184</v>
      </c>
    </row>
    <row spans="1:12" r="22">
      <c t="s" s="4" r="A22">
        <v>92</v>
      </c>
      <c t="n" s="6" r="J22">
        <v>742433</v>
      </c>
      <c t="n" s="6" r="K22">
        <v>29465</v>
      </c>
      <c t="n" s="6" r="L22">
        <v>638421</v>
      </c>
    </row>
    <row spans="1:12" r="23">
      <c t="s" s="4" r="A23">
        <v>93</v>
      </c>
      <c t="n" s="6" r="J23">
        <v>-159232</v>
      </c>
      <c t="n" s="6" r="K23">
        <v>-106651</v>
      </c>
      <c t="n" s="6" r="L23">
        <v>-92117</v>
      </c>
    </row>
    <row spans="1:12" r="24">
      <c t="s" s="4" r="A24">
        <v>96</v>
      </c>
      <c t="n" s="6" r="J24">
        <v>583201</v>
      </c>
      <c t="n" s="6" r="K24">
        <v>83316</v>
      </c>
      <c t="n" s="6" r="L24">
        <v>850406</v>
      </c>
    </row>
    <row spans="1:12" r="25">
      <c t="s" s="4" r="A25">
        <v>97</v>
      </c>
      <c t="n" s="6" r="J25">
        <v>-72201</v>
      </c>
      <c t="n" s="6" r="K25">
        <v>-74825</v>
      </c>
      <c t="n" s="6" r="L25">
        <v>-67709</v>
      </c>
    </row>
    <row spans="1:12" r="26">
      <c t="s" s="4" r="A26">
        <v>98</v>
      </c>
      <c t="n" s="8" r="B26">
        <v>-152241</v>
      </c>
      <c t="n" s="8" r="C26">
        <v>325807</v>
      </c>
      <c t="n" s="8" r="D26">
        <v>159031</v>
      </c>
      <c t="n" s="8" r="E26">
        <v>178403</v>
      </c>
      <c t="n" s="8" r="F26">
        <v>-594539</v>
      </c>
      <c t="n" s="8" r="G26">
        <v>147389</v>
      </c>
      <c t="n" s="8" r="H26">
        <v>140325</v>
      </c>
      <c t="n" s="8" r="I26">
        <v>154814</v>
      </c>
      <c t="n" s="6" r="J26">
        <v>511000</v>
      </c>
      <c t="n" s="6" r="K26">
        <v>8491</v>
      </c>
      <c t="n" s="6" r="L26">
        <v>782697</v>
      </c>
    </row>
    <row spans="1:12" r="27">
      <c t="s" s="4" r="A27">
        <v>114</v>
      </c>
      <c t="n" s="6" r="J27">
        <v>6243</v>
      </c>
      <c t="n" s="6" r="K27">
        <v>-21732</v>
      </c>
      <c t="n" s="6" r="L27">
        <v>33285</v>
      </c>
    </row>
    <row spans="1:12" r="28">
      <c t="s" s="4" r="A28">
        <v>116</v>
      </c>
      <c t="n" s="6" r="J28">
        <v>517243</v>
      </c>
      <c t="n" s="6" r="K28">
        <v>-13241</v>
      </c>
      <c t="n" s="6" r="L28">
        <v>815982</v>
      </c>
    </row>
    <row spans="1:12" r="29">
      <c t="s" s="4" r="A29">
        <v>94</v>
      </c>
      <c t="n" s="6" r="J29">
        <v>583201</v>
      </c>
      <c t="n" s="6" r="K29">
        <v>-77186</v>
      </c>
      <c t="n" s="6" r="L29">
        <v>546304</v>
      </c>
    </row>
    <row spans="1:12" r="30">
      <c t="s" s="4" r="A30">
        <v>95</v>
      </c>
      <c t="n" s="6" r="K30">
        <v>160502</v>
      </c>
      <c t="n" s="6" r="L30">
        <v>304102</v>
      </c>
    </row>
    <row spans="1:12" r="31">
      <c t="s" s="4" r="A31">
        <v>1104</v>
      </c>
    </row>
    <row spans="1:12" r="32">
      <c t="s" s="3" r="A32">
        <v>80</v>
      </c>
    </row>
    <row spans="1:12" r="33">
      <c t="s" s="4" r="A33">
        <v>75</v>
      </c>
      <c t="n" s="6" r="J33">
        <v>3611</v>
      </c>
      <c t="n" s="6" r="K33">
        <v>30885</v>
      </c>
      <c t="n" s="6" r="L33">
        <v>24039</v>
      </c>
    </row>
    <row spans="1:12" r="34">
      <c t="s" s="4" r="A34">
        <v>82</v>
      </c>
      <c t="n" s="6" r="J34">
        <v>1138</v>
      </c>
      <c t="n" s="6" r="K34">
        <v>2437</v>
      </c>
      <c t="n" s="6" r="L34">
        <v>7380</v>
      </c>
    </row>
    <row spans="1:12" r="35">
      <c t="s" s="4" r="A35">
        <v>86</v>
      </c>
      <c t="n" s="6" r="L35">
        <v>-45000</v>
      </c>
    </row>
    <row spans="1:12" r="36">
      <c t="s" s="4" r="A36">
        <v>87</v>
      </c>
      <c t="n" s="6" r="J36">
        <v>4749</v>
      </c>
      <c t="n" s="6" r="K36">
        <v>33322</v>
      </c>
      <c t="n" s="6" r="L36">
        <v>-13581</v>
      </c>
    </row>
    <row spans="1:12" r="37">
      <c t="s" s="4" r="A37">
        <v>88</v>
      </c>
      <c t="n" s="6" r="J37">
        <v>-4749</v>
      </c>
      <c t="n" s="6" r="K37">
        <v>-33322</v>
      </c>
      <c t="n" s="6" r="L37">
        <v>13581</v>
      </c>
    </row>
    <row spans="1:12" r="38">
      <c t="s" s="3" r="A38">
        <v>89</v>
      </c>
    </row>
    <row spans="1:12" r="39">
      <c t="s" s="4" r="A39">
        <v>1119</v>
      </c>
      <c t="n" s="6" r="J39">
        <v>591297</v>
      </c>
      <c t="n" s="6" r="K39">
        <v>-2885628</v>
      </c>
      <c t="n" s="6" r="L39">
        <v>653815</v>
      </c>
    </row>
    <row spans="1:12" r="40">
      <c t="s" s="4" r="A40">
        <v>90</v>
      </c>
      <c t="n" s="6" r="J40">
        <v>-75925</v>
      </c>
      <c t="n" s="6" r="K40">
        <v>-93536</v>
      </c>
      <c t="n" s="6" r="L40">
        <v>-127995</v>
      </c>
    </row>
    <row spans="1:12" r="41">
      <c t="s" s="4" r="A41">
        <v>91</v>
      </c>
      <c t="n" s="6" r="J41">
        <v>24188</v>
      </c>
      <c t="n" s="6" r="K41">
        <v>2913631</v>
      </c>
      <c t="n" s="6" r="L41">
        <v>6609</v>
      </c>
    </row>
    <row spans="1:12" r="42">
      <c t="s" s="4" r="A42">
        <v>92</v>
      </c>
      <c t="n" s="6" r="J42">
        <v>534811</v>
      </c>
      <c t="n" s="6" r="K42">
        <v>124228</v>
      </c>
      <c t="n" s="6" r="L42">
        <v>867814</v>
      </c>
    </row>
    <row spans="1:12" r="43">
      <c t="s" s="4" r="A43">
        <v>96</v>
      </c>
      <c t="n" s="6" r="J43">
        <v>534811</v>
      </c>
      <c t="n" s="6" r="K43">
        <v>124228</v>
      </c>
      <c t="n" s="6" r="L43">
        <v>867814</v>
      </c>
    </row>
    <row spans="1:12" r="44">
      <c t="s" s="4" r="A44">
        <v>98</v>
      </c>
      <c t="n" s="6" r="J44">
        <v>534811</v>
      </c>
      <c t="n" s="6" r="K44">
        <v>124228</v>
      </c>
      <c t="n" s="6" r="L44">
        <v>867814</v>
      </c>
    </row>
    <row spans="1:12" r="45">
      <c t="s" s="4" r="A45">
        <v>114</v>
      </c>
      <c t="n" s="6" r="J45">
        <v>6243</v>
      </c>
      <c t="n" s="6" r="K45">
        <v>-21732</v>
      </c>
      <c t="n" s="6" r="L45">
        <v>33285</v>
      </c>
    </row>
    <row spans="1:12" r="46">
      <c t="s" s="4" r="A46">
        <v>116</v>
      </c>
      <c t="n" s="6" r="J46">
        <v>541054</v>
      </c>
      <c t="n" s="6" r="K46">
        <v>102496</v>
      </c>
      <c t="n" s="6" r="L46">
        <v>901099</v>
      </c>
    </row>
    <row spans="1:12" r="47">
      <c t="s" s="4" r="A47">
        <v>1120</v>
      </c>
      <c t="n" s="6" r="K47">
        <v>223083</v>
      </c>
      <c t="n" s="6" r="L47">
        <v>321804</v>
      </c>
    </row>
    <row spans="1:12" r="48">
      <c t="s" s="4" r="A48">
        <v>1121</v>
      </c>
      <c t="n" s="6" r="K48">
        <v>-2662545</v>
      </c>
      <c t="n" s="6" r="L48">
        <v>975619</v>
      </c>
    </row>
    <row spans="1:12" r="49">
      <c t="s" s="4" r="A49">
        <v>94</v>
      </c>
      <c t="n" s="6" r="K49">
        <v>124228</v>
      </c>
      <c t="n" s="6" r="L49">
        <v>867814</v>
      </c>
    </row>
    <row spans="1:12" r="50">
      <c t="s" s="4" r="A50">
        <v>1111</v>
      </c>
    </row>
    <row spans="1:12" r="51">
      <c t="s" s="3" r="A51">
        <v>80</v>
      </c>
    </row>
    <row spans="1:12" r="52">
      <c t="s" s="4" r="A52">
        <v>75</v>
      </c>
      <c t="n" s="6" r="J52">
        <v>19160</v>
      </c>
      <c t="n" s="6" r="K52">
        <v>39039</v>
      </c>
      <c t="n" s="6" r="L52">
        <v>22195</v>
      </c>
    </row>
    <row spans="1:12" r="53">
      <c t="s" s="4" r="A53">
        <v>82</v>
      </c>
      <c t="n" s="6" r="J53">
        <v>8683</v>
      </c>
      <c t="n" s="6" r="K53">
        <v>11376</v>
      </c>
      <c t="n" s="6" r="L53">
        <v>7396</v>
      </c>
    </row>
    <row spans="1:12" r="54">
      <c t="s" s="4" r="A54">
        <v>87</v>
      </c>
      <c t="n" s="6" r="J54">
        <v>27843</v>
      </c>
      <c t="n" s="6" r="K54">
        <v>50415</v>
      </c>
      <c t="n" s="6" r="L54">
        <v>29591</v>
      </c>
    </row>
    <row spans="1:12" r="55">
      <c t="s" s="4" r="A55">
        <v>88</v>
      </c>
      <c t="n" s="6" r="J55">
        <v>-27843</v>
      </c>
      <c t="n" s="6" r="K55">
        <v>-50415</v>
      </c>
      <c t="n" s="6" r="L55">
        <v>-29591</v>
      </c>
    </row>
    <row spans="1:12" r="56">
      <c t="s" s="3" r="A56">
        <v>89</v>
      </c>
    </row>
    <row spans="1:12" r="57">
      <c t="s" s="4" r="A57">
        <v>1119</v>
      </c>
      <c t="n" s="6" r="J57">
        <v>73319</v>
      </c>
      <c t="n" s="6" r="K57">
        <v>157648</v>
      </c>
      <c t="n" s="6" r="L57">
        <v>65868</v>
      </c>
    </row>
    <row spans="1:12" r="58">
      <c t="s" s="4" r="A58">
        <v>90</v>
      </c>
      <c t="n" s="6" r="J58">
        <v>-4932</v>
      </c>
      <c t="n" s="6" r="K58">
        <v>-3046</v>
      </c>
      <c t="n" s="6" r="L58">
        <v>-1081</v>
      </c>
    </row>
    <row spans="1:12" r="59">
      <c t="s" s="4" r="A59">
        <v>91</v>
      </c>
      <c t="n" s="6" r="J59">
        <v>4852</v>
      </c>
    </row>
    <row spans="1:12" r="60">
      <c t="s" s="4" r="A60">
        <v>92</v>
      </c>
      <c t="n" s="6" r="J60">
        <v>45396</v>
      </c>
      <c t="n" s="6" r="K60">
        <v>154752</v>
      </c>
      <c t="n" s="6" r="L60">
        <v>80294</v>
      </c>
    </row>
    <row spans="1:12" r="61">
      <c t="s" s="4" r="A61">
        <v>93</v>
      </c>
      <c t="n" s="6" r="J61">
        <v>-77929</v>
      </c>
      <c t="n" s="6" r="K61">
        <v>-68805</v>
      </c>
      <c t="n" s="6" r="L61">
        <v>-24592</v>
      </c>
    </row>
    <row spans="1:12" r="62">
      <c t="s" s="4" r="A62">
        <v>96</v>
      </c>
      <c t="n" s="6" r="J62">
        <v>-32533</v>
      </c>
      <c t="n" s="6" r="K62">
        <v>67292</v>
      </c>
      <c t="n" s="6" r="L62">
        <v>39133</v>
      </c>
    </row>
    <row spans="1:12" r="63">
      <c t="s" s="4" r="A63">
        <v>98</v>
      </c>
      <c t="n" s="6" r="J63">
        <v>-32533</v>
      </c>
      <c t="n" s="6" r="K63">
        <v>67292</v>
      </c>
      <c t="n" s="6" r="L63">
        <v>39133</v>
      </c>
    </row>
    <row spans="1:12" r="64">
      <c t="s" s="4" r="A64">
        <v>116</v>
      </c>
      <c t="n" s="6" r="J64">
        <v>-32533</v>
      </c>
      <c t="n" s="6" r="K64">
        <v>67292</v>
      </c>
      <c t="n" s="6" r="L64">
        <v>39133</v>
      </c>
    </row>
    <row spans="1:12" r="65">
      <c t="s" s="4" r="A65">
        <v>1120</v>
      </c>
      <c t="n" s="6" r="K65">
        <v>50565</v>
      </c>
      <c t="n" s="6" r="L65">
        <v>45098</v>
      </c>
    </row>
    <row spans="1:12" r="66">
      <c t="s" s="4" r="A66">
        <v>1121</v>
      </c>
      <c t="n" s="6" r="K66">
        <v>208213</v>
      </c>
      <c t="n" s="6" r="L66">
        <v>110966</v>
      </c>
    </row>
    <row spans="1:12" r="67">
      <c t="s" s="4" r="A67">
        <v>94</v>
      </c>
      <c t="n" s="6" r="K67">
        <v>85947</v>
      </c>
      <c t="n" s="6" r="L67">
        <v>55702</v>
      </c>
    </row>
    <row spans="1:12" r="68">
      <c t="s" s="4" r="A68">
        <v>95</v>
      </c>
      <c t="n" s="6" r="K68">
        <v>-18655</v>
      </c>
      <c t="n" s="6" r="L68">
        <v>-16569</v>
      </c>
    </row>
    <row spans="1:12" r="69">
      <c t="s" s="4" r="A69">
        <v>1113</v>
      </c>
    </row>
    <row spans="1:12" r="70">
      <c t="s" s="3" r="A70">
        <v>74</v>
      </c>
    </row>
    <row spans="1:12" r="71">
      <c t="s" s="4" r="A71">
        <v>75</v>
      </c>
      <c t="n" s="6" r="J71">
        <v>354657</v>
      </c>
      <c t="n" s="6" r="K71">
        <v>327070</v>
      </c>
      <c t="n" s="6" r="L71">
        <v>240631</v>
      </c>
    </row>
    <row spans="1:12" r="72">
      <c t="s" s="4" r="A72">
        <v>76</v>
      </c>
      <c t="n" s="6" r="J72">
        <v>18529</v>
      </c>
      <c t="n" s="6" r="K72">
        <v>6239</v>
      </c>
      <c t="n" s="6" r="L72">
        <v>8498</v>
      </c>
    </row>
    <row spans="1:12" r="73">
      <c t="s" s="4" r="A73">
        <v>79</v>
      </c>
      <c t="n" s="6" r="J73">
        <v>373186</v>
      </c>
      <c t="n" s="6" r="K73">
        <v>333309</v>
      </c>
      <c t="n" s="6" r="L73">
        <v>249129</v>
      </c>
    </row>
    <row spans="1:12" r="74">
      <c t="s" s="3" r="A74">
        <v>80</v>
      </c>
    </row>
    <row spans="1:12" r="75">
      <c t="s" s="4" r="A75">
        <v>75</v>
      </c>
      <c t="n" s="6" r="J75">
        <v>395365</v>
      </c>
      <c t="n" s="6" r="K75">
        <v>120971</v>
      </c>
      <c t="n" s="6" r="L75">
        <v>70359</v>
      </c>
    </row>
    <row spans="1:12" r="76">
      <c t="s" s="4" r="A76">
        <v>76</v>
      </c>
      <c t="n" s="6" r="J76">
        <v>13686</v>
      </c>
      <c t="n" s="6" r="K76">
        <v>4687</v>
      </c>
      <c t="n" s="6" r="L76">
        <v>6850</v>
      </c>
    </row>
    <row spans="1:12" r="77">
      <c t="s" s="4" r="A77">
        <v>81</v>
      </c>
      <c t="n" s="6" r="J77">
        <v>77187</v>
      </c>
      <c t="n" s="6" r="K77">
        <v>65164</v>
      </c>
      <c t="n" s="6" r="L77">
        <v>62778</v>
      </c>
    </row>
    <row spans="1:12" r="78">
      <c t="s" s="4" r="A78">
        <v>83</v>
      </c>
      <c t="n" s="6" r="J78">
        <v>13</v>
      </c>
    </row>
    <row spans="1:12" r="79">
      <c t="s" s="4" r="A79">
        <v>87</v>
      </c>
      <c t="n" s="6" r="J79">
        <v>486251</v>
      </c>
      <c t="n" s="6" r="K79">
        <v>190822</v>
      </c>
      <c t="n" s="6" r="L79">
        <v>139987</v>
      </c>
    </row>
    <row spans="1:12" r="80">
      <c t="s" s="4" r="A80">
        <v>88</v>
      </c>
      <c t="n" s="6" r="J80">
        <v>-113065</v>
      </c>
      <c t="n" s="6" r="K80">
        <v>142487</v>
      </c>
      <c t="n" s="6" r="L80">
        <v>109142</v>
      </c>
    </row>
    <row spans="1:12" r="81">
      <c t="s" s="3" r="A81">
        <v>89</v>
      </c>
    </row>
    <row spans="1:12" r="82">
      <c t="s" s="4" r="A82">
        <v>1119</v>
      </c>
      <c t="n" s="6" r="J82">
        <v>190335</v>
      </c>
      <c t="n" s="6" r="K82">
        <v>-80080</v>
      </c>
      <c t="n" s="6" r="L82">
        <v>-53235</v>
      </c>
    </row>
    <row spans="1:12" r="83">
      <c t="s" s="4" r="A83">
        <v>90</v>
      </c>
      <c t="n" s="6" r="J83">
        <v>-12110</v>
      </c>
      <c t="n" s="6" r="K83">
        <v>-24974</v>
      </c>
      <c t="n" s="6" r="L83">
        <v>-23156</v>
      </c>
    </row>
    <row spans="1:12" r="84">
      <c t="s" s="4" r="A84">
        <v>91</v>
      </c>
      <c t="n" s="6" r="J84">
        <v>52026</v>
      </c>
      <c t="n" s="6" r="K84">
        <v>249005</v>
      </c>
      <c t="n" s="6" r="L84">
        <v>262717</v>
      </c>
    </row>
    <row spans="1:12" r="85">
      <c t="s" s="4" r="A85">
        <v>92</v>
      </c>
      <c t="n" s="6" r="J85">
        <v>117186</v>
      </c>
      <c t="n" s="6" r="K85">
        <v>315018</v>
      </c>
      <c t="n" s="6" r="L85">
        <v>603656</v>
      </c>
    </row>
    <row spans="1:12" r="86">
      <c t="s" s="4" r="A86">
        <v>93</v>
      </c>
      <c t="n" s="6" r="J86">
        <v>-4466</v>
      </c>
      <c t="n" s="6" r="K86">
        <v>-3574</v>
      </c>
      <c t="n" s="6" r="L86">
        <v>3655</v>
      </c>
    </row>
    <row spans="1:12" r="87">
      <c t="s" s="4" r="A87">
        <v>96</v>
      </c>
      <c t="n" s="6" r="J87">
        <v>112720</v>
      </c>
      <c t="n" s="6" r="K87">
        <v>318078</v>
      </c>
      <c t="n" s="6" r="L87">
        <v>631840</v>
      </c>
    </row>
    <row spans="1:12" r="88">
      <c t="s" s="4" r="A88">
        <v>98</v>
      </c>
      <c t="n" s="6" r="J88">
        <v>112720</v>
      </c>
      <c t="n" s="6" r="K88">
        <v>318078</v>
      </c>
      <c t="n" s="6" r="L88">
        <v>631840</v>
      </c>
    </row>
    <row spans="1:12" r="89">
      <c t="s" s="4" r="A89">
        <v>116</v>
      </c>
      <c t="n" s="6" r="J89">
        <v>112720</v>
      </c>
      <c t="n" s="6" r="K89">
        <v>318078</v>
      </c>
      <c t="n" s="6" r="L89">
        <v>631840</v>
      </c>
    </row>
    <row spans="1:12" r="90">
      <c t="s" s="4" r="A90">
        <v>1120</v>
      </c>
      <c t="n" s="6" r="K90">
        <v>28580</v>
      </c>
      <c t="n" s="6" r="L90">
        <v>308188</v>
      </c>
    </row>
    <row spans="1:12" r="91">
      <c t="s" s="4" r="A91">
        <v>1121</v>
      </c>
      <c t="n" s="6" r="K91">
        <v>-51500</v>
      </c>
      <c t="n" s="6" r="L91">
        <v>254953</v>
      </c>
    </row>
    <row spans="1:12" r="92">
      <c t="s" s="4" r="A92">
        <v>94</v>
      </c>
      <c t="n" s="6" r="K92">
        <v>311444</v>
      </c>
      <c t="n" s="6" r="L92">
        <v>607311</v>
      </c>
    </row>
    <row spans="1:12" r="93">
      <c t="s" s="4" r="A93">
        <v>95</v>
      </c>
      <c t="n" s="6" r="K93">
        <v>6634</v>
      </c>
      <c t="n" s="6" r="L93">
        <v>24529</v>
      </c>
    </row>
    <row spans="1:12" r="94">
      <c t="s" s="4" r="A94">
        <v>1114</v>
      </c>
    </row>
    <row spans="1:12" r="95">
      <c t="s" s="3" r="A95">
        <v>80</v>
      </c>
    </row>
    <row spans="1:12" r="96">
      <c t="s" s="4" r="A96">
        <v>75</v>
      </c>
      <c t="n" s="6" r="J96">
        <v>84005</v>
      </c>
      <c t="n" s="6" r="K96">
        <v>115909</v>
      </c>
      <c t="n" s="6" r="L96">
        <v>110138</v>
      </c>
    </row>
    <row spans="1:12" r="97">
      <c t="s" s="4" r="A97">
        <v>82</v>
      </c>
      <c t="n" s="6" r="J97">
        <v>38167</v>
      </c>
      <c t="n" s="6" r="K97">
        <v>31620</v>
      </c>
      <c t="n" s="6" r="L97">
        <v>36050</v>
      </c>
    </row>
    <row spans="1:12" r="98">
      <c t="s" s="4" r="A98">
        <v>87</v>
      </c>
      <c t="n" s="6" r="J98">
        <v>122172</v>
      </c>
      <c t="n" s="6" r="K98">
        <v>147529</v>
      </c>
      <c t="n" s="6" r="L98">
        <v>146188</v>
      </c>
    </row>
    <row spans="1:12" r="99">
      <c t="s" s="4" r="A99">
        <v>88</v>
      </c>
      <c t="n" s="6" r="J99">
        <v>-122172</v>
      </c>
      <c t="n" s="6" r="K99">
        <v>-147529</v>
      </c>
      <c t="n" s="6" r="L99">
        <v>-146188</v>
      </c>
    </row>
    <row spans="1:12" r="100">
      <c t="s" s="3" r="A100">
        <v>89</v>
      </c>
    </row>
    <row spans="1:12" r="101">
      <c t="s" s="4" r="A101">
        <v>1119</v>
      </c>
      <c t="n" s="6" r="J101">
        <v>936429</v>
      </c>
      <c t="n" s="6" r="K101">
        <v>604419</v>
      </c>
      <c t="n" s="6" r="L101">
        <v>641155</v>
      </c>
    </row>
    <row spans="1:12" r="102">
      <c t="s" s="4" r="A102">
        <v>90</v>
      </c>
      <c t="n" s="6" r="J102">
        <v>-224894</v>
      </c>
      <c t="n" s="6" r="K102">
        <v>-169666</v>
      </c>
      <c t="n" s="6" r="L102">
        <v>-139784</v>
      </c>
    </row>
    <row spans="1:12" r="103">
      <c t="s" s="4" r="A103">
        <v>91</v>
      </c>
      <c t="n" s="6" r="J103">
        <v>71617</v>
      </c>
      <c t="n" s="6" r="K103">
        <v>89449</v>
      </c>
      <c t="n" s="6" r="L103">
        <v>154442</v>
      </c>
    </row>
    <row spans="1:12" r="104">
      <c t="s" s="4" r="A104">
        <v>92</v>
      </c>
      <c t="n" s="6" r="J104">
        <v>660980</v>
      </c>
      <c t="n" s="6" r="K104">
        <v>547518</v>
      </c>
      <c t="n" s="6" r="L104">
        <v>940774</v>
      </c>
    </row>
    <row spans="1:12" r="105">
      <c t="s" s="4" r="A105">
        <v>96</v>
      </c>
      <c t="n" s="6" r="J105">
        <v>660980</v>
      </c>
      <c t="n" s="6" r="K105">
        <v>547518</v>
      </c>
      <c t="n" s="6" r="L105">
        <v>940719</v>
      </c>
    </row>
    <row spans="1:12" r="106">
      <c t="s" s="4" r="A106">
        <v>98</v>
      </c>
      <c t="n" s="6" r="J106">
        <v>660980</v>
      </c>
      <c t="n" s="6" r="K106">
        <v>547518</v>
      </c>
      <c t="n" s="6" r="L106">
        <v>940719</v>
      </c>
    </row>
    <row spans="1:12" r="107">
      <c t="s" s="4" r="A107">
        <v>116</v>
      </c>
      <c t="n" s="6" r="J107">
        <v>660980</v>
      </c>
      <c t="n" s="6" r="K107">
        <v>547518</v>
      </c>
      <c t="n" s="6" r="L107">
        <v>940719</v>
      </c>
    </row>
    <row spans="1:12" r="108">
      <c t="s" s="4" r="A108">
        <v>1120</v>
      </c>
      <c t="n" s="6" r="K108">
        <v>170845</v>
      </c>
      <c t="n" s="6" r="L108">
        <v>431149</v>
      </c>
    </row>
    <row spans="1:12" r="109">
      <c t="s" s="4" r="A109">
        <v>1121</v>
      </c>
      <c t="n" s="6" r="K109">
        <v>775264</v>
      </c>
      <c t="n" s="6" r="L109">
        <v>1072304</v>
      </c>
    </row>
    <row spans="1:12" r="110">
      <c t="s" s="4" r="A110">
        <v>94</v>
      </c>
      <c t="n" s="6" r="K110">
        <v>547518</v>
      </c>
      <c t="n" s="6" r="L110">
        <v>940774</v>
      </c>
    </row>
    <row spans="1:12" r="111">
      <c t="s" s="4" r="A111">
        <v>95</v>
      </c>
      <c t="n" s="6" r="L111">
        <v>-55</v>
      </c>
    </row>
    <row spans="1:12" r="112">
      <c t="s" s="4" r="A112">
        <v>1115</v>
      </c>
    </row>
    <row spans="1:12" r="113">
      <c t="s" s="3" r="A113">
        <v>80</v>
      </c>
    </row>
    <row spans="1:12" r="114">
      <c t="s" s="4" r="A114">
        <v>82</v>
      </c>
      <c t="n" s="6" r="J114">
        <v>1</v>
      </c>
      <c t="n" s="6" r="K114">
        <v>1</v>
      </c>
      <c t="n" s="6" r="L114">
        <v>1</v>
      </c>
    </row>
    <row spans="1:12" r="115">
      <c t="s" s="4" r="A115">
        <v>87</v>
      </c>
      <c t="n" s="6" r="J115">
        <v>1</v>
      </c>
      <c t="n" s="6" r="K115">
        <v>1</v>
      </c>
      <c t="n" s="6" r="L115">
        <v>1</v>
      </c>
    </row>
    <row spans="1:12" r="116">
      <c t="s" s="4" r="A116">
        <v>88</v>
      </c>
      <c t="n" s="6" r="J116">
        <v>-1</v>
      </c>
      <c t="n" s="6" r="K116">
        <v>-1</v>
      </c>
      <c t="n" s="6" r="L116">
        <v>-1</v>
      </c>
    </row>
    <row spans="1:12" r="117">
      <c t="s" s="3" r="A117">
        <v>89</v>
      </c>
    </row>
    <row spans="1:12" r="118">
      <c t="s" s="4" r="A118">
        <v>1119</v>
      </c>
      <c t="n" s="6" r="J118">
        <v>647856</v>
      </c>
      <c t="n" s="6" r="K118">
        <v>448785</v>
      </c>
      <c t="n" s="6" r="L118">
        <v>-1136831</v>
      </c>
    </row>
    <row spans="1:12" r="119">
      <c t="s" s="4" r="A119">
        <v>90</v>
      </c>
      <c t="n" s="6" r="J119">
        <v>-25578</v>
      </c>
      <c t="n" s="6" r="K119">
        <v>-33671</v>
      </c>
      <c t="n" s="6" r="L119">
        <v>-45897</v>
      </c>
    </row>
    <row spans="1:12" r="120">
      <c t="s" s="4" r="A120">
        <v>91</v>
      </c>
      <c t="n" s="6" r="J120">
        <v>5165</v>
      </c>
      <c t="n" s="6" r="K120">
        <v>3308</v>
      </c>
      <c t="n" s="6" r="L120">
        <v>1569003</v>
      </c>
    </row>
    <row spans="1:12" r="121">
      <c t="s" s="4" r="A121">
        <v>92</v>
      </c>
      <c t="n" s="6" r="J121">
        <v>627442</v>
      </c>
      <c t="n" s="6" r="K121">
        <v>424661</v>
      </c>
      <c t="n" s="6" r="L121">
        <v>449509</v>
      </c>
    </row>
    <row spans="1:12" r="122">
      <c t="s" s="4" r="A122">
        <v>93</v>
      </c>
      <c t="n" s="6" r="K122">
        <v>-1546</v>
      </c>
    </row>
    <row spans="1:12" r="123">
      <c t="s" s="4" r="A123">
        <v>96</v>
      </c>
      <c t="n" s="6" r="J123">
        <v>627442</v>
      </c>
      <c t="n" s="6" r="K123">
        <v>423115</v>
      </c>
      <c t="n" s="6" r="L123">
        <v>449509</v>
      </c>
    </row>
    <row spans="1:12" r="124">
      <c t="s" s="4" r="A124">
        <v>98</v>
      </c>
      <c t="n" s="6" r="J124">
        <v>627442</v>
      </c>
      <c t="n" s="6" r="K124">
        <v>423115</v>
      </c>
      <c t="n" s="6" r="L124">
        <v>449509</v>
      </c>
    </row>
    <row spans="1:12" r="125">
      <c t="s" s="4" r="A125">
        <v>116</v>
      </c>
      <c t="n" s="6" r="J125">
        <v>627442</v>
      </c>
      <c t="n" s="6" r="K125">
        <v>423115</v>
      </c>
      <c t="n" s="6" r="L125">
        <v>449509</v>
      </c>
    </row>
    <row spans="1:12" r="126">
      <c t="s" s="4" r="A126">
        <v>1120</v>
      </c>
      <c t="n" s="6" r="K126">
        <v>6240</v>
      </c>
      <c t="n" s="6" r="L126">
        <v>63235</v>
      </c>
    </row>
    <row spans="1:12" r="127">
      <c t="s" s="4" r="A127">
        <v>1121</v>
      </c>
      <c t="n" s="6" r="K127">
        <v>455025</v>
      </c>
      <c t="n" s="6" r="L127">
        <v>-1073596</v>
      </c>
    </row>
    <row spans="1:12" r="128">
      <c t="s" s="4" r="A128">
        <v>94</v>
      </c>
      <c t="n" s="6" r="K128">
        <v>423115</v>
      </c>
      <c t="n" s="6" r="L128">
        <v>449509</v>
      </c>
    </row>
    <row spans="1:12" r="129">
      <c t="s" s="4" r="A129">
        <v>1116</v>
      </c>
    </row>
    <row spans="1:12" r="130">
      <c t="s" s="3" r="A130">
        <v>74</v>
      </c>
    </row>
    <row spans="1:12" r="131">
      <c t="s" s="4" r="A131">
        <v>75</v>
      </c>
      <c t="n" s="6" r="J131">
        <v>3325608</v>
      </c>
      <c t="n" s="6" r="K131">
        <v>3067195</v>
      </c>
      <c t="n" s="6" r="L131">
        <v>2291475</v>
      </c>
    </row>
    <row spans="1:12" r="132">
      <c t="s" s="4" r="A132">
        <v>76</v>
      </c>
      <c t="n" s="6" r="J132">
        <v>72113</v>
      </c>
      <c t="n" s="6" r="K132">
        <v>78405</v>
      </c>
      <c t="n" s="6" r="L132">
        <v>57794</v>
      </c>
    </row>
    <row spans="1:12" r="133">
      <c t="s" s="4" r="A133">
        <v>77</v>
      </c>
      <c t="n" s="6" r="L133">
        <v>17095</v>
      </c>
    </row>
    <row spans="1:12" r="134">
      <c t="s" s="4" r="A134">
        <v>106</v>
      </c>
      <c t="n" s="6" r="J134">
        <v>200</v>
      </c>
    </row>
    <row spans="1:12" r="135">
      <c t="s" s="4" r="A135">
        <v>79</v>
      </c>
      <c t="n" s="6" r="J135">
        <v>3397921</v>
      </c>
      <c t="n" s="6" r="K135">
        <v>3145601</v>
      </c>
      <c t="n" s="6" r="L135">
        <v>2366375</v>
      </c>
    </row>
    <row spans="1:12" r="136">
      <c t="s" s="4" r="A136">
        <v>78</v>
      </c>
      <c t="n" s="6" r="K136">
        <v>1</v>
      </c>
      <c t="n" s="6" r="L136">
        <v>11</v>
      </c>
    </row>
    <row spans="1:12" r="137">
      <c t="s" s="3" r="A137">
        <v>80</v>
      </c>
    </row>
    <row spans="1:12" r="138">
      <c t="s" s="4" r="A138">
        <v>75</v>
      </c>
      <c t="n" s="6" r="J138">
        <v>1142891</v>
      </c>
      <c t="n" s="6" r="K138">
        <v>1447073</v>
      </c>
      <c t="n" s="6" r="L138">
        <v>1009801</v>
      </c>
    </row>
    <row spans="1:12" r="139">
      <c t="s" s="4" r="A139">
        <v>76</v>
      </c>
      <c t="n" s="6" r="J139">
        <v>56590</v>
      </c>
      <c t="n" s="6" r="K139">
        <v>61691</v>
      </c>
      <c t="n" s="6" r="L139">
        <v>43560</v>
      </c>
    </row>
    <row spans="1:12" r="140">
      <c t="s" s="4" r="A140">
        <v>77</v>
      </c>
      <c t="n" s="6" r="L140">
        <v>11601</v>
      </c>
    </row>
    <row spans="1:12" r="141">
      <c t="s" s="4" r="A141">
        <v>81</v>
      </c>
      <c t="n" s="6" r="J141">
        <v>556057</v>
      </c>
      <c t="n" s="6" r="K141">
        <v>559114</v>
      </c>
      <c t="n" s="6" r="L141">
        <v>446563</v>
      </c>
    </row>
    <row spans="1:12" r="142">
      <c t="s" s="4" r="A142">
        <v>82</v>
      </c>
      <c t="n" s="6" r="J142">
        <v>7446</v>
      </c>
      <c t="n" s="6" r="K142">
        <v>7560</v>
      </c>
      <c t="n" s="6" r="L142">
        <v>14032</v>
      </c>
    </row>
    <row spans="1:12" r="143">
      <c t="s" s="4" r="A143">
        <v>83</v>
      </c>
      <c t="n" s="6" r="J143">
        <v>418285</v>
      </c>
      <c t="n" s="6" r="K143">
        <v>745428</v>
      </c>
      <c t="n" s="6" r="L143">
        <v>3585</v>
      </c>
    </row>
    <row spans="1:12" r="144">
      <c t="s" s="4" r="A144">
        <v>85</v>
      </c>
      <c t="n" s="6" r="L144">
        <v>-35646</v>
      </c>
    </row>
    <row spans="1:12" r="145">
      <c t="s" s="4" r="A145">
        <v>86</v>
      </c>
      <c t="n" s="6" r="L145">
        <v>14382</v>
      </c>
    </row>
    <row spans="1:12" r="146">
      <c t="s" s="4" r="A146">
        <v>87</v>
      </c>
      <c t="n" s="6" r="J146">
        <v>2181269</v>
      </c>
      <c t="n" s="6" r="K146">
        <v>2820866</v>
      </c>
      <c t="n" s="6" r="L146">
        <v>1507878</v>
      </c>
    </row>
    <row spans="1:12" r="147">
      <c t="s" s="4" r="A147">
        <v>88</v>
      </c>
      <c t="n" s="6" r="J147">
        <v>1216652</v>
      </c>
      <c t="n" s="6" r="K147">
        <v>324735</v>
      </c>
      <c t="n" s="6" r="L147">
        <v>858497</v>
      </c>
    </row>
    <row spans="1:12" r="148">
      <c t="s" s="3" r="A148">
        <v>89</v>
      </c>
    </row>
    <row spans="1:12" r="149">
      <c t="s" s="4" r="A149">
        <v>90</v>
      </c>
      <c t="n" s="6" r="J149">
        <v>-68670</v>
      </c>
      <c t="n" s="6" r="K149">
        <v>-3148822</v>
      </c>
      <c t="n" s="6" r="L149">
        <v>-1852423</v>
      </c>
    </row>
    <row spans="1:12" r="150">
      <c t="s" s="4" r="A150">
        <v>91</v>
      </c>
      <c t="n" s="6" r="J150">
        <v>75071</v>
      </c>
      <c t="n" s="6" r="K150">
        <v>64267</v>
      </c>
      <c t="n" s="6" r="L150">
        <v>94821</v>
      </c>
    </row>
    <row spans="1:12" r="151">
      <c t="s" s="4" r="A151">
        <v>92</v>
      </c>
      <c t="n" s="6" r="J151">
        <v>1223053</v>
      </c>
      <c t="n" s="6" r="K151">
        <v>-2759820</v>
      </c>
      <c t="n" s="6" r="L151">
        <v>-899105</v>
      </c>
    </row>
    <row spans="1:12" r="152">
      <c t="s" s="4" r="A152">
        <v>93</v>
      </c>
      <c t="n" s="6" r="J152">
        <v>-80225</v>
      </c>
      <c t="n" s="6" r="K152">
        <v>-32005</v>
      </c>
      <c t="n" s="6" r="L152">
        <v>-68040</v>
      </c>
    </row>
    <row spans="1:12" r="153">
      <c t="s" s="4" r="A153">
        <v>96</v>
      </c>
      <c t="n" s="6" r="J153">
        <v>1142828</v>
      </c>
      <c t="n" s="6" r="K153">
        <v>-2556721</v>
      </c>
      <c t="n" s="6" r="L153">
        <v>-653246</v>
      </c>
    </row>
    <row spans="1:12" r="154">
      <c t="s" s="4" r="A154">
        <v>97</v>
      </c>
      <c t="n" s="6" r="J154">
        <v>-105240</v>
      </c>
      <c t="n" s="6" r="K154">
        <v>-98603</v>
      </c>
      <c t="n" s="6" r="L154">
        <v>-114314</v>
      </c>
    </row>
    <row spans="1:12" r="155">
      <c t="s" s="4" r="A155">
        <v>98</v>
      </c>
      <c t="n" s="6" r="J155">
        <v>1037588</v>
      </c>
      <c t="n" s="6" r="K155">
        <v>-2655324</v>
      </c>
      <c t="n" s="6" r="L155">
        <v>-767560</v>
      </c>
    </row>
    <row spans="1:12" r="156">
      <c t="s" s="4" r="A156">
        <v>114</v>
      </c>
      <c t="n" s="6" r="J156">
        <v>6243</v>
      </c>
      <c t="n" s="6" r="K156">
        <v>-21732</v>
      </c>
      <c t="n" s="6" r="L156">
        <v>33285</v>
      </c>
    </row>
    <row spans="1:12" r="157">
      <c t="s" s="4" r="A157">
        <v>116</v>
      </c>
      <c t="n" s="6" r="J157">
        <v>1043831</v>
      </c>
      <c t="n" s="6" r="K157">
        <v>-2677056</v>
      </c>
      <c t="n" s="6" r="L157">
        <v>-734275</v>
      </c>
    </row>
    <row spans="1:12" r="158">
      <c t="s" s="4" r="A158">
        <v>94</v>
      </c>
      <c t="n" s="6" r="K158">
        <v>-2791825</v>
      </c>
      <c t="n" s="6" r="L158">
        <v>-967145</v>
      </c>
    </row>
    <row spans="1:12" r="159">
      <c t="s" s="4" r="A159">
        <v>95</v>
      </c>
      <c t="n" s="6" r="K159">
        <v>235104</v>
      </c>
      <c t="n" s="6" r="L159">
        <v>313899</v>
      </c>
    </row>
    <row spans="1:12" r="160">
      <c t="s" s="4" r="A160">
        <v>31</v>
      </c>
    </row>
    <row spans="1:12" r="161">
      <c t="s" s="3" r="A161">
        <v>74</v>
      </c>
    </row>
    <row spans="1:12" r="162">
      <c t="s" s="4" r="A162">
        <v>75</v>
      </c>
      <c t="n" s="6" r="J162">
        <v>3261610</v>
      </c>
      <c t="n" s="6" r="K162">
        <v>3147859</v>
      </c>
      <c t="n" s="6" r="L162">
        <v>2454745</v>
      </c>
    </row>
    <row spans="1:12" r="163">
      <c t="s" s="4" r="A163">
        <v>76</v>
      </c>
      <c t="n" s="6" r="J163">
        <v>90642</v>
      </c>
      <c t="n" s="6" r="K163">
        <v>84644</v>
      </c>
      <c t="n" s="6" r="L163">
        <v>66292</v>
      </c>
    </row>
    <row spans="1:12" r="164">
      <c t="s" s="4" r="A164">
        <v>77</v>
      </c>
      <c t="n" s="6" r="L164">
        <v>17095</v>
      </c>
    </row>
    <row spans="1:12" r="165">
      <c t="s" s="4" r="A165">
        <v>106</v>
      </c>
      <c t="n" s="6" r="J165">
        <v>200</v>
      </c>
    </row>
    <row spans="1:12" r="166">
      <c t="s" s="4" r="A166">
        <v>79</v>
      </c>
      <c t="n" s="6" r="J166">
        <v>3352452</v>
      </c>
      <c t="n" s="6" r="K166">
        <v>3232504</v>
      </c>
      <c t="n" s="6" r="L166">
        <v>2538143</v>
      </c>
    </row>
    <row spans="1:12" r="167">
      <c t="s" s="4" r="A167">
        <v>78</v>
      </c>
      <c t="n" s="6" r="K167">
        <v>1</v>
      </c>
      <c t="n" s="6" r="L167">
        <v>11</v>
      </c>
    </row>
    <row spans="1:12" r="168">
      <c t="s" s="3" r="A168">
        <v>80</v>
      </c>
    </row>
    <row spans="1:12" r="169">
      <c t="s" s="4" r="A169">
        <v>75</v>
      </c>
      <c t="n" s="6" r="J169">
        <v>1226377</v>
      </c>
      <c t="n" s="6" r="K169">
        <v>1507471</v>
      </c>
      <c t="n" s="6" r="L169">
        <v>1159171</v>
      </c>
    </row>
    <row spans="1:12" r="170">
      <c t="s" s="4" r="A170">
        <v>76</v>
      </c>
      <c t="n" s="6" r="J170">
        <v>70276</v>
      </c>
      <c t="n" s="6" r="K170">
        <v>66378</v>
      </c>
      <c t="n" s="6" r="L170">
        <v>50410</v>
      </c>
    </row>
    <row spans="1:12" r="171">
      <c t="s" s="4" r="A171">
        <v>77</v>
      </c>
      <c t="n" s="6" r="L171">
        <v>11601</v>
      </c>
    </row>
    <row spans="1:12" r="172">
      <c t="s" s="4" r="A172">
        <v>81</v>
      </c>
      <c t="n" s="6" r="J172">
        <v>633244</v>
      </c>
      <c t="n" s="6" r="K172">
        <v>624278</v>
      </c>
      <c t="n" s="6" r="L172">
        <v>509341</v>
      </c>
    </row>
    <row spans="1:12" r="173">
      <c t="s" s="4" r="A173">
        <v>82</v>
      </c>
      <c t="n" s="6" r="J173">
        <v>55435</v>
      </c>
      <c t="n" s="6" r="K173">
        <v>52994</v>
      </c>
      <c t="n" s="6" r="L173">
        <v>64859</v>
      </c>
    </row>
    <row spans="1:12" r="174">
      <c t="s" s="4" r="A174">
        <v>83</v>
      </c>
      <c t="n" s="6" r="J174">
        <v>418298</v>
      </c>
      <c t="n" s="6" r="K174">
        <v>745428</v>
      </c>
      <c t="n" s="6" r="L174">
        <v>3585</v>
      </c>
    </row>
    <row spans="1:12" r="175">
      <c t="s" s="4" r="A175">
        <v>85</v>
      </c>
      <c t="n" s="6" r="L175">
        <v>-35646</v>
      </c>
    </row>
    <row spans="1:12" r="176">
      <c t="s" s="4" r="A176">
        <v>86</v>
      </c>
      <c t="n" s="6" r="L176">
        <v>-30618</v>
      </c>
    </row>
    <row spans="1:12" r="177">
      <c t="s" s="4" r="A177">
        <v>87</v>
      </c>
      <c t="n" s="6" r="J177">
        <v>2403630</v>
      </c>
      <c t="n" s="6" r="K177">
        <v>2996549</v>
      </c>
      <c t="n" s="6" r="L177">
        <v>1732703</v>
      </c>
    </row>
    <row spans="1:12" r="178">
      <c t="s" s="4" r="A178">
        <v>88</v>
      </c>
      <c t="n" s="6" r="J178">
        <v>948822</v>
      </c>
      <c t="n" s="6" r="K178">
        <v>235955</v>
      </c>
      <c t="n" s="6" r="L178">
        <v>805440</v>
      </c>
    </row>
    <row spans="1:12" r="179">
      <c t="s" s="3" r="A179">
        <v>89</v>
      </c>
    </row>
    <row spans="1:12" r="180">
      <c t="s" s="4" r="A180">
        <v>90</v>
      </c>
      <c t="n" s="6" r="J180">
        <v>-213854</v>
      </c>
      <c t="n" s="6" r="K180">
        <v>-155179</v>
      </c>
      <c t="n" s="6" r="L180">
        <v>-106300</v>
      </c>
    </row>
    <row spans="1:12" r="181">
      <c t="s" s="4" r="A181">
        <v>91</v>
      </c>
      <c t="n" s="6" r="J181">
        <v>34664</v>
      </c>
      <c t="n" s="6" r="K181">
        <v>1124</v>
      </c>
      <c t="n" s="6" r="L181">
        <v>3556</v>
      </c>
    </row>
    <row spans="1:12" r="182">
      <c t="s" s="4" r="A182">
        <v>92</v>
      </c>
      <c t="n" s="6" r="J182">
        <v>769632</v>
      </c>
      <c t="n" s="6" r="K182">
        <v>81900</v>
      </c>
      <c t="n" s="6" r="L182">
        <v>702696</v>
      </c>
    </row>
    <row spans="1:12" r="183">
      <c t="s" s="4" r="A183">
        <v>93</v>
      </c>
      <c t="n" s="6" r="J183">
        <v>-162620</v>
      </c>
      <c t="n" s="6" r="K183">
        <v>-105930</v>
      </c>
      <c t="n" s="6" r="L183">
        <v>-88977</v>
      </c>
    </row>
    <row spans="1:12" r="184">
      <c t="s" s="4" r="A184">
        <v>96</v>
      </c>
      <c t="n" s="6" r="J184">
        <v>607012</v>
      </c>
      <c t="n" s="6" r="K184">
        <v>199053</v>
      </c>
      <c t="n" s="6" r="L184">
        <v>935523</v>
      </c>
    </row>
    <row spans="1:12" r="185">
      <c t="s" s="4" r="A185">
        <v>97</v>
      </c>
      <c t="n" s="6" r="J185">
        <v>-72201</v>
      </c>
      <c t="n" s="6" r="K185">
        <v>-74825</v>
      </c>
      <c t="n" s="6" r="L185">
        <v>-67709</v>
      </c>
    </row>
    <row spans="1:12" r="186">
      <c t="s" s="4" r="A186">
        <v>98</v>
      </c>
      <c t="n" s="6" r="J186">
        <v>534811</v>
      </c>
      <c t="n" s="6" r="K186">
        <v>124228</v>
      </c>
      <c t="n" s="6" r="L186">
        <v>867814</v>
      </c>
    </row>
    <row spans="1:12" r="187">
      <c t="s" s="4" r="A187">
        <v>114</v>
      </c>
      <c t="n" s="6" r="J187">
        <v>6243</v>
      </c>
      <c t="n" s="6" r="K187">
        <v>-21732</v>
      </c>
      <c t="n" s="6" r="L187">
        <v>33285</v>
      </c>
    </row>
    <row spans="1:12" r="188">
      <c t="s" s="4" r="A188">
        <v>116</v>
      </c>
      <c t="n" s="6" r="J188">
        <v>541054</v>
      </c>
      <c t="n" s="6" r="K188">
        <v>102496</v>
      </c>
      <c t="n" s="6" r="L188">
        <v>901099</v>
      </c>
    </row>
    <row spans="1:12" r="189">
      <c t="s" s="4" r="A189">
        <v>94</v>
      </c>
      <c t="n" s="6" r="J189">
        <v>607012</v>
      </c>
      <c t="n" s="6" r="K189">
        <v>-24030</v>
      </c>
      <c t="n" s="6" r="L189">
        <v>613719</v>
      </c>
    </row>
    <row spans="1:12" r="190">
      <c t="s" s="4" r="A190">
        <v>95</v>
      </c>
      <c t="n" s="6" r="K190">
        <v>223083</v>
      </c>
      <c t="n" s="6" r="L190">
        <v>321804</v>
      </c>
    </row>
    <row spans="1:12" r="191">
      <c t="s" s="4" r="A191">
        <v>1117</v>
      </c>
    </row>
    <row spans="1:12" r="192">
      <c t="s" s="3" r="A192">
        <v>74</v>
      </c>
    </row>
    <row spans="1:12" r="193">
      <c t="s" s="4" r="A193">
        <v>75</v>
      </c>
      <c t="n" s="6" r="J193">
        <v>-418655</v>
      </c>
      <c t="n" s="6" r="K193">
        <v>-246406</v>
      </c>
      <c t="n" s="6" r="L193">
        <v>-77361</v>
      </c>
    </row>
    <row spans="1:12" r="194">
      <c t="s" s="4" r="A194">
        <v>79</v>
      </c>
      <c t="n" s="6" r="J194">
        <v>-418655</v>
      </c>
      <c t="n" s="6" r="K194">
        <v>-246406</v>
      </c>
      <c t="n" s="6" r="L194">
        <v>-77361</v>
      </c>
    </row>
    <row spans="1:12" r="195">
      <c t="s" s="3" r="A195">
        <v>80</v>
      </c>
    </row>
    <row spans="1:12" r="196">
      <c t="s" s="4" r="A196">
        <v>75</v>
      </c>
      <c t="n" s="6" r="J196">
        <v>-418655</v>
      </c>
      <c t="n" s="6" r="K196">
        <v>-246406</v>
      </c>
      <c t="n" s="6" r="L196">
        <v>-77361</v>
      </c>
    </row>
    <row spans="1:12" r="197">
      <c t="s" s="4" r="A197">
        <v>87</v>
      </c>
      <c t="n" s="6" r="J197">
        <v>-418655</v>
      </c>
      <c t="n" s="6" r="K197">
        <v>-246406</v>
      </c>
      <c t="n" s="6" r="L197">
        <v>-77361</v>
      </c>
    </row>
    <row spans="1:12" r="198">
      <c t="s" s="3" r="A198">
        <v>89</v>
      </c>
    </row>
    <row spans="1:12" r="199">
      <c t="s" s="4" r="A199">
        <v>1119</v>
      </c>
      <c t="n" s="6" r="J199">
        <v>-2439236</v>
      </c>
      <c t="n" s="6" r="K199">
        <v>1754856</v>
      </c>
      <c t="n" s="6" r="L199">
        <v>-170772</v>
      </c>
    </row>
    <row spans="1:12" r="200">
      <c t="s" s="4" r="A200">
        <v>90</v>
      </c>
      <c t="n" s="6" r="J200">
        <v>198255</v>
      </c>
      <c t="n" s="6" r="K200">
        <v>3318536</v>
      </c>
      <c t="n" s="6" r="L200">
        <v>2084036</v>
      </c>
    </row>
    <row spans="1:12" r="201">
      <c t="s" s="4" r="A201">
        <v>91</v>
      </c>
      <c t="n" s="6" r="J201">
        <v>-198255</v>
      </c>
      <c t="n" s="6" r="K201">
        <v>-3318536</v>
      </c>
      <c t="n" s="6" r="L201">
        <v>-2084036</v>
      </c>
    </row>
    <row spans="1:12" r="202">
      <c t="s" s="4" r="A202">
        <v>92</v>
      </c>
      <c t="n" s="6" r="J202">
        <v>-2439236</v>
      </c>
      <c t="n" s="6" r="K202">
        <v>1275543</v>
      </c>
      <c t="n" s="6" r="L202">
        <v>-1340246</v>
      </c>
    </row>
    <row spans="1:12" r="203">
      <c t="s" s="4" r="A203">
        <v>96</v>
      </c>
      <c t="n" s="6" r="J203">
        <v>-2439236</v>
      </c>
      <c t="n" s="6" r="K203">
        <v>1275543</v>
      </c>
      <c t="n" s="6" r="L203">
        <v>-1340246</v>
      </c>
    </row>
    <row spans="1:12" r="204">
      <c t="s" s="4" r="A204">
        <v>97</v>
      </c>
      <c t="n" s="6" r="J204">
        <v>33039</v>
      </c>
      <c t="n" s="6" r="K204">
        <v>23778</v>
      </c>
      <c t="n" s="6" r="L204">
        <v>46605</v>
      </c>
    </row>
    <row spans="1:12" r="205">
      <c t="s" s="4" r="A205">
        <v>98</v>
      </c>
      <c t="n" s="6" r="J205">
        <v>-2406197</v>
      </c>
      <c t="n" s="6" r="K205">
        <v>1299321</v>
      </c>
      <c t="n" s="6" r="L205">
        <v>-1293641</v>
      </c>
    </row>
    <row spans="1:12" r="206">
      <c t="s" s="4" r="A206">
        <v>114</v>
      </c>
      <c t="n" s="6" r="J206">
        <v>-6243</v>
      </c>
      <c t="n" s="6" r="K206">
        <v>21732</v>
      </c>
      <c t="n" s="6" r="L206">
        <v>-33285</v>
      </c>
    </row>
    <row spans="1:12" r="207">
      <c t="s" s="4" r="A207">
        <v>116</v>
      </c>
      <c t="n" s="8" r="J207">
        <v>-2412440</v>
      </c>
      <c t="n" s="6" r="K207">
        <v>1321053</v>
      </c>
      <c t="n" s="6" r="L207">
        <v>-1326926</v>
      </c>
    </row>
    <row spans="1:12" r="208">
      <c t="s" s="4" r="A208">
        <v>1120</v>
      </c>
      <c t="n" s="6" r="K208">
        <v>-479313</v>
      </c>
      <c t="n" s="6" r="L208">
        <v>-1169474</v>
      </c>
    </row>
    <row spans="1:12" r="209">
      <c t="s" s="4" r="A209">
        <v>1121</v>
      </c>
      <c t="n" s="6" r="K209">
        <v>1275543</v>
      </c>
      <c t="n" s="6" r="L209">
        <v>-1340246</v>
      </c>
    </row>
    <row spans="1:12" r="210">
      <c t="s" s="4" r="A210">
        <v>94</v>
      </c>
      <c t="n" s="8" r="K210">
        <v>1275543</v>
      </c>
      <c t="n" s="8" r="L210">
        <v>-134024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2</v>
      </c>
      <c t="s" s="2" r="B1">
        <v>1</v>
      </c>
    </row>
    <row spans="1:4" r="2">
      <c t="s" s="2" r="B2">
        <v>2</v>
      </c>
      <c t="s" s="2" r="C2">
        <v>35</v>
      </c>
      <c t="s" s="2" r="D2">
        <v>73</v>
      </c>
    </row>
    <row spans="1:4" r="3">
      <c t="s" s="3" r="A3">
        <v>123</v>
      </c>
    </row>
    <row spans="1:4" r="4">
      <c t="s" s="4" r="A4">
        <v>127</v>
      </c>
      <c t="n" s="8" r="B4">
        <v>1762351</v>
      </c>
      <c t="n" s="8" r="C4">
        <v>1778208</v>
      </c>
      <c t="n" s="8" r="D4">
        <v>1702317</v>
      </c>
    </row>
    <row spans="1:4" r="5">
      <c t="s" s="3" r="A5">
        <v>128</v>
      </c>
    </row>
    <row spans="1:4" r="6">
      <c t="s" s="4" r="A6">
        <v>131</v>
      </c>
      <c t="n" s="6" r="B6">
        <v>4614</v>
      </c>
      <c t="n" s="6" r="D6">
        <v>61000</v>
      </c>
    </row>
    <row spans="1:4" r="7">
      <c t="s" s="4" r="A7">
        <v>132</v>
      </c>
      <c t="n" s="6" r="B7">
        <v>-432537</v>
      </c>
      <c t="n" s="6" r="C7">
        <v>-2109268</v>
      </c>
      <c t="n" s="6" r="D7">
        <v>-2485107</v>
      </c>
    </row>
    <row spans="1:4" r="8">
      <c t="s" s="3" r="A8">
        <v>133</v>
      </c>
    </row>
    <row spans="1:4" r="9">
      <c t="s" s="4" r="A9">
        <v>134</v>
      </c>
      <c t="n" s="6" r="B9">
        <v>-1123495</v>
      </c>
      <c t="n" s="6" r="C9">
        <v>-437647</v>
      </c>
      <c t="n" s="6" r="D9">
        <v>1221333</v>
      </c>
    </row>
    <row spans="1:4" r="10">
      <c t="s" s="4" r="A10">
        <v>135</v>
      </c>
      <c t="n" s="6" r="B10">
        <v>-350000</v>
      </c>
      <c t="n" s="6" r="C10">
        <v>-250000</v>
      </c>
      <c t="n" s="6" r="D10">
        <v>-300000</v>
      </c>
    </row>
    <row spans="1:4" r="11">
      <c t="s" s="4" r="A11">
        <v>136</v>
      </c>
      <c t="n" s="6" r="B11">
        <v>1092728</v>
      </c>
    </row>
    <row spans="1:4" r="12">
      <c t="s" s="4" r="A12">
        <v>137</v>
      </c>
      <c t="n" s="6" r="B12">
        <v>-16070</v>
      </c>
      <c t="n" s="6" r="C12">
        <v>-398</v>
      </c>
      <c t="n" s="6" r="D12">
        <v>-2484</v>
      </c>
    </row>
    <row spans="1:4" r="13">
      <c t="s" s="4" r="A13">
        <v>141</v>
      </c>
      <c t="n" s="6" r="B13">
        <v>-71504</v>
      </c>
      <c t="n" s="6" r="C13">
        <v>-79966</v>
      </c>
      <c t="n" s="6" r="D13">
        <v>-105388</v>
      </c>
    </row>
    <row spans="1:4" r="14">
      <c t="s" s="4" r="A14">
        <v>146</v>
      </c>
      <c t="n" s="6" r="B14">
        <v>-886079</v>
      </c>
      <c t="n" s="6" r="C14">
        <v>285112</v>
      </c>
      <c t="n" s="6" r="D14">
        <v>615156</v>
      </c>
    </row>
    <row spans="1:4" r="15">
      <c t="s" s="4" r="A15">
        <v>147</v>
      </c>
      <c t="n" s="6" r="B15">
        <v>443735</v>
      </c>
      <c t="n" s="6" r="C15">
        <v>-45948</v>
      </c>
      <c t="n" s="6" r="D15">
        <v>-167634</v>
      </c>
    </row>
    <row spans="1:4" r="16">
      <c t="s" s="4" r="A16">
        <v>148</v>
      </c>
      <c t="n" s="6" r="B16">
        <v>68510</v>
      </c>
      <c t="n" s="6" r="C16">
        <v>114458</v>
      </c>
      <c t="n" s="6" r="D16">
        <v>282092</v>
      </c>
    </row>
    <row spans="1:4" r="17">
      <c t="s" s="4" r="A17">
        <v>149</v>
      </c>
      <c t="n" s="6" r="B17">
        <v>512245</v>
      </c>
      <c t="n" s="6" r="C17">
        <v>68510</v>
      </c>
      <c t="n" s="6" r="D17">
        <v>114458</v>
      </c>
    </row>
    <row spans="1:4" r="18">
      <c t="s" s="4" r="A18">
        <v>138</v>
      </c>
      <c t="n" s="6" r="C18">
        <v>1710550</v>
      </c>
    </row>
    <row spans="1:4" r="19">
      <c t="s" s="4" r="A19">
        <v>139</v>
      </c>
      <c t="n" s="6" r="C19">
        <v>-14676</v>
      </c>
    </row>
    <row spans="1:4" r="20">
      <c t="s" s="4" r="A20">
        <v>140</v>
      </c>
      <c t="n" s="6" r="C20">
        <v>-104152</v>
      </c>
    </row>
    <row spans="1:4" r="21">
      <c t="s" s="4" r="A21">
        <v>1104</v>
      </c>
    </row>
    <row spans="1:4" r="22">
      <c t="s" s="3" r="A22">
        <v>123</v>
      </c>
    </row>
    <row spans="1:4" r="23">
      <c t="s" s="4" r="A23">
        <v>127</v>
      </c>
      <c t="n" s="6" r="B23">
        <v>-31562</v>
      </c>
      <c t="n" s="6" r="C23">
        <v>2825524</v>
      </c>
      <c t="n" s="6" r="D23">
        <v>-117993</v>
      </c>
    </row>
    <row spans="1:4" r="24">
      <c t="s" s="3" r="A24">
        <v>128</v>
      </c>
    </row>
    <row spans="1:4" r="25">
      <c t="s" s="4" r="A25">
        <v>1107</v>
      </c>
      <c t="n" s="6" r="B25">
        <v>124951</v>
      </c>
      <c t="n" s="6" r="C25">
        <v>50</v>
      </c>
    </row>
    <row spans="1:4" r="26">
      <c t="s" s="4" r="A26">
        <v>132</v>
      </c>
      <c t="n" s="6" r="B26">
        <v>124951</v>
      </c>
      <c t="n" s="6" r="C26">
        <v>50</v>
      </c>
    </row>
    <row spans="1:4" r="27">
      <c t="s" s="3" r="A27">
        <v>133</v>
      </c>
    </row>
    <row spans="1:4" r="28">
      <c t="s" s="4" r="A28">
        <v>134</v>
      </c>
      <c t="n" s="6" r="B28">
        <v>-1123495</v>
      </c>
      <c t="n" s="6" r="C28">
        <v>-437647</v>
      </c>
      <c t="n" s="6" r="D28">
        <v>1221333</v>
      </c>
    </row>
    <row spans="1:4" r="29">
      <c t="s" s="4" r="A29">
        <v>135</v>
      </c>
      <c t="n" s="6" r="D29">
        <v>-300000</v>
      </c>
    </row>
    <row spans="1:4" r="30">
      <c t="s" s="4" r="A30">
        <v>137</v>
      </c>
      <c t="n" s="6" r="B30">
        <v>-6450</v>
      </c>
      <c t="n" s="6" r="C30">
        <v>-398</v>
      </c>
      <c t="n" s="6" r="D30">
        <v>-2484</v>
      </c>
    </row>
    <row spans="1:4" r="31">
      <c t="s" s="4" r="A31">
        <v>151</v>
      </c>
      <c t="n" s="6" r="B31">
        <v>-400614</v>
      </c>
      <c t="n" s="6" r="C31">
        <v>-631095</v>
      </c>
      <c t="n" s="6" r="D31">
        <v>-265880</v>
      </c>
    </row>
    <row spans="1:4" r="32">
      <c t="s" s="4" r="A32">
        <v>1123</v>
      </c>
      <c t="n" s="6" r="B32">
        <v>2047563</v>
      </c>
      <c t="n" s="6" r="C32">
        <v>-1482686</v>
      </c>
      <c t="n" s="6" r="D32">
        <v>-241180</v>
      </c>
    </row>
    <row spans="1:4" r="33">
      <c t="s" s="4" r="A33">
        <v>1110</v>
      </c>
      <c t="n" s="6" r="B33">
        <v>-608771</v>
      </c>
      <c t="n" s="6" r="C33">
        <v>-273744</v>
      </c>
      <c t="n" s="6" r="D33">
        <v>-294798</v>
      </c>
    </row>
    <row spans="1:4" r="34">
      <c t="s" s="4" r="A34">
        <v>146</v>
      </c>
      <c t="n" s="6" r="B34">
        <v>-91767</v>
      </c>
      <c t="n" s="6" r="C34">
        <v>-2825570</v>
      </c>
      <c t="n" s="6" r="D34">
        <v>116991</v>
      </c>
    </row>
    <row spans="1:4" r="35">
      <c t="s" s="4" r="A35">
        <v>147</v>
      </c>
      <c t="n" s="6" r="B35">
        <v>1622</v>
      </c>
      <c t="n" s="6" r="C35">
        <v>4</v>
      </c>
      <c t="n" s="6" r="D35">
        <v>-1002</v>
      </c>
    </row>
    <row spans="1:4" r="36">
      <c t="s" s="4" r="A36">
        <v>148</v>
      </c>
      <c t="n" s="6" r="B36">
        <v>5</v>
      </c>
      <c t="n" s="6" r="C36">
        <v>1</v>
      </c>
      <c t="n" s="6" r="D36">
        <v>1003</v>
      </c>
    </row>
    <row spans="1:4" r="37">
      <c t="s" s="4" r="A37">
        <v>149</v>
      </c>
      <c t="n" s="6" r="B37">
        <v>1627</v>
      </c>
      <c t="n" s="6" r="C37">
        <v>5</v>
      </c>
      <c t="n" s="6" r="D37">
        <v>1</v>
      </c>
    </row>
    <row spans="1:4" r="38">
      <c t="s" s="4" r="A38">
        <v>1111</v>
      </c>
    </row>
    <row spans="1:4" r="39">
      <c t="s" s="3" r="A39">
        <v>123</v>
      </c>
    </row>
    <row spans="1:4" r="40">
      <c t="s" s="4" r="A40">
        <v>127</v>
      </c>
      <c t="n" s="6" r="B40">
        <v>-53686</v>
      </c>
      <c t="n" s="6" r="C40">
        <v>-151987</v>
      </c>
      <c t="n" s="6" r="D40">
        <v>-133595</v>
      </c>
    </row>
    <row spans="1:4" r="41">
      <c t="s" s="3" r="A41">
        <v>133</v>
      </c>
    </row>
    <row spans="1:4" r="42">
      <c t="s" s="4" r="A42">
        <v>1123</v>
      </c>
      <c t="n" s="6" r="B42">
        <v>53686</v>
      </c>
      <c t="n" s="6" r="C42">
        <v>151987</v>
      </c>
      <c t="n" s="6" r="D42">
        <v>133595</v>
      </c>
    </row>
    <row spans="1:4" r="43">
      <c t="s" s="4" r="A43">
        <v>146</v>
      </c>
      <c t="n" s="6" r="B43">
        <v>53686</v>
      </c>
      <c t="n" s="6" r="C43">
        <v>151987</v>
      </c>
      <c t="n" s="6" r="D43">
        <v>133595</v>
      </c>
    </row>
    <row spans="1:4" r="44">
      <c t="s" s="4" r="A44">
        <v>1113</v>
      </c>
    </row>
    <row spans="1:4" r="45">
      <c t="s" s="3" r="A45">
        <v>123</v>
      </c>
    </row>
    <row spans="1:4" r="46">
      <c t="s" s="4" r="A46">
        <v>127</v>
      </c>
      <c t="n" s="6" r="B46">
        <v>15207</v>
      </c>
      <c t="n" s="6" r="C46">
        <v>366583</v>
      </c>
      <c t="n" s="6" r="D46">
        <v>424147</v>
      </c>
    </row>
    <row spans="1:4" r="47">
      <c t="s" s="3" r="A47">
        <v>128</v>
      </c>
    </row>
    <row spans="1:4" r="48">
      <c t="s" s="4" r="A48">
        <v>129</v>
      </c>
      <c t="n" s="6" r="B48">
        <v>-116594</v>
      </c>
      <c t="n" s="6" r="C48">
        <v>-1404560</v>
      </c>
      <c t="n" s="6" r="D48">
        <v>-1594449</v>
      </c>
    </row>
    <row spans="1:4" r="49">
      <c t="s" s="4" r="A49">
        <v>132</v>
      </c>
      <c t="n" s="6" r="B49">
        <v>-116594</v>
      </c>
      <c t="n" s="6" r="C49">
        <v>-1404560</v>
      </c>
      <c t="n" s="6" r="D49">
        <v>-1594449</v>
      </c>
    </row>
    <row spans="1:4" r="50">
      <c t="s" s="3" r="A50">
        <v>133</v>
      </c>
    </row>
    <row spans="1:4" r="51">
      <c t="s" s="4" r="A51">
        <v>1123</v>
      </c>
      <c t="n" s="6" r="B51">
        <v>103234</v>
      </c>
      <c t="n" s="6" r="C51">
        <v>1037829</v>
      </c>
      <c t="n" s="6" r="D51">
        <v>1169800</v>
      </c>
    </row>
    <row spans="1:4" r="52">
      <c t="s" s="4" r="A52">
        <v>146</v>
      </c>
      <c t="n" s="6" r="B52">
        <v>103234</v>
      </c>
      <c t="n" s="6" r="C52">
        <v>1037829</v>
      </c>
      <c t="n" s="6" r="D52">
        <v>1169800</v>
      </c>
    </row>
    <row spans="1:4" r="53">
      <c t="s" s="4" r="A53">
        <v>147</v>
      </c>
      <c t="n" s="6" r="B53">
        <v>1847</v>
      </c>
      <c t="n" s="6" r="C53">
        <v>-148</v>
      </c>
      <c t="n" s="6" r="D53">
        <v>-502</v>
      </c>
    </row>
    <row spans="1:4" r="54">
      <c t="s" s="4" r="A54">
        <v>148</v>
      </c>
      <c t="n" s="6" r="B54">
        <v>254</v>
      </c>
      <c t="n" s="6" r="C54">
        <v>402</v>
      </c>
      <c t="n" s="6" r="D54">
        <v>904</v>
      </c>
    </row>
    <row spans="1:4" r="55">
      <c t="s" s="4" r="A55">
        <v>149</v>
      </c>
      <c t="n" s="6" r="B55">
        <v>2101</v>
      </c>
      <c t="n" s="6" r="C55">
        <v>254</v>
      </c>
      <c t="n" s="6" r="D55">
        <v>402</v>
      </c>
    </row>
    <row spans="1:4" r="56">
      <c t="s" s="4" r="A56">
        <v>1114</v>
      </c>
    </row>
    <row spans="1:4" r="57">
      <c t="s" s="3" r="A57">
        <v>123</v>
      </c>
    </row>
    <row spans="1:4" r="58">
      <c t="s" s="4" r="A58">
        <v>127</v>
      </c>
      <c t="n" s="6" r="B58">
        <v>-267735</v>
      </c>
      <c t="n" s="6" r="C58">
        <v>-232605</v>
      </c>
      <c t="n" s="6" r="D58">
        <v>-128315</v>
      </c>
    </row>
    <row spans="1:4" r="59">
      <c t="s" s="3" r="A59">
        <v>128</v>
      </c>
    </row>
    <row spans="1:4" r="60">
      <c t="s" s="4" r="A60">
        <v>1107</v>
      </c>
      <c t="n" s="6" r="B60">
        <v>608771</v>
      </c>
      <c t="n" s="6" r="C60">
        <v>273744</v>
      </c>
    </row>
    <row spans="1:4" r="61">
      <c t="s" s="4" r="A61">
        <v>132</v>
      </c>
      <c t="n" s="6" r="B61">
        <v>608771</v>
      </c>
      <c t="n" s="6" r="C61">
        <v>273744</v>
      </c>
    </row>
    <row spans="1:4" r="62">
      <c t="s" s="3" r="A62">
        <v>133</v>
      </c>
    </row>
    <row spans="1:4" r="63">
      <c t="s" s="4" r="A63">
        <v>135</v>
      </c>
      <c t="n" s="6" r="B63">
        <v>-350000</v>
      </c>
      <c t="n" s="6" r="C63">
        <v>-250000</v>
      </c>
    </row>
    <row spans="1:4" r="64">
      <c t="s" s="4" r="A64">
        <v>136</v>
      </c>
      <c t="n" s="6" r="B64">
        <v>1092728</v>
      </c>
    </row>
    <row spans="1:4" r="65">
      <c t="s" s="4" r="A65">
        <v>137</v>
      </c>
      <c t="n" s="6" r="B65">
        <v>-9620</v>
      </c>
    </row>
    <row spans="1:4" r="66">
      <c t="s" s="4" r="A66">
        <v>1123</v>
      </c>
      <c t="n" s="6" r="B66">
        <v>-1074144</v>
      </c>
      <c t="n" s="6" r="C66">
        <v>208857</v>
      </c>
      <c t="n" s="6" r="D66">
        <v>128317</v>
      </c>
    </row>
    <row spans="1:4" r="67">
      <c t="s" s="4" r="A67">
        <v>146</v>
      </c>
      <c t="n" s="6" r="B67">
        <v>-341036</v>
      </c>
      <c t="n" s="6" r="C67">
        <v>-41143</v>
      </c>
      <c t="n" s="6" r="D67">
        <v>128317</v>
      </c>
    </row>
    <row spans="1:4" r="68">
      <c t="s" s="4" r="A68">
        <v>147</v>
      </c>
      <c t="n" s="6" r="C68">
        <v>-4</v>
      </c>
      <c t="n" s="6" r="D68">
        <v>2</v>
      </c>
    </row>
    <row spans="1:4" r="69">
      <c t="s" s="4" r="A69">
        <v>148</v>
      </c>
      <c t="n" s="6" r="C69">
        <v>4</v>
      </c>
      <c t="n" s="6" r="D69">
        <v>2</v>
      </c>
    </row>
    <row spans="1:4" r="70">
      <c t="s" s="4" r="A70">
        <v>149</v>
      </c>
      <c t="n" s="6" r="D70">
        <v>4</v>
      </c>
    </row>
    <row spans="1:4" r="71">
      <c t="s" s="4" r="A71">
        <v>1115</v>
      </c>
    </row>
    <row spans="1:4" r="72">
      <c t="s" s="3" r="A72">
        <v>123</v>
      </c>
    </row>
    <row spans="1:4" r="73">
      <c t="s" s="4" r="A73">
        <v>127</v>
      </c>
      <c t="n" s="6" r="B73">
        <v>-20292</v>
      </c>
      <c t="n" s="6" r="C73">
        <v>-31788</v>
      </c>
      <c t="n" s="6" r="D73">
        <v>1523225</v>
      </c>
    </row>
    <row spans="1:4" r="74">
      <c t="s" s="3" r="A74">
        <v>133</v>
      </c>
    </row>
    <row spans="1:4" r="75">
      <c t="s" s="4" r="A75">
        <v>1123</v>
      </c>
      <c t="n" s="6" r="B75">
        <v>20292</v>
      </c>
      <c t="n" s="6" r="C75">
        <v>31788</v>
      </c>
      <c t="n" s="6" r="D75">
        <v>-1523225</v>
      </c>
    </row>
    <row spans="1:4" r="76">
      <c t="s" s="4" r="A76">
        <v>146</v>
      </c>
      <c t="n" s="6" r="B76">
        <v>20292</v>
      </c>
      <c t="n" s="6" r="C76">
        <v>31788</v>
      </c>
      <c t="n" s="6" r="D76">
        <v>-1523225</v>
      </c>
    </row>
    <row spans="1:4" r="77">
      <c t="s" s="4" r="A77">
        <v>1116</v>
      </c>
    </row>
    <row spans="1:4" r="78">
      <c t="s" s="3" r="A78">
        <v>123</v>
      </c>
    </row>
    <row spans="1:4" r="79">
      <c t="s" s="4" r="A79">
        <v>127</v>
      </c>
      <c t="n" s="6" r="B79">
        <v>2105575</v>
      </c>
      <c t="n" s="6" r="C79">
        <v>-903811</v>
      </c>
      <c t="n" s="6" r="D79">
        <v>201161</v>
      </c>
    </row>
    <row spans="1:4" r="80">
      <c t="s" s="3" r="A80">
        <v>128</v>
      </c>
    </row>
    <row spans="1:4" r="81">
      <c t="s" s="4" r="A81">
        <v>129</v>
      </c>
      <c t="n" s="6" r="B81">
        <v>-320557</v>
      </c>
      <c t="n" s="6" r="C81">
        <v>-704574</v>
      </c>
      <c t="n" s="6" r="D81">
        <v>-949755</v>
      </c>
    </row>
    <row spans="1:4" r="82">
      <c t="s" s="4" r="A82">
        <v>131</v>
      </c>
      <c t="n" s="6" r="B82">
        <v>4614</v>
      </c>
      <c t="n" s="6" r="D82">
        <v>61000</v>
      </c>
    </row>
    <row spans="1:4" r="83">
      <c t="s" s="4" r="A83">
        <v>1107</v>
      </c>
      <c t="n" s="6" r="D83">
        <v>294798</v>
      </c>
    </row>
    <row spans="1:4" r="84">
      <c t="s" s="4" r="A84">
        <v>132</v>
      </c>
      <c t="n" s="6" r="B84">
        <v>-315943</v>
      </c>
      <c t="n" s="6" r="C84">
        <v>-704574</v>
      </c>
      <c t="n" s="6" r="D84">
        <v>-593957</v>
      </c>
    </row>
    <row spans="1:4" r="85">
      <c t="s" s="3" r="A85">
        <v>133</v>
      </c>
    </row>
    <row spans="1:4" r="86">
      <c t="s" s="4" r="A86">
        <v>141</v>
      </c>
      <c t="n" s="6" r="B86">
        <v>-71504</v>
      </c>
      <c t="n" s="6" r="C86">
        <v>-79966</v>
      </c>
      <c t="n" s="6" r="D86">
        <v>-105388</v>
      </c>
    </row>
    <row spans="1:4" r="87">
      <c t="s" s="4" r="A87">
        <v>1123</v>
      </c>
      <c t="n" s="6" r="B87">
        <v>-1150631</v>
      </c>
      <c t="n" s="6" r="C87">
        <v>52225</v>
      </c>
      <c t="n" s="6" r="D87">
        <v>332693</v>
      </c>
    </row>
    <row spans="1:4" r="88">
      <c t="s" s="4" r="A88">
        <v>1110</v>
      </c>
      <c t="n" s="6" r="B88">
        <v>-124951</v>
      </c>
      <c t="n" s="6" r="C88">
        <v>-50</v>
      </c>
    </row>
    <row spans="1:4" r="89">
      <c t="s" s="4" r="A89">
        <v>146</v>
      </c>
      <c t="n" s="6" r="B89">
        <v>-1347086</v>
      </c>
      <c t="n" s="6" r="C89">
        <v>1563931</v>
      </c>
      <c t="n" s="6" r="D89">
        <v>227305</v>
      </c>
    </row>
    <row spans="1:4" r="90">
      <c t="s" s="4" r="A90">
        <v>147</v>
      </c>
      <c t="n" s="6" r="B90">
        <v>442546</v>
      </c>
      <c t="n" s="6" r="C90">
        <v>-44454</v>
      </c>
      <c t="n" s="6" r="D90">
        <v>-165491</v>
      </c>
    </row>
    <row spans="1:4" r="91">
      <c t="s" s="4" r="A91">
        <v>148</v>
      </c>
      <c t="n" s="6" r="B91">
        <v>65521</v>
      </c>
      <c t="n" s="6" r="C91">
        <v>109975</v>
      </c>
      <c t="n" s="6" r="D91">
        <v>275466</v>
      </c>
    </row>
    <row spans="1:4" r="92">
      <c t="s" s="4" r="A92">
        <v>149</v>
      </c>
      <c t="n" s="6" r="B92">
        <v>508067</v>
      </c>
      <c t="n" s="6" r="C92">
        <v>65521</v>
      </c>
      <c t="n" s="6" r="D92">
        <v>109975</v>
      </c>
    </row>
    <row spans="1:4" r="93">
      <c t="s" s="4" r="A93">
        <v>138</v>
      </c>
      <c t="n" s="6" r="C93">
        <v>1710550</v>
      </c>
    </row>
    <row spans="1:4" r="94">
      <c t="s" s="4" r="A94">
        <v>139</v>
      </c>
      <c t="n" s="6" r="C94">
        <v>-14676</v>
      </c>
    </row>
    <row spans="1:4" r="95">
      <c t="s" s="4" r="A95">
        <v>140</v>
      </c>
      <c t="n" s="6" r="C95">
        <v>-104152</v>
      </c>
    </row>
    <row spans="1:4" r="96">
      <c t="s" s="4" r="A96">
        <v>31</v>
      </c>
    </row>
    <row spans="1:4" r="97">
      <c t="s" s="3" r="A97">
        <v>123</v>
      </c>
    </row>
    <row spans="1:4" r="98">
      <c t="s" s="4" r="A98">
        <v>127</v>
      </c>
      <c t="n" s="6" r="B98">
        <v>1747507</v>
      </c>
      <c t="n" s="6" r="C98">
        <v>1871916</v>
      </c>
      <c t="n" s="6" r="D98">
        <v>1768630</v>
      </c>
    </row>
    <row spans="1:4" r="99">
      <c t="s" s="3" r="A99">
        <v>128</v>
      </c>
    </row>
    <row spans="1:4" r="100">
      <c t="s" s="4" r="A100">
        <v>129</v>
      </c>
      <c t="n" s="6" r="B100">
        <v>-437151</v>
      </c>
      <c t="n" s="6" r="C100">
        <v>-2109134</v>
      </c>
      <c t="n" s="6" r="D100">
        <v>-2544204</v>
      </c>
    </row>
    <row spans="1:4" r="101">
      <c t="s" s="4" r="A101">
        <v>131</v>
      </c>
      <c t="n" s="6" r="B101">
        <v>4614</v>
      </c>
      <c t="n" s="6" r="D101">
        <v>61000</v>
      </c>
    </row>
    <row spans="1:4" r="102">
      <c t="s" s="4" r="A102">
        <v>132</v>
      </c>
      <c t="n" s="6" r="B102">
        <v>-432537</v>
      </c>
      <c t="n" s="6" r="C102">
        <v>-2109134</v>
      </c>
      <c t="n" s="6" r="D102">
        <v>-2483204</v>
      </c>
    </row>
    <row spans="1:4" r="103">
      <c t="s" s="3" r="A103">
        <v>133</v>
      </c>
    </row>
    <row spans="1:4" r="104">
      <c t="s" s="4" r="A104">
        <v>134</v>
      </c>
      <c t="n" s="6" r="B104">
        <v>-1123495</v>
      </c>
      <c t="n" s="6" r="C104">
        <v>-437647</v>
      </c>
      <c t="n" s="6" r="D104">
        <v>1221333</v>
      </c>
    </row>
    <row spans="1:4" r="105">
      <c t="s" s="4" r="A105">
        <v>135</v>
      </c>
      <c t="n" s="6" r="B105">
        <v>-350000</v>
      </c>
      <c t="n" s="6" r="C105">
        <v>-250000</v>
      </c>
      <c t="n" s="6" r="D105">
        <v>-300000</v>
      </c>
    </row>
    <row spans="1:4" r="106">
      <c t="s" s="4" r="A106">
        <v>136</v>
      </c>
      <c t="n" s="6" r="B106">
        <v>1092728</v>
      </c>
    </row>
    <row spans="1:4" r="107">
      <c t="s" s="4" r="A107">
        <v>137</v>
      </c>
      <c t="n" s="6" r="B107">
        <v>-16070</v>
      </c>
      <c t="n" s="6" r="C107">
        <v>-398</v>
      </c>
      <c t="n" s="6" r="D107">
        <v>-2484</v>
      </c>
    </row>
    <row spans="1:4" r="108">
      <c t="s" s="4" r="A108">
        <v>141</v>
      </c>
      <c t="n" s="6" r="B108">
        <v>-71504</v>
      </c>
      <c t="n" s="6" r="C108">
        <v>-79966</v>
      </c>
      <c t="n" s="6" r="D108">
        <v>-105388</v>
      </c>
    </row>
    <row spans="1:4" r="109">
      <c t="s" s="4" r="A109">
        <v>151</v>
      </c>
      <c t="n" s="6" r="B109">
        <v>-400614</v>
      </c>
      <c t="n" s="6" r="C109">
        <v>-631095</v>
      </c>
      <c t="n" s="6" r="D109">
        <v>-265880</v>
      </c>
    </row>
    <row spans="1:4" r="110">
      <c t="s" s="4" r="A110">
        <v>146</v>
      </c>
      <c t="n" s="6" r="B110">
        <v>-868955</v>
      </c>
      <c t="n" s="6" r="C110">
        <v>192616</v>
      </c>
      <c t="n" s="6" r="D110">
        <v>547581</v>
      </c>
    </row>
    <row spans="1:4" r="111">
      <c t="s" s="4" r="A111">
        <v>147</v>
      </c>
      <c t="n" s="6" r="B111">
        <v>446015</v>
      </c>
      <c t="n" s="6" r="C111">
        <v>-44602</v>
      </c>
      <c t="n" s="6" r="D111">
        <v>-166993</v>
      </c>
    </row>
    <row spans="1:4" r="112">
      <c t="s" s="4" r="A112">
        <v>148</v>
      </c>
      <c t="n" s="6" r="B112">
        <v>65780</v>
      </c>
      <c t="n" s="6" r="C112">
        <v>110382</v>
      </c>
      <c t="n" s="6" r="D112">
        <v>277375</v>
      </c>
    </row>
    <row spans="1:4" r="113">
      <c t="s" s="4" r="A113">
        <v>149</v>
      </c>
      <c t="n" s="6" r="B113">
        <v>511795</v>
      </c>
      <c t="n" s="6" r="C113">
        <v>65780</v>
      </c>
      <c t="n" s="6" r="D113">
        <v>110382</v>
      </c>
    </row>
    <row spans="1:4" r="114">
      <c t="s" s="4" r="A114">
        <v>138</v>
      </c>
      <c t="n" s="6" r="C114">
        <v>1710550</v>
      </c>
    </row>
    <row spans="1:4" r="115">
      <c t="s" s="4" r="A115">
        <v>139</v>
      </c>
      <c t="n" s="6" r="C115">
        <v>-14676</v>
      </c>
    </row>
    <row spans="1:4" r="116">
      <c t="s" s="4" r="A116">
        <v>140</v>
      </c>
      <c t="n" s="6" r="C116">
        <v>-104152</v>
      </c>
    </row>
    <row spans="1:4" r="117">
      <c t="s" s="4" r="A117">
        <v>1117</v>
      </c>
    </row>
    <row spans="1:4" r="118">
      <c t="s" s="3" r="A118">
        <v>128</v>
      </c>
    </row>
    <row spans="1:4" r="119">
      <c t="s" s="4" r="A119">
        <v>1107</v>
      </c>
      <c t="n" s="6" r="B119">
        <v>-733722</v>
      </c>
      <c t="n" s="6" r="C119">
        <v>-273794</v>
      </c>
      <c t="n" s="6" r="D119">
        <v>-294798</v>
      </c>
    </row>
    <row spans="1:4" r="120">
      <c t="s" s="4" r="A120">
        <v>132</v>
      </c>
      <c t="n" s="6" r="B120">
        <v>-733722</v>
      </c>
      <c t="n" s="6" r="C120">
        <v>-273794</v>
      </c>
      <c t="n" s="6" r="D120">
        <v>-294798</v>
      </c>
    </row>
    <row spans="1:4" r="121">
      <c t="s" s="3" r="A121">
        <v>133</v>
      </c>
    </row>
    <row spans="1:4" r="122">
      <c t="s" s="4" r="A122">
        <v>1110</v>
      </c>
      <c t="n" s="6" r="B122">
        <v>733722</v>
      </c>
      <c t="n" s="6" r="C122">
        <v>273794</v>
      </c>
      <c t="n" s="6" r="D122">
        <v>294798</v>
      </c>
    </row>
    <row spans="1:4" r="123">
      <c t="s" s="4" r="A123">
        <v>146</v>
      </c>
      <c t="n" s="8" r="B123">
        <v>733722</v>
      </c>
      <c t="n" s="8" r="C123">
        <v>273794</v>
      </c>
      <c t="n" s="8" r="D123">
        <v>29479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24</v>
      </c>
      <c t="s" s="2" r="B1">
        <v>467</v>
      </c>
      <c t="s" s="2" r="J1">
        <v>1</v>
      </c>
    </row>
    <row spans="1:12" r="2">
      <c t="s" s="2" r="B2">
        <v>2</v>
      </c>
      <c t="s" s="2" r="C2">
        <v>486</v>
      </c>
      <c t="s" s="2" r="D2">
        <v>4</v>
      </c>
      <c t="s" s="2" r="E2">
        <v>487</v>
      </c>
      <c t="s" s="2" r="F2">
        <v>35</v>
      </c>
      <c t="s" s="2" r="G2">
        <v>488</v>
      </c>
      <c t="s" s="2" r="H2">
        <v>489</v>
      </c>
      <c t="s" s="2" r="I2">
        <v>490</v>
      </c>
      <c t="s" s="2" r="J2">
        <v>2</v>
      </c>
      <c t="s" s="2" r="K2">
        <v>35</v>
      </c>
      <c t="s" s="2" r="L2">
        <v>73</v>
      </c>
    </row>
    <row spans="1:12" r="3">
      <c t="s" s="3" r="A3">
        <v>251</v>
      </c>
    </row>
    <row spans="1:12" r="4">
      <c t="s" s="4" r="A4">
        <v>74</v>
      </c>
      <c t="n" s="8" r="B4">
        <v>857684</v>
      </c>
      <c t="n" s="8" r="C4">
        <v>896671</v>
      </c>
      <c t="n" s="8" r="D4">
        <v>793555</v>
      </c>
      <c t="n" s="8" r="E4">
        <v>804342</v>
      </c>
      <c t="n" s="8" r="F4">
        <v>804740</v>
      </c>
      <c t="n" s="8" r="G4">
        <v>828796</v>
      </c>
      <c t="n" s="8" r="H4">
        <v>803781</v>
      </c>
      <c t="n" s="8" r="I4">
        <v>795187</v>
      </c>
      <c t="n" s="8" r="J4">
        <v>3352252</v>
      </c>
      <c t="n" s="8" r="K4">
        <v>3232504</v>
      </c>
      <c t="n" s="8" r="L4">
        <v>2538143</v>
      </c>
    </row>
    <row spans="1:12" r="5">
      <c t="s" s="4" r="A5">
        <v>1125</v>
      </c>
      <c t="n" s="6" r="B5">
        <v>-49480</v>
      </c>
      <c t="n" s="6" r="C5">
        <v>409973</v>
      </c>
      <c t="n" s="6" r="D5">
        <v>275149</v>
      </c>
      <c t="n" s="6" r="E5">
        <v>284359</v>
      </c>
      <c t="n" s="6" r="F5">
        <v>-541864</v>
      </c>
      <c t="n" s="6" r="G5">
        <v>243633</v>
      </c>
      <c t="n" s="6" r="H5">
        <v>235205</v>
      </c>
      <c t="n" s="6" r="I5">
        <v>248968</v>
      </c>
      <c t="n" s="6" r="J5">
        <v>920001</v>
      </c>
      <c t="n" s="6" r="K5">
        <v>185942</v>
      </c>
      <c t="n" s="6" r="L5">
        <v>740537</v>
      </c>
    </row>
    <row spans="1:12" r="6">
      <c t="s" s="4" r="A6">
        <v>1126</v>
      </c>
      <c t="n" s="8" r="B6">
        <v>-152241</v>
      </c>
      <c t="n" s="8" r="C6">
        <v>325807</v>
      </c>
      <c t="n" s="8" r="D6">
        <v>159031</v>
      </c>
      <c t="n" s="8" r="E6">
        <v>178403</v>
      </c>
      <c t="n" s="8" r="F6">
        <v>-594539</v>
      </c>
      <c t="n" s="8" r="G6">
        <v>147389</v>
      </c>
      <c t="n" s="8" r="H6">
        <v>140325</v>
      </c>
      <c t="n" s="8" r="I6">
        <v>154814</v>
      </c>
      <c t="n" s="8" r="J6">
        <v>511000</v>
      </c>
      <c t="n" s="8" r="K6">
        <v>8491</v>
      </c>
      <c t="n" s="8" r="L6">
        <v>782697</v>
      </c>
    </row>
    <row spans="1:12" r="7">
      <c t="s" s="3" r="A7">
        <v>1127</v>
      </c>
    </row>
    <row spans="1:12" r="8">
      <c t="s" s="4" r="A8">
        <v>104</v>
      </c>
      <c t="n" s="9" r="B8">
        <v>-0.63</v>
      </c>
      <c t="n" s="9" r="C8">
        <v>1.32</v>
      </c>
      <c t="n" s="9" r="D8">
        <v>0.64</v>
      </c>
      <c t="n" s="9" r="E8">
        <v>0.72</v>
      </c>
      <c t="n" s="9" r="F8">
        <v>-2.38</v>
      </c>
      <c t="n" s="9" r="G8">
        <v>0.57</v>
      </c>
      <c t="n" s="9" r="H8">
        <v>0.54</v>
      </c>
      <c t="n" s="9" r="I8">
        <v>0.6</v>
      </c>
      <c t="n" s="9" r="J8">
        <v>2.06</v>
      </c>
      <c t="n" s="9" r="K8">
        <v>0.03</v>
      </c>
      <c t="n" s="9" r="L8">
        <v>3.05</v>
      </c>
    </row>
    <row spans="1:12" r="9">
      <c t="s" s="4" r="A9">
        <v>105</v>
      </c>
      <c t="n" s="9" r="B9">
        <v>-0.63</v>
      </c>
      <c t="n" s="9" r="C9">
        <v>1.32</v>
      </c>
      <c t="n" s="9" r="D9">
        <v>0.64</v>
      </c>
      <c t="n" s="9" r="E9">
        <v>0.72</v>
      </c>
      <c t="n" s="9" r="F9">
        <v>-2.38</v>
      </c>
      <c t="n" s="9" r="G9">
        <v>0.57</v>
      </c>
      <c t="n" s="9" r="H9">
        <v>0.54</v>
      </c>
      <c t="n" s="9" r="I9">
        <v>0.6</v>
      </c>
      <c t="n" s="9" r="J9">
        <v>2.06</v>
      </c>
      <c t="n" s="9" r="K9">
        <v>0.03</v>
      </c>
      <c t="n" s="9" r="L9">
        <v>3.0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61</v>
      </c>
      <c t="s" s="2" r="B1">
        <v>1</v>
      </c>
    </row>
    <row spans="1:2" r="2">
      <c t="s" s="2" r="B2">
        <v>2</v>
      </c>
    </row>
    <row spans="1:2" r="3">
      <c t="s" s="3" r="A3">
        <v>212</v>
      </c>
    </row>
    <row spans="1:2" r="4">
      <c t="s" s="4" r="A4">
        <v>61</v>
      </c>
      <c t="s" s="4"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4</v>
      </c>
      <c t="s" s="2" r="B1">
        <v>2</v>
      </c>
      <c t="s" s="2" r="C1">
        <v>35</v>
      </c>
    </row>
    <row spans="1:3" r="2">
      <c t="s" s="3" r="A2">
        <v>36</v>
      </c>
    </row>
    <row spans="1:3" r="3">
      <c t="s" s="4" r="A3">
        <v>37</v>
      </c>
      <c t="n" s="8" r="B3">
        <v>512245</v>
      </c>
      <c t="n" s="8" r="C3">
        <v>68510</v>
      </c>
    </row>
    <row spans="1:3" r="4">
      <c t="s" s="4" r="A4">
        <v>38</v>
      </c>
      <c t="n" s="6" r="B4">
        <v>498931</v>
      </c>
      <c t="n" s="6" r="C4">
        <v>569096</v>
      </c>
    </row>
    <row spans="1:3" r="5">
      <c t="s" s="4" r="A5">
        <v>39</v>
      </c>
      <c t="n" s="6" r="B5">
        <v>55525</v>
      </c>
      <c t="n" s="6" r="C5">
        <v>107490</v>
      </c>
    </row>
    <row spans="1:3" r="6">
      <c t="s" s="4" r="A6">
        <v>40</v>
      </c>
      <c t="n" s="6" r="B6">
        <v>173917</v>
      </c>
      <c t="n" s="6" r="C6">
        <v>183466</v>
      </c>
    </row>
    <row spans="1:3" r="7">
      <c t="s" s="4" r="A7">
        <v>41</v>
      </c>
      <c t="n" s="6" r="B7">
        <v>1240618</v>
      </c>
      <c t="n" s="6" r="C7">
        <v>928562</v>
      </c>
    </row>
    <row spans="1:3" r="8">
      <c t="s" s="4" r="A8">
        <v>42</v>
      </c>
      <c t="n" s="6" r="B8">
        <v>14056323</v>
      </c>
      <c t="n" s="6" r="C8">
        <v>14442922</v>
      </c>
    </row>
    <row spans="1:3" r="9">
      <c t="s" s="4" r="A9">
        <v>43</v>
      </c>
      <c t="n" s="6" r="B9">
        <v>-2572700</v>
      </c>
      <c t="n" s="6" r="C9">
        <v>-2330413</v>
      </c>
    </row>
    <row spans="1:3" r="10">
      <c t="s" s="4" r="A10">
        <v>44</v>
      </c>
      <c t="n" s="6" r="B10">
        <v>11483623</v>
      </c>
      <c t="n" s="6" r="C10">
        <v>12112509</v>
      </c>
    </row>
    <row spans="1:3" r="11">
      <c t="s" s="4" r="A11">
        <v>45</v>
      </c>
      <c t="n" s="6" r="B11">
        <v>167743</v>
      </c>
      <c t="n" s="6" r="C11">
        <v>245751</v>
      </c>
    </row>
    <row spans="1:3" r="12">
      <c t="s" s="4" r="A12">
        <v>46</v>
      </c>
      <c t="n" s="6" r="B12">
        <v>12891984</v>
      </c>
      <c t="n" s="6" r="C12">
        <v>13286822</v>
      </c>
    </row>
    <row spans="1:3" r="13">
      <c t="s" s="3" r="A13">
        <v>47</v>
      </c>
    </row>
    <row spans="1:3" r="14">
      <c t="s" s="4" r="A14">
        <v>48</v>
      </c>
      <c t="n" s="6" r="B14">
        <v>299997</v>
      </c>
    </row>
    <row spans="1:3" r="15">
      <c t="s" s="4" r="A15">
        <v>49</v>
      </c>
      <c t="n" s="6" r="B15">
        <v>223221</v>
      </c>
      <c t="n" s="6" r="C15">
        <v>265389</v>
      </c>
    </row>
    <row spans="1:3" r="16">
      <c t="s" s="4" r="A16">
        <v>50</v>
      </c>
      <c t="n" s="6" r="B16">
        <v>81464</v>
      </c>
      <c t="n" s="6" r="C16">
        <v>102520</v>
      </c>
    </row>
    <row spans="1:3" r="17">
      <c t="s" s="4" r="A17">
        <v>51</v>
      </c>
      <c t="n" s="6" r="B17">
        <v>87940</v>
      </c>
      <c t="n" s="6" r="C17">
        <v>94230</v>
      </c>
    </row>
    <row spans="1:3" r="18">
      <c t="s" s="4" r="A18">
        <v>52</v>
      </c>
      <c t="n" s="6" r="B18">
        <v>72961</v>
      </c>
      <c t="n" s="6" r="C18">
        <v>61964</v>
      </c>
    </row>
    <row spans="1:3" r="19">
      <c t="s" s="4" r="A19">
        <v>53</v>
      </c>
      <c t="n" s="6" r="B19">
        <v>98074</v>
      </c>
      <c t="n" s="6" r="C19">
        <v>144571</v>
      </c>
    </row>
    <row spans="1:3" r="20">
      <c t="s" s="4" r="A20">
        <v>54</v>
      </c>
      <c t="n" s="6" r="B20">
        <v>863657</v>
      </c>
      <c t="n" s="6" r="C20">
        <v>668674</v>
      </c>
    </row>
    <row spans="1:3" r="21">
      <c t="s" s="4" r="A21">
        <v>55</v>
      </c>
      <c t="n" s="6" r="B21">
        <v>4188904</v>
      </c>
      <c t="n" s="6" r="C21">
        <v>4869020</v>
      </c>
    </row>
    <row spans="1:3" r="22">
      <c t="s" s="4" r="A22">
        <v>56</v>
      </c>
      <c t="n" s="6" r="B22">
        <v>92797</v>
      </c>
      <c t="n" s="6" r="C22">
        <v>120589</v>
      </c>
    </row>
    <row spans="1:3" r="23">
      <c t="s" s="4" r="A23">
        <v>57</v>
      </c>
      <c t="n" s="6" r="B23">
        <v>324396</v>
      </c>
      <c t="n" s="6" r="C23">
        <v>341505</v>
      </c>
    </row>
    <row spans="1:3" r="24">
      <c t="s" s="4" r="A24">
        <v>58</v>
      </c>
      <c t="n" s="8" r="B24">
        <v>5469754</v>
      </c>
      <c t="n" s="8" r="C24">
        <v>5999788</v>
      </c>
    </row>
    <row spans="1:3" r="25">
      <c t="s" s="4" r="A25">
        <v>59</v>
      </c>
      <c t="s" s="4" r="B25">
        <v>60</v>
      </c>
      <c t="s" s="4" r="C25">
        <v>60</v>
      </c>
    </row>
    <row spans="1:3" r="26">
      <c t="s" s="3" r="A26">
        <v>61</v>
      </c>
    </row>
    <row spans="1:3" r="27">
      <c t="s" s="4" r="A27">
        <v>62</v>
      </c>
      <c t="n" s="8" r="B27">
        <v>2420</v>
      </c>
      <c t="n" s="8" r="C27">
        <v>2475</v>
      </c>
    </row>
    <row spans="1:3" r="28">
      <c t="s" s="4" r="A28">
        <v>63</v>
      </c>
      <c t="n" s="6" r="B28">
        <v>628483</v>
      </c>
      <c t="n" s="6" r="C28">
        <v>695638</v>
      </c>
    </row>
    <row spans="1:3" r="29">
      <c t="s" s="4" r="A29">
        <v>64</v>
      </c>
      <c t="n" s="6" r="B29">
        <v>6131501</v>
      </c>
      <c t="n" s="6" r="C29">
        <v>5936035</v>
      </c>
    </row>
    <row spans="1:3" r="30">
      <c t="s" s="4" r="A30">
        <v>65</v>
      </c>
      <c t="n" s="6" r="B30">
        <v>-63175</v>
      </c>
      <c t="n" s="6" r="C30">
        <v>-69418</v>
      </c>
    </row>
    <row spans="1:3" r="31">
      <c t="s" s="4" r="A31">
        <v>66</v>
      </c>
      <c t="n" s="6" r="B31">
        <v>6699229</v>
      </c>
      <c t="n" s="6" r="C31">
        <v>6564730</v>
      </c>
    </row>
    <row spans="1:3" r="32">
      <c t="s" s="4" r="A32">
        <v>67</v>
      </c>
      <c t="n" s="6" r="B32">
        <v>723001</v>
      </c>
      <c t="n" s="6" r="C32">
        <v>722304</v>
      </c>
    </row>
    <row spans="1:3" r="33">
      <c t="s" s="4" r="A33">
        <v>68</v>
      </c>
      <c t="n" s="6" r="B33">
        <v>7422230</v>
      </c>
      <c t="n" s="6" r="C33">
        <v>7287034</v>
      </c>
    </row>
    <row spans="1:3" r="34">
      <c t="s" s="4" r="A34">
        <v>69</v>
      </c>
      <c t="n" s="6" r="B34">
        <v>12891984</v>
      </c>
      <c t="n" s="6" r="C34">
        <v>13286822</v>
      </c>
    </row>
    <row spans="1:3" r="35">
      <c t="s" s="4" r="A35">
        <v>31</v>
      </c>
    </row>
    <row spans="1:3" r="36">
      <c t="s" s="3" r="A36">
        <v>36</v>
      </c>
    </row>
    <row spans="1:3" r="37">
      <c t="s" s="4" r="A37">
        <v>37</v>
      </c>
      <c t="n" s="6" r="B37">
        <v>511795</v>
      </c>
      <c t="n" s="6" r="C37">
        <v>65780</v>
      </c>
    </row>
    <row spans="1:3" r="38">
      <c t="s" s="4" r="A38">
        <v>38</v>
      </c>
      <c t="n" s="6" r="B38">
        <v>498931</v>
      </c>
      <c t="n" s="6" r="C38">
        <v>569096</v>
      </c>
    </row>
    <row spans="1:3" r="39">
      <c t="s" s="4" r="A39">
        <v>39</v>
      </c>
      <c t="n" s="6" r="B39">
        <v>55442</v>
      </c>
      <c t="n" s="6" r="C39">
        <v>107289</v>
      </c>
    </row>
    <row spans="1:3" r="40">
      <c t="s" s="4" r="A40">
        <v>40</v>
      </c>
      <c t="n" s="6" r="B40">
        <v>168469</v>
      </c>
      <c t="n" s="6" r="C40">
        <v>139669</v>
      </c>
    </row>
    <row spans="1:3" r="41">
      <c t="s" s="4" r="A41">
        <v>41</v>
      </c>
      <c t="n" s="6" r="B41">
        <v>1234637</v>
      </c>
      <c t="n" s="6" r="C41">
        <v>881834</v>
      </c>
    </row>
    <row spans="1:3" r="42">
      <c t="s" s="4" r="A42">
        <v>42</v>
      </c>
      <c t="n" s="6" r="B42">
        <v>14054558</v>
      </c>
      <c t="n" s="6" r="C42">
        <v>14404371</v>
      </c>
    </row>
    <row spans="1:3" r="43">
      <c t="s" s="4" r="A43">
        <v>43</v>
      </c>
      <c t="n" s="6" r="B43">
        <v>-2572331</v>
      </c>
      <c t="n" s="6" r="C43">
        <v>-2318220</v>
      </c>
    </row>
    <row spans="1:3" r="44">
      <c t="s" s="4" r="A44">
        <v>44</v>
      </c>
      <c t="n" s="6" r="B44">
        <v>11482227</v>
      </c>
      <c t="n" s="6" r="C44">
        <v>12086151</v>
      </c>
    </row>
    <row spans="1:3" r="45">
      <c t="s" s="4" r="A45">
        <v>45</v>
      </c>
      <c t="n" s="6" r="B45">
        <v>158658</v>
      </c>
      <c t="n" s="6" r="C45">
        <v>222254</v>
      </c>
    </row>
    <row spans="1:3" r="46">
      <c t="s" s="4" r="A46">
        <v>46</v>
      </c>
      <c t="n" s="6" r="B46">
        <v>12875522</v>
      </c>
      <c t="n" s="6" r="C46">
        <v>13190239</v>
      </c>
    </row>
    <row spans="1:3" r="47">
      <c t="s" s="3" r="A47">
        <v>47</v>
      </c>
    </row>
    <row spans="1:3" r="48">
      <c t="s" s="4" r="A48">
        <v>48</v>
      </c>
      <c t="n" s="6" r="B48">
        <v>299997</v>
      </c>
    </row>
    <row spans="1:3" r="49">
      <c t="s" s="4" r="A49">
        <v>49</v>
      </c>
      <c t="n" s="6" r="B49">
        <v>221077</v>
      </c>
      <c t="n" s="6" r="C49">
        <v>261012</v>
      </c>
    </row>
    <row spans="1:3" r="50">
      <c t="s" s="4" r="A50">
        <v>50</v>
      </c>
      <c t="n" s="6" r="B50">
        <v>81364</v>
      </c>
      <c t="n" s="6" r="C50">
        <v>91487</v>
      </c>
    </row>
    <row spans="1:3" r="51">
      <c t="s" s="4" r="A51">
        <v>51</v>
      </c>
      <c t="n" s="6" r="B51">
        <v>88108</v>
      </c>
      <c t="n" s="6" r="C51">
        <v>91471</v>
      </c>
    </row>
    <row spans="1:3" r="52">
      <c t="s" s="4" r="A52">
        <v>52</v>
      </c>
      <c t="n" s="6" r="B52">
        <v>72961</v>
      </c>
      <c t="n" s="6" r="C52">
        <v>61964</v>
      </c>
    </row>
    <row spans="1:3" r="53">
      <c t="s" s="4" r="A53">
        <v>53</v>
      </c>
      <c t="n" s="6" r="B53">
        <v>96331</v>
      </c>
      <c t="n" s="6" r="C53">
        <v>139950</v>
      </c>
    </row>
    <row spans="1:3" r="54">
      <c t="s" s="4" r="A54">
        <v>54</v>
      </c>
      <c t="n" s="6" r="B54">
        <v>859838</v>
      </c>
      <c t="n" s="6" r="C54">
        <v>645884</v>
      </c>
    </row>
    <row spans="1:3" r="55">
      <c t="s" s="4" r="A55">
        <v>55</v>
      </c>
      <c t="n" s="6" r="B55">
        <v>4188904</v>
      </c>
      <c t="n" s="6" r="C55">
        <v>4869020</v>
      </c>
    </row>
    <row spans="1:3" r="56">
      <c t="s" s="4" r="A56">
        <v>56</v>
      </c>
      <c t="n" s="6" r="B56">
        <v>92797</v>
      </c>
      <c t="n" s="6" r="C56">
        <v>120589</v>
      </c>
    </row>
    <row spans="1:3" r="57">
      <c t="s" s="4" r="A57">
        <v>57</v>
      </c>
      <c t="n" s="6" r="B57">
        <v>319512</v>
      </c>
      <c t="n" s="6" r="C57">
        <v>335964</v>
      </c>
    </row>
    <row spans="1:3" r="58">
      <c t="s" s="4" r="A58">
        <v>58</v>
      </c>
      <c t="n" s="8" r="B58">
        <v>5461051</v>
      </c>
      <c t="n" s="8" r="C58">
        <v>5971457</v>
      </c>
    </row>
    <row spans="1:3" r="59">
      <c t="s" s="4" r="A59">
        <v>59</v>
      </c>
      <c t="s" s="4" r="B59">
        <v>60</v>
      </c>
      <c t="s" s="4" r="C59">
        <v>60</v>
      </c>
    </row>
    <row spans="1:3" r="60">
      <c t="s" s="3" r="A60">
        <v>61</v>
      </c>
    </row>
    <row spans="1:3" r="61">
      <c t="s" s="4" r="A61">
        <v>62</v>
      </c>
      <c t="n" s="8" r="B61">
        <v>26125</v>
      </c>
      <c t="n" s="8" r="C61">
        <v>26125</v>
      </c>
    </row>
    <row spans="1:3" r="62">
      <c t="s" s="4" r="A62">
        <v>63</v>
      </c>
      <c t="n" s="6" r="B62">
        <v>561309</v>
      </c>
      <c t="n" s="6" r="C62">
        <v>530657</v>
      </c>
    </row>
    <row spans="1:3" r="63">
      <c t="s" s="4" r="A63">
        <v>64</v>
      </c>
      <c t="n" s="6" r="B63">
        <v>6167211</v>
      </c>
      <c t="n" s="6" r="C63">
        <v>6009114</v>
      </c>
    </row>
    <row spans="1:3" r="64">
      <c t="s" s="4" r="A64">
        <v>65</v>
      </c>
      <c t="n" s="6" r="B64">
        <v>-63175</v>
      </c>
      <c t="n" s="6" r="C64">
        <v>-69418</v>
      </c>
    </row>
    <row spans="1:3" r="65">
      <c t="s" s="4" r="A65">
        <v>66</v>
      </c>
      <c t="n" s="6" r="B65">
        <v>6691470</v>
      </c>
      <c t="n" s="6" r="C65">
        <v>6496478</v>
      </c>
    </row>
    <row spans="1:3" r="66">
      <c t="s" s="4" r="A66">
        <v>67</v>
      </c>
      <c t="n" s="6" r="B66">
        <v>723001</v>
      </c>
      <c t="n" s="6" r="C66">
        <v>722304</v>
      </c>
    </row>
    <row spans="1:3" r="67">
      <c t="s" s="4" r="A67">
        <v>68</v>
      </c>
      <c t="n" s="6" r="B67">
        <v>7414471</v>
      </c>
      <c t="n" s="6" r="C67">
        <v>7218782</v>
      </c>
    </row>
    <row spans="1:3" r="68">
      <c t="s" s="4" r="A68">
        <v>69</v>
      </c>
      <c t="n" s="8" r="B68">
        <v>12875522</v>
      </c>
      <c t="n" s="8" r="C68">
        <v>13190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44</v>
      </c>
      <c t="s" s="2" r="B1">
        <v>1</v>
      </c>
    </row>
    <row spans="1:2" r="2">
      <c t="s" s="2" r="B2">
        <v>2</v>
      </c>
    </row>
    <row spans="1:2" r="3">
      <c t="s" s="4" r="A3">
        <v>244</v>
      </c>
      <c t="s" s="4" r="B3">
        <v>245</v>
      </c>
    </row>
    <row spans="1:2" r="4">
      <c t="s" s="4" r="A4">
        <v>31</v>
      </c>
    </row>
    <row spans="1:2" r="5">
      <c t="s" s="4" r="A5">
        <v>244</v>
      </c>
      <c t="s" s="4" r="B5">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0</v>
      </c>
      <c t="s" s="2" r="B1">
        <v>2</v>
      </c>
      <c t="s" s="2" r="C1">
        <v>35</v>
      </c>
    </row>
    <row spans="1:3" r="2">
      <c t="s" s="4" r="A2">
        <v>71</v>
      </c>
      <c t="n" s="6" r="B2">
        <v>241977</v>
      </c>
      <c t="n" s="6" r="C2">
        <v>247501</v>
      </c>
    </row>
    <row spans="1:3" r="3">
      <c t="s" s="4" r="A3">
        <v>31</v>
      </c>
    </row>
    <row spans="1:3" r="4">
      <c t="s" s="4" r="A4">
        <v>71</v>
      </c>
      <c t="n" s="6" r="B4">
        <v>261246</v>
      </c>
      <c t="n" s="6" r="C4">
        <v>2612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0"/>
    <col customWidth="1" max="2" min="2" width="80"/>
  </cols>
  <sheetData>
    <row spans="1:2" r="1">
      <c t="s" s="1" r="A1">
        <v>256</v>
      </c>
      <c t="s" s="2" r="B1">
        <v>1</v>
      </c>
    </row>
    <row spans="1:2" r="2">
      <c t="s" s="2" r="B2">
        <v>2</v>
      </c>
    </row>
    <row spans="1:2" r="3">
      <c t="s" s="3" r="A3">
        <v>188</v>
      </c>
    </row>
    <row spans="1:2" r="4">
      <c t="s" s="4" r="A4">
        <v>257</v>
      </c>
      <c t="s" s="4" r="B4">
        <v>258</v>
      </c>
    </row>
    <row spans="1:2" r="5">
      <c t="s" s="4" r="A5">
        <v>259</v>
      </c>
      <c t="s" s="4" r="B5">
        <v>260</v>
      </c>
    </row>
    <row spans="1:2" r="6">
      <c t="s" s="4" r="A6">
        <v>261</v>
      </c>
      <c t="s" s="4" r="B6">
        <v>262</v>
      </c>
    </row>
    <row spans="1:2" r="7">
      <c t="s" s="4" r="A7">
        <v>263</v>
      </c>
      <c t="s" s="4" r="B7">
        <v>264</v>
      </c>
    </row>
    <row spans="1:2" r="8">
      <c t="s" s="4" r="A8">
        <v>206</v>
      </c>
      <c t="s" s="4" r="B8">
        <v>265</v>
      </c>
    </row>
    <row spans="1:2" r="9">
      <c t="s" s="4" r="A9">
        <v>266</v>
      </c>
      <c t="s" s="4" r="B9">
        <v>267</v>
      </c>
    </row>
    <row spans="1:2" r="10">
      <c t="s" s="4" r="A10">
        <v>268</v>
      </c>
      <c t="s" s="4" r="B10">
        <v>269</v>
      </c>
    </row>
    <row spans="1:2" r="11">
      <c t="s" s="4" r="A11">
        <v>226</v>
      </c>
      <c t="s" s="4" r="B11">
        <v>270</v>
      </c>
    </row>
    <row spans="1:2" r="12">
      <c t="s" s="4" r="A12">
        <v>271</v>
      </c>
      <c t="s" s="4" r="B12">
        <v>272</v>
      </c>
    </row>
    <row spans="1:2" r="13">
      <c t="s" s="4" r="A13">
        <v>200</v>
      </c>
      <c t="s" s="4" r="B13">
        <v>273</v>
      </c>
    </row>
    <row spans="1:2" r="14">
      <c t="s" s="4" r="A14">
        <v>274</v>
      </c>
      <c t="s" s="4" r="B14">
        <v>275</v>
      </c>
    </row>
    <row spans="1:2" r="15">
      <c t="s" s="4" r="A15">
        <v>276</v>
      </c>
      <c t="s" s="4" r="B15">
        <v>277</v>
      </c>
    </row>
    <row spans="1:2" r="16">
      <c t="s" s="4" r="A16">
        <v>278</v>
      </c>
      <c t="s" s="4" r="B16">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v>
      </c>
    </row>
    <row spans="1:2" r="3">
      <c t="s" s="3" r="A3">
        <v>196</v>
      </c>
    </row>
    <row spans="1:2" r="4">
      <c t="s" s="4" r="A4">
        <v>281</v>
      </c>
      <c t="s" s="4"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83</v>
      </c>
      <c t="s" s="2" r="B1">
        <v>1</v>
      </c>
    </row>
    <row spans="1:2" r="2">
      <c t="s" s="2" r="B2">
        <v>2</v>
      </c>
    </row>
    <row spans="1:2" r="3">
      <c t="s" s="3" r="A3">
        <v>201</v>
      </c>
    </row>
    <row spans="1:2" r="4">
      <c t="s" s="4" r="A4">
        <v>284</v>
      </c>
      <c t="s" s="4" r="B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6</v>
      </c>
      <c t="s" s="2" r="B1">
        <v>1</v>
      </c>
    </row>
    <row spans="1:2" r="2">
      <c t="s" s="2" r="B2">
        <v>2</v>
      </c>
    </row>
    <row spans="1:2" r="3">
      <c t="s" s="3" r="A3">
        <v>207</v>
      </c>
    </row>
    <row spans="1:2" r="4">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289</v>
      </c>
      <c t="s" s="2" r="B1">
        <v>1</v>
      </c>
    </row>
    <row spans="1:2" r="2">
      <c t="s" s="2" r="B2">
        <v>2</v>
      </c>
    </row>
    <row spans="1:2" r="3">
      <c t="s" s="3" r="A3">
        <v>210</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t="s" s="1" r="A1">
        <v>296</v>
      </c>
      <c t="s" s="2" r="B1">
        <v>1</v>
      </c>
    </row>
    <row spans="1:2" r="2">
      <c t="s" s="2" r="B2">
        <v>2</v>
      </c>
    </row>
    <row spans="1:2" r="3">
      <c t="s" s="3" r="A3">
        <v>212</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11</v>
      </c>
      <c t="s" s="2" r="B1">
        <v>1</v>
      </c>
    </row>
    <row spans="1:2" r="2">
      <c t="s" s="2" r="B2">
        <v>2</v>
      </c>
    </row>
    <row spans="1:2" r="3">
      <c t="s" s="3" r="A3">
        <v>215</v>
      </c>
    </row>
    <row spans="1:2" r="4">
      <c t="s" s="4" r="A4">
        <v>312</v>
      </c>
      <c t="s" s="4" r="B4">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27</v>
      </c>
    </row>
    <row spans="1:2" r="4">
      <c t="s" s="4" r="A4">
        <v>315</v>
      </c>
      <c t="s" s="4" r="B4">
        <v>316</v>
      </c>
    </row>
    <row spans="1:2" r="5">
      <c t="s" s="4" r="A5">
        <v>317</v>
      </c>
      <c t="s" s="4" r="B5">
        <v>318</v>
      </c>
    </row>
    <row spans="1:2" r="6">
      <c t="s" s="4" r="A6">
        <v>319</v>
      </c>
      <c t="s" s="4" r="B6">
        <v>320</v>
      </c>
    </row>
    <row spans="1:2" r="7">
      <c t="s" s="4" r="A7">
        <v>321</v>
      </c>
      <c t="s" s="4" r="B7">
        <v>322</v>
      </c>
    </row>
    <row spans="1:2" r="8">
      <c t="s" s="4" r="A8">
        <v>323</v>
      </c>
      <c t="s" s="4" r="B8">
        <v>324</v>
      </c>
    </row>
    <row spans="1:2" r="9">
      <c t="s" s="4" r="A9">
        <v>325</v>
      </c>
      <c t="s" s="4" r="B9">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5</v>
      </c>
      <c t="s" s="2" r="D2">
        <v>73</v>
      </c>
    </row>
    <row spans="1:4" r="3">
      <c t="s" s="3" r="A3">
        <v>74</v>
      </c>
    </row>
    <row spans="1:4" r="4">
      <c t="s" s="4" r="A4">
        <v>75</v>
      </c>
      <c t="n" s="8" r="B4">
        <v>3261610</v>
      </c>
      <c t="n" s="8" r="C4">
        <v>3147859</v>
      </c>
      <c t="n" s="8" r="D4">
        <v>2454745</v>
      </c>
    </row>
    <row spans="1:4" r="5">
      <c t="s" s="4" r="A5">
        <v>76</v>
      </c>
      <c t="n" s="6" r="B5">
        <v>90642</v>
      </c>
      <c t="n" s="6" r="C5">
        <v>84644</v>
      </c>
      <c t="n" s="6" r="D5">
        <v>66292</v>
      </c>
    </row>
    <row spans="1:4" r="6">
      <c t="s" s="4" r="A6">
        <v>77</v>
      </c>
      <c t="n" s="6" r="D6">
        <v>17095</v>
      </c>
    </row>
    <row spans="1:4" r="7">
      <c t="s" s="4" r="A7">
        <v>78</v>
      </c>
      <c t="n" s="6" r="C7">
        <v>1</v>
      </c>
      <c t="n" s="6" r="D7">
        <v>11</v>
      </c>
    </row>
    <row spans="1:4" r="8">
      <c t="s" s="4" r="A8">
        <v>79</v>
      </c>
      <c t="n" s="6" r="B8">
        <v>3352252</v>
      </c>
      <c t="n" s="6" r="C8">
        <v>3232504</v>
      </c>
      <c t="n" s="6" r="D8">
        <v>2538143</v>
      </c>
    </row>
    <row spans="1:4" r="9">
      <c t="s" s="3" r="A9">
        <v>80</v>
      </c>
    </row>
    <row spans="1:4" r="10">
      <c t="s" s="4" r="A10">
        <v>75</v>
      </c>
      <c t="n" s="6" r="B10">
        <v>1232529</v>
      </c>
      <c t="n" s="6" r="C10">
        <v>1500512</v>
      </c>
      <c t="n" s="6" r="D10">
        <v>1168764</v>
      </c>
    </row>
    <row spans="1:4" r="11">
      <c t="s" s="4" r="A11">
        <v>76</v>
      </c>
      <c t="n" s="6" r="B11">
        <v>70276</v>
      </c>
      <c t="n" s="6" r="C11">
        <v>66378</v>
      </c>
      <c t="n" s="6" r="D11">
        <v>50410</v>
      </c>
    </row>
    <row spans="1:4" r="12">
      <c t="s" s="4" r="A12">
        <v>77</v>
      </c>
      <c t="n" s="6" r="D12">
        <v>11601</v>
      </c>
    </row>
    <row spans="1:4" r="13">
      <c t="s" s="4" r="A13">
        <v>81</v>
      </c>
      <c t="n" s="6" r="B13">
        <v>634305</v>
      </c>
      <c t="n" s="6" r="C13">
        <v>627473</v>
      </c>
      <c t="n" s="6" r="D13">
        <v>511513</v>
      </c>
    </row>
    <row spans="1:4" r="14">
      <c t="s" s="4" r="A14">
        <v>82</v>
      </c>
      <c t="n" s="6" r="B14">
        <v>76843</v>
      </c>
      <c t="n" s="6" r="C14">
        <v>106771</v>
      </c>
      <c t="n" s="6" r="D14">
        <v>117997</v>
      </c>
    </row>
    <row spans="1:4" r="15">
      <c t="s" s="4" r="A15">
        <v>83</v>
      </c>
      <c t="n" s="6" r="B15">
        <v>418298</v>
      </c>
      <c t="n" s="6" r="C15">
        <v>745428</v>
      </c>
      <c t="n" s="6" r="D15">
        <v>43688</v>
      </c>
    </row>
    <row spans="1:4" r="16">
      <c t="s" s="4" r="A16">
        <v>84</v>
      </c>
      <c t="n" s="6" r="D16">
        <v>3585</v>
      </c>
    </row>
    <row spans="1:4" r="17">
      <c t="s" s="4" r="A17">
        <v>85</v>
      </c>
      <c t="n" s="6" r="D17">
        <v>-35646</v>
      </c>
    </row>
    <row spans="1:4" r="18">
      <c t="s" s="4" r="A18">
        <v>86</v>
      </c>
      <c t="n" s="6" r="D18">
        <v>-30618</v>
      </c>
    </row>
    <row spans="1:4" r="19">
      <c t="s" s="4" r="A19">
        <v>87</v>
      </c>
      <c t="n" s="6" r="B19">
        <v>2432251</v>
      </c>
      <c t="n" s="6" r="C19">
        <v>3046562</v>
      </c>
      <c t="n" s="6" r="D19">
        <v>1797606</v>
      </c>
    </row>
    <row spans="1:4" r="20">
      <c t="s" s="4" r="A20">
        <v>88</v>
      </c>
      <c t="n" s="6" r="B20">
        <v>920001</v>
      </c>
      <c t="n" s="6" r="C20">
        <v>185942</v>
      </c>
      <c t="n" s="6" r="D20">
        <v>740537</v>
      </c>
    </row>
    <row spans="1:4" r="21">
      <c t="s" s="3" r="A21">
        <v>89</v>
      </c>
    </row>
    <row spans="1:4" r="22">
      <c t="s" s="4" r="A22">
        <v>90</v>
      </c>
      <c t="n" s="6" r="B22">
        <v>-213854</v>
      </c>
      <c t="n" s="6" r="C22">
        <v>-155179</v>
      </c>
      <c t="n" s="6" r="D22">
        <v>-106300</v>
      </c>
    </row>
    <row spans="1:4" r="23">
      <c t="s" s="4" r="A23">
        <v>91</v>
      </c>
      <c t="n" s="6" r="B23">
        <v>36286</v>
      </c>
      <c t="n" s="6" r="C23">
        <v>-1298</v>
      </c>
      <c t="n" s="6" r="D23">
        <v>4184</v>
      </c>
    </row>
    <row spans="1:4" r="24">
      <c t="s" s="4" r="A24">
        <v>92</v>
      </c>
      <c t="n" s="6" r="B24">
        <v>742433</v>
      </c>
      <c t="n" s="6" r="C24">
        <v>29465</v>
      </c>
      <c t="n" s="6" r="D24">
        <v>638421</v>
      </c>
    </row>
    <row spans="1:4" r="25">
      <c t="s" s="4" r="A25">
        <v>93</v>
      </c>
      <c t="n" s="6" r="B25">
        <v>-159232</v>
      </c>
      <c t="n" s="6" r="C25">
        <v>-106651</v>
      </c>
      <c t="n" s="6" r="D25">
        <v>-92117</v>
      </c>
    </row>
    <row spans="1:4" r="26">
      <c t="s" s="4" r="A26">
        <v>94</v>
      </c>
      <c t="n" s="6" r="B26">
        <v>583201</v>
      </c>
      <c t="n" s="6" r="C26">
        <v>-77186</v>
      </c>
      <c t="n" s="6" r="D26">
        <v>546304</v>
      </c>
    </row>
    <row spans="1:4" r="27">
      <c t="s" s="4" r="A27">
        <v>95</v>
      </c>
      <c t="n" s="6" r="C27">
        <v>160502</v>
      </c>
      <c t="n" s="6" r="D27">
        <v>304102</v>
      </c>
    </row>
    <row spans="1:4" r="28">
      <c t="s" s="4" r="A28">
        <v>96</v>
      </c>
      <c t="n" s="6" r="B28">
        <v>583201</v>
      </c>
      <c t="n" s="6" r="C28">
        <v>83316</v>
      </c>
      <c t="n" s="6" r="D28">
        <v>850406</v>
      </c>
    </row>
    <row spans="1:4" r="29">
      <c t="s" s="4" r="A29">
        <v>97</v>
      </c>
      <c t="n" s="6" r="B29">
        <v>-72201</v>
      </c>
      <c t="n" s="6" r="C29">
        <v>-74825</v>
      </c>
      <c t="n" s="6" r="D29">
        <v>-67709</v>
      </c>
    </row>
    <row spans="1:4" r="30">
      <c t="s" s="4" r="A30">
        <v>98</v>
      </c>
      <c t="n" s="6" r="B30">
        <v>511000</v>
      </c>
      <c t="n" s="6" r="C30">
        <v>8491</v>
      </c>
      <c t="n" s="6" r="D30">
        <v>782697</v>
      </c>
    </row>
    <row spans="1:4" r="31">
      <c t="s" s="3" r="A31">
        <v>98</v>
      </c>
    </row>
    <row spans="1:4" r="32">
      <c t="s" s="4" r="A32">
        <v>99</v>
      </c>
      <c t="n" s="6" r="B32">
        <v>511000</v>
      </c>
      <c t="n" s="6" r="C32">
        <v>-152011</v>
      </c>
      <c t="n" s="6" r="D32">
        <v>478595</v>
      </c>
    </row>
    <row spans="1:4" r="33">
      <c t="s" s="4" r="A33">
        <v>100</v>
      </c>
      <c t="n" s="6" r="C33">
        <v>160502</v>
      </c>
      <c t="n" s="6" r="D33">
        <v>304102</v>
      </c>
    </row>
    <row spans="1:4" r="34">
      <c t="s" s="4" r="A34">
        <v>98</v>
      </c>
      <c t="n" s="8" r="B34">
        <v>511000</v>
      </c>
      <c t="n" s="8" r="C34">
        <v>8491</v>
      </c>
      <c t="n" s="8" r="D34">
        <v>782697</v>
      </c>
    </row>
    <row spans="1:4" r="35">
      <c t="s" s="3" r="A35">
        <v>101</v>
      </c>
    </row>
    <row spans="1:4" r="36">
      <c t="s" s="4" r="A36">
        <v>99</v>
      </c>
      <c t="n" s="9" r="B36">
        <v>2.06</v>
      </c>
      <c t="n" s="9" r="C36">
        <v>-0.6</v>
      </c>
      <c t="n" s="9" r="D36">
        <v>1.86</v>
      </c>
    </row>
    <row spans="1:4" r="37">
      <c t="s" s="4" r="A37">
        <v>100</v>
      </c>
      <c t="n" s="10" r="C37">
        <v>0.63</v>
      </c>
      <c t="n" s="10" r="D37">
        <v>1.19</v>
      </c>
    </row>
    <row spans="1:4" r="38">
      <c t="s" s="4" r="A38">
        <v>98</v>
      </c>
      <c t="n" s="10" r="B38">
        <v>2.06</v>
      </c>
      <c t="n" s="10" r="C38">
        <v>0.03</v>
      </c>
      <c t="n" s="10" r="D38">
        <v>3.05</v>
      </c>
    </row>
    <row spans="1:4" r="39">
      <c t="s" s="3" r="A39">
        <v>102</v>
      </c>
    </row>
    <row spans="1:4" r="40">
      <c t="s" s="4" r="A40">
        <v>99</v>
      </c>
      <c t="n" s="10" r="B40">
        <v>2.06</v>
      </c>
      <c t="n" s="10" r="C40">
        <v>-0.6</v>
      </c>
      <c t="n" s="10" r="D40">
        <v>1.86</v>
      </c>
    </row>
    <row spans="1:4" r="41">
      <c t="s" s="4" r="A41">
        <v>100</v>
      </c>
      <c t="n" s="10" r="C41">
        <v>0.63</v>
      </c>
      <c t="n" s="10" r="D41">
        <v>1.19</v>
      </c>
    </row>
    <row spans="1:4" r="42">
      <c t="s" s="4" r="A42">
        <v>98</v>
      </c>
      <c t="n" s="9" r="B42">
        <v>2.06</v>
      </c>
      <c t="n" s="9" r="C42">
        <v>0.03</v>
      </c>
      <c t="n" s="9" r="D42">
        <v>3.05</v>
      </c>
    </row>
    <row spans="1:4" r="43">
      <c t="s" s="3" r="A43">
        <v>103</v>
      </c>
    </row>
    <row spans="1:4" r="44">
      <c t="s" s="4" r="A44">
        <v>104</v>
      </c>
      <c t="n" s="6" r="B44">
        <v>242146</v>
      </c>
      <c t="n" s="6" r="C44">
        <v>252909</v>
      </c>
      <c t="n" s="6" r="D44">
        <v>253288</v>
      </c>
    </row>
    <row spans="1:4" r="45">
      <c t="s" s="4" r="A45">
        <v>105</v>
      </c>
      <c t="n" s="6" r="B45">
        <v>242146</v>
      </c>
      <c t="n" s="6" r="C45">
        <v>252909</v>
      </c>
      <c t="n" s="6" r="D45">
        <v>253547</v>
      </c>
    </row>
    <row spans="1:4" r="46">
      <c t="s" s="4" r="A46">
        <v>31</v>
      </c>
    </row>
    <row spans="1:4" r="47">
      <c t="s" s="3" r="A47">
        <v>74</v>
      </c>
    </row>
    <row spans="1:4" r="48">
      <c t="s" s="4" r="A48">
        <v>75</v>
      </c>
      <c t="n" s="8" r="B48">
        <v>3261610</v>
      </c>
      <c t="n" s="8" r="C48">
        <v>3147859</v>
      </c>
      <c t="n" s="8" r="D48">
        <v>2454745</v>
      </c>
    </row>
    <row spans="1:4" r="49">
      <c t="s" s="4" r="A49">
        <v>76</v>
      </c>
      <c t="n" s="6" r="B49">
        <v>90642</v>
      </c>
      <c t="n" s="6" r="C49">
        <v>84644</v>
      </c>
      <c t="n" s="6" r="D49">
        <v>66292</v>
      </c>
    </row>
    <row spans="1:4" r="50">
      <c t="s" s="4" r="A50">
        <v>77</v>
      </c>
      <c t="n" s="6" r="D50">
        <v>17095</v>
      </c>
    </row>
    <row spans="1:4" r="51">
      <c t="s" s="4" r="A51">
        <v>106</v>
      </c>
      <c t="n" s="6" r="B51">
        <v>200</v>
      </c>
    </row>
    <row spans="1:4" r="52">
      <c t="s" s="4" r="A52">
        <v>78</v>
      </c>
      <c t="n" s="6" r="C52">
        <v>1</v>
      </c>
      <c t="n" s="6" r="D52">
        <v>11</v>
      </c>
    </row>
    <row spans="1:4" r="53">
      <c t="s" s="4" r="A53">
        <v>79</v>
      </c>
      <c t="n" s="6" r="B53">
        <v>3352452</v>
      </c>
      <c t="n" s="6" r="C53">
        <v>3232504</v>
      </c>
      <c t="n" s="6" r="D53">
        <v>2538143</v>
      </c>
    </row>
    <row spans="1:4" r="54">
      <c t="s" s="3" r="A54">
        <v>80</v>
      </c>
    </row>
    <row spans="1:4" r="55">
      <c t="s" s="4" r="A55">
        <v>75</v>
      </c>
      <c t="n" s="6" r="B55">
        <v>1226377</v>
      </c>
      <c t="n" s="6" r="C55">
        <v>1507471</v>
      </c>
      <c t="n" s="6" r="D55">
        <v>1159171</v>
      </c>
    </row>
    <row spans="1:4" r="56">
      <c t="s" s="4" r="A56">
        <v>76</v>
      </c>
      <c t="n" s="6" r="B56">
        <v>70276</v>
      </c>
      <c t="n" s="6" r="C56">
        <v>66378</v>
      </c>
      <c t="n" s="6" r="D56">
        <v>50410</v>
      </c>
    </row>
    <row spans="1:4" r="57">
      <c t="s" s="4" r="A57">
        <v>77</v>
      </c>
      <c t="n" s="6" r="D57">
        <v>11601</v>
      </c>
    </row>
    <row spans="1:4" r="58">
      <c t="s" s="4" r="A58">
        <v>81</v>
      </c>
      <c t="n" s="6" r="B58">
        <v>633244</v>
      </c>
      <c t="n" s="6" r="C58">
        <v>624278</v>
      </c>
      <c t="n" s="6" r="D58">
        <v>509341</v>
      </c>
    </row>
    <row spans="1:4" r="59">
      <c t="s" s="4" r="A59">
        <v>82</v>
      </c>
      <c t="n" s="6" r="B59">
        <v>55435</v>
      </c>
      <c t="n" s="6" r="C59">
        <v>52994</v>
      </c>
      <c t="n" s="6" r="D59">
        <v>64859</v>
      </c>
    </row>
    <row spans="1:4" r="60">
      <c t="s" s="4" r="A60">
        <v>83</v>
      </c>
      <c t="n" s="6" r="B60">
        <v>418298</v>
      </c>
      <c t="n" s="6" r="C60">
        <v>745428</v>
      </c>
      <c t="n" s="6" r="D60">
        <v>43688</v>
      </c>
    </row>
    <row spans="1:4" r="61">
      <c t="s" s="4" r="A61">
        <v>84</v>
      </c>
      <c t="n" s="6" r="D61">
        <v>3585</v>
      </c>
    </row>
    <row spans="1:4" r="62">
      <c t="s" s="4" r="A62">
        <v>85</v>
      </c>
      <c t="n" s="6" r="D62">
        <v>-35646</v>
      </c>
    </row>
    <row spans="1:4" r="63">
      <c t="s" s="4" r="A63">
        <v>86</v>
      </c>
      <c t="n" s="6" r="D63">
        <v>-30618</v>
      </c>
    </row>
    <row spans="1:4" r="64">
      <c t="s" s="4" r="A64">
        <v>87</v>
      </c>
      <c t="n" s="6" r="B64">
        <v>2403630</v>
      </c>
      <c t="n" s="6" r="C64">
        <v>2996549</v>
      </c>
      <c t="n" s="6" r="D64">
        <v>1732703</v>
      </c>
    </row>
    <row spans="1:4" r="65">
      <c t="s" s="4" r="A65">
        <v>88</v>
      </c>
      <c t="n" s="6" r="B65">
        <v>948822</v>
      </c>
      <c t="n" s="6" r="C65">
        <v>235955</v>
      </c>
      <c t="n" s="6" r="D65">
        <v>805440</v>
      </c>
    </row>
    <row spans="1:4" r="66">
      <c t="s" s="3" r="A66">
        <v>89</v>
      </c>
    </row>
    <row spans="1:4" r="67">
      <c t="s" s="4" r="A67">
        <v>90</v>
      </c>
      <c t="n" s="6" r="B67">
        <v>-213854</v>
      </c>
      <c t="n" s="6" r="C67">
        <v>-155179</v>
      </c>
      <c t="n" s="6" r="D67">
        <v>-106300</v>
      </c>
    </row>
    <row spans="1:4" r="68">
      <c t="s" s="4" r="A68">
        <v>91</v>
      </c>
      <c t="n" s="6" r="B68">
        <v>34664</v>
      </c>
      <c t="n" s="6" r="C68">
        <v>1124</v>
      </c>
      <c t="n" s="6" r="D68">
        <v>3556</v>
      </c>
    </row>
    <row spans="1:4" r="69">
      <c t="s" s="4" r="A69">
        <v>92</v>
      </c>
      <c t="n" s="6" r="B69">
        <v>769632</v>
      </c>
      <c t="n" s="6" r="C69">
        <v>81900</v>
      </c>
      <c t="n" s="6" r="D69">
        <v>702696</v>
      </c>
    </row>
    <row spans="1:4" r="70">
      <c t="s" s="4" r="A70">
        <v>93</v>
      </c>
      <c t="n" s="6" r="B70">
        <v>-162620</v>
      </c>
      <c t="n" s="6" r="C70">
        <v>-105930</v>
      </c>
      <c t="n" s="6" r="D70">
        <v>-88977</v>
      </c>
    </row>
    <row spans="1:4" r="71">
      <c t="s" s="4" r="A71">
        <v>94</v>
      </c>
      <c t="n" s="6" r="B71">
        <v>607012</v>
      </c>
      <c t="n" s="6" r="C71">
        <v>-24030</v>
      </c>
      <c t="n" s="6" r="D71">
        <v>613719</v>
      </c>
    </row>
    <row spans="1:4" r="72">
      <c t="s" s="4" r="A72">
        <v>95</v>
      </c>
      <c t="n" s="6" r="C72">
        <v>223083</v>
      </c>
      <c t="n" s="6" r="D72">
        <v>321804</v>
      </c>
    </row>
    <row spans="1:4" r="73">
      <c t="s" s="4" r="A73">
        <v>96</v>
      </c>
      <c t="n" s="6" r="B73">
        <v>607012</v>
      </c>
      <c t="n" s="6" r="C73">
        <v>199053</v>
      </c>
      <c t="n" s="6" r="D73">
        <v>935523</v>
      </c>
    </row>
    <row spans="1:4" r="74">
      <c t="s" s="4" r="A74">
        <v>97</v>
      </c>
      <c t="n" s="6" r="B74">
        <v>-72201</v>
      </c>
      <c t="n" s="6" r="C74">
        <v>-74825</v>
      </c>
      <c t="n" s="6" r="D74">
        <v>-67709</v>
      </c>
    </row>
    <row spans="1:4" r="75">
      <c t="s" s="4" r="A75">
        <v>98</v>
      </c>
      <c t="n" s="6" r="B75">
        <v>534811</v>
      </c>
      <c t="n" s="6" r="C75">
        <v>124228</v>
      </c>
      <c t="n" s="6" r="D75">
        <v>867814</v>
      </c>
    </row>
    <row spans="1:4" r="76">
      <c t="s" s="3" r="A76">
        <v>98</v>
      </c>
    </row>
    <row spans="1:4" r="77">
      <c t="s" s="4" r="A77">
        <v>98</v>
      </c>
      <c t="n" s="8" r="B77">
        <v>534811</v>
      </c>
      <c t="n" s="8" r="C77">
        <v>124228</v>
      </c>
      <c t="n" s="8" r="D77">
        <v>8678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4" r="A3">
        <v>328</v>
      </c>
      <c t="s" s="4" r="B3">
        <v>329</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row spans="1:2" r="10">
      <c t="s" s="4" r="A10">
        <v>342</v>
      </c>
      <c t="s" s="4" r="B10">
        <v>343</v>
      </c>
    </row>
    <row spans="1:2" r="11">
      <c t="s" s="4" r="A11">
        <v>344</v>
      </c>
      <c t="s" s="4" r="B11">
        <v>345</v>
      </c>
    </row>
    <row spans="1:2" r="12">
      <c t="s" s="4" r="A12">
        <v>346</v>
      </c>
      <c t="s" s="4" r="B12">
        <v>347</v>
      </c>
    </row>
    <row spans="1:2" r="13">
      <c t="s" s="4" r="A13">
        <v>348</v>
      </c>
      <c t="s" s="4" r="B13">
        <v>349</v>
      </c>
    </row>
    <row spans="1:2" r="14">
      <c t="s" s="4" r="A14">
        <v>350</v>
      </c>
      <c t="s" s="4" r="B14">
        <v>351</v>
      </c>
    </row>
    <row spans="1:2" r="15">
      <c t="s" s="4" r="A15">
        <v>352</v>
      </c>
    </row>
    <row spans="1:2" r="16">
      <c t="s" s="4" r="A16">
        <v>353</v>
      </c>
      <c t="s" s="4" r="B16">
        <v>354</v>
      </c>
    </row>
    <row spans="1:2" r="17">
      <c t="s" s="4" r="A17">
        <v>355</v>
      </c>
    </row>
    <row spans="1:2" r="18">
      <c t="s" s="4" r="A18">
        <v>353</v>
      </c>
      <c t="s" s="4" r="B18">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57</v>
      </c>
      <c t="s" s="2" r="B1">
        <v>1</v>
      </c>
    </row>
    <row spans="1:2" r="2">
      <c t="s" s="2" r="B2">
        <v>2</v>
      </c>
    </row>
    <row spans="1:2" r="3">
      <c t="s" s="3" r="A3">
        <v>233</v>
      </c>
    </row>
    <row spans="1:2" r="4">
      <c t="s" s="4" r="A4">
        <v>358</v>
      </c>
      <c t="s" s="4" r="B4">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60</v>
      </c>
      <c t="s" s="2" r="B1">
        <v>1</v>
      </c>
    </row>
    <row spans="1:2" r="2">
      <c t="s" s="2" r="B2">
        <v>2</v>
      </c>
    </row>
    <row spans="1:2" r="3">
      <c t="s" s="3" r="A3">
        <v>236</v>
      </c>
    </row>
    <row spans="1:2" r="4">
      <c t="s" s="4" r="A4">
        <v>361</v>
      </c>
      <c t="s" s="4" r="B4">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3</v>
      </c>
      <c t="s" s="2" r="B1">
        <v>1</v>
      </c>
    </row>
    <row spans="1:2" r="2">
      <c t="s" s="2" r="B2">
        <v>2</v>
      </c>
    </row>
    <row spans="1:2" r="3">
      <c t="s" s="3" r="A3">
        <v>242</v>
      </c>
    </row>
    <row spans="1:2" r="4">
      <c t="s" s="4" r="A4">
        <v>364</v>
      </c>
      <c t="s" s="4" r="B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4" r="A3">
        <v>367</v>
      </c>
      <c t="s" s="4" r="B3">
        <v>368</v>
      </c>
    </row>
    <row spans="1:2" r="4">
      <c t="s" s="4" r="A4">
        <v>369</v>
      </c>
      <c t="s" s="4" r="B4">
        <v>370</v>
      </c>
    </row>
    <row spans="1:2" r="5">
      <c t="s" s="4" r="A5">
        <v>31</v>
      </c>
    </row>
    <row spans="1:2" r="6">
      <c t="s" s="4" r="A6">
        <v>367</v>
      </c>
      <c t="s" s="4" r="B6">
        <v>371</v>
      </c>
    </row>
    <row spans="1:2" r="7">
      <c t="s" s="4" r="A7">
        <v>369</v>
      </c>
      <c t="s" s="4" r="B7">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373</v>
      </c>
      <c t="s" s="2" r="B1">
        <v>1</v>
      </c>
    </row>
    <row spans="1:2" r="2">
      <c t="s" s="2" r="B2">
        <v>2</v>
      </c>
    </row>
    <row spans="1:2" r="3">
      <c t="s" s="3" r="A3">
        <v>248</v>
      </c>
    </row>
    <row spans="1:2" r="4">
      <c t="s" s="4" r="A4">
        <v>374</v>
      </c>
      <c t="s" s="4" r="B4">
        <v>375</v>
      </c>
    </row>
    <row spans="1:2" r="5">
      <c t="s" s="4" r="A5">
        <v>376</v>
      </c>
      <c t="s" s="4" r="B5">
        <v>377</v>
      </c>
    </row>
    <row spans="1:2" r="6">
      <c t="s" s="4" r="A6">
        <v>378</v>
      </c>
      <c t="s" s="4" r="B6">
        <v>379</v>
      </c>
    </row>
    <row spans="1:2" r="7">
      <c t="s" s="4" r="A7">
        <v>380</v>
      </c>
      <c t="s" s="4" r="B7">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2</v>
      </c>
      <c t="s" s="2" r="B1">
        <v>1</v>
      </c>
    </row>
    <row spans="1:2" r="2">
      <c t="s" s="2" r="B2">
        <v>2</v>
      </c>
    </row>
    <row spans="1:2" r="3">
      <c t="s" s="3" r="A3">
        <v>251</v>
      </c>
    </row>
    <row spans="1:2" r="4">
      <c t="s" s="4" r="A4">
        <v>383</v>
      </c>
      <c t="s" s="4" r="B4">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 customWidth="1" max="5" min="5" width="17"/>
  </cols>
  <sheetData>
    <row spans="1:5" r="1">
      <c t="s" s="1" r="A1">
        <v>385</v>
      </c>
      <c t="s" s="2" r="B1">
        <v>1</v>
      </c>
    </row>
    <row spans="1:5" r="2">
      <c t="s" s="2" r="B2">
        <v>386</v>
      </c>
      <c t="s" s="2" r="C2">
        <v>387</v>
      </c>
      <c t="s" s="2" r="D2">
        <v>388</v>
      </c>
      <c t="s" s="2" r="E2">
        <v>389</v>
      </c>
    </row>
    <row spans="1:5" r="3">
      <c t="s" s="3" r="A3">
        <v>390</v>
      </c>
    </row>
    <row spans="1:5" r="4">
      <c t="s" s="4" r="A4">
        <v>391</v>
      </c>
      <c t="n" s="6" r="B4">
        <v>30</v>
      </c>
    </row>
    <row spans="1:5" r="5">
      <c t="s" s="4" r="A5">
        <v>392</v>
      </c>
      <c t="n" s="6" r="B5">
        <v>14</v>
      </c>
    </row>
    <row spans="1:5" r="6">
      <c t="s" s="4" r="A6">
        <v>393</v>
      </c>
      <c t="n" s="6" r="B6">
        <v>8</v>
      </c>
    </row>
    <row spans="1:5" r="7">
      <c t="s" s="4" r="A7">
        <v>394</v>
      </c>
      <c t="n" s="6" r="B7">
        <v>8</v>
      </c>
    </row>
    <row spans="1:5" r="8">
      <c t="s" s="4" r="A8">
        <v>395</v>
      </c>
      <c t="n" s="6" r="B8">
        <v>1</v>
      </c>
    </row>
    <row spans="1:5" r="9">
      <c t="s" s="4" r="A9">
        <v>396</v>
      </c>
      <c t="n" s="6" r="B9">
        <v>1</v>
      </c>
    </row>
    <row spans="1:5" r="10">
      <c t="s" s="4" r="A10">
        <v>397</v>
      </c>
      <c t="n" s="6" r="B10">
        <v>2</v>
      </c>
    </row>
    <row spans="1:5" r="11">
      <c t="s" s="4" r="A11">
        <v>398</v>
      </c>
      <c t="s" s="4" r="B11">
        <v>399</v>
      </c>
    </row>
    <row spans="1:5" r="12">
      <c t="s" s="4" r="A12">
        <v>400</v>
      </c>
      <c t="s" s="4" r="B12">
        <v>401</v>
      </c>
    </row>
    <row spans="1:5" r="13">
      <c t="s" s="4" r="A13">
        <v>402</v>
      </c>
      <c t="n" s="8" r="B13">
        <v>44</v>
      </c>
      <c t="n" s="8" r="C13">
        <v>70</v>
      </c>
    </row>
    <row spans="1:5" r="14">
      <c t="s" s="4" r="A14">
        <v>403</v>
      </c>
      <c t="s" s="4" r="B14">
        <v>404</v>
      </c>
    </row>
    <row spans="1:5" r="15">
      <c t="s" s="4" r="A15">
        <v>405</v>
      </c>
      <c t="s" s="4" r="B15">
        <v>406</v>
      </c>
    </row>
    <row spans="1:5" r="16">
      <c t="s" s="4" r="A16">
        <v>407</v>
      </c>
      <c t="n" s="8" r="B16">
        <v>202</v>
      </c>
      <c t="n" s="6" r="C16">
        <v>179</v>
      </c>
    </row>
    <row spans="1:5" r="17">
      <c t="s" s="4" r="A17">
        <v>408</v>
      </c>
      <c t="n" s="6" r="B17">
        <v>75</v>
      </c>
      <c t="n" s="6" r="C17">
        <v>77</v>
      </c>
      <c t="n" s="8" r="D17">
        <v>70</v>
      </c>
    </row>
    <row spans="1:5" r="18">
      <c t="s" s="4" r="A18">
        <v>409</v>
      </c>
      <c t="n" s="6" r="B18">
        <v>180</v>
      </c>
      <c t="n" s="6" r="C18">
        <v>263</v>
      </c>
    </row>
    <row spans="1:5" r="19">
      <c t="s" s="4" r="A19">
        <v>410</v>
      </c>
      <c t="n" s="6" r="B19">
        <v>78</v>
      </c>
      <c t="n" s="6" r="C19">
        <v>94</v>
      </c>
    </row>
    <row spans="1:5" r="20">
      <c t="s" s="4" r="A20">
        <v>411</v>
      </c>
      <c t="n" s="6" r="B20">
        <v>21</v>
      </c>
      <c t="n" s="8" r="C20">
        <v>21</v>
      </c>
    </row>
    <row spans="1:5" r="21">
      <c t="s" s="4" r="A21">
        <v>412</v>
      </c>
    </row>
    <row spans="1:5" r="22">
      <c t="s" s="3" r="A22">
        <v>390</v>
      </c>
    </row>
    <row spans="1:5" r="23">
      <c t="s" s="4" r="A23">
        <v>413</v>
      </c>
      <c t="n" s="6" r="E23">
        <v>5</v>
      </c>
    </row>
    <row spans="1:5" r="24">
      <c t="s" s="4" r="A24">
        <v>414</v>
      </c>
    </row>
    <row spans="1:5" r="25">
      <c t="s" s="3" r="A25">
        <v>390</v>
      </c>
    </row>
    <row spans="1:5" r="26">
      <c t="s" s="4" r="A26">
        <v>415</v>
      </c>
      <c t="n" s="8" r="B26">
        <v>53</v>
      </c>
    </row>
    <row spans="1:5" r="27">
      <c t="s" s="4" r="A27">
        <v>416</v>
      </c>
    </row>
    <row spans="1:5" r="28">
      <c t="s" s="3" r="A28">
        <v>390</v>
      </c>
    </row>
    <row spans="1:5" r="29">
      <c t="s" s="4" r="A29">
        <v>417</v>
      </c>
      <c t="s" s="4" r="B29">
        <v>404</v>
      </c>
    </row>
    <row spans="1:5" r="30">
      <c t="s" s="4" r="A30">
        <v>418</v>
      </c>
    </row>
    <row spans="1:5" r="31">
      <c t="s" s="3" r="A31">
        <v>390</v>
      </c>
    </row>
    <row spans="1:5" r="32">
      <c t="s" s="4" r="A32">
        <v>417</v>
      </c>
      <c t="s" s="4" r="B32">
        <v>419</v>
      </c>
    </row>
    <row spans="1:5" r="33">
      <c t="s" s="4" r="A33">
        <v>420</v>
      </c>
    </row>
    <row spans="1:5" r="34">
      <c t="s" s="3" r="A34">
        <v>390</v>
      </c>
    </row>
    <row spans="1:5" r="35">
      <c t="s" s="4" r="A35">
        <v>417</v>
      </c>
      <c t="s" s="4" r="B35">
        <v>421</v>
      </c>
    </row>
    <row spans="1:5" r="36">
      <c t="s" s="4" r="A36">
        <v>422</v>
      </c>
    </row>
    <row spans="1:5" r="37">
      <c t="s" s="3" r="A37">
        <v>390</v>
      </c>
    </row>
    <row spans="1:5" r="38">
      <c t="s" s="4" r="A38">
        <v>417</v>
      </c>
      <c t="s" s="4" r="B38">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0"/>
    <col customWidth="1" max="3" min="3" width="80"/>
  </cols>
  <sheetData>
    <row spans="1:3" r="1">
      <c t="s" s="1" r="A1">
        <v>424</v>
      </c>
      <c t="s" s="2" r="B1">
        <v>425</v>
      </c>
      <c t="s" s="2" r="C1">
        <v>426</v>
      </c>
    </row>
    <row spans="1:3" r="2">
      <c t="s" s="3" r="A2">
        <v>427</v>
      </c>
    </row>
    <row spans="1:3" r="3">
      <c t="s" s="4" r="A3">
        <v>428</v>
      </c>
      <c t="n" s="6" r="C3">
        <v>2</v>
      </c>
    </row>
    <row spans="1:3" r="4">
      <c t="s" s="4" r="A4">
        <v>429</v>
      </c>
    </row>
    <row spans="1:3" r="5">
      <c t="s" s="3" r="A5">
        <v>427</v>
      </c>
    </row>
    <row spans="1:3" r="6">
      <c t="s" s="4" r="A6">
        <v>430</v>
      </c>
      <c t="n" s="7" r="C6">
        <v>1.7</v>
      </c>
    </row>
    <row spans="1:3" r="7">
      <c t="s" s="4" r="A7">
        <v>431</v>
      </c>
      <c t="s" s="4" r="C7">
        <v>432</v>
      </c>
    </row>
    <row spans="1:3" r="8">
      <c t="s" s="4" r="A8">
        <v>433</v>
      </c>
      <c t="n" s="6" r="B8">
        <v>3</v>
      </c>
    </row>
    <row spans="1:3" r="9">
      <c t="s" s="4" r="A9">
        <v>434</v>
      </c>
      <c t="n" s="6" r="B9">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35</v>
      </c>
      <c t="s" s="2" r="B1">
        <v>1</v>
      </c>
    </row>
    <row spans="1:3" r="2">
      <c t="s" s="2" r="B2">
        <v>436</v>
      </c>
      <c t="s" s="2" r="C2">
        <v>388</v>
      </c>
    </row>
    <row spans="1:3" r="3">
      <c t="s" s="3" r="A3">
        <v>437</v>
      </c>
    </row>
    <row spans="1:3" r="4">
      <c t="s" s="4" r="A4">
        <v>438</v>
      </c>
      <c t="n" s="8" r="B4">
        <v>63000000</v>
      </c>
      <c t="n" s="8" r="C4">
        <v>18000000</v>
      </c>
    </row>
    <row spans="1:3" r="5">
      <c t="s" s="4" r="A5">
        <v>439</v>
      </c>
      <c t="n" s="8" r="B5">
        <v>1700000000</v>
      </c>
    </row>
    <row spans="1:3" r="6">
      <c t="s" s="4" r="A6">
        <v>429</v>
      </c>
    </row>
    <row spans="1:3" r="7">
      <c t="s" s="3" r="A7">
        <v>437</v>
      </c>
    </row>
    <row spans="1:3" r="8">
      <c t="s" s="4" r="A8">
        <v>440</v>
      </c>
      <c t="n" s="6" r="B8">
        <v>2</v>
      </c>
    </row>
    <row spans="1:3" r="9">
      <c t="s" s="4" r="A9">
        <v>441</v>
      </c>
      <c t="n" s="8" r="B9">
        <v>650000000</v>
      </c>
    </row>
    <row spans="1:3" r="10">
      <c t="s" s="4" r="A10">
        <v>442</v>
      </c>
      <c t="n" s="6" r="B10">
        <v>4000000</v>
      </c>
      <c t="n" s="8" r="C10">
        <v>0</v>
      </c>
    </row>
    <row spans="1:3" r="11">
      <c t="s" s="4" r="A11">
        <v>443</v>
      </c>
    </row>
    <row spans="1:3" r="12">
      <c t="s" s="3" r="A12">
        <v>437</v>
      </c>
    </row>
    <row spans="1:3" r="13">
      <c t="s" s="4" r="A13">
        <v>444</v>
      </c>
      <c t="n" s="8" r="B13">
        <v>1080000000</v>
      </c>
    </row>
    <row spans="1:3" r="14">
      <c t="s" s="4" r="A14">
        <v>445</v>
      </c>
    </row>
    <row spans="1:3" r="15">
      <c t="s" s="3" r="A15">
        <v>437</v>
      </c>
    </row>
    <row spans="1:3" r="16">
      <c t="s" s="4" r="A16">
        <v>446</v>
      </c>
      <c t="s" s="4" r="B16">
        <v>447</v>
      </c>
    </row>
    <row spans="1:3" r="17">
      <c t="s" s="4" r="A17">
        <v>448</v>
      </c>
    </row>
    <row spans="1:3" r="18">
      <c t="s" s="3" r="A18">
        <v>437</v>
      </c>
    </row>
    <row spans="1:3" r="19">
      <c t="s" s="4" r="A19">
        <v>449</v>
      </c>
      <c t="s" s="4" r="B19">
        <v>450</v>
      </c>
    </row>
    <row spans="1:3" r="20">
      <c t="s" s="4" r="A20">
        <v>451</v>
      </c>
    </row>
    <row spans="1:3" r="21">
      <c t="s" s="3" r="A21">
        <v>437</v>
      </c>
    </row>
    <row spans="1:3" r="22">
      <c t="s" s="4" r="A22">
        <v>452</v>
      </c>
      <c t="s" s="4" r="B22">
        <v>453</v>
      </c>
    </row>
    <row spans="1:3" r="23">
      <c t="s" s="4" r="A23">
        <v>454</v>
      </c>
      <c t="n" s="6" r="B23">
        <v>2022</v>
      </c>
    </row>
    <row spans="1:3" r="24">
      <c t="s" s="4" r="A24">
        <v>455</v>
      </c>
    </row>
    <row spans="1:3" r="25">
      <c t="s" s="3" r="A25">
        <v>437</v>
      </c>
    </row>
    <row spans="1:3" r="26">
      <c t="s" s="4" r="A26">
        <v>444</v>
      </c>
      <c t="n" s="8" r="B26">
        <v>500000000</v>
      </c>
    </row>
    <row spans="1:3" r="27">
      <c t="s" s="4" r="A27">
        <v>456</v>
      </c>
    </row>
    <row spans="1:3" r="28">
      <c t="s" s="3" r="A28">
        <v>437</v>
      </c>
    </row>
    <row spans="1:3" r="29">
      <c t="s" s="4" r="A29">
        <v>452</v>
      </c>
      <c t="s" s="4" r="B29">
        <v>457</v>
      </c>
    </row>
    <row spans="1:3" r="30">
      <c t="s" s="4" r="A30">
        <v>454</v>
      </c>
      <c t="n" s="6" r="B30">
        <v>2024</v>
      </c>
    </row>
    <row spans="1:3" r="31">
      <c t="s" s="4" r="A31">
        <v>458</v>
      </c>
    </row>
    <row spans="1:3" r="32">
      <c t="s" s="3" r="A32">
        <v>437</v>
      </c>
    </row>
    <row spans="1:3" r="33">
      <c t="s" s="4" r="A33">
        <v>444</v>
      </c>
      <c t="n" s="8" r="B33">
        <v>58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5</v>
      </c>
      <c t="s" s="2" r="D2">
        <v>73</v>
      </c>
    </row>
    <row spans="1:4" r="3">
      <c t="s" s="4" r="A3">
        <v>96</v>
      </c>
      <c t="n" s="8" r="B3">
        <v>583201</v>
      </c>
      <c t="n" s="8" r="C3">
        <v>83316</v>
      </c>
      <c t="n" s="8" r="D3">
        <v>850406</v>
      </c>
    </row>
    <row spans="1:4" r="4">
      <c t="s" s="3" r="A4">
        <v>108</v>
      </c>
    </row>
    <row spans="1:4" r="5">
      <c t="s" s="4" r="A5">
        <v>109</v>
      </c>
      <c t="n" s="6" r="B5">
        <v>-5278</v>
      </c>
      <c t="n" s="6" r="C5">
        <v>-118</v>
      </c>
      <c t="n" s="6" r="D5">
        <v>-3188</v>
      </c>
    </row>
    <row spans="1:4" r="6">
      <c t="s" s="4" r="A6">
        <v>110</v>
      </c>
      <c t="n" s="6" r="B6">
        <v>7099</v>
      </c>
      <c t="n" s="6" r="C6">
        <v>-41608</v>
      </c>
      <c t="n" s="6" r="D6">
        <v>29861</v>
      </c>
    </row>
    <row spans="1:4" r="7">
      <c t="s" s="4" r="A7">
        <v>111</v>
      </c>
      <c t="n" s="6" r="B7">
        <v>4422</v>
      </c>
      <c t="n" s="6" r="C7">
        <v>2764</v>
      </c>
      <c t="n" s="6" r="D7">
        <v>6612</v>
      </c>
    </row>
    <row spans="1:4" r="8">
      <c t="s" s="4" r="A8">
        <v>112</v>
      </c>
      <c t="n" s="6" r="C8">
        <v>18389</v>
      </c>
    </row>
    <row spans="1:4" r="9">
      <c t="s" s="4" r="A9">
        <v>113</v>
      </c>
      <c t="n" s="6" r="C9">
        <v>-1159</v>
      </c>
    </row>
    <row spans="1:4" r="10">
      <c t="s" s="4" r="A10">
        <v>114</v>
      </c>
      <c t="n" s="6" r="B10">
        <v>6243</v>
      </c>
      <c t="n" s="6" r="C10">
        <v>-21732</v>
      </c>
      <c t="n" s="6" r="D10">
        <v>33285</v>
      </c>
    </row>
    <row spans="1:4" r="11">
      <c t="s" s="4" r="A11">
        <v>115</v>
      </c>
      <c t="n" s="6" r="B11">
        <v>589444</v>
      </c>
      <c t="n" s="6" r="C11">
        <v>61584</v>
      </c>
      <c t="n" s="6" r="D11">
        <v>883691</v>
      </c>
    </row>
    <row spans="1:4" r="12">
      <c t="s" s="4" r="A12">
        <v>97</v>
      </c>
      <c t="n" s="6" r="B12">
        <v>-72201</v>
      </c>
      <c t="n" s="6" r="C12">
        <v>-74825</v>
      </c>
      <c t="n" s="6" r="D12">
        <v>-67709</v>
      </c>
    </row>
    <row spans="1:4" r="13">
      <c t="s" s="4" r="A13">
        <v>116</v>
      </c>
      <c t="n" s="6" r="B13">
        <v>517243</v>
      </c>
      <c t="n" s="6" r="C13">
        <v>-13241</v>
      </c>
      <c t="n" s="6" r="D13">
        <v>815982</v>
      </c>
    </row>
    <row spans="1:4" r="14">
      <c t="s" s="4" r="A14">
        <v>31</v>
      </c>
    </row>
    <row spans="1:4" r="15">
      <c t="s" s="4" r="A15">
        <v>96</v>
      </c>
      <c t="n" s="6" r="B15">
        <v>607012</v>
      </c>
      <c t="n" s="6" r="C15">
        <v>199053</v>
      </c>
      <c t="n" s="6" r="D15">
        <v>935523</v>
      </c>
    </row>
    <row spans="1:4" r="16">
      <c t="s" s="3" r="A16">
        <v>108</v>
      </c>
    </row>
    <row spans="1:4" r="17">
      <c t="s" s="4" r="A17">
        <v>109</v>
      </c>
      <c t="n" s="6" r="B17">
        <v>-5278</v>
      </c>
      <c t="n" s="6" r="C17">
        <v>-118</v>
      </c>
      <c t="n" s="6" r="D17">
        <v>-3188</v>
      </c>
    </row>
    <row spans="1:4" r="18">
      <c t="s" s="4" r="A18">
        <v>110</v>
      </c>
      <c t="n" s="6" r="B18">
        <v>7099</v>
      </c>
      <c t="n" s="6" r="C18">
        <v>-41608</v>
      </c>
      <c t="n" s="6" r="D18">
        <v>29861</v>
      </c>
    </row>
    <row spans="1:4" r="19">
      <c t="s" s="4" r="A19">
        <v>111</v>
      </c>
      <c t="n" s="6" r="B19">
        <v>4422</v>
      </c>
      <c t="n" s="6" r="C19">
        <v>2764</v>
      </c>
      <c t="n" s="6" r="D19">
        <v>6612</v>
      </c>
    </row>
    <row spans="1:4" r="20">
      <c t="s" s="4" r="A20">
        <v>112</v>
      </c>
      <c t="n" s="6" r="C20">
        <v>18389</v>
      </c>
    </row>
    <row spans="1:4" r="21">
      <c t="s" s="4" r="A21">
        <v>113</v>
      </c>
      <c t="n" s="6" r="C21">
        <v>-1159</v>
      </c>
    </row>
    <row spans="1:4" r="22">
      <c t="s" s="4" r="A22">
        <v>114</v>
      </c>
      <c t="n" s="6" r="B22">
        <v>6243</v>
      </c>
      <c t="n" s="6" r="C22">
        <v>-21732</v>
      </c>
      <c t="n" s="6" r="D22">
        <v>33285</v>
      </c>
    </row>
    <row spans="1:4" r="23">
      <c t="s" s="4" r="A23">
        <v>115</v>
      </c>
      <c t="n" s="6" r="B23">
        <v>613255</v>
      </c>
      <c t="n" s="6" r="C23">
        <v>177321</v>
      </c>
      <c t="n" s="6" r="D23">
        <v>968808</v>
      </c>
    </row>
    <row spans="1:4" r="24">
      <c t="s" s="4" r="A24">
        <v>97</v>
      </c>
      <c t="n" s="6" r="B24">
        <v>-72201</v>
      </c>
      <c t="n" s="6" r="C24">
        <v>-74825</v>
      </c>
      <c t="n" s="6" r="D24">
        <v>-67709</v>
      </c>
    </row>
    <row spans="1:4" r="25">
      <c t="s" s="4" r="A25">
        <v>116</v>
      </c>
      <c t="n" s="8" r="B25">
        <v>541054</v>
      </c>
      <c t="n" s="8" r="C25">
        <v>102496</v>
      </c>
      <c t="n" s="8" r="D25">
        <v>9010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59</v>
      </c>
      <c t="s" s="2" r="B1">
        <v>1</v>
      </c>
    </row>
    <row spans="1:3" r="2">
      <c t="s" s="2" r="B2">
        <v>35</v>
      </c>
      <c t="s" s="2" r="C2">
        <v>73</v>
      </c>
    </row>
    <row spans="1:3" r="3">
      <c t="s" s="3" r="A3">
        <v>74</v>
      </c>
    </row>
    <row spans="1:3" r="4">
      <c t="s" s="4" r="A4">
        <v>460</v>
      </c>
      <c t="n" s="8" r="B4">
        <v>1034458</v>
      </c>
      <c t="n" s="8" r="C4">
        <v>1696147</v>
      </c>
    </row>
    <row spans="1:3" r="5">
      <c t="s" s="3" r="A5">
        <v>100</v>
      </c>
    </row>
    <row spans="1:3" r="6">
      <c t="s" s="4" r="A6">
        <v>461</v>
      </c>
      <c t="n" s="6" r="B6">
        <v>216391</v>
      </c>
      <c t="n" s="6" r="C6">
        <v>379591</v>
      </c>
    </row>
    <row spans="1:3" r="7">
      <c t="s" s="4" r="A7">
        <v>93</v>
      </c>
      <c t="n" s="6" r="B7">
        <v>-55889</v>
      </c>
      <c t="n" s="6" r="C7">
        <v>-75489</v>
      </c>
    </row>
    <row spans="1:3" r="8">
      <c t="s" s="4" r="A8">
        <v>95</v>
      </c>
      <c t="n" s="6" r="B8">
        <v>160502</v>
      </c>
      <c t="n" s="6" r="C8">
        <v>304102</v>
      </c>
    </row>
    <row spans="1:3" r="9">
      <c t="s" s="4" r="A9">
        <v>462</v>
      </c>
    </row>
    <row spans="1:3" r="10">
      <c t="s" s="3" r="A10">
        <v>74</v>
      </c>
    </row>
    <row spans="1:3" r="11">
      <c t="s" s="4" r="A11">
        <v>460</v>
      </c>
      <c t="n" s="6" r="B11">
        <v>993253</v>
      </c>
      <c t="n" s="6" r="C11">
        <v>1615325</v>
      </c>
    </row>
    <row spans="1:3" r="12">
      <c t="s" s="4" r="A12">
        <v>463</v>
      </c>
    </row>
    <row spans="1:3" r="13">
      <c t="s" s="3" r="A13">
        <v>74</v>
      </c>
    </row>
    <row spans="1:3" r="14">
      <c t="s" s="4" r="A14">
        <v>460</v>
      </c>
      <c t="n" s="6" r="B14">
        <v>21899</v>
      </c>
      <c t="n" s="6" r="C14">
        <v>45582</v>
      </c>
    </row>
    <row spans="1:3" r="15">
      <c t="s" s="4" r="A15">
        <v>464</v>
      </c>
    </row>
    <row spans="1:3" r="16">
      <c t="s" s="3" r="A16">
        <v>74</v>
      </c>
    </row>
    <row spans="1:3" r="17">
      <c t="s" s="4" r="A17">
        <v>460</v>
      </c>
      <c t="n" s="6" r="B17">
        <v>19304</v>
      </c>
      <c t="n" s="6" r="C17">
        <v>35146</v>
      </c>
    </row>
    <row spans="1:3" r="18">
      <c t="s" s="4" r="A18">
        <v>465</v>
      </c>
    </row>
    <row spans="1:3" r="19">
      <c t="s" s="3" r="A19">
        <v>74</v>
      </c>
    </row>
    <row spans="1:3" r="20">
      <c t="s" s="4" r="A20">
        <v>460</v>
      </c>
      <c t="n" s="8" r="B20">
        <v>2</v>
      </c>
      <c t="n" s="8" r="C20">
        <v>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21"/>
  </cols>
  <sheetData>
    <row spans="1:13" r="1">
      <c t="s" s="1" r="A1">
        <v>466</v>
      </c>
      <c t="s" s="2" r="B1">
        <v>467</v>
      </c>
      <c t="s" s="2" r="J1">
        <v>1</v>
      </c>
    </row>
    <row spans="1:13" r="2">
      <c t="s" s="2" r="B2">
        <v>468</v>
      </c>
      <c t="s" s="2" r="C2">
        <v>469</v>
      </c>
      <c t="s" s="2" r="D2">
        <v>470</v>
      </c>
      <c t="s" s="2" r="E2">
        <v>471</v>
      </c>
      <c t="s" s="2" r="F2">
        <v>387</v>
      </c>
      <c t="s" s="2" r="G2">
        <v>472</v>
      </c>
      <c t="s" s="2" r="H2">
        <v>473</v>
      </c>
      <c t="s" s="2" r="I2">
        <v>474</v>
      </c>
      <c t="s" s="2" r="J2">
        <v>386</v>
      </c>
      <c t="s" s="2" r="K2">
        <v>387</v>
      </c>
      <c t="s" s="2" r="L2">
        <v>388</v>
      </c>
      <c t="s" s="2" r="M2">
        <v>475</v>
      </c>
    </row>
    <row spans="1:13" r="3">
      <c t="s" s="3" r="A3">
        <v>476</v>
      </c>
    </row>
    <row spans="1:13" r="4">
      <c t="s" s="4" r="A4">
        <v>477</v>
      </c>
      <c t="s" s="4" r="J4">
        <v>399</v>
      </c>
    </row>
    <row spans="1:13" r="5">
      <c t="s" s="4" r="A5">
        <v>478</v>
      </c>
      <c t="n" s="6" r="J5">
        <v>2</v>
      </c>
    </row>
    <row spans="1:13" r="6">
      <c t="s" s="4" r="A6">
        <v>479</v>
      </c>
      <c t="n" s="6" r="J6">
        <v>2</v>
      </c>
    </row>
    <row spans="1:13" r="7">
      <c t="s" s="4" r="A7">
        <v>480</v>
      </c>
      <c t="n" s="8" r="J7">
        <v>72000</v>
      </c>
      <c t="n" s="8" r="K7">
        <v>80000</v>
      </c>
      <c t="n" s="8" r="L7">
        <v>105000</v>
      </c>
    </row>
    <row spans="1:13" r="8">
      <c t="s" s="4" r="A8">
        <v>481</v>
      </c>
      <c t="n" s="8" r="B8">
        <v>1400000</v>
      </c>
      <c t="n" s="8" r="F8">
        <v>1400000</v>
      </c>
      <c t="n" s="6" r="J8">
        <v>1400000</v>
      </c>
      <c t="n" s="6" r="K8">
        <v>1400000</v>
      </c>
    </row>
    <row spans="1:13" r="9">
      <c t="s" s="4" r="A9">
        <v>482</v>
      </c>
      <c t="n" s="6" r="B9">
        <v>512245</v>
      </c>
      <c t="n" s="6" r="F9">
        <v>68510</v>
      </c>
      <c t="n" s="6" r="J9">
        <v>512245</v>
      </c>
      <c t="n" s="6" r="K9">
        <v>68510</v>
      </c>
      <c t="n" s="6" r="L9">
        <v>114458</v>
      </c>
      <c t="n" s="8" r="M9">
        <v>282092</v>
      </c>
    </row>
    <row spans="1:13" r="10">
      <c t="s" s="4" r="A10">
        <v>74</v>
      </c>
      <c t="n" s="6" r="B10">
        <v>857684</v>
      </c>
      <c t="n" s="8" r="C10">
        <v>896671</v>
      </c>
      <c t="n" s="8" r="D10">
        <v>793555</v>
      </c>
      <c t="n" s="8" r="E10">
        <v>804342</v>
      </c>
      <c t="n" s="6" r="F10">
        <v>804740</v>
      </c>
      <c t="n" s="8" r="G10">
        <v>828796</v>
      </c>
      <c t="n" s="8" r="H10">
        <v>803781</v>
      </c>
      <c t="n" s="8" r="I10">
        <v>795187</v>
      </c>
      <c t="n" s="6" r="J10">
        <v>3352252</v>
      </c>
      <c t="n" s="6" r="K10">
        <v>3232504</v>
      </c>
      <c t="n" s="6" r="L10">
        <v>2538143</v>
      </c>
    </row>
    <row spans="1:13" r="11">
      <c t="s" s="4" r="A11">
        <v>96</v>
      </c>
      <c t="n" s="6" r="J11">
        <v>583201</v>
      </c>
      <c t="n" s="6" r="K11">
        <v>83316</v>
      </c>
      <c t="n" s="6" r="L11">
        <v>850406</v>
      </c>
    </row>
    <row spans="1:13" r="12">
      <c t="s" s="4" r="A12">
        <v>483</v>
      </c>
    </row>
    <row spans="1:13" r="13">
      <c t="s" s="3" r="A13">
        <v>476</v>
      </c>
    </row>
    <row spans="1:13" r="14">
      <c t="s" s="4" r="A14">
        <v>484</v>
      </c>
      <c t="n" s="6" r="J14">
        <v>143000</v>
      </c>
      <c t="n" s="6" r="K14">
        <v>160000</v>
      </c>
      <c t="n" s="6" r="L14">
        <v>211000</v>
      </c>
    </row>
    <row spans="1:13" r="15">
      <c t="s" s="4" r="A15">
        <v>482</v>
      </c>
      <c t="n" s="8" r="B15">
        <v>50000</v>
      </c>
      <c t="n" s="8" r="F15">
        <v>47000</v>
      </c>
      <c t="n" s="6" r="J15">
        <v>50000</v>
      </c>
      <c t="n" s="6" r="K15">
        <v>47000</v>
      </c>
    </row>
    <row spans="1:13" r="16">
      <c t="s" s="4" r="A16">
        <v>74</v>
      </c>
      <c t="n" s="6" r="J16">
        <v>334000</v>
      </c>
      <c t="n" s="6" r="K16">
        <v>372000</v>
      </c>
      <c t="n" s="6" r="L16">
        <v>355000</v>
      </c>
    </row>
    <row spans="1:13" r="17">
      <c t="s" s="4" r="A17">
        <v>96</v>
      </c>
      <c t="n" s="8" r="J17">
        <v>154000</v>
      </c>
      <c t="n" s="8" r="K17">
        <v>157000</v>
      </c>
      <c t="n" s="8" r="L17">
        <v>145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5</v>
      </c>
      <c t="s" s="2" r="B1">
        <v>467</v>
      </c>
      <c t="s" s="2" r="J1">
        <v>1</v>
      </c>
    </row>
    <row spans="1:12" r="2">
      <c t="s" s="2" r="B2">
        <v>2</v>
      </c>
      <c t="s" s="2" r="C2">
        <v>486</v>
      </c>
      <c t="s" s="2" r="D2">
        <v>4</v>
      </c>
      <c t="s" s="2" r="E2">
        <v>487</v>
      </c>
      <c t="s" s="2" r="F2">
        <v>35</v>
      </c>
      <c t="s" s="2" r="G2">
        <v>488</v>
      </c>
      <c t="s" s="2" r="H2">
        <v>489</v>
      </c>
      <c t="s" s="2" r="I2">
        <v>490</v>
      </c>
      <c t="s" s="2" r="J2">
        <v>2</v>
      </c>
      <c t="s" s="2" r="K2">
        <v>35</v>
      </c>
      <c t="s" s="2" r="L2">
        <v>73</v>
      </c>
    </row>
    <row spans="1:12" r="3">
      <c t="s" s="3" r="A3">
        <v>104</v>
      </c>
    </row>
    <row spans="1:12" r="4">
      <c t="s" s="4" r="A4">
        <v>99</v>
      </c>
      <c t="n" s="8" r="J4">
        <v>511000</v>
      </c>
      <c t="n" s="8" r="K4">
        <v>-152011</v>
      </c>
      <c t="n" s="8" r="L4">
        <v>478595</v>
      </c>
    </row>
    <row spans="1:12" r="5">
      <c t="s" s="4" r="A5">
        <v>491</v>
      </c>
      <c t="n" s="6" r="J5">
        <v>-11208</v>
      </c>
      <c t="n" s="6" r="L5">
        <v>-5669</v>
      </c>
    </row>
    <row spans="1:12" r="6">
      <c t="s" s="4" r="A6">
        <v>492</v>
      </c>
      <c t="n" s="6" r="J6">
        <v>499792</v>
      </c>
      <c t="n" s="6" r="K6">
        <v>-152011</v>
      </c>
      <c t="n" s="6" r="L6">
        <v>472926</v>
      </c>
    </row>
    <row spans="1:12" r="7">
      <c t="s" s="4" r="A7">
        <v>100</v>
      </c>
      <c t="n" s="6" r="K7">
        <v>160502</v>
      </c>
      <c t="n" s="6" r="L7">
        <v>304102</v>
      </c>
    </row>
    <row spans="1:12" r="8">
      <c t="s" s="4" r="A8">
        <v>491</v>
      </c>
      <c t="n" s="6" r="L8">
        <v>-3602</v>
      </c>
    </row>
    <row spans="1:12" r="9">
      <c t="s" s="4" r="A9">
        <v>493</v>
      </c>
      <c t="n" s="6" r="K9">
        <v>160502</v>
      </c>
      <c t="n" s="6" r="L9">
        <v>300500</v>
      </c>
    </row>
    <row spans="1:12" r="10">
      <c t="s" s="4" r="A10">
        <v>494</v>
      </c>
      <c t="n" s="6" r="J10">
        <v>511000</v>
      </c>
      <c t="n" s="6" r="K10">
        <v>8491</v>
      </c>
      <c t="n" s="6" r="L10">
        <v>782697</v>
      </c>
    </row>
    <row spans="1:12" r="11">
      <c t="s" s="4" r="A11">
        <v>491</v>
      </c>
      <c t="n" s="6" r="J11">
        <v>-11208</v>
      </c>
      <c t="n" s="6" r="L11">
        <v>-9271</v>
      </c>
    </row>
    <row spans="1:12" r="12">
      <c t="s" s="4" r="A12">
        <v>495</v>
      </c>
      <c t="n" s="6" r="J12">
        <v>499792</v>
      </c>
      <c t="n" s="6" r="K12">
        <v>8491</v>
      </c>
      <c t="n" s="6" r="L12">
        <v>773426</v>
      </c>
    </row>
    <row spans="1:12" r="13">
      <c t="s" s="3" r="A13">
        <v>105</v>
      </c>
    </row>
    <row spans="1:12" r="14">
      <c t="s" s="4" r="A14">
        <v>99</v>
      </c>
      <c t="n" s="6" r="J14">
        <v>511000</v>
      </c>
      <c t="n" s="6" r="K14">
        <v>-152011</v>
      </c>
      <c t="n" s="6" r="L14">
        <v>478595</v>
      </c>
    </row>
    <row spans="1:12" r="15">
      <c t="s" s="4" r="A15">
        <v>491</v>
      </c>
      <c t="n" s="6" r="J15">
        <v>-11208</v>
      </c>
      <c t="n" s="6" r="L15">
        <v>-5663</v>
      </c>
    </row>
    <row spans="1:12" r="16">
      <c t="s" s="4" r="A16">
        <v>492</v>
      </c>
      <c t="n" s="6" r="J16">
        <v>499792</v>
      </c>
      <c t="n" s="6" r="K16">
        <v>-152011</v>
      </c>
      <c t="n" s="6" r="L16">
        <v>472932</v>
      </c>
    </row>
    <row spans="1:12" r="17">
      <c t="s" s="4" r="A17">
        <v>100</v>
      </c>
      <c t="n" s="6" r="K17">
        <v>160502</v>
      </c>
      <c t="n" s="6" r="L17">
        <v>304102</v>
      </c>
    </row>
    <row spans="1:12" r="18">
      <c t="s" s="4" r="A18">
        <v>491</v>
      </c>
      <c t="n" s="6" r="L18">
        <v>-3598</v>
      </c>
    </row>
    <row spans="1:12" r="19">
      <c t="s" s="4" r="A19">
        <v>493</v>
      </c>
      <c t="n" s="6" r="K19">
        <v>160502</v>
      </c>
      <c t="n" s="6" r="L19">
        <v>300504</v>
      </c>
    </row>
    <row spans="1:12" r="20">
      <c t="s" s="4" r="A20">
        <v>494</v>
      </c>
      <c t="n" s="8" r="B20">
        <v>-152241</v>
      </c>
      <c t="n" s="8" r="C20">
        <v>325807</v>
      </c>
      <c t="n" s="8" r="D20">
        <v>159031</v>
      </c>
      <c t="n" s="8" r="E20">
        <v>178403</v>
      </c>
      <c t="n" s="8" r="F20">
        <v>-594539</v>
      </c>
      <c t="n" s="8" r="G20">
        <v>147389</v>
      </c>
      <c t="n" s="8" r="H20">
        <v>140325</v>
      </c>
      <c t="n" s="8" r="I20">
        <v>154814</v>
      </c>
      <c t="n" s="6" r="J20">
        <v>511000</v>
      </c>
      <c t="n" s="6" r="K20">
        <v>8491</v>
      </c>
      <c t="n" s="6" r="L20">
        <v>782697</v>
      </c>
    </row>
    <row spans="1:12" r="21">
      <c t="s" s="4" r="A21">
        <v>491</v>
      </c>
      <c t="n" s="6" r="J21">
        <v>-11208</v>
      </c>
      <c t="n" s="6" r="L21">
        <v>-9261</v>
      </c>
    </row>
    <row spans="1:12" r="22">
      <c t="s" s="4" r="A22">
        <v>496</v>
      </c>
      <c t="n" s="8" r="J22">
        <v>499792</v>
      </c>
      <c t="n" s="8" r="K22">
        <v>8491</v>
      </c>
      <c t="n" s="8" r="L22">
        <v>773436</v>
      </c>
    </row>
    <row spans="1:12" r="23">
      <c t="s" s="4" r="A23">
        <v>497</v>
      </c>
      <c t="n" s="6" r="J23">
        <v>242146</v>
      </c>
      <c t="n" s="6" r="K23">
        <v>252909</v>
      </c>
      <c t="n" s="6" r="L23">
        <v>253288</v>
      </c>
    </row>
    <row spans="1:12" r="24">
      <c t="s" s="4" r="A24">
        <v>498</v>
      </c>
      <c t="n" s="6" r="L24">
        <v>259</v>
      </c>
    </row>
    <row spans="1:12" r="25">
      <c t="s" s="4" r="A25">
        <v>499</v>
      </c>
      <c t="n" s="6" r="J25">
        <v>242146</v>
      </c>
      <c t="n" s="6" r="K25">
        <v>252909</v>
      </c>
      <c t="n" s="6" r="L25">
        <v>253547</v>
      </c>
    </row>
    <row spans="1:12" r="26">
      <c t="s" s="4" r="A26">
        <v>500</v>
      </c>
      <c t="n" s="6" r="J26">
        <v>5430</v>
      </c>
      <c t="n" s="6" r="L26">
        <v>3036</v>
      </c>
    </row>
    <row spans="1:12" r="27">
      <c t="s" s="3" r="A27">
        <v>104</v>
      </c>
    </row>
    <row spans="1:12" r="28">
      <c t="s" s="4" r="A28">
        <v>501</v>
      </c>
      <c t="n" s="9" r="J28">
        <v>2.06</v>
      </c>
      <c t="n" s="9" r="K28">
        <v>-0.6</v>
      </c>
      <c t="n" s="9" r="L28">
        <v>1.86</v>
      </c>
    </row>
    <row spans="1:12" r="29">
      <c t="s" s="4" r="A29">
        <v>502</v>
      </c>
      <c t="n" s="10" r="K29">
        <v>0.63</v>
      </c>
      <c t="n" s="10" r="L29">
        <v>1.19</v>
      </c>
    </row>
    <row spans="1:12" r="30">
      <c t="s" s="4" r="A30">
        <v>494</v>
      </c>
      <c t="n" s="9" r="B30">
        <v>-0.63</v>
      </c>
      <c t="n" s="9" r="C30">
        <v>1.32</v>
      </c>
      <c t="n" s="9" r="D30">
        <v>0.64</v>
      </c>
      <c t="n" s="9" r="E30">
        <v>0.72</v>
      </c>
      <c t="n" s="9" r="F30">
        <v>-2.38</v>
      </c>
      <c t="n" s="9" r="G30">
        <v>0.57</v>
      </c>
      <c t="n" s="9" r="H30">
        <v>0.54</v>
      </c>
      <c t="n" s="9" r="I30">
        <v>0.6</v>
      </c>
      <c t="n" s="10" r="J30">
        <v>2.06</v>
      </c>
      <c t="n" s="10" r="K30">
        <v>0.03</v>
      </c>
      <c t="n" s="10" r="L30">
        <v>3.05</v>
      </c>
    </row>
    <row spans="1:12" r="31">
      <c t="s" s="3" r="A31">
        <v>105</v>
      </c>
    </row>
    <row spans="1:12" r="32">
      <c t="s" s="4" r="A32">
        <v>501</v>
      </c>
      <c t="n" s="10" r="J32">
        <v>2.06</v>
      </c>
      <c t="n" s="10" r="K32">
        <v>-0.6</v>
      </c>
      <c t="n" s="10" r="L32">
        <v>1.86</v>
      </c>
    </row>
    <row spans="1:12" r="33">
      <c t="s" s="4" r="A33">
        <v>502</v>
      </c>
      <c t="n" s="10" r="K33">
        <v>0.63</v>
      </c>
      <c t="n" s="10" r="L33">
        <v>1.19</v>
      </c>
    </row>
    <row spans="1:12" r="34">
      <c t="s" s="4" r="A34">
        <v>494</v>
      </c>
      <c t="n" s="9" r="B34">
        <v>-0.63</v>
      </c>
      <c t="n" s="9" r="C34">
        <v>1.32</v>
      </c>
      <c t="n" s="9" r="D34">
        <v>0.64</v>
      </c>
      <c t="n" s="9" r="E34">
        <v>0.72</v>
      </c>
      <c t="n" s="9" r="F34">
        <v>-2.38</v>
      </c>
      <c t="n" s="9" r="G34">
        <v>0.57</v>
      </c>
      <c t="n" s="9" r="H34">
        <v>0.54</v>
      </c>
      <c t="n" s="9" r="I34">
        <v>0.6</v>
      </c>
      <c t="n" s="10" r="J34">
        <v>2.06</v>
      </c>
      <c t="n" s="10" r="K34">
        <v>0.03</v>
      </c>
      <c t="n" s="10" r="L34">
        <v>3.05</v>
      </c>
    </row>
    <row spans="1:12" r="35">
      <c t="s" s="4" r="A35">
        <v>503</v>
      </c>
      <c t="n" s="9" r="J35">
        <v>1.28</v>
      </c>
      <c t="n" s="9" r="K35">
        <v>1.5</v>
      </c>
      <c t="n" s="9" r="L35">
        <v>0.7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04</v>
      </c>
      <c t="s" s="2" r="B1">
        <v>1</v>
      </c>
    </row>
    <row spans="1:4" r="2">
      <c t="s" s="2" r="B2">
        <v>2</v>
      </c>
      <c t="s" s="2" r="C2">
        <v>35</v>
      </c>
      <c t="s" s="2" r="D2">
        <v>73</v>
      </c>
    </row>
    <row spans="1:4" r="3">
      <c t="s" s="4" r="A3">
        <v>505</v>
      </c>
    </row>
    <row spans="1:4" r="4">
      <c t="s" s="3" r="A4">
        <v>506</v>
      </c>
    </row>
    <row spans="1:4" r="5">
      <c t="s" s="4" r="A5">
        <v>507</v>
      </c>
      <c t="n" s="11" r="B5">
        <v>1.7</v>
      </c>
      <c t="n" s="6" r="C5">
        <v>2</v>
      </c>
      <c t="n" s="11" r="D5">
        <v>0.9</v>
      </c>
    </row>
    <row spans="1:4" r="6">
      <c t="s" s="4" r="A6">
        <v>508</v>
      </c>
    </row>
    <row spans="1:4" r="7">
      <c t="s" s="3" r="A7">
        <v>506</v>
      </c>
    </row>
    <row spans="1:4" r="8">
      <c t="s" s="4" r="A8">
        <v>507</v>
      </c>
      <c t="n" s="6" r="C8">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509</v>
      </c>
      <c t="s" s="2" r="B1">
        <v>468</v>
      </c>
    </row>
    <row spans="1:2" r="2">
      <c t="s" s="4" r="A2">
        <v>510</v>
      </c>
    </row>
    <row spans="1:2" r="3">
      <c t="s" s="3" r="A3">
        <v>511</v>
      </c>
    </row>
    <row spans="1:2" r="4">
      <c t="s" s="4" r="A4">
        <v>512</v>
      </c>
      <c t="n" s="8" r="B4">
        <v>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3</v>
      </c>
      <c t="s" s="2" r="B1">
        <v>2</v>
      </c>
      <c t="s" s="2" r="C1">
        <v>35</v>
      </c>
    </row>
    <row spans="1:3" r="2">
      <c t="s" s="3" r="A2">
        <v>514</v>
      </c>
    </row>
    <row spans="1:3" r="3">
      <c t="s" s="4" r="A3">
        <v>42</v>
      </c>
      <c t="n" s="8" r="B3">
        <v>14056323</v>
      </c>
      <c t="n" s="8" r="C3">
        <v>14442922</v>
      </c>
    </row>
    <row spans="1:3" r="4">
      <c t="s" s="4" r="A4">
        <v>515</v>
      </c>
    </row>
    <row spans="1:3" r="5">
      <c t="s" s="3" r="A5">
        <v>514</v>
      </c>
    </row>
    <row spans="1:3" r="6">
      <c t="s" s="4" r="A6">
        <v>42</v>
      </c>
      <c t="n" s="6" r="B6">
        <v>13074804</v>
      </c>
      <c t="n" s="6" r="C6">
        <v>13254240</v>
      </c>
    </row>
    <row spans="1:3" r="7">
      <c t="s" s="4" r="A7">
        <v>516</v>
      </c>
    </row>
    <row spans="1:3" r="8">
      <c t="s" s="3" r="A8">
        <v>514</v>
      </c>
    </row>
    <row spans="1:3" r="9">
      <c t="s" s="4" r="A9">
        <v>42</v>
      </c>
      <c t="n" s="6" r="B9">
        <v>761347</v>
      </c>
      <c t="n" s="6" r="C9">
        <v>969985</v>
      </c>
    </row>
    <row spans="1:3" r="10">
      <c t="s" s="4" r="A10">
        <v>465</v>
      </c>
    </row>
    <row spans="1:3" r="11">
      <c t="s" s="3" r="A11">
        <v>514</v>
      </c>
    </row>
    <row spans="1:3" r="12">
      <c t="s" s="4" r="A12">
        <v>42</v>
      </c>
      <c t="n" s="8" r="B12">
        <v>220172</v>
      </c>
      <c t="n" s="8" r="C12">
        <v>2186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35</v>
      </c>
      <c t="s" s="2" r="D2">
        <v>73</v>
      </c>
    </row>
    <row spans="1:4" r="3">
      <c t="s" s="3" r="A3">
        <v>514</v>
      </c>
    </row>
    <row spans="1:4" r="4">
      <c t="s" s="4" r="A4">
        <v>129</v>
      </c>
      <c t="n" s="8" r="B4">
        <v>423</v>
      </c>
      <c t="n" s="8" r="C4">
        <v>2100</v>
      </c>
      <c t="n" s="8" r="D4">
        <v>2500</v>
      </c>
    </row>
    <row spans="1:4" r="5">
      <c t="s" s="4" r="A5">
        <v>518</v>
      </c>
      <c t="n" s="8" r="B5">
        <v>25</v>
      </c>
      <c t="n" s="6" r="C5">
        <v>47</v>
      </c>
      <c t="n" s="6" r="D5">
        <v>115</v>
      </c>
    </row>
    <row spans="1:4" r="6">
      <c t="s" s="4" r="A6">
        <v>429</v>
      </c>
    </row>
    <row spans="1:4" r="7">
      <c t="s" s="3" r="A7">
        <v>514</v>
      </c>
    </row>
    <row spans="1:4" r="8">
      <c t="s" s="4" r="A8">
        <v>129</v>
      </c>
      <c t="n" s="6" r="C8">
        <v>150</v>
      </c>
      <c t="n" s="6" r="D8">
        <v>359</v>
      </c>
    </row>
    <row spans="1:4" r="9">
      <c t="s" s="4" r="A9">
        <v>519</v>
      </c>
      <c t="n" s="8" r="C9">
        <v>236</v>
      </c>
      <c t="n" s="8" r="D9">
        <v>3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20</v>
      </c>
      <c t="s" s="2" r="B1">
        <v>2</v>
      </c>
      <c t="s" s="2" r="C1">
        <v>35</v>
      </c>
    </row>
    <row spans="1:3" r="2">
      <c t="s" s="3" r="A2">
        <v>521</v>
      </c>
    </row>
    <row spans="1:3" r="3">
      <c t="s" s="4" r="A3">
        <v>522</v>
      </c>
      <c t="n" s="8" r="B3">
        <v>4488901</v>
      </c>
      <c t="n" s="8" r="C3">
        <v>4869020</v>
      </c>
    </row>
    <row spans="1:3" r="4">
      <c t="s" s="4" r="A4">
        <v>523</v>
      </c>
      <c t="n" s="6" r="B4">
        <v>-299997</v>
      </c>
    </row>
    <row spans="1:3" r="5">
      <c t="s" s="4" r="A5">
        <v>55</v>
      </c>
      <c t="n" s="6" r="B5">
        <v>4188904</v>
      </c>
      <c t="n" s="6" r="C5">
        <v>4869020</v>
      </c>
    </row>
    <row spans="1:3" r="6">
      <c t="s" s="4" r="A6">
        <v>524</v>
      </c>
    </row>
    <row spans="1:3" r="7">
      <c t="s" s="3" r="A7">
        <v>521</v>
      </c>
    </row>
    <row spans="1:3" r="8">
      <c t="s" s="4" r="A8">
        <v>522</v>
      </c>
      <c t="n" s="6" r="C8">
        <v>1123495</v>
      </c>
    </row>
    <row spans="1:3" r="9">
      <c t="s" s="4" r="A9">
        <v>525</v>
      </c>
    </row>
    <row spans="1:3" r="10">
      <c t="s" s="3" r="A10">
        <v>521</v>
      </c>
    </row>
    <row spans="1:3" r="11">
      <c t="s" s="4" r="A11">
        <v>526</v>
      </c>
      <c t="n" s="6" r="C11">
        <v>350000</v>
      </c>
    </row>
    <row spans="1:3" r="12">
      <c t="s" s="4" r="A12">
        <v>527</v>
      </c>
    </row>
    <row spans="1:3" r="13">
      <c t="s" s="3" r="A13">
        <v>521</v>
      </c>
    </row>
    <row spans="1:3" r="14">
      <c t="s" s="4" r="A14">
        <v>526</v>
      </c>
      <c t="n" s="6" r="B14">
        <v>299997</v>
      </c>
      <c t="n" s="6" r="C14">
        <v>299982</v>
      </c>
    </row>
    <row spans="1:3" r="15">
      <c t="s" s="4" r="A15">
        <v>528</v>
      </c>
    </row>
    <row spans="1:3" r="16">
      <c t="s" s="3" r="A16">
        <v>521</v>
      </c>
    </row>
    <row spans="1:3" r="17">
      <c t="s" s="4" r="A17">
        <v>526</v>
      </c>
      <c t="n" s="6" r="B17">
        <v>299956</v>
      </c>
      <c t="n" s="6" r="C17">
        <v>299920</v>
      </c>
    </row>
    <row spans="1:3" r="18">
      <c t="s" s="4" r="A18">
        <v>529</v>
      </c>
    </row>
    <row spans="1:3" r="19">
      <c t="s" s="3" r="A19">
        <v>521</v>
      </c>
    </row>
    <row spans="1:3" r="20">
      <c t="s" s="4" r="A20">
        <v>526</v>
      </c>
      <c t="n" s="6" r="B20">
        <v>249602</v>
      </c>
    </row>
    <row spans="1:3" r="21">
      <c t="s" s="4" r="A21">
        <v>530</v>
      </c>
    </row>
    <row spans="1:3" r="22">
      <c t="s" s="3" r="A22">
        <v>521</v>
      </c>
    </row>
    <row spans="1:3" r="23">
      <c t="s" s="4" r="A23">
        <v>526</v>
      </c>
      <c t="n" s="6" r="B23">
        <v>201695</v>
      </c>
      <c t="n" s="6" r="C23">
        <v>201695</v>
      </c>
    </row>
    <row spans="1:3" r="24">
      <c t="s" s="4" r="A24">
        <v>531</v>
      </c>
    </row>
    <row spans="1:3" r="25">
      <c t="s" s="3" r="A25">
        <v>521</v>
      </c>
    </row>
    <row spans="1:3" r="26">
      <c t="s" s="4" r="A26">
        <v>526</v>
      </c>
      <c t="n" s="6" r="B26">
        <v>499287</v>
      </c>
      <c t="n" s="6" r="C26">
        <v>499151</v>
      </c>
    </row>
    <row spans="1:3" r="27">
      <c t="s" s="4" r="A27">
        <v>532</v>
      </c>
    </row>
    <row spans="1:3" r="28">
      <c t="s" s="3" r="A28">
        <v>521</v>
      </c>
    </row>
    <row spans="1:3" r="29">
      <c t="s" s="4" r="A29">
        <v>526</v>
      </c>
      <c t="n" s="6" r="B29">
        <v>399680</v>
      </c>
      <c t="n" s="6" r="C29">
        <v>399627</v>
      </c>
    </row>
    <row spans="1:3" r="30">
      <c t="s" s="4" r="A30">
        <v>533</v>
      </c>
    </row>
    <row spans="1:3" r="31">
      <c t="s" s="3" r="A31">
        <v>521</v>
      </c>
    </row>
    <row spans="1:3" r="32">
      <c t="s" s="4" r="A32">
        <v>526</v>
      </c>
      <c t="n" s="6" r="B32">
        <v>399354</v>
      </c>
      <c t="n" s="6" r="C32">
        <v>399264</v>
      </c>
    </row>
    <row spans="1:3" r="33">
      <c t="s" s="4" r="A33">
        <v>534</v>
      </c>
    </row>
    <row spans="1:3" r="34">
      <c t="s" s="3" r="A34">
        <v>521</v>
      </c>
    </row>
    <row spans="1:3" r="35">
      <c t="s" s="4" r="A35">
        <v>526</v>
      </c>
      <c t="n" s="6" r="B35">
        <v>448814</v>
      </c>
    </row>
    <row spans="1:3" r="36">
      <c t="s" s="4" r="A36">
        <v>535</v>
      </c>
    </row>
    <row spans="1:3" r="37">
      <c t="s" s="3" r="A37">
        <v>521</v>
      </c>
    </row>
    <row spans="1:3" r="38">
      <c t="s" s="4" r="A38">
        <v>526</v>
      </c>
      <c t="n" s="6" r="B38">
        <v>399896</v>
      </c>
      <c t="n" s="6" r="C38">
        <v>399895</v>
      </c>
    </row>
    <row spans="1:3" r="39">
      <c t="s" s="4" r="A39">
        <v>536</v>
      </c>
    </row>
    <row spans="1:3" r="40">
      <c t="s" s="3" r="A40">
        <v>521</v>
      </c>
    </row>
    <row spans="1:3" r="41">
      <c t="s" s="4" r="A41">
        <v>526</v>
      </c>
      <c t="n" s="6" r="B41">
        <v>397719</v>
      </c>
      <c t="n" s="6" r="C41">
        <v>397681</v>
      </c>
    </row>
    <row spans="1:3" r="42">
      <c t="s" s="4" r="A42">
        <v>537</v>
      </c>
    </row>
    <row spans="1:3" r="43">
      <c t="s" s="3" r="A43">
        <v>521</v>
      </c>
    </row>
    <row spans="1:3" r="44">
      <c t="s" s="4" r="A44">
        <v>526</v>
      </c>
      <c t="n" s="6" r="B44">
        <v>498338</v>
      </c>
      <c t="n" s="6" r="C44">
        <v>498310</v>
      </c>
    </row>
    <row spans="1:3" r="45">
      <c t="s" s="4" r="A45">
        <v>538</v>
      </c>
    </row>
    <row spans="1:3" r="46">
      <c t="s" s="3" r="A46">
        <v>521</v>
      </c>
    </row>
    <row spans="1:3" r="47">
      <c t="s" s="4" r="A47">
        <v>526</v>
      </c>
      <c t="n" s="6" r="B47">
        <v>394563</v>
      </c>
    </row>
    <row spans="1:3" r="48">
      <c t="s" s="4" r="A48">
        <v>539</v>
      </c>
    </row>
    <row spans="1:3" r="49">
      <c t="s" s="3" r="A49">
        <v>521</v>
      </c>
    </row>
    <row spans="1:3" r="50">
      <c t="s" s="4" r="A50">
        <v>526</v>
      </c>
      <c t="n" s="8" r="B50">
        <v>4488901</v>
      </c>
      <c t="n" s="8" r="C50">
        <v>3745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49"/>
    <col customWidth="1" max="2" min="2" width="15"/>
    <col customWidth="1" max="3" min="3" width="15"/>
    <col customWidth="1" max="4" min="4" width="16"/>
  </cols>
  <sheetData>
    <row spans="1:4" r="1">
      <c t="s" s="1" r="A1">
        <v>540</v>
      </c>
      <c t="s" s="2" r="B1">
        <v>541</v>
      </c>
      <c t="s" s="2" r="C1">
        <v>467</v>
      </c>
      <c t="s" s="2" r="D1">
        <v>1</v>
      </c>
    </row>
    <row spans="1:4" r="2">
      <c t="s" s="2" r="B2">
        <v>542</v>
      </c>
      <c t="s" s="2" r="C2">
        <v>487</v>
      </c>
      <c t="s" s="2" r="D2">
        <v>2</v>
      </c>
    </row>
    <row spans="1:4" r="3">
      <c t="s" s="4" r="A3">
        <v>525</v>
      </c>
    </row>
    <row spans="1:4" r="4">
      <c t="s" s="3" r="A4">
        <v>521</v>
      </c>
    </row>
    <row spans="1:4" r="5">
      <c t="s" s="4" r="A5">
        <v>452</v>
      </c>
      <c t="s" s="4" r="B5">
        <v>543</v>
      </c>
      <c t="s" s="4" r="D5">
        <v>543</v>
      </c>
    </row>
    <row spans="1:4" r="6">
      <c t="s" s="4" r="A6">
        <v>544</v>
      </c>
      <c t="n" s="6" r="B6">
        <v>2015</v>
      </c>
      <c t="n" s="6" r="D6">
        <v>2015</v>
      </c>
    </row>
    <row spans="1:4" r="7">
      <c t="s" s="4" r="A7">
        <v>527</v>
      </c>
    </row>
    <row spans="1:4" r="8">
      <c t="s" s="3" r="A8">
        <v>521</v>
      </c>
    </row>
    <row spans="1:4" r="9">
      <c t="s" s="4" r="A9">
        <v>452</v>
      </c>
      <c t="s" s="4" r="D9">
        <v>545</v>
      </c>
    </row>
    <row spans="1:4" r="10">
      <c t="s" s="4" r="A10">
        <v>544</v>
      </c>
      <c t="n" s="6" r="D10">
        <v>2016</v>
      </c>
    </row>
    <row spans="1:4" r="11">
      <c t="s" s="4" r="A11">
        <v>528</v>
      </c>
    </row>
    <row spans="1:4" r="12">
      <c t="s" s="3" r="A12">
        <v>521</v>
      </c>
    </row>
    <row spans="1:4" r="13">
      <c t="s" s="4" r="A13">
        <v>452</v>
      </c>
      <c t="s" s="4" r="D13">
        <v>546</v>
      </c>
    </row>
    <row spans="1:4" r="14">
      <c t="s" s="4" r="A14">
        <v>544</v>
      </c>
      <c t="n" s="6" r="D14">
        <v>2017</v>
      </c>
    </row>
    <row spans="1:4" r="15">
      <c t="s" s="4" r="A15">
        <v>529</v>
      </c>
    </row>
    <row spans="1:4" r="16">
      <c t="s" s="3" r="A16">
        <v>521</v>
      </c>
    </row>
    <row spans="1:4" r="17">
      <c t="s" s="4" r="A17">
        <v>452</v>
      </c>
      <c t="s" s="4" r="C17">
        <v>547</v>
      </c>
      <c t="s" s="4" r="D17">
        <v>547</v>
      </c>
    </row>
    <row spans="1:4" r="18">
      <c t="s" s="4" r="A18">
        <v>544</v>
      </c>
      <c t="n" s="6" r="C18">
        <v>2018</v>
      </c>
      <c t="n" s="6" r="D18">
        <v>2018</v>
      </c>
    </row>
    <row spans="1:4" r="19">
      <c t="s" s="4" r="A19">
        <v>530</v>
      </c>
    </row>
    <row spans="1:4" r="20">
      <c t="s" s="3" r="A20">
        <v>521</v>
      </c>
    </row>
    <row spans="1:4" r="21">
      <c t="s" s="4" r="A21">
        <v>452</v>
      </c>
      <c t="s" s="4" r="D21">
        <v>548</v>
      </c>
    </row>
    <row spans="1:4" r="22">
      <c t="s" s="4" r="A22">
        <v>544</v>
      </c>
      <c t="n" s="6" r="D22">
        <v>2019</v>
      </c>
    </row>
    <row spans="1:4" r="23">
      <c t="s" s="4" r="A23">
        <v>531</v>
      </c>
    </row>
    <row spans="1:4" r="24">
      <c t="s" s="3" r="A24">
        <v>521</v>
      </c>
    </row>
    <row spans="1:4" r="25">
      <c t="s" s="4" r="A25">
        <v>452</v>
      </c>
      <c t="s" s="4" r="D25">
        <v>549</v>
      </c>
    </row>
    <row spans="1:4" r="26">
      <c t="s" s="4" r="A26">
        <v>544</v>
      </c>
      <c t="n" s="6" r="D26">
        <v>2020</v>
      </c>
    </row>
    <row spans="1:4" r="27">
      <c t="s" s="4" r="A27">
        <v>532</v>
      </c>
    </row>
    <row spans="1:4" r="28">
      <c t="s" s="3" r="A28">
        <v>521</v>
      </c>
    </row>
    <row spans="1:4" r="29">
      <c t="s" s="4" r="A29">
        <v>452</v>
      </c>
      <c t="s" s="4" r="D29">
        <v>550</v>
      </c>
    </row>
    <row spans="1:4" r="30">
      <c t="s" s="4" r="A30">
        <v>544</v>
      </c>
      <c t="n" s="6" r="D30">
        <v>2021</v>
      </c>
    </row>
    <row spans="1:4" r="31">
      <c t="s" s="4" r="A31">
        <v>533</v>
      </c>
    </row>
    <row spans="1:4" r="32">
      <c t="s" s="3" r="A32">
        <v>521</v>
      </c>
    </row>
    <row spans="1:4" r="33">
      <c t="s" s="4" r="A33">
        <v>452</v>
      </c>
      <c t="s" s="4" r="D33">
        <v>551</v>
      </c>
    </row>
    <row spans="1:4" r="34">
      <c t="s" s="4" r="A34">
        <v>544</v>
      </c>
      <c t="n" s="6" r="D34">
        <v>2022</v>
      </c>
    </row>
    <row spans="1:4" r="35">
      <c t="s" s="4" r="A35">
        <v>534</v>
      </c>
    </row>
    <row spans="1:4" r="36">
      <c t="s" s="3" r="A36">
        <v>521</v>
      </c>
    </row>
    <row spans="1:4" r="37">
      <c t="s" s="4" r="A37">
        <v>452</v>
      </c>
      <c t="s" s="4" r="C37">
        <v>552</v>
      </c>
      <c t="s" s="4" r="D37">
        <v>552</v>
      </c>
    </row>
    <row spans="1:4" r="38">
      <c t="s" s="4" r="A38">
        <v>544</v>
      </c>
      <c t="n" s="6" r="C38">
        <v>2025</v>
      </c>
      <c t="n" s="6" r="D38">
        <v>2025</v>
      </c>
    </row>
    <row spans="1:4" r="39">
      <c t="s" s="4" r="A39">
        <v>535</v>
      </c>
    </row>
    <row spans="1:4" r="40">
      <c t="s" s="3" r="A40">
        <v>521</v>
      </c>
    </row>
    <row spans="1:4" r="41">
      <c t="s" s="4" r="A41">
        <v>452</v>
      </c>
      <c t="s" s="4" r="D41">
        <v>553</v>
      </c>
    </row>
    <row spans="1:4" r="42">
      <c t="s" s="4" r="A42">
        <v>544</v>
      </c>
      <c t="n" s="6" r="D42">
        <v>2040</v>
      </c>
    </row>
    <row spans="1:4" r="43">
      <c t="s" s="4" r="A43">
        <v>536</v>
      </c>
    </row>
    <row spans="1:4" r="44">
      <c t="s" s="3" r="A44">
        <v>521</v>
      </c>
    </row>
    <row spans="1:4" r="45">
      <c t="s" s="4" r="A45">
        <v>452</v>
      </c>
      <c t="s" s="4" r="D45">
        <v>554</v>
      </c>
    </row>
    <row spans="1:4" r="46">
      <c t="s" s="4" r="A46">
        <v>544</v>
      </c>
      <c t="n" s="6" r="D46">
        <v>2041</v>
      </c>
    </row>
    <row spans="1:4" r="47">
      <c t="s" s="4" r="A47">
        <v>537</v>
      </c>
    </row>
    <row spans="1:4" r="48">
      <c t="s" s="3" r="A48">
        <v>521</v>
      </c>
    </row>
    <row spans="1:4" r="49">
      <c t="s" s="4" r="A49">
        <v>452</v>
      </c>
      <c t="s" s="4" r="D49">
        <v>555</v>
      </c>
    </row>
    <row spans="1:4" r="50">
      <c t="s" s="4" r="A50">
        <v>544</v>
      </c>
      <c t="n" s="6" r="D50">
        <v>2042</v>
      </c>
    </row>
    <row spans="1:4" r="51">
      <c t="s" s="4" r="A51">
        <v>538</v>
      </c>
    </row>
    <row spans="1:4" r="52">
      <c t="s" s="3" r="A52">
        <v>521</v>
      </c>
    </row>
    <row spans="1:4" r="53">
      <c t="s" s="4" r="A53">
        <v>452</v>
      </c>
      <c t="s" s="4" r="C53">
        <v>556</v>
      </c>
      <c t="s" s="4" r="D53">
        <v>556</v>
      </c>
    </row>
    <row spans="1:4" r="54">
      <c t="s" s="4" r="A54">
        <v>544</v>
      </c>
      <c t="n" s="6" r="C54">
        <v>2045</v>
      </c>
      <c t="n" s="6" r="D54">
        <v>20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35"/>
    <col customWidth="1" max="5" min="5" width="21"/>
  </cols>
  <sheetData>
    <row spans="1:5" r="1">
      <c t="s" s="1" r="A1">
        <v>557</v>
      </c>
      <c t="s" s="2" r="B1">
        <v>541</v>
      </c>
      <c t="s" s="2" r="C1">
        <v>467</v>
      </c>
      <c t="s" s="2" r="D1">
        <v>1</v>
      </c>
    </row>
    <row spans="1:5" r="2">
      <c t="s" s="2" r="B2">
        <v>558</v>
      </c>
      <c t="s" s="2" r="C2">
        <v>471</v>
      </c>
      <c t="s" s="2" r="D2">
        <v>559</v>
      </c>
      <c t="s" s="2" r="E2">
        <v>387</v>
      </c>
    </row>
    <row spans="1:5" r="3">
      <c t="s" s="3" r="A3">
        <v>521</v>
      </c>
    </row>
    <row spans="1:5" r="4">
      <c t="s" s="4" r="A4">
        <v>560</v>
      </c>
      <c t="n" s="6" r="D4">
        <v>2</v>
      </c>
    </row>
    <row spans="1:5" r="5">
      <c t="s" s="4" r="A5">
        <v>561</v>
      </c>
      <c t="n" s="8" r="D5">
        <v>0</v>
      </c>
    </row>
    <row spans="1:5" r="6">
      <c t="s" s="4" r="A6">
        <v>562</v>
      </c>
      <c t="n" s="8" r="C6">
        <v>1080000000</v>
      </c>
    </row>
    <row spans="1:5" r="7">
      <c t="s" s="4" r="A7">
        <v>563</v>
      </c>
      <c t="s" s="4" r="D7">
        <v>564</v>
      </c>
    </row>
    <row spans="1:5" r="8">
      <c t="s" s="4" r="A8">
        <v>565</v>
      </c>
      <c t="n" s="10" r="D8">
        <v>0.38</v>
      </c>
    </row>
    <row spans="1:5" r="9">
      <c t="s" s="4" r="A9">
        <v>566</v>
      </c>
    </row>
    <row spans="1:5" r="10">
      <c t="s" s="3" r="A10">
        <v>521</v>
      </c>
    </row>
    <row spans="1:5" r="11">
      <c t="s" s="4" r="A11">
        <v>561</v>
      </c>
      <c t="n" s="8" r="D11">
        <v>5000000</v>
      </c>
    </row>
    <row spans="1:5" r="12">
      <c t="s" s="4" r="A12">
        <v>567</v>
      </c>
    </row>
    <row spans="1:5" r="13">
      <c t="s" s="3" r="A13">
        <v>521</v>
      </c>
    </row>
    <row spans="1:5" r="14">
      <c t="s" s="4" r="A14">
        <v>568</v>
      </c>
      <c t="n" s="8" r="C14">
        <v>1100000</v>
      </c>
    </row>
    <row spans="1:5" r="15">
      <c t="s" s="4" r="A15">
        <v>569</v>
      </c>
      <c t="s" s="4" r="C15">
        <v>570</v>
      </c>
    </row>
    <row spans="1:5" r="16">
      <c t="s" s="4" r="A16">
        <v>529</v>
      </c>
    </row>
    <row spans="1:5" r="17">
      <c t="s" s="3" r="A17">
        <v>521</v>
      </c>
    </row>
    <row spans="1:5" r="18">
      <c t="s" s="4" r="A18">
        <v>568</v>
      </c>
      <c t="n" s="8" r="C18">
        <v>250000000</v>
      </c>
      <c t="n" s="8" r="D18">
        <v>250000000</v>
      </c>
    </row>
    <row spans="1:5" r="19">
      <c t="s" s="4" r="A19">
        <v>452</v>
      </c>
      <c t="s" s="4" r="C19">
        <v>547</v>
      </c>
      <c t="s" s="4" r="D19">
        <v>547</v>
      </c>
    </row>
    <row spans="1:5" r="20">
      <c t="s" s="4" r="A20">
        <v>544</v>
      </c>
      <c t="n" s="6" r="C20">
        <v>2018</v>
      </c>
      <c t="n" s="6" r="D20">
        <v>2018</v>
      </c>
    </row>
    <row spans="1:5" r="21">
      <c t="s" s="4" r="A21">
        <v>526</v>
      </c>
      <c t="n" s="8" r="D21">
        <v>249602000</v>
      </c>
    </row>
    <row spans="1:5" r="22">
      <c t="s" s="4" r="A22">
        <v>534</v>
      </c>
    </row>
    <row spans="1:5" r="23">
      <c t="s" s="3" r="A23">
        <v>521</v>
      </c>
    </row>
    <row spans="1:5" r="24">
      <c t="s" s="4" r="A24">
        <v>568</v>
      </c>
      <c t="n" s="8" r="C24">
        <v>450000000</v>
      </c>
      <c t="n" s="8" r="D24">
        <v>450000000</v>
      </c>
    </row>
    <row spans="1:5" r="25">
      <c t="s" s="4" r="A25">
        <v>452</v>
      </c>
      <c t="s" s="4" r="C25">
        <v>552</v>
      </c>
      <c t="s" s="4" r="D25">
        <v>552</v>
      </c>
    </row>
    <row spans="1:5" r="26">
      <c t="s" s="4" r="A26">
        <v>544</v>
      </c>
      <c t="n" s="6" r="C26">
        <v>2025</v>
      </c>
      <c t="n" s="6" r="D26">
        <v>2025</v>
      </c>
    </row>
    <row spans="1:5" r="27">
      <c t="s" s="4" r="A27">
        <v>526</v>
      </c>
      <c t="n" s="8" r="D27">
        <v>448814000</v>
      </c>
    </row>
    <row spans="1:5" r="28">
      <c t="s" s="4" r="A28">
        <v>538</v>
      </c>
    </row>
    <row spans="1:5" r="29">
      <c t="s" s="3" r="A29">
        <v>521</v>
      </c>
    </row>
    <row spans="1:5" r="30">
      <c t="s" s="4" r="A30">
        <v>568</v>
      </c>
      <c t="n" s="8" r="C30">
        <v>400000000</v>
      </c>
      <c t="n" s="8" r="D30">
        <v>400000000</v>
      </c>
    </row>
    <row spans="1:5" r="31">
      <c t="s" s="4" r="A31">
        <v>452</v>
      </c>
      <c t="s" s="4" r="C31">
        <v>556</v>
      </c>
      <c t="s" s="4" r="D31">
        <v>556</v>
      </c>
    </row>
    <row spans="1:5" r="32">
      <c t="s" s="4" r="A32">
        <v>544</v>
      </c>
      <c t="n" s="6" r="C32">
        <v>2045</v>
      </c>
      <c t="n" s="6" r="D32">
        <v>2045</v>
      </c>
    </row>
    <row spans="1:5" r="33">
      <c t="s" s="4" r="A33">
        <v>526</v>
      </c>
      <c t="n" s="8" r="D33">
        <v>394563000</v>
      </c>
    </row>
    <row spans="1:5" r="34">
      <c t="s" s="4" r="A34">
        <v>525</v>
      </c>
    </row>
    <row spans="1:5" r="35">
      <c t="s" s="3" r="A35">
        <v>521</v>
      </c>
    </row>
    <row spans="1:5" r="36">
      <c t="s" s="4" r="A36">
        <v>568</v>
      </c>
      <c t="n" s="8" r="B36">
        <v>350000000</v>
      </c>
    </row>
    <row spans="1:5" r="37">
      <c t="s" s="4" r="A37">
        <v>452</v>
      </c>
      <c t="s" s="4" r="B37">
        <v>543</v>
      </c>
      <c t="s" s="4" r="D37">
        <v>543</v>
      </c>
    </row>
    <row spans="1:5" r="38">
      <c t="s" s="4" r="A38">
        <v>544</v>
      </c>
      <c t="n" s="6" r="B38">
        <v>2015</v>
      </c>
      <c t="n" s="6" r="D38">
        <v>2015</v>
      </c>
    </row>
    <row spans="1:5" r="39">
      <c t="s" s="4" r="A39">
        <v>526</v>
      </c>
      <c t="n" s="8" r="E39">
        <v>350000000</v>
      </c>
    </row>
    <row spans="1:5" r="40">
      <c t="s" s="4" r="A40">
        <v>527</v>
      </c>
    </row>
    <row spans="1:5" r="41">
      <c t="s" s="3" r="A41">
        <v>521</v>
      </c>
    </row>
    <row spans="1:5" r="42">
      <c t="s" s="4" r="A42">
        <v>568</v>
      </c>
      <c t="n" s="8" r="D42">
        <v>300000000</v>
      </c>
    </row>
    <row spans="1:5" r="43">
      <c t="s" s="4" r="A43">
        <v>452</v>
      </c>
      <c t="s" s="4" r="D43">
        <v>545</v>
      </c>
    </row>
    <row spans="1:5" r="44">
      <c t="s" s="4" r="A44">
        <v>544</v>
      </c>
      <c t="n" s="6" r="D44">
        <v>2016</v>
      </c>
    </row>
    <row spans="1:5" r="45">
      <c t="s" s="4" r="A45">
        <v>526</v>
      </c>
      <c t="n" s="8" r="D45">
        <v>299997000</v>
      </c>
      <c t="n" s="8" r="E45">
        <v>299982000</v>
      </c>
    </row>
    <row spans="1:5" r="46">
      <c t="s" s="4" r="A46">
        <v>571</v>
      </c>
    </row>
    <row spans="1:5" r="47">
      <c t="s" s="3" r="A47">
        <v>521</v>
      </c>
    </row>
    <row spans="1:5" r="48">
      <c t="s" s="4" r="A48">
        <v>572</v>
      </c>
      <c t="s" s="4" r="C48">
        <v>573</v>
      </c>
    </row>
    <row spans="1:5" r="49">
      <c t="s" s="4" r="A49">
        <v>574</v>
      </c>
    </row>
    <row spans="1:5" r="50">
      <c t="s" s="3" r="A50">
        <v>521</v>
      </c>
    </row>
    <row spans="1:5" r="51">
      <c t="s" s="4" r="A51">
        <v>575</v>
      </c>
      <c t="n" s="6" r="D51">
        <v>2400000000</v>
      </c>
    </row>
    <row spans="1:5" r="52">
      <c t="s" s="4" r="A52">
        <v>576</v>
      </c>
    </row>
    <row spans="1:5" r="53">
      <c t="s" s="3" r="A53">
        <v>521</v>
      </c>
    </row>
    <row spans="1:5" r="54">
      <c t="s" s="4" r="A54">
        <v>575</v>
      </c>
      <c t="n" s="6" r="D54">
        <v>2700000000</v>
      </c>
    </row>
    <row spans="1:5" r="55">
      <c t="s" s="4" r="A55">
        <v>577</v>
      </c>
    </row>
    <row spans="1:5" r="56">
      <c t="s" s="3" r="A56">
        <v>521</v>
      </c>
    </row>
    <row spans="1:5" r="57">
      <c t="s" s="4" r="A57">
        <v>575</v>
      </c>
      <c t="n" s="8" r="D57">
        <v>2400000000</v>
      </c>
    </row>
    <row spans="1:5" r="58">
      <c t="s" s="4" r="A58">
        <v>578</v>
      </c>
      <c t="s" s="4" r="D58">
        <v>406</v>
      </c>
    </row>
    <row spans="1:5" r="59">
      <c t="s" s="4" r="A59">
        <v>579</v>
      </c>
      <c t="s" s="4" r="D59">
        <v>580</v>
      </c>
    </row>
    <row spans="1:5" r="60">
      <c t="s" s="4" r="A60">
        <v>581</v>
      </c>
    </row>
    <row spans="1:5" r="61">
      <c t="s" s="3" r="A61">
        <v>521</v>
      </c>
    </row>
    <row spans="1:5" r="62">
      <c t="s" s="4" r="A62">
        <v>575</v>
      </c>
      <c t="n" s="8" r="D62">
        <v>225000000</v>
      </c>
    </row>
    <row spans="1:5" r="63">
      <c t="s" s="4" r="A63">
        <v>578</v>
      </c>
      <c t="s" s="4" r="D63">
        <v>582</v>
      </c>
    </row>
    <row spans="1:5" r="64">
      <c t="s" s="4" r="A64">
        <v>579</v>
      </c>
      <c t="s" s="4" r="D64">
        <v>583</v>
      </c>
    </row>
    <row spans="1:5" r="65">
      <c t="s" s="4" r="A65">
        <v>584</v>
      </c>
    </row>
    <row spans="1:5" r="66">
      <c t="s" s="3" r="A66">
        <v>521</v>
      </c>
    </row>
    <row spans="1:5" r="67">
      <c t="s" s="4" r="A67">
        <v>575</v>
      </c>
      <c t="n" s="8" r="D67">
        <v>5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5</v>
      </c>
      <c t="s" s="2" r="D2">
        <v>73</v>
      </c>
    </row>
    <row spans="1:4" r="3">
      <c t="s" s="4" r="A3">
        <v>118</v>
      </c>
      <c t="n" s="8" r="B3">
        <v>4021</v>
      </c>
      <c t="n" s="8" r="C3">
        <v>-21429</v>
      </c>
      <c t="n" s="8" r="D3">
        <v>14155</v>
      </c>
    </row>
    <row spans="1:4" r="4">
      <c t="s" s="4" r="A4">
        <v>119</v>
      </c>
      <c t="n" s="6" r="B4">
        <v>2297</v>
      </c>
      <c t="n" s="6" r="C4">
        <v>1102</v>
      </c>
      <c t="n" s="6" r="D4">
        <v>2924</v>
      </c>
    </row>
    <row spans="1:4" r="5">
      <c t="s" s="4" r="A5">
        <v>120</v>
      </c>
      <c t="n" s="6" r="C5">
        <v>9902</v>
      </c>
    </row>
    <row spans="1:4" r="6">
      <c t="s" s="4" r="A6">
        <v>121</v>
      </c>
      <c t="n" s="6" r="C6">
        <v>317</v>
      </c>
    </row>
    <row spans="1:4" r="7">
      <c t="s" s="4" r="A7">
        <v>31</v>
      </c>
    </row>
    <row spans="1:4" r="8">
      <c t="s" s="4" r="A8">
        <v>118</v>
      </c>
      <c t="n" s="6" r="B8">
        <v>4021</v>
      </c>
      <c t="n" s="6" r="C8">
        <v>-21429</v>
      </c>
      <c t="n" s="6" r="D8">
        <v>14155</v>
      </c>
    </row>
    <row spans="1:4" r="9">
      <c t="s" s="4" r="A9">
        <v>119</v>
      </c>
      <c t="n" s="8" r="B9">
        <v>2297</v>
      </c>
      <c t="n" s="6" r="C9">
        <v>1102</v>
      </c>
      <c t="n" s="8" r="D9">
        <v>2924</v>
      </c>
    </row>
    <row spans="1:4" r="10">
      <c t="s" s="4" r="A10">
        <v>120</v>
      </c>
      <c t="n" s="6" r="C10">
        <v>9902</v>
      </c>
    </row>
    <row spans="1:4" r="11">
      <c t="s" s="4" r="A11">
        <v>121</v>
      </c>
      <c t="n" s="8" r="C11">
        <v>3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5</v>
      </c>
      <c t="s" s="2" r="B1">
        <v>2</v>
      </c>
      <c t="s" s="2" r="C1">
        <v>35</v>
      </c>
    </row>
    <row spans="1:3" r="2">
      <c t="s" s="3" r="A2">
        <v>210</v>
      </c>
    </row>
    <row spans="1:3" r="3">
      <c t="n" s="6" r="A3">
        <v>2016</v>
      </c>
      <c t="n" s="8" r="B3">
        <v>299997</v>
      </c>
    </row>
    <row spans="1:3" r="4">
      <c t="n" s="6" r="A4">
        <v>2017</v>
      </c>
      <c t="n" s="6" r="B4">
        <v>299956</v>
      </c>
    </row>
    <row spans="1:3" r="5">
      <c t="n" s="6" r="A5">
        <v>2018</v>
      </c>
      <c t="n" s="6" r="B5">
        <v>249602</v>
      </c>
    </row>
    <row spans="1:3" r="6">
      <c t="n" s="6" r="A6">
        <v>2019</v>
      </c>
      <c t="n" s="6" r="B6">
        <v>201695</v>
      </c>
    </row>
    <row spans="1:3" r="7">
      <c t="n" s="6" r="A7">
        <v>2020</v>
      </c>
      <c t="n" s="6" r="B7">
        <v>499287</v>
      </c>
    </row>
    <row spans="1:3" r="8">
      <c t="s" s="4" r="A8">
        <v>586</v>
      </c>
      <c t="n" s="6" r="B8">
        <v>2938364</v>
      </c>
    </row>
    <row spans="1:3" r="9">
      <c t="s" s="4" r="A9">
        <v>153</v>
      </c>
      <c t="n" s="8" r="B9">
        <v>4488901</v>
      </c>
      <c t="n" s="8" r="C9">
        <v>48690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5</v>
      </c>
    </row>
    <row spans="1:3" r="2">
      <c t="s" s="3" r="A2">
        <v>521</v>
      </c>
    </row>
    <row spans="1:3" r="3">
      <c t="s" s="4" r="A3">
        <v>522</v>
      </c>
      <c t="n" s="8" r="B3">
        <v>4488901</v>
      </c>
      <c t="n" s="8" r="C3">
        <v>4869020</v>
      </c>
    </row>
    <row spans="1:3" r="4">
      <c t="s" s="4" r="A4">
        <v>588</v>
      </c>
      <c t="n" s="6" r="B4">
        <v>3260231</v>
      </c>
      <c t="n" s="6" r="C4">
        <v>4540627</v>
      </c>
    </row>
    <row spans="1:3" r="5">
      <c t="s" s="4" r="A5">
        <v>525</v>
      </c>
    </row>
    <row spans="1:3" r="6">
      <c t="s" s="3" r="A6">
        <v>521</v>
      </c>
    </row>
    <row spans="1:3" r="7">
      <c t="s" s="4" r="A7">
        <v>526</v>
      </c>
      <c t="n" s="6" r="C7">
        <v>350000</v>
      </c>
    </row>
    <row spans="1:3" r="8">
      <c t="s" s="4" r="A8">
        <v>588</v>
      </c>
      <c t="n" s="6" r="C8">
        <v>354992</v>
      </c>
    </row>
    <row spans="1:3" r="9">
      <c t="s" s="4" r="A9">
        <v>527</v>
      </c>
    </row>
    <row spans="1:3" r="10">
      <c t="s" s="3" r="A10">
        <v>521</v>
      </c>
    </row>
    <row spans="1:3" r="11">
      <c t="s" s="4" r="A11">
        <v>526</v>
      </c>
      <c t="n" s="6" r="B11">
        <v>299997</v>
      </c>
      <c t="n" s="6" r="C11">
        <v>299982</v>
      </c>
    </row>
    <row spans="1:3" r="12">
      <c t="s" s="4" r="A12">
        <v>588</v>
      </c>
      <c t="n" s="6" r="B12">
        <v>299340</v>
      </c>
      <c t="n" s="6" r="C12">
        <v>302515</v>
      </c>
    </row>
    <row spans="1:3" r="13">
      <c t="s" s="4" r="A13">
        <v>528</v>
      </c>
    </row>
    <row spans="1:3" r="14">
      <c t="s" s="3" r="A14">
        <v>521</v>
      </c>
    </row>
    <row spans="1:3" r="15">
      <c t="s" s="4" r="A15">
        <v>526</v>
      </c>
      <c t="n" s="6" r="B15">
        <v>299956</v>
      </c>
      <c t="n" s="6" r="C15">
        <v>299920</v>
      </c>
    </row>
    <row spans="1:3" r="16">
      <c t="s" s="4" r="A16">
        <v>588</v>
      </c>
      <c t="n" s="6" r="B16">
        <v>284334</v>
      </c>
      <c t="n" s="6" r="C16">
        <v>287014</v>
      </c>
    </row>
    <row spans="1:3" r="17">
      <c t="s" s="4" r="A17">
        <v>529</v>
      </c>
    </row>
    <row spans="1:3" r="18">
      <c t="s" s="3" r="A18">
        <v>521</v>
      </c>
    </row>
    <row spans="1:3" r="19">
      <c t="s" s="4" r="A19">
        <v>526</v>
      </c>
      <c t="n" s="6" r="B19">
        <v>249602</v>
      </c>
    </row>
    <row spans="1:3" r="20">
      <c t="s" s="4" r="A20">
        <v>588</v>
      </c>
      <c t="n" s="6" r="B20">
        <v>227285</v>
      </c>
    </row>
    <row spans="1:3" r="21">
      <c t="s" s="4" r="A21">
        <v>530</v>
      </c>
    </row>
    <row spans="1:3" r="22">
      <c t="s" s="3" r="A22">
        <v>521</v>
      </c>
    </row>
    <row spans="1:3" r="23">
      <c t="s" s="4" r="A23">
        <v>526</v>
      </c>
      <c t="n" s="6" r="B23">
        <v>201695</v>
      </c>
      <c t="n" s="6" r="C23">
        <v>201695</v>
      </c>
    </row>
    <row spans="1:3" r="24">
      <c t="s" s="4" r="A24">
        <v>588</v>
      </c>
      <c t="n" s="6" r="B24">
        <v>194273</v>
      </c>
      <c t="n" s="6" r="C24">
        <v>212068</v>
      </c>
    </row>
    <row spans="1:3" r="25">
      <c t="s" s="4" r="A25">
        <v>531</v>
      </c>
    </row>
    <row spans="1:3" r="26">
      <c t="s" s="3" r="A26">
        <v>521</v>
      </c>
    </row>
    <row spans="1:3" r="27">
      <c t="s" s="4" r="A27">
        <v>526</v>
      </c>
      <c t="n" s="6" r="B27">
        <v>499287</v>
      </c>
      <c t="n" s="6" r="C27">
        <v>499151</v>
      </c>
    </row>
    <row spans="1:3" r="28">
      <c t="s" s="4" r="A28">
        <v>588</v>
      </c>
      <c t="n" s="6" r="B28">
        <v>378761</v>
      </c>
      <c t="n" s="6" r="C28">
        <v>471095</v>
      </c>
    </row>
    <row spans="1:3" r="29">
      <c t="s" s="4" r="A29">
        <v>532</v>
      </c>
    </row>
    <row spans="1:3" r="30">
      <c t="s" s="3" r="A30">
        <v>521</v>
      </c>
    </row>
    <row spans="1:3" r="31">
      <c t="s" s="4" r="A31">
        <v>526</v>
      </c>
      <c t="n" s="6" r="B31">
        <v>399680</v>
      </c>
      <c t="n" s="6" r="C31">
        <v>399627</v>
      </c>
    </row>
    <row spans="1:3" r="32">
      <c t="s" s="4" r="A32">
        <v>588</v>
      </c>
      <c t="n" s="6" r="B32">
        <v>289450</v>
      </c>
      <c t="n" s="6" r="C32">
        <v>363837</v>
      </c>
    </row>
    <row spans="1:3" r="33">
      <c t="s" s="4" r="A33">
        <v>533</v>
      </c>
    </row>
    <row spans="1:3" r="34">
      <c t="s" s="3" r="A34">
        <v>521</v>
      </c>
    </row>
    <row spans="1:3" r="35">
      <c t="s" s="4" r="A35">
        <v>526</v>
      </c>
      <c t="n" s="6" r="B35">
        <v>399354</v>
      </c>
      <c t="n" s="6" r="C35">
        <v>399264</v>
      </c>
    </row>
    <row spans="1:3" r="36">
      <c t="s" s="4" r="A36">
        <v>588</v>
      </c>
      <c t="n" s="6" r="B36">
        <v>265643</v>
      </c>
      <c t="n" s="6" r="C36">
        <v>346425</v>
      </c>
    </row>
    <row spans="1:3" r="37">
      <c t="s" s="4" r="A37">
        <v>534</v>
      </c>
    </row>
    <row spans="1:3" r="38">
      <c t="s" s="3" r="A38">
        <v>521</v>
      </c>
    </row>
    <row spans="1:3" r="39">
      <c t="s" s="4" r="A39">
        <v>526</v>
      </c>
      <c t="n" s="6" r="B39">
        <v>448814</v>
      </c>
    </row>
    <row spans="1:3" r="40">
      <c t="s" s="4" r="A40">
        <v>588</v>
      </c>
      <c t="n" s="6" r="B40">
        <v>308870</v>
      </c>
    </row>
    <row spans="1:3" r="41">
      <c t="s" s="4" r="A41">
        <v>535</v>
      </c>
    </row>
    <row spans="1:3" r="42">
      <c t="s" s="3" r="A42">
        <v>521</v>
      </c>
    </row>
    <row spans="1:3" r="43">
      <c t="s" s="4" r="A43">
        <v>526</v>
      </c>
      <c t="n" s="6" r="B43">
        <v>399896</v>
      </c>
      <c t="n" s="6" r="C43">
        <v>399895</v>
      </c>
    </row>
    <row spans="1:3" r="44">
      <c t="s" s="4" r="A44">
        <v>588</v>
      </c>
      <c t="n" s="6" r="B44">
        <v>237005</v>
      </c>
      <c t="n" s="6" r="C44">
        <v>350351</v>
      </c>
    </row>
    <row spans="1:3" r="45">
      <c t="s" s="4" r="A45">
        <v>536</v>
      </c>
    </row>
    <row spans="1:3" r="46">
      <c t="s" s="3" r="A46">
        <v>521</v>
      </c>
    </row>
    <row spans="1:3" r="47">
      <c t="s" s="4" r="A47">
        <v>526</v>
      </c>
      <c t="n" s="6" r="B47">
        <v>397719</v>
      </c>
      <c t="n" s="6" r="C47">
        <v>397681</v>
      </c>
    </row>
    <row spans="1:3" r="48">
      <c t="s" s="4" r="A48">
        <v>588</v>
      </c>
      <c t="n" s="6" r="B48">
        <v>239464</v>
      </c>
      <c t="n" s="6" r="C48">
        <v>343653</v>
      </c>
    </row>
    <row spans="1:3" r="49">
      <c t="s" s="4" r="A49">
        <v>537</v>
      </c>
    </row>
    <row spans="1:3" r="50">
      <c t="s" s="3" r="A50">
        <v>521</v>
      </c>
    </row>
    <row spans="1:3" r="51">
      <c t="s" s="4" r="A51">
        <v>526</v>
      </c>
      <c t="n" s="6" r="B51">
        <v>498338</v>
      </c>
      <c t="n" s="6" r="C51">
        <v>498310</v>
      </c>
    </row>
    <row spans="1:3" r="52">
      <c t="s" s="4" r="A52">
        <v>588</v>
      </c>
      <c t="n" s="6" r="B52">
        <v>279919</v>
      </c>
      <c t="n" s="6" r="C52">
        <v>385181</v>
      </c>
    </row>
    <row spans="1:3" r="53">
      <c t="s" s="4" r="A53">
        <v>538</v>
      </c>
    </row>
    <row spans="1:3" r="54">
      <c t="s" s="3" r="A54">
        <v>521</v>
      </c>
    </row>
    <row spans="1:3" r="55">
      <c t="s" s="4" r="A55">
        <v>526</v>
      </c>
      <c t="n" s="6" r="B55">
        <v>394563</v>
      </c>
    </row>
    <row spans="1:3" r="56">
      <c t="s" s="4" r="A56">
        <v>588</v>
      </c>
      <c t="n" s="6" r="B56">
        <v>255887</v>
      </c>
    </row>
    <row spans="1:3" r="57">
      <c t="s" s="4" r="A57">
        <v>539</v>
      </c>
    </row>
    <row spans="1:3" r="58">
      <c t="s" s="3" r="A58">
        <v>521</v>
      </c>
    </row>
    <row spans="1:3" r="59">
      <c t="s" s="4" r="A59">
        <v>526</v>
      </c>
      <c t="n" s="6" r="B59">
        <v>4488901</v>
      </c>
      <c t="n" s="6" r="C59">
        <v>3745525</v>
      </c>
    </row>
    <row spans="1:3" r="60">
      <c t="s" s="4" r="A60">
        <v>588</v>
      </c>
      <c t="n" s="8" r="B60">
        <v>3260231</v>
      </c>
      <c t="n" s="6" r="C60">
        <v>3417131</v>
      </c>
    </row>
    <row spans="1:3" r="61">
      <c t="s" s="4" r="A61">
        <v>524</v>
      </c>
    </row>
    <row spans="1:3" r="62">
      <c t="s" s="3" r="A62">
        <v>521</v>
      </c>
    </row>
    <row spans="1:3" r="63">
      <c t="s" s="4" r="A63">
        <v>522</v>
      </c>
      <c t="n" s="6" r="C63">
        <v>1123495</v>
      </c>
    </row>
    <row spans="1:3" r="64">
      <c t="s" s="4" r="A64">
        <v>588</v>
      </c>
      <c t="n" s="8" r="C64">
        <v>11234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spans="1:4" r="1">
      <c t="s" s="1" r="A1">
        <v>589</v>
      </c>
      <c t="s" s="2" r="B1">
        <v>541</v>
      </c>
      <c t="s" s="2" r="C1">
        <v>467</v>
      </c>
      <c t="s" s="2" r="D1">
        <v>1</v>
      </c>
    </row>
    <row spans="1:4" r="2">
      <c t="s" s="2" r="B2">
        <v>542</v>
      </c>
      <c t="s" s="2" r="C2">
        <v>487</v>
      </c>
      <c t="s" s="2" r="D2">
        <v>2</v>
      </c>
    </row>
    <row spans="1:4" r="3">
      <c t="s" s="4" r="A3">
        <v>525</v>
      </c>
    </row>
    <row spans="1:4" r="4">
      <c t="s" s="3" r="A4">
        <v>521</v>
      </c>
    </row>
    <row spans="1:4" r="5">
      <c t="s" s="4" r="A5">
        <v>452</v>
      </c>
      <c t="s" s="4" r="B5">
        <v>543</v>
      </c>
      <c t="s" s="4" r="D5">
        <v>543</v>
      </c>
    </row>
    <row spans="1:4" r="6">
      <c t="s" s="4" r="A6">
        <v>544</v>
      </c>
      <c t="n" s="6" r="B6">
        <v>2015</v>
      </c>
      <c t="n" s="6" r="D6">
        <v>2015</v>
      </c>
    </row>
    <row spans="1:4" r="7">
      <c t="s" s="4" r="A7">
        <v>527</v>
      </c>
    </row>
    <row spans="1:4" r="8">
      <c t="s" s="3" r="A8">
        <v>521</v>
      </c>
    </row>
    <row spans="1:4" r="9">
      <c t="s" s="4" r="A9">
        <v>452</v>
      </c>
      <c t="s" s="4" r="D9">
        <v>545</v>
      </c>
    </row>
    <row spans="1:4" r="10">
      <c t="s" s="4" r="A10">
        <v>544</v>
      </c>
      <c t="n" s="6" r="D10">
        <v>2016</v>
      </c>
    </row>
    <row spans="1:4" r="11">
      <c t="s" s="4" r="A11">
        <v>528</v>
      </c>
    </row>
    <row spans="1:4" r="12">
      <c t="s" s="3" r="A12">
        <v>521</v>
      </c>
    </row>
    <row spans="1:4" r="13">
      <c t="s" s="4" r="A13">
        <v>452</v>
      </c>
      <c t="s" s="4" r="D13">
        <v>546</v>
      </c>
    </row>
    <row spans="1:4" r="14">
      <c t="s" s="4" r="A14">
        <v>544</v>
      </c>
      <c t="n" s="6" r="D14">
        <v>2017</v>
      </c>
    </row>
    <row spans="1:4" r="15">
      <c t="s" s="4" r="A15">
        <v>529</v>
      </c>
    </row>
    <row spans="1:4" r="16">
      <c t="s" s="3" r="A16">
        <v>521</v>
      </c>
    </row>
    <row spans="1:4" r="17">
      <c t="s" s="4" r="A17">
        <v>452</v>
      </c>
      <c t="s" s="4" r="C17">
        <v>547</v>
      </c>
      <c t="s" s="4" r="D17">
        <v>547</v>
      </c>
    </row>
    <row spans="1:4" r="18">
      <c t="s" s="4" r="A18">
        <v>544</v>
      </c>
      <c t="n" s="6" r="C18">
        <v>2018</v>
      </c>
      <c t="n" s="6" r="D18">
        <v>2018</v>
      </c>
    </row>
    <row spans="1:4" r="19">
      <c t="s" s="4" r="A19">
        <v>530</v>
      </c>
    </row>
    <row spans="1:4" r="20">
      <c t="s" s="3" r="A20">
        <v>521</v>
      </c>
    </row>
    <row spans="1:4" r="21">
      <c t="s" s="4" r="A21">
        <v>452</v>
      </c>
      <c t="s" s="4" r="D21">
        <v>548</v>
      </c>
    </row>
    <row spans="1:4" r="22">
      <c t="s" s="4" r="A22">
        <v>544</v>
      </c>
      <c t="n" s="6" r="D22">
        <v>2019</v>
      </c>
    </row>
    <row spans="1:4" r="23">
      <c t="s" s="4" r="A23">
        <v>531</v>
      </c>
    </row>
    <row spans="1:4" r="24">
      <c t="s" s="3" r="A24">
        <v>521</v>
      </c>
    </row>
    <row spans="1:4" r="25">
      <c t="s" s="4" r="A25">
        <v>452</v>
      </c>
      <c t="s" s="4" r="D25">
        <v>549</v>
      </c>
    </row>
    <row spans="1:4" r="26">
      <c t="s" s="4" r="A26">
        <v>544</v>
      </c>
      <c t="n" s="6" r="D26">
        <v>2020</v>
      </c>
    </row>
    <row spans="1:4" r="27">
      <c t="s" s="4" r="A27">
        <v>532</v>
      </c>
    </row>
    <row spans="1:4" r="28">
      <c t="s" s="3" r="A28">
        <v>521</v>
      </c>
    </row>
    <row spans="1:4" r="29">
      <c t="s" s="4" r="A29">
        <v>452</v>
      </c>
      <c t="s" s="4" r="D29">
        <v>550</v>
      </c>
    </row>
    <row spans="1:4" r="30">
      <c t="s" s="4" r="A30">
        <v>544</v>
      </c>
      <c t="n" s="6" r="D30">
        <v>2021</v>
      </c>
    </row>
    <row spans="1:4" r="31">
      <c t="s" s="4" r="A31">
        <v>533</v>
      </c>
    </row>
    <row spans="1:4" r="32">
      <c t="s" s="3" r="A32">
        <v>521</v>
      </c>
    </row>
    <row spans="1:4" r="33">
      <c t="s" s="4" r="A33">
        <v>452</v>
      </c>
      <c t="s" s="4" r="D33">
        <v>551</v>
      </c>
    </row>
    <row spans="1:4" r="34">
      <c t="s" s="4" r="A34">
        <v>544</v>
      </c>
      <c t="n" s="6" r="D34">
        <v>2022</v>
      </c>
    </row>
    <row spans="1:4" r="35">
      <c t="s" s="4" r="A35">
        <v>534</v>
      </c>
    </row>
    <row spans="1:4" r="36">
      <c t="s" s="3" r="A36">
        <v>521</v>
      </c>
    </row>
    <row spans="1:4" r="37">
      <c t="s" s="4" r="A37">
        <v>452</v>
      </c>
      <c t="s" s="4" r="C37">
        <v>552</v>
      </c>
      <c t="s" s="4" r="D37">
        <v>552</v>
      </c>
    </row>
    <row spans="1:4" r="38">
      <c t="s" s="4" r="A38">
        <v>544</v>
      </c>
      <c t="n" s="6" r="C38">
        <v>2025</v>
      </c>
      <c t="n" s="6" r="D38">
        <v>2025</v>
      </c>
    </row>
    <row spans="1:4" r="39">
      <c t="s" s="4" r="A39">
        <v>535</v>
      </c>
    </row>
    <row spans="1:4" r="40">
      <c t="s" s="3" r="A40">
        <v>521</v>
      </c>
    </row>
    <row spans="1:4" r="41">
      <c t="s" s="4" r="A41">
        <v>452</v>
      </c>
      <c t="s" s="4" r="D41">
        <v>553</v>
      </c>
    </row>
    <row spans="1:4" r="42">
      <c t="s" s="4" r="A42">
        <v>544</v>
      </c>
      <c t="n" s="6" r="D42">
        <v>2040</v>
      </c>
    </row>
    <row spans="1:4" r="43">
      <c t="s" s="4" r="A43">
        <v>536</v>
      </c>
    </row>
    <row spans="1:4" r="44">
      <c t="s" s="3" r="A44">
        <v>521</v>
      </c>
    </row>
    <row spans="1:4" r="45">
      <c t="s" s="4" r="A45">
        <v>452</v>
      </c>
      <c t="s" s="4" r="D45">
        <v>554</v>
      </c>
    </row>
    <row spans="1:4" r="46">
      <c t="s" s="4" r="A46">
        <v>544</v>
      </c>
      <c t="n" s="6" r="D46">
        <v>2041</v>
      </c>
    </row>
    <row spans="1:4" r="47">
      <c t="s" s="4" r="A47">
        <v>537</v>
      </c>
    </row>
    <row spans="1:4" r="48">
      <c t="s" s="3" r="A48">
        <v>521</v>
      </c>
    </row>
    <row spans="1:4" r="49">
      <c t="s" s="4" r="A49">
        <v>452</v>
      </c>
      <c t="s" s="4" r="D49">
        <v>555</v>
      </c>
    </row>
    <row spans="1:4" r="50">
      <c t="s" s="4" r="A50">
        <v>544</v>
      </c>
      <c t="n" s="6" r="D50">
        <v>2042</v>
      </c>
    </row>
    <row spans="1:4" r="51">
      <c t="s" s="4" r="A51">
        <v>538</v>
      </c>
    </row>
    <row spans="1:4" r="52">
      <c t="s" s="3" r="A52">
        <v>521</v>
      </c>
    </row>
    <row spans="1:4" r="53">
      <c t="s" s="4" r="A53">
        <v>452</v>
      </c>
      <c t="s" s="4" r="C53">
        <v>556</v>
      </c>
      <c t="s" s="4" r="D53">
        <v>556</v>
      </c>
    </row>
    <row spans="1:4" r="54">
      <c t="s" s="4" r="A54">
        <v>544</v>
      </c>
      <c t="n" s="6" r="C54">
        <v>2045</v>
      </c>
      <c t="n" s="6" r="D54">
        <v>20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4"/>
    <col customWidth="1" max="5" min="5" width="14"/>
    <col customWidth="1" max="6" min="6" width="14"/>
  </cols>
  <sheetData>
    <row spans="1:6" r="1">
      <c t="s" s="1" r="A1">
        <v>590</v>
      </c>
      <c t="s" s="2" r="B1">
        <v>591</v>
      </c>
      <c t="s" s="2" r="C1">
        <v>2</v>
      </c>
      <c t="s" s="2" r="D1">
        <v>35</v>
      </c>
      <c t="s" s="2" r="E1">
        <v>73</v>
      </c>
      <c t="s" s="2" r="F1">
        <v>592</v>
      </c>
    </row>
    <row spans="1:6" r="2">
      <c t="s" s="3" r="A2">
        <v>593</v>
      </c>
    </row>
    <row spans="1:6" r="3">
      <c t="s" s="4" r="A3">
        <v>594</v>
      </c>
      <c t="n" s="6" r="C3">
        <v>241977000</v>
      </c>
      <c t="n" s="6" r="D3">
        <v>247501000</v>
      </c>
    </row>
    <row spans="1:6" r="4">
      <c t="s" s="4" r="A4">
        <v>595</v>
      </c>
      <c t="n" s="6" r="C4">
        <v>53000000</v>
      </c>
    </row>
    <row spans="1:6" r="5">
      <c t="s" s="4" r="A5">
        <v>596</v>
      </c>
      <c t="n" s="9" r="C5">
        <v>0.01</v>
      </c>
    </row>
    <row spans="1:6" r="6">
      <c t="s" s="4" r="A6">
        <v>597</v>
      </c>
      <c t="s" s="4" r="D6">
        <v>598</v>
      </c>
    </row>
    <row spans="1:6" r="7">
      <c t="s" s="4" r="A7">
        <v>599</v>
      </c>
      <c t="n" s="6" r="C7">
        <v>6200000</v>
      </c>
    </row>
    <row spans="1:6" r="8">
      <c t="s" s="4" r="A8">
        <v>600</v>
      </c>
      <c t="s" s="4" r="C8">
        <v>601</v>
      </c>
    </row>
    <row spans="1:6" r="9">
      <c t="s" s="4" r="A9">
        <v>602</v>
      </c>
      <c t="n" s="8" r="C9">
        <v>100630000</v>
      </c>
      <c t="n" s="8" r="D9">
        <v>154145000</v>
      </c>
    </row>
    <row spans="1:6" r="10">
      <c t="s" s="4" r="A10">
        <v>603</v>
      </c>
      <c t="n" s="6" r="C10">
        <v>339223</v>
      </c>
    </row>
    <row spans="1:6" r="11">
      <c t="s" s="4" r="A11">
        <v>604</v>
      </c>
      <c t="n" s="8" r="C11">
        <v>0</v>
      </c>
    </row>
    <row spans="1:6" r="12">
      <c t="s" s="4" r="A12">
        <v>605</v>
      </c>
      <c t="s" s="4" r="C12">
        <v>606</v>
      </c>
    </row>
    <row spans="1:6" r="13">
      <c t="s" s="4" r="A13">
        <v>607</v>
      </c>
      <c t="s" s="4" r="C13">
        <v>404</v>
      </c>
    </row>
    <row spans="1:6" r="14">
      <c t="s" s="4" r="A14">
        <v>608</v>
      </c>
      <c t="n" s="6" r="C14">
        <v>0</v>
      </c>
      <c t="n" s="6" r="D14">
        <v>0</v>
      </c>
      <c t="n" s="6" r="E14">
        <v>0</v>
      </c>
    </row>
    <row spans="1:6" r="15">
      <c t="s" s="4" r="A15">
        <v>604</v>
      </c>
      <c t="n" s="8" r="C15">
        <v>0</v>
      </c>
    </row>
    <row spans="1:6" r="16">
      <c t="s" s="4" r="A16">
        <v>609</v>
      </c>
      <c t="n" s="6" r="C16">
        <v>99063</v>
      </c>
      <c t="n" s="6" r="D16">
        <v>50796</v>
      </c>
      <c t="n" s="6" r="E16">
        <v>57095</v>
      </c>
    </row>
    <row spans="1:6" r="17">
      <c t="s" s="4" r="A17">
        <v>610</v>
      </c>
    </row>
    <row spans="1:6" r="18">
      <c t="s" s="3" r="A18">
        <v>593</v>
      </c>
    </row>
    <row spans="1:6" r="19">
      <c t="s" s="4" r="A19">
        <v>611</v>
      </c>
      <c t="n" s="8" r="C19">
        <v>100000</v>
      </c>
      <c t="n" s="8" r="D19">
        <v>2000000</v>
      </c>
      <c t="n" s="8" r="E19">
        <v>3000000</v>
      </c>
    </row>
    <row spans="1:6" r="20">
      <c t="s" s="4" r="A20">
        <v>612</v>
      </c>
    </row>
    <row spans="1:6" r="21">
      <c t="s" s="3" r="A21">
        <v>593</v>
      </c>
    </row>
    <row spans="1:6" r="22">
      <c t="s" s="4" r="A22">
        <v>613</v>
      </c>
      <c t="n" s="6" r="C22">
        <v>7300000</v>
      </c>
    </row>
    <row spans="1:6" r="23">
      <c t="s" s="4" r="A23">
        <v>614</v>
      </c>
      <c t="n" s="6" r="C23">
        <v>7300000</v>
      </c>
    </row>
    <row spans="1:6" r="24">
      <c t="s" s="4" r="A24">
        <v>615</v>
      </c>
    </row>
    <row spans="1:6" r="25">
      <c t="s" s="3" r="A25">
        <v>593</v>
      </c>
    </row>
    <row spans="1:6" r="26">
      <c t="s" s="4" r="A26">
        <v>614</v>
      </c>
      <c t="n" s="6" r="C26">
        <v>500000</v>
      </c>
    </row>
    <row spans="1:6" r="27">
      <c t="s" s="4" r="A27">
        <v>616</v>
      </c>
    </row>
    <row spans="1:6" r="28">
      <c t="s" s="3" r="A28">
        <v>593</v>
      </c>
    </row>
    <row spans="1:6" r="29">
      <c t="s" s="4" r="A29">
        <v>617</v>
      </c>
      <c t="n" s="6" r="C29">
        <v>2000000</v>
      </c>
    </row>
    <row spans="1:6" r="30">
      <c t="s" s="4" r="A30">
        <v>618</v>
      </c>
    </row>
    <row spans="1:6" r="31">
      <c t="s" s="3" r="A31">
        <v>593</v>
      </c>
    </row>
    <row spans="1:6" r="32">
      <c t="s" s="4" r="A32">
        <v>617</v>
      </c>
      <c t="n" s="6" r="C32">
        <v>2300000</v>
      </c>
    </row>
    <row spans="1:6" r="33">
      <c t="s" s="4" r="A33">
        <v>619</v>
      </c>
    </row>
    <row spans="1:6" r="34">
      <c t="s" s="3" r="A34">
        <v>593</v>
      </c>
    </row>
    <row spans="1:6" r="35">
      <c t="s" s="4" r="A35">
        <v>620</v>
      </c>
      <c t="n" s="6" r="C35">
        <v>326853</v>
      </c>
    </row>
    <row spans="1:6" r="36">
      <c t="s" s="4" r="A36">
        <v>621</v>
      </c>
    </row>
    <row spans="1:6" r="37">
      <c t="s" s="3" r="A37">
        <v>593</v>
      </c>
    </row>
    <row spans="1:6" r="38">
      <c t="s" s="4" r="A38">
        <v>620</v>
      </c>
      <c t="n" s="6" r="C38">
        <v>329937</v>
      </c>
    </row>
    <row spans="1:6" r="39">
      <c t="s" s="4" r="A39">
        <v>622</v>
      </c>
    </row>
    <row spans="1:6" r="40">
      <c t="s" s="3" r="A40">
        <v>593</v>
      </c>
    </row>
    <row spans="1:6" r="41">
      <c t="s" s="4" r="A41">
        <v>607</v>
      </c>
      <c t="s" s="4" r="C41">
        <v>404</v>
      </c>
    </row>
    <row spans="1:6" r="42">
      <c t="s" s="4" r="A42">
        <v>604</v>
      </c>
      <c t="n" s="8" r="C42">
        <v>30000000</v>
      </c>
    </row>
    <row spans="1:6" r="43">
      <c t="s" s="4" r="A43">
        <v>623</v>
      </c>
      <c t="n" s="8" r="C43">
        <v>30000000</v>
      </c>
    </row>
    <row spans="1:6" r="44">
      <c t="s" s="4" r="A44">
        <v>624</v>
      </c>
      <c t="s" s="4" r="C44">
        <v>625</v>
      </c>
    </row>
    <row spans="1:6" r="45">
      <c t="s" s="4" r="A45">
        <v>626</v>
      </c>
      <c t="n" s="6" r="C45">
        <v>333419</v>
      </c>
    </row>
    <row spans="1:6" r="46">
      <c t="s" s="4" r="A46">
        <v>627</v>
      </c>
    </row>
    <row spans="1:6" r="47">
      <c t="s" s="3" r="A47">
        <v>593</v>
      </c>
    </row>
    <row spans="1:6" r="48">
      <c t="s" s="4" r="A48">
        <v>607</v>
      </c>
      <c t="s" s="4" r="C48">
        <v>404</v>
      </c>
    </row>
    <row spans="1:6" r="49">
      <c t="s" s="4" r="A49">
        <v>624</v>
      </c>
      <c t="s" s="4" r="C49">
        <v>628</v>
      </c>
    </row>
    <row spans="1:6" r="50">
      <c t="s" s="4" r="A50">
        <v>623</v>
      </c>
      <c t="n" s="8" r="C50">
        <v>11000000</v>
      </c>
    </row>
    <row spans="1:6" r="51">
      <c t="s" s="4" r="A51">
        <v>626</v>
      </c>
      <c t="n" s="6" r="C51">
        <v>601962</v>
      </c>
    </row>
    <row spans="1:6" r="52">
      <c t="s" s="4" r="A52">
        <v>629</v>
      </c>
    </row>
    <row spans="1:6" r="53">
      <c t="s" s="3" r="A53">
        <v>593</v>
      </c>
    </row>
    <row spans="1:6" r="54">
      <c t="s" s="4" r="A54">
        <v>611</v>
      </c>
      <c t="n" s="8" r="C54">
        <v>2000000</v>
      </c>
      <c t="n" s="6" r="D54">
        <v>2000000</v>
      </c>
      <c t="n" s="6" r="E54">
        <v>2000000</v>
      </c>
    </row>
    <row spans="1:6" r="55">
      <c t="s" s="4" r="A55">
        <v>630</v>
      </c>
    </row>
    <row spans="1:6" r="56">
      <c t="s" s="3" r="A56">
        <v>593</v>
      </c>
    </row>
    <row spans="1:6" r="57">
      <c t="s" s="4" r="A57">
        <v>626</v>
      </c>
      <c t="n" s="6" r="C57">
        <v>517223</v>
      </c>
    </row>
    <row spans="1:6" r="58">
      <c t="s" s="4" r="A58">
        <v>631</v>
      </c>
    </row>
    <row spans="1:6" r="59">
      <c t="s" s="3" r="A59">
        <v>593</v>
      </c>
    </row>
    <row spans="1:6" r="60">
      <c t="s" s="4" r="A60">
        <v>611</v>
      </c>
      <c t="n" s="8" r="C60">
        <v>39000000</v>
      </c>
      <c t="n" s="6" r="D60">
        <v>46000000</v>
      </c>
      <c t="n" s="6" r="E60">
        <v>44000000</v>
      </c>
    </row>
    <row spans="1:6" r="61">
      <c t="s" s="4" r="A61">
        <v>632</v>
      </c>
      <c t="n" s="6" r="C61">
        <v>31000000</v>
      </c>
      <c t="n" s="6" r="D61">
        <v>37000000</v>
      </c>
      <c t="n" s="6" r="E61">
        <v>36000000</v>
      </c>
    </row>
    <row spans="1:6" r="62">
      <c t="s" s="4" r="A62">
        <v>633</v>
      </c>
      <c t="n" s="8" r="C62">
        <v>1000000</v>
      </c>
      <c t="n" s="6" r="D62">
        <v>1000000</v>
      </c>
      <c t="n" s="6" r="E62">
        <v>1000000</v>
      </c>
    </row>
    <row spans="1:6" r="63">
      <c t="s" s="4" r="A63">
        <v>634</v>
      </c>
    </row>
    <row spans="1:6" r="64">
      <c t="s" s="3" r="A64">
        <v>593</v>
      </c>
    </row>
    <row spans="1:6" r="65">
      <c t="s" s="4" r="A65">
        <v>611</v>
      </c>
      <c t="n" s="8" r="D65">
        <v>7000000</v>
      </c>
      <c t="n" s="8" r="E65">
        <v>10000000</v>
      </c>
    </row>
    <row spans="1:6" r="66">
      <c t="s" s="4" r="A66">
        <v>635</v>
      </c>
    </row>
    <row spans="1:6" r="67">
      <c t="s" s="3" r="A67">
        <v>593</v>
      </c>
    </row>
    <row spans="1:6" r="68">
      <c t="s" s="4" r="A68">
        <v>636</v>
      </c>
      <c t="n" s="9" r="F68">
        <v>0.15</v>
      </c>
    </row>
    <row spans="1:6" r="69">
      <c t="s" s="4" r="A69">
        <v>637</v>
      </c>
      <c t="n" s="8" r="B69">
        <v>38000000</v>
      </c>
    </row>
    <row spans="1:6" r="70">
      <c t="s" s="4" r="A70">
        <v>638</v>
      </c>
      <c t="s" s="4" r="B70">
        <v>639</v>
      </c>
    </row>
    <row spans="1:6" r="71">
      <c t="s" s="4" r="A71">
        <v>640</v>
      </c>
      <c t="s" s="4" r="B71">
        <v>641</v>
      </c>
    </row>
    <row spans="1:6" r="72">
      <c t="s" s="4" r="A72">
        <v>642</v>
      </c>
      <c t="s" s="4" r="B72">
        <v>643</v>
      </c>
    </row>
    <row spans="1:6" r="73">
      <c t="s" s="4" r="A73">
        <v>644</v>
      </c>
    </row>
    <row spans="1:6" r="74">
      <c t="s" s="3" r="A74">
        <v>593</v>
      </c>
    </row>
    <row spans="1:6" r="75">
      <c t="s" s="4" r="A75">
        <v>626</v>
      </c>
      <c t="n" s="6" r="B75">
        <v>27335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5</v>
      </c>
      <c t="s" s="2" r="D2">
        <v>73</v>
      </c>
    </row>
    <row spans="1:4" r="3">
      <c t="s" s="3" r="A3">
        <v>212</v>
      </c>
    </row>
    <row spans="1:4" r="4">
      <c t="s" s="4" r="A4">
        <v>646</v>
      </c>
      <c t="n" s="6" r="B4">
        <v>6209400</v>
      </c>
      <c t="n" s="6" r="C4">
        <v>6769891</v>
      </c>
      <c t="n" s="6" r="D4">
        <v>190187</v>
      </c>
    </row>
    <row spans="1:4" r="5">
      <c t="s" s="4" r="A5">
        <v>647</v>
      </c>
      <c t="n" s="8" r="B5">
        <v>100630</v>
      </c>
      <c t="n" s="8" r="C5">
        <v>154145</v>
      </c>
      <c t="n" s="8" r="D5">
        <v>7653</v>
      </c>
    </row>
    <row spans="1:4" r="6">
      <c t="s" s="4" r="A6">
        <v>648</v>
      </c>
      <c t="n" s="9" r="B6">
        <v>16.21</v>
      </c>
      <c t="n" s="9" r="C6">
        <v>22.77</v>
      </c>
      <c t="n" s="9" r="D6">
        <v>40.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649</v>
      </c>
      <c t="s" s="2" r="B1">
        <v>1</v>
      </c>
    </row>
    <row spans="1:4" r="2">
      <c t="s" s="2" r="B2">
        <v>2</v>
      </c>
      <c t="s" s="2" r="C2">
        <v>35</v>
      </c>
      <c t="s" s="2" r="D2">
        <v>73</v>
      </c>
    </row>
    <row spans="1:4" r="3">
      <c t="s" s="3" r="A3">
        <v>212</v>
      </c>
    </row>
    <row spans="1:4" r="4">
      <c t="s" s="4" r="A4">
        <v>650</v>
      </c>
      <c t="n" s="6" r="B4">
        <v>1958633</v>
      </c>
      <c t="n" s="6" r="C4">
        <v>1808987</v>
      </c>
      <c t="n" s="6" r="D4">
        <v>2027089</v>
      </c>
    </row>
    <row spans="1:4" r="5">
      <c t="s" s="4" r="A5">
        <v>651</v>
      </c>
      <c t="n" s="6" r="C5">
        <v>-131706</v>
      </c>
      <c t="n" s="6" r="D5">
        <v>-212017</v>
      </c>
    </row>
    <row spans="1:4" r="6">
      <c t="s" s="4" r="A6">
        <v>652</v>
      </c>
      <c t="n" s="6" r="B6">
        <v>-281479</v>
      </c>
      <c t="n" s="6" r="C6">
        <v>-57871</v>
      </c>
      <c t="n" s="6" r="D6">
        <v>-6085</v>
      </c>
    </row>
    <row spans="1:4" r="7">
      <c t="s" s="4" r="A7">
        <v>653</v>
      </c>
      <c t="n" s="6" r="C7">
        <v>339223</v>
      </c>
    </row>
    <row spans="1:4" r="8">
      <c t="s" s="4" r="A8">
        <v>654</v>
      </c>
      <c t="n" s="6" r="B8">
        <v>1677154</v>
      </c>
      <c t="n" s="6" r="C8">
        <v>1958633</v>
      </c>
      <c t="n" s="6" r="D8">
        <v>1808987</v>
      </c>
    </row>
    <row spans="1:4" r="9">
      <c t="s" s="4" r="A9">
        <v>655</v>
      </c>
      <c t="n" s="6" r="B9">
        <v>1677154</v>
      </c>
      <c t="n" s="6" r="C9">
        <v>1846465</v>
      </c>
      <c t="n" s="6" r="D9">
        <v>1510929</v>
      </c>
    </row>
    <row spans="1:4" r="10">
      <c t="s" s="4" r="A10">
        <v>656</v>
      </c>
      <c t="n" s="9" r="B10">
        <v>28.43</v>
      </c>
      <c t="n" s="9" r="C10">
        <v>33.13</v>
      </c>
      <c t="n" s="9" r="D10">
        <v>32.44</v>
      </c>
    </row>
    <row spans="1:4" r="11">
      <c t="s" s="4" r="A11">
        <v>657</v>
      </c>
      <c t="n" s="10" r="C11">
        <v>20.08</v>
      </c>
      <c t="n" s="10" r="D11">
        <v>26.66</v>
      </c>
    </row>
    <row spans="1:4" r="12">
      <c t="s" s="4" r="A12">
        <v>658</v>
      </c>
      <c t="n" s="10" r="B12">
        <v>22.17</v>
      </c>
      <c t="n" s="10" r="C12">
        <v>30.18</v>
      </c>
      <c t="n" s="10" r="D12">
        <v>31.35</v>
      </c>
    </row>
    <row spans="1:4" r="13">
      <c t="s" s="4" r="A13">
        <v>659</v>
      </c>
      <c t="n" s="10" r="B13">
        <v>29.48</v>
      </c>
      <c t="n" s="10" r="C13">
        <v>28.43</v>
      </c>
      <c t="n" s="10" r="D13">
        <v>33.13</v>
      </c>
    </row>
    <row spans="1:4" r="14">
      <c t="s" s="4" r="A14">
        <v>660</v>
      </c>
      <c t="n" s="9" r="B14">
        <v>29.48</v>
      </c>
      <c t="n" s="9" r="C14">
        <v>28.35</v>
      </c>
      <c t="n" s="9" r="D14">
        <v>32.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661</v>
      </c>
      <c t="s" s="2" r="B1">
        <v>468</v>
      </c>
    </row>
    <row spans="1:2" r="2">
      <c t="s" s="3" r="A2">
        <v>212</v>
      </c>
    </row>
    <row spans="1:2" r="3">
      <c t="s" s="4" r="A3">
        <v>662</v>
      </c>
      <c t="n" s="8" r="B3">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t="s" s="1" r="A1">
        <v>663</v>
      </c>
      <c t="s" s="2" r="B1">
        <v>1</v>
      </c>
    </row>
    <row spans="1:2" r="2">
      <c t="s" s="2" r="B2">
        <v>664</v>
      </c>
    </row>
    <row spans="1:2" r="3">
      <c t="s" s="3" r="A3">
        <v>665</v>
      </c>
    </row>
    <row spans="1:2" r="4">
      <c t="s" s="4" r="A4">
        <v>666</v>
      </c>
      <c t="n" s="6" r="B4">
        <v>1677154</v>
      </c>
    </row>
    <row spans="1:2" r="5">
      <c t="s" s="4" r="A5">
        <v>667</v>
      </c>
      <c t="s" s="4" r="B5">
        <v>668</v>
      </c>
    </row>
    <row spans="1:2" r="6">
      <c t="s" s="4" r="A6">
        <v>669</v>
      </c>
      <c t="n" s="9" r="B6">
        <v>29.48</v>
      </c>
    </row>
    <row spans="1:2" r="7">
      <c t="s" s="4" r="A7">
        <v>670</v>
      </c>
    </row>
    <row spans="1:2" r="8">
      <c t="s" s="3" r="A8">
        <v>665</v>
      </c>
    </row>
    <row spans="1:2" r="9">
      <c t="s" s="4" r="A9">
        <v>666</v>
      </c>
      <c t="n" s="6" r="B9">
        <v>311704</v>
      </c>
    </row>
    <row spans="1:2" r="10">
      <c t="s" s="4" r="A10">
        <v>667</v>
      </c>
      <c t="s" s="4" r="B10">
        <v>671</v>
      </c>
    </row>
    <row spans="1:2" r="11">
      <c t="s" s="4" r="A11">
        <v>669</v>
      </c>
      <c t="n" s="9" r="B11">
        <v>21.34</v>
      </c>
    </row>
    <row spans="1:2" r="12">
      <c t="s" s="4" r="A12">
        <v>672</v>
      </c>
    </row>
    <row spans="1:2" r="13">
      <c t="s" s="3" r="A13">
        <v>665</v>
      </c>
    </row>
    <row spans="1:2" r="14">
      <c t="s" s="4" r="A14">
        <v>666</v>
      </c>
      <c t="n" s="6" r="B14">
        <v>593387</v>
      </c>
    </row>
    <row spans="1:2" r="15">
      <c t="s" s="4" r="A15">
        <v>667</v>
      </c>
      <c t="s" s="4" r="B15">
        <v>673</v>
      </c>
    </row>
    <row spans="1:2" r="16">
      <c t="s" s="4" r="A16">
        <v>669</v>
      </c>
      <c t="n" s="9" r="B16">
        <v>29.53</v>
      </c>
    </row>
    <row spans="1:2" r="17">
      <c t="s" s="4" r="A17">
        <v>674</v>
      </c>
    </row>
    <row spans="1:2" r="18">
      <c t="s" s="3" r="A18">
        <v>665</v>
      </c>
    </row>
    <row spans="1:2" r="19">
      <c t="s" s="4" r="A19">
        <v>666</v>
      </c>
      <c t="n" s="6" r="B19">
        <v>772063</v>
      </c>
    </row>
    <row spans="1:2" r="20">
      <c t="s" s="4" r="A20">
        <v>667</v>
      </c>
      <c t="s" s="4" r="B20">
        <v>675</v>
      </c>
    </row>
    <row spans="1:2" r="21">
      <c t="s" s="4" r="A21">
        <v>669</v>
      </c>
      <c t="n" s="9" r="B21">
        <v>32.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spans="1:2" r="1">
      <c t="s" s="1" r="A1">
        <v>676</v>
      </c>
      <c t="s" s="2" r="B1">
        <v>1</v>
      </c>
    </row>
    <row spans="1:2" r="2">
      <c t="s" s="2" r="B2">
        <v>664</v>
      </c>
    </row>
    <row spans="1:2" r="3">
      <c t="s" s="3" r="A3">
        <v>593</v>
      </c>
    </row>
    <row spans="1:2" r="4">
      <c t="s" s="4" r="A4">
        <v>677</v>
      </c>
      <c t="n" s="6" r="B4">
        <v>112168</v>
      </c>
    </row>
    <row spans="1:2" r="5">
      <c t="s" s="4" r="A5">
        <v>678</v>
      </c>
      <c t="n" s="6" r="B5">
        <v>-112168</v>
      </c>
    </row>
    <row spans="1:2" r="6">
      <c t="s" s="4" r="A6">
        <v>679</v>
      </c>
      <c t="n" s="9" r="B6">
        <v>13.05</v>
      </c>
    </row>
    <row spans="1:2" r="7">
      <c t="s" s="4" r="A7">
        <v>680</v>
      </c>
      <c t="n" s="9" r="B7">
        <v>13.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1</v>
      </c>
      <c t="s" s="2" r="B1">
        <v>1</v>
      </c>
    </row>
    <row spans="1:4" r="2">
      <c t="s" s="2" r="B2">
        <v>2</v>
      </c>
      <c t="s" s="2" r="C2">
        <v>35</v>
      </c>
      <c t="s" s="2" r="D2">
        <v>73</v>
      </c>
    </row>
    <row spans="1:4" r="3">
      <c t="s" s="3" r="A3">
        <v>682</v>
      </c>
    </row>
    <row spans="1:4" r="4">
      <c t="s" s="4" r="A4">
        <v>683</v>
      </c>
      <c t="s" s="4" r="B4">
        <v>684</v>
      </c>
      <c t="s" s="4" r="C4">
        <v>685</v>
      </c>
      <c t="s" s="4" r="D4">
        <v>686</v>
      </c>
    </row>
    <row spans="1:4" r="5">
      <c t="s" s="4" r="A5">
        <v>687</v>
      </c>
      <c t="s" s="4" r="B5">
        <v>688</v>
      </c>
      <c t="s" s="4" r="C5">
        <v>689</v>
      </c>
      <c t="s" s="4" r="D5">
        <v>690</v>
      </c>
    </row>
    <row spans="1:4" r="6">
      <c t="s" s="4" r="A6">
        <v>691</v>
      </c>
      <c t="s" s="4" r="B6">
        <v>692</v>
      </c>
      <c t="s" s="4" r="C6">
        <v>693</v>
      </c>
      <c t="s" s="4" r="D6">
        <v>6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22</v>
      </c>
      <c t="s" s="2" r="B1">
        <v>1</v>
      </c>
    </row>
    <row spans="1:4" r="2">
      <c t="s" s="2" r="B2">
        <v>2</v>
      </c>
      <c t="s" s="2" r="C2">
        <v>35</v>
      </c>
      <c t="s" s="2" r="D2">
        <v>73</v>
      </c>
    </row>
    <row spans="1:4" r="3">
      <c t="s" s="3" r="A3">
        <v>123</v>
      </c>
    </row>
    <row spans="1:4" r="4">
      <c t="s" s="4" r="A4">
        <v>96</v>
      </c>
      <c t="n" s="8" r="B4">
        <v>583201</v>
      </c>
      <c t="n" s="8" r="C4">
        <v>83316</v>
      </c>
      <c t="n" s="8" r="D4">
        <v>850406</v>
      </c>
    </row>
    <row spans="1:4" r="5">
      <c t="s" s="3" r="A5">
        <v>124</v>
      </c>
    </row>
    <row spans="1:4" r="6">
      <c t="s" s="4" r="A6">
        <v>81</v>
      </c>
      <c t="n" s="6" r="B6">
        <v>634305</v>
      </c>
      <c t="n" s="6" r="C6">
        <v>863547</v>
      </c>
      <c t="n" s="6" r="D6">
        <v>879422</v>
      </c>
    </row>
    <row spans="1:4" r="7">
      <c t="s" s="4" r="A7">
        <v>83</v>
      </c>
      <c t="n" s="6" r="B7">
        <v>418298</v>
      </c>
      <c t="n" s="6" r="C7">
        <v>745428</v>
      </c>
      <c t="n" s="6" r="D7">
        <v>43688</v>
      </c>
    </row>
    <row spans="1:4" r="8">
      <c t="s" s="4" r="A8">
        <v>85</v>
      </c>
      <c t="n" s="6" r="D8">
        <v>-35646</v>
      </c>
    </row>
    <row spans="1:4" r="9">
      <c t="s" s="4" r="A9">
        <v>56</v>
      </c>
      <c t="n" s="6" r="B9">
        <v>-36172</v>
      </c>
      <c t="n" s="6" r="C9">
        <v>-10999</v>
      </c>
      <c t="n" s="6" r="D9">
        <v>-15955</v>
      </c>
    </row>
    <row spans="1:4" r="10">
      <c t="s" s="4" r="A10">
        <v>125</v>
      </c>
      <c t="n" s="6" r="B10">
        <v>39172</v>
      </c>
      <c t="n" s="6" r="C10">
        <v>46389</v>
      </c>
      <c t="n" s="6" r="D10">
        <v>43620</v>
      </c>
    </row>
    <row spans="1:4" r="11">
      <c t="s" s="4" r="A11">
        <v>126</v>
      </c>
      <c t="n" s="6" r="B11">
        <v>123547</v>
      </c>
      <c t="n" s="6" r="C11">
        <v>50527</v>
      </c>
      <c t="n" s="6" r="D11">
        <v>-63218</v>
      </c>
    </row>
    <row spans="1:4" r="12">
      <c t="s" s="4" r="A12">
        <v>127</v>
      </c>
      <c t="n" s="6" r="B12">
        <v>1762351</v>
      </c>
      <c t="n" s="6" r="C12">
        <v>1778208</v>
      </c>
      <c t="n" s="6" r="D12">
        <v>1702317</v>
      </c>
    </row>
    <row spans="1:4" r="13">
      <c t="s" s="3" r="A13">
        <v>128</v>
      </c>
    </row>
    <row spans="1:4" r="14">
      <c t="s" s="4" r="A14">
        <v>129</v>
      </c>
      <c t="n" s="6" r="B14">
        <v>-422544</v>
      </c>
      <c t="n" s="6" r="C14">
        <v>-2072885</v>
      </c>
      <c t="n" s="6" r="D14">
        <v>-2487520</v>
      </c>
    </row>
    <row spans="1:4" r="15">
      <c t="s" s="4" r="A15">
        <v>130</v>
      </c>
      <c t="n" s="6" r="B15">
        <v>-14607</v>
      </c>
      <c t="n" s="6" r="C15">
        <v>-36383</v>
      </c>
      <c t="n" s="6" r="D15">
        <v>-58587</v>
      </c>
    </row>
    <row spans="1:4" r="16">
      <c t="s" s="4" r="A16">
        <v>131</v>
      </c>
      <c t="n" s="6" r="B16">
        <v>4614</v>
      </c>
      <c t="n" s="6" r="D16">
        <v>61000</v>
      </c>
    </row>
    <row spans="1:4" r="17">
      <c t="s" s="4" r="A17">
        <v>132</v>
      </c>
      <c t="n" s="6" r="B17">
        <v>-432537</v>
      </c>
      <c t="n" s="6" r="C17">
        <v>-2109268</v>
      </c>
      <c t="n" s="6" r="D17">
        <v>-2485107</v>
      </c>
    </row>
    <row spans="1:4" r="18">
      <c t="s" s="3" r="A18">
        <v>133</v>
      </c>
    </row>
    <row spans="1:4" r="19">
      <c t="s" s="4" r="A19">
        <v>134</v>
      </c>
      <c t="n" s="6" r="B19">
        <v>-1123495</v>
      </c>
      <c t="n" s="6" r="C19">
        <v>-437647</v>
      </c>
      <c t="n" s="6" r="D19">
        <v>1221333</v>
      </c>
    </row>
    <row spans="1:4" r="20">
      <c t="s" s="4" r="A20">
        <v>135</v>
      </c>
      <c t="n" s="6" r="B20">
        <v>-350000</v>
      </c>
      <c t="n" s="6" r="C20">
        <v>-250000</v>
      </c>
      <c t="n" s="6" r="D20">
        <v>-300000</v>
      </c>
    </row>
    <row spans="1:4" r="21">
      <c t="s" s="4" r="A21">
        <v>136</v>
      </c>
      <c t="n" s="6" r="B21">
        <v>1092728</v>
      </c>
    </row>
    <row spans="1:4" r="22">
      <c t="s" s="4" r="A22">
        <v>137</v>
      </c>
      <c t="n" s="6" r="B22">
        <v>-16070</v>
      </c>
      <c t="n" s="6" r="C22">
        <v>-398</v>
      </c>
      <c t="n" s="6" r="D22">
        <v>-2484</v>
      </c>
    </row>
    <row spans="1:4" r="23">
      <c t="s" s="4" r="A23">
        <v>138</v>
      </c>
      <c t="n" s="6" r="C23">
        <v>1710550</v>
      </c>
    </row>
    <row spans="1:4" r="24">
      <c t="s" s="4" r="A24">
        <v>139</v>
      </c>
      <c t="n" s="6" r="C24">
        <v>-14676</v>
      </c>
    </row>
    <row spans="1:4" r="25">
      <c t="s" s="4" r="A25">
        <v>140</v>
      </c>
      <c t="n" s="6" r="C25">
        <v>-104152</v>
      </c>
    </row>
    <row spans="1:4" r="26">
      <c t="s" s="4" r="A26">
        <v>141</v>
      </c>
      <c t="n" s="6" r="B26">
        <v>-71504</v>
      </c>
      <c t="n" s="6" r="C26">
        <v>-79966</v>
      </c>
      <c t="n" s="6" r="D26">
        <v>-105388</v>
      </c>
    </row>
    <row spans="1:4" r="27">
      <c t="s" s="4" r="A27">
        <v>142</v>
      </c>
      <c t="n" s="6" r="B27">
        <v>-100630</v>
      </c>
      <c t="n" s="6" r="C27">
        <v>-154145</v>
      </c>
    </row>
    <row spans="1:4" r="28">
      <c t="s" s="4" r="A28">
        <v>143</v>
      </c>
      <c t="n" s="6" r="D28">
        <v>-7653</v>
      </c>
    </row>
    <row spans="1:4" r="29">
      <c t="s" s="4" r="A29">
        <v>144</v>
      </c>
      <c t="n" s="6" r="B29">
        <v>-1574</v>
      </c>
      <c t="n" s="6" r="C29">
        <v>2125</v>
      </c>
      <c t="n" s="6" r="D29">
        <v>4261</v>
      </c>
    </row>
    <row spans="1:4" r="30">
      <c t="s" s="4" r="A30">
        <v>145</v>
      </c>
      <c t="n" s="6" r="B30">
        <v>-315534</v>
      </c>
      <c t="n" s="6" r="C30">
        <v>-386579</v>
      </c>
      <c t="n" s="6" r="D30">
        <v>-194913</v>
      </c>
    </row>
    <row spans="1:4" r="31">
      <c t="s" s="4" r="A31">
        <v>146</v>
      </c>
      <c t="n" s="6" r="B31">
        <v>-886079</v>
      </c>
      <c t="n" s="6" r="C31">
        <v>285112</v>
      </c>
      <c t="n" s="6" r="D31">
        <v>615156</v>
      </c>
    </row>
    <row spans="1:4" r="32">
      <c t="s" s="4" r="A32">
        <v>147</v>
      </c>
      <c t="n" s="6" r="B32">
        <v>443735</v>
      </c>
      <c t="n" s="6" r="C32">
        <v>-45948</v>
      </c>
      <c t="n" s="6" r="D32">
        <v>-167634</v>
      </c>
    </row>
    <row spans="1:4" r="33">
      <c t="s" s="4" r="A33">
        <v>148</v>
      </c>
      <c t="n" s="6" r="B33">
        <v>68510</v>
      </c>
      <c t="n" s="6" r="C33">
        <v>114458</v>
      </c>
      <c t="n" s="6" r="D33">
        <v>282092</v>
      </c>
    </row>
    <row spans="1:4" r="34">
      <c t="s" s="4" r="A34">
        <v>149</v>
      </c>
      <c t="n" s="6" r="B34">
        <v>512245</v>
      </c>
      <c t="n" s="6" r="C34">
        <v>68510</v>
      </c>
      <c t="n" s="6" r="D34">
        <v>114458</v>
      </c>
    </row>
    <row spans="1:4" r="35">
      <c t="s" s="4" r="A35">
        <v>31</v>
      </c>
    </row>
    <row spans="1:4" r="36">
      <c t="s" s="3" r="A36">
        <v>123</v>
      </c>
    </row>
    <row spans="1:4" r="37">
      <c t="s" s="4" r="A37">
        <v>96</v>
      </c>
      <c t="n" s="6" r="B37">
        <v>607012</v>
      </c>
      <c t="n" s="6" r="C37">
        <v>199053</v>
      </c>
      <c t="n" s="6" r="D37">
        <v>935523</v>
      </c>
    </row>
    <row spans="1:4" r="38">
      <c t="s" s="3" r="A38">
        <v>124</v>
      </c>
    </row>
    <row spans="1:4" r="39">
      <c t="s" s="4" r="A39">
        <v>81</v>
      </c>
      <c t="n" s="6" r="B39">
        <v>633244</v>
      </c>
      <c t="n" s="6" r="C39">
        <v>860353</v>
      </c>
      <c t="n" s="6" r="D39">
        <v>877250</v>
      </c>
    </row>
    <row spans="1:4" r="40">
      <c t="s" s="4" r="A40">
        <v>83</v>
      </c>
      <c t="n" s="6" r="B40">
        <v>418298</v>
      </c>
      <c t="n" s="6" r="C40">
        <v>745428</v>
      </c>
      <c t="n" s="6" r="D40">
        <v>43688</v>
      </c>
    </row>
    <row spans="1:4" r="41">
      <c t="s" s="4" r="A41">
        <v>85</v>
      </c>
      <c t="n" s="6" r="D41">
        <v>-35646</v>
      </c>
    </row>
    <row spans="1:4" r="42">
      <c t="s" s="4" r="A42">
        <v>56</v>
      </c>
      <c t="n" s="6" r="B42">
        <v>-34108</v>
      </c>
      <c t="n" s="6" r="C42">
        <v>-10999</v>
      </c>
      <c t="n" s="6" r="D42">
        <v>-15955</v>
      </c>
    </row>
    <row spans="1:4" r="43">
      <c t="s" s="4" r="A43">
        <v>150</v>
      </c>
      <c t="n" s="6" r="B43">
        <v>30652</v>
      </c>
      <c t="n" s="6" r="C43">
        <v>33341</v>
      </c>
      <c t="n" s="6" r="D43">
        <v>26862</v>
      </c>
    </row>
    <row spans="1:4" r="44">
      <c t="s" s="4" r="A44">
        <v>126</v>
      </c>
      <c t="n" s="6" r="B44">
        <v>92409</v>
      </c>
      <c t="n" s="6" r="C44">
        <v>44740</v>
      </c>
      <c t="n" s="6" r="D44">
        <v>-63092</v>
      </c>
    </row>
    <row spans="1:4" r="45">
      <c t="s" s="4" r="A45">
        <v>127</v>
      </c>
      <c t="n" s="6" r="B45">
        <v>1747507</v>
      </c>
      <c t="n" s="6" r="C45">
        <v>1871916</v>
      </c>
      <c t="n" s="6" r="D45">
        <v>1768630</v>
      </c>
    </row>
    <row spans="1:4" r="46">
      <c t="s" s="3" r="A46">
        <v>128</v>
      </c>
    </row>
    <row spans="1:4" r="47">
      <c t="s" s="4" r="A47">
        <v>129</v>
      </c>
      <c t="n" s="6" r="B47">
        <v>-422544</v>
      </c>
      <c t="n" s="6" r="C47">
        <v>-2072751</v>
      </c>
      <c t="n" s="6" r="D47">
        <v>-2485617</v>
      </c>
    </row>
    <row spans="1:4" r="48">
      <c t="s" s="4" r="A48">
        <v>130</v>
      </c>
      <c t="n" s="6" r="B48">
        <v>-14607</v>
      </c>
      <c t="n" s="6" r="C48">
        <v>-36383</v>
      </c>
      <c t="n" s="6" r="D48">
        <v>-58587</v>
      </c>
    </row>
    <row spans="1:4" r="49">
      <c t="s" s="4" r="A49">
        <v>131</v>
      </c>
      <c t="n" s="6" r="B49">
        <v>4614</v>
      </c>
      <c t="n" s="6" r="D49">
        <v>61000</v>
      </c>
    </row>
    <row spans="1:4" r="50">
      <c t="s" s="4" r="A50">
        <v>132</v>
      </c>
      <c t="n" s="6" r="B50">
        <v>-432537</v>
      </c>
      <c t="n" s="6" r="C50">
        <v>-2109134</v>
      </c>
      <c t="n" s="6" r="D50">
        <v>-2483204</v>
      </c>
    </row>
    <row spans="1:4" r="51">
      <c t="s" s="3" r="A51">
        <v>133</v>
      </c>
    </row>
    <row spans="1:4" r="52">
      <c t="s" s="4" r="A52">
        <v>134</v>
      </c>
      <c t="n" s="6" r="B52">
        <v>-1123495</v>
      </c>
      <c t="n" s="6" r="C52">
        <v>-437647</v>
      </c>
      <c t="n" s="6" r="D52">
        <v>1221333</v>
      </c>
    </row>
    <row spans="1:4" r="53">
      <c t="s" s="4" r="A53">
        <v>135</v>
      </c>
      <c t="n" s="6" r="B53">
        <v>-350000</v>
      </c>
      <c t="n" s="6" r="C53">
        <v>-250000</v>
      </c>
      <c t="n" s="6" r="D53">
        <v>-300000</v>
      </c>
    </row>
    <row spans="1:4" r="54">
      <c t="s" s="4" r="A54">
        <v>136</v>
      </c>
      <c t="n" s="6" r="B54">
        <v>1092728</v>
      </c>
    </row>
    <row spans="1:4" r="55">
      <c t="s" s="4" r="A55">
        <v>137</v>
      </c>
      <c t="n" s="6" r="B55">
        <v>-16070</v>
      </c>
      <c t="n" s="6" r="C55">
        <v>-398</v>
      </c>
      <c t="n" s="6" r="D55">
        <v>-2484</v>
      </c>
    </row>
    <row spans="1:4" r="56">
      <c t="s" s="4" r="A56">
        <v>138</v>
      </c>
      <c t="n" s="6" r="C56">
        <v>1710550</v>
      </c>
    </row>
    <row spans="1:4" r="57">
      <c t="s" s="4" r="A57">
        <v>139</v>
      </c>
      <c t="n" s="6" r="C57">
        <v>-14676</v>
      </c>
    </row>
    <row spans="1:4" r="58">
      <c t="s" s="4" r="A58">
        <v>140</v>
      </c>
      <c t="n" s="6" r="C58">
        <v>-104152</v>
      </c>
    </row>
    <row spans="1:4" r="59">
      <c t="s" s="4" r="A59">
        <v>141</v>
      </c>
      <c t="n" s="6" r="B59">
        <v>-71504</v>
      </c>
      <c t="n" s="6" r="C59">
        <v>-79966</v>
      </c>
      <c t="n" s="6" r="D59">
        <v>-105388</v>
      </c>
    </row>
    <row spans="1:4" r="60">
      <c t="s" s="4" r="A60">
        <v>151</v>
      </c>
      <c t="n" s="6" r="B60">
        <v>-400614</v>
      </c>
      <c t="n" s="6" r="C60">
        <v>-631095</v>
      </c>
      <c t="n" s="6" r="D60">
        <v>-265880</v>
      </c>
    </row>
    <row spans="1:4" r="61">
      <c t="s" s="4" r="A61">
        <v>146</v>
      </c>
      <c t="n" s="6" r="B61">
        <v>-868955</v>
      </c>
      <c t="n" s="6" r="C61">
        <v>192616</v>
      </c>
      <c t="n" s="6" r="D61">
        <v>547581</v>
      </c>
    </row>
    <row spans="1:4" r="62">
      <c t="s" s="4" r="A62">
        <v>147</v>
      </c>
      <c t="n" s="6" r="B62">
        <v>446015</v>
      </c>
      <c t="n" s="6" r="C62">
        <v>-44602</v>
      </c>
      <c t="n" s="6" r="D62">
        <v>-166993</v>
      </c>
    </row>
    <row spans="1:4" r="63">
      <c t="s" s="4" r="A63">
        <v>148</v>
      </c>
      <c t="n" s="6" r="B63">
        <v>65780</v>
      </c>
      <c t="n" s="6" r="C63">
        <v>110382</v>
      </c>
      <c t="n" s="6" r="D63">
        <v>277375</v>
      </c>
    </row>
    <row spans="1:4" r="64">
      <c t="s" s="4" r="A64">
        <v>149</v>
      </c>
      <c t="n" s="8" r="B64">
        <v>511795</v>
      </c>
      <c t="n" s="8" r="C64">
        <v>65780</v>
      </c>
      <c t="n" s="8" r="D64">
        <v>1103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95</v>
      </c>
      <c t="s" s="2" r="B1">
        <v>1</v>
      </c>
    </row>
    <row spans="1:4" r="2">
      <c t="s" s="2" r="B2">
        <v>2</v>
      </c>
      <c t="s" s="2" r="C2">
        <v>35</v>
      </c>
      <c t="s" s="2" r="D2">
        <v>73</v>
      </c>
    </row>
    <row spans="1:4" r="3">
      <c t="s" s="3" r="A3">
        <v>696</v>
      </c>
    </row>
    <row spans="1:4" r="4">
      <c t="s" s="4" r="A4">
        <v>607</v>
      </c>
      <c t="s" s="4" r="B4">
        <v>404</v>
      </c>
    </row>
    <row spans="1:4" r="5">
      <c t="s" s="4" r="A5">
        <v>697</v>
      </c>
    </row>
    <row spans="1:4" r="6">
      <c t="s" s="3" r="A6">
        <v>696</v>
      </c>
    </row>
    <row spans="1:4" r="7">
      <c t="s" s="4" r="A7">
        <v>698</v>
      </c>
      <c t="n" s="6" r="B7">
        <v>2004311</v>
      </c>
      <c t="n" s="6" r="C7">
        <v>1617534</v>
      </c>
      <c t="n" s="6" r="D7">
        <v>1033009</v>
      </c>
    </row>
    <row spans="1:4" r="8">
      <c t="s" s="4" r="A8">
        <v>699</v>
      </c>
      <c t="n" s="9" r="B8">
        <v>15.9</v>
      </c>
      <c t="n" s="9" r="C8">
        <v>31.56</v>
      </c>
      <c t="n" s="9" r="D8">
        <v>41.32</v>
      </c>
    </row>
    <row spans="1:4" r="9">
      <c t="s" s="4" r="A9">
        <v>607</v>
      </c>
      <c t="s" s="4" r="B9">
        <v>404</v>
      </c>
      <c t="s" s="4" r="C9">
        <v>404</v>
      </c>
      <c t="s" s="4" r="D9">
        <v>404</v>
      </c>
    </row>
    <row spans="1:4" r="10">
      <c t="s" s="4" r="A10">
        <v>700</v>
      </c>
    </row>
    <row spans="1:4" r="11">
      <c t="s" s="3" r="A11">
        <v>696</v>
      </c>
    </row>
    <row spans="1:4" r="12">
      <c t="s" s="4" r="A12">
        <v>698</v>
      </c>
      <c t="n" s="6" r="B12">
        <v>1205130</v>
      </c>
      <c t="n" s="6" r="C12">
        <v>740364</v>
      </c>
      <c t="n" s="6" r="D12">
        <v>565650</v>
      </c>
    </row>
    <row spans="1:4" r="13">
      <c t="s" s="4" r="A13">
        <v>699</v>
      </c>
      <c t="n" s="9" r="B13">
        <v>15.94</v>
      </c>
      <c t="n" s="9" r="C13">
        <v>31.66</v>
      </c>
      <c t="n" s="9" r="D13">
        <v>41.42</v>
      </c>
    </row>
    <row spans="1:4" r="14">
      <c t="s" s="4" r="A14">
        <v>701</v>
      </c>
      <c t="n" s="6" r="B14">
        <v>2017</v>
      </c>
      <c t="n" s="6" r="C14">
        <v>2016</v>
      </c>
      <c t="n" s="6" r="D14">
        <v>2015</v>
      </c>
    </row>
    <row spans="1:4" r="15">
      <c t="s" s="4" r="A15">
        <v>702</v>
      </c>
      <c t="n" s="9" r="B15">
        <v>9.119999999999999</v>
      </c>
      <c t="n" s="9" r="C15">
        <v>19.66</v>
      </c>
      <c t="n" s="9" r="D15">
        <v>24.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spans="1:2" r="1">
      <c t="s" s="1" r="A1">
        <v>703</v>
      </c>
      <c t="s" s="2" r="B1">
        <v>1</v>
      </c>
    </row>
    <row spans="1:2" r="2">
      <c t="s" s="2" r="B2">
        <v>664</v>
      </c>
    </row>
    <row spans="1:2" r="3">
      <c t="s" s="4" r="A3">
        <v>622</v>
      </c>
    </row>
    <row spans="1:2" r="4">
      <c t="s" s="3" r="A4">
        <v>593</v>
      </c>
    </row>
    <row spans="1:2" r="5">
      <c t="s" s="4" r="A5">
        <v>704</v>
      </c>
      <c t="n" s="6" r="B5">
        <v>1881179</v>
      </c>
    </row>
    <row spans="1:2" r="6">
      <c t="s" s="4" r="A6">
        <v>705</v>
      </c>
      <c t="n" s="6" r="B6">
        <v>2004311</v>
      </c>
    </row>
    <row spans="1:2" r="7">
      <c t="s" s="4" r="A7">
        <v>706</v>
      </c>
      <c t="n" s="6" r="B7">
        <v>-842396</v>
      </c>
    </row>
    <row spans="1:2" r="8">
      <c t="s" s="4" r="A8">
        <v>707</v>
      </c>
      <c t="n" s="6" r="B8">
        <v>-333419</v>
      </c>
    </row>
    <row spans="1:2" r="9">
      <c t="s" s="4" r="A9">
        <v>708</v>
      </c>
      <c t="n" s="6" r="B9">
        <v>2709675</v>
      </c>
    </row>
    <row spans="1:2" r="10">
      <c t="s" s="4" r="A10">
        <v>709</v>
      </c>
      <c t="n" s="9" r="B10">
        <v>34.66</v>
      </c>
    </row>
    <row spans="1:2" r="11">
      <c t="s" s="4" r="A11">
        <v>710</v>
      </c>
      <c t="n" s="10" r="B11">
        <v>15.9</v>
      </c>
    </row>
    <row spans="1:2" r="12">
      <c t="s" s="4" r="A12">
        <v>711</v>
      </c>
      <c t="n" s="10" r="B12">
        <v>35.52</v>
      </c>
    </row>
    <row spans="1:2" r="13">
      <c t="s" s="4" r="A13">
        <v>712</v>
      </c>
      <c t="n" s="10" r="B13">
        <v>22.84</v>
      </c>
    </row>
    <row spans="1:2" r="14">
      <c t="s" s="4" r="A14">
        <v>713</v>
      </c>
      <c t="n" s="9" r="B14">
        <v>21.97</v>
      </c>
    </row>
    <row spans="1:2" r="15">
      <c t="s" s="4" r="A15">
        <v>627</v>
      </c>
    </row>
    <row spans="1:2" r="16">
      <c t="s" s="3" r="A16">
        <v>593</v>
      </c>
    </row>
    <row spans="1:2" r="17">
      <c t="s" s="4" r="A17">
        <v>704</v>
      </c>
      <c t="n" s="6" r="B17">
        <v>1942969</v>
      </c>
    </row>
    <row spans="1:2" r="18">
      <c t="s" s="4" r="A18">
        <v>705</v>
      </c>
      <c t="n" s="6" r="B18">
        <v>1205130</v>
      </c>
    </row>
    <row spans="1:2" r="19">
      <c t="s" s="4" r="A19">
        <v>707</v>
      </c>
      <c t="n" s="6" r="B19">
        <v>-601962</v>
      </c>
    </row>
    <row spans="1:2" r="20">
      <c t="s" s="4" r="A20">
        <v>708</v>
      </c>
      <c t="n" s="6" r="B20">
        <v>2546137</v>
      </c>
    </row>
    <row spans="1:2" r="21">
      <c t="s" s="4" r="A21">
        <v>709</v>
      </c>
      <c t="n" s="9" r="B21">
        <v>21.44</v>
      </c>
    </row>
    <row spans="1:2" r="22">
      <c t="s" s="4" r="A22">
        <v>710</v>
      </c>
      <c t="n" s="10" r="B22">
        <v>9.119999999999999</v>
      </c>
    </row>
    <row spans="1:2" r="23">
      <c t="s" s="4" r="A23">
        <v>712</v>
      </c>
      <c t="n" s="10" r="B23">
        <v>19.52</v>
      </c>
    </row>
    <row spans="1:2" r="24">
      <c t="s" s="4" r="A24">
        <v>713</v>
      </c>
      <c t="n" s="9" r="B24">
        <v>16.0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714</v>
      </c>
      <c t="s" s="2" r="B1">
        <v>1</v>
      </c>
    </row>
    <row spans="1:2" r="2">
      <c t="s" s="2" r="B2">
        <v>715</v>
      </c>
    </row>
    <row spans="1:2" r="3">
      <c t="s" s="3" r="A3">
        <v>212</v>
      </c>
    </row>
    <row spans="1:2" r="4">
      <c t="s" s="4" r="A4">
        <v>716</v>
      </c>
      <c t="n" s="6" r="B4">
        <v>0</v>
      </c>
    </row>
    <row spans="1:2" r="5">
      <c t="s" s="4" r="A5">
        <v>717</v>
      </c>
      <c t="s" s="4" r="B5">
        <v>39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8</v>
      </c>
      <c t="s" s="2" r="B1">
        <v>1</v>
      </c>
    </row>
    <row spans="1:4" r="2">
      <c t="s" s="2" r="B2">
        <v>2</v>
      </c>
      <c t="s" s="2" r="C2">
        <v>35</v>
      </c>
      <c t="s" s="2" r="D2">
        <v>73</v>
      </c>
    </row>
    <row spans="1:4" r="3">
      <c t="s" s="3" r="A3">
        <v>719</v>
      </c>
    </row>
    <row spans="1:4" r="4">
      <c t="s" s="4" r="A4">
        <v>720</v>
      </c>
      <c t="n" s="8" r="B4">
        <v>-69418</v>
      </c>
      <c t="n" s="8" r="C4">
        <v>-82164</v>
      </c>
    </row>
    <row spans="1:4" r="5">
      <c t="s" s="4" r="A5">
        <v>721</v>
      </c>
      <c t="n" s="6" r="B5">
        <v>4235</v>
      </c>
      <c t="n" s="6" r="C5">
        <v>-35356</v>
      </c>
    </row>
    <row spans="1:4" r="6">
      <c t="s" s="4" r="A6">
        <v>722</v>
      </c>
      <c t="n" s="6" r="B6">
        <v>2008</v>
      </c>
      <c t="n" s="6" r="C6">
        <v>13624</v>
      </c>
    </row>
    <row spans="1:4" r="7">
      <c t="s" s="4" r="A7">
        <v>114</v>
      </c>
      <c t="n" s="6" r="B7">
        <v>6243</v>
      </c>
      <c t="n" s="6" r="C7">
        <v>-21732</v>
      </c>
      <c t="n" s="8" r="D7">
        <v>33285</v>
      </c>
    </row>
    <row spans="1:4" r="8">
      <c t="s" s="4" r="A8">
        <v>182</v>
      </c>
      <c t="n" s="6" r="C8">
        <v>34478</v>
      </c>
    </row>
    <row spans="1:4" r="9">
      <c t="s" s="4" r="A9">
        <v>723</v>
      </c>
      <c t="n" s="6" r="B9">
        <v>-63175</v>
      </c>
      <c t="n" s="6" r="C9">
        <v>-69418</v>
      </c>
      <c t="n" s="6" r="D9">
        <v>-82164</v>
      </c>
    </row>
    <row spans="1:4" r="10">
      <c t="s" s="4" r="A10">
        <v>724</v>
      </c>
    </row>
    <row spans="1:4" r="11">
      <c t="s" s="3" r="A11">
        <v>719</v>
      </c>
    </row>
    <row spans="1:4" r="12">
      <c t="s" s="4" r="A12">
        <v>720</v>
      </c>
      <c t="n" s="6" r="B12">
        <v>0</v>
      </c>
      <c t="n" s="6" r="C12">
        <v>0</v>
      </c>
    </row>
    <row spans="1:4" r="13">
      <c t="s" s="4" r="A13">
        <v>721</v>
      </c>
      <c t="n" s="6" r="B13">
        <v>2414</v>
      </c>
      <c t="n" s="6" r="C13">
        <v>-4286</v>
      </c>
    </row>
    <row spans="1:4" r="14">
      <c t="s" s="4" r="A14">
        <v>722</v>
      </c>
      <c t="n" s="6" r="B14">
        <v>-2414</v>
      </c>
      <c t="n" s="6" r="C14">
        <v>4286</v>
      </c>
    </row>
    <row spans="1:4" r="15">
      <c t="s" s="4" r="A15">
        <v>114</v>
      </c>
      <c t="n" s="6" r="B15">
        <v>0</v>
      </c>
      <c t="n" s="6" r="C15">
        <v>0</v>
      </c>
    </row>
    <row spans="1:4" r="16">
      <c t="s" s="4" r="A16">
        <v>182</v>
      </c>
      <c t="n" s="6" r="C16">
        <v>0</v>
      </c>
    </row>
    <row spans="1:4" r="17">
      <c t="s" s="4" r="A17">
        <v>723</v>
      </c>
      <c t="n" s="6" r="B17">
        <v>0</v>
      </c>
      <c t="n" s="6" r="C17">
        <v>0</v>
      </c>
      <c t="n" s="6" r="D17">
        <v>0</v>
      </c>
    </row>
    <row spans="1:4" r="18">
      <c t="s" s="4" r="A18">
        <v>725</v>
      </c>
    </row>
    <row spans="1:4" r="19">
      <c t="s" s="3" r="A19">
        <v>719</v>
      </c>
    </row>
    <row spans="1:4" r="20">
      <c t="s" s="4" r="A20">
        <v>720</v>
      </c>
      <c t="n" s="6" r="B20">
        <v>-58440</v>
      </c>
      <c t="n" s="6" r="C20">
        <v>-58598</v>
      </c>
    </row>
    <row spans="1:4" r="21">
      <c t="s" s="4" r="A21">
        <v>721</v>
      </c>
      <c t="n" s="6" r="B21">
        <v>7099</v>
      </c>
      <c t="n" s="6" r="C21">
        <v>-30952</v>
      </c>
    </row>
    <row spans="1:4" r="22">
      <c t="s" s="4" r="A22">
        <v>722</v>
      </c>
      <c t="n" s="6" r="B22">
        <v>4422</v>
      </c>
      <c t="n" s="6" r="C22">
        <v>9338</v>
      </c>
    </row>
    <row spans="1:4" r="23">
      <c t="s" s="4" r="A23">
        <v>114</v>
      </c>
      <c t="n" s="6" r="B23">
        <v>11521</v>
      </c>
      <c t="n" s="6" r="C23">
        <v>-21614</v>
      </c>
    </row>
    <row spans="1:4" r="24">
      <c t="s" s="4" r="A24">
        <v>182</v>
      </c>
      <c t="n" s="6" r="C24">
        <v>21772</v>
      </c>
    </row>
    <row spans="1:4" r="25">
      <c t="s" s="4" r="A25">
        <v>723</v>
      </c>
      <c t="n" s="6" r="B25">
        <v>-46919</v>
      </c>
      <c t="n" s="6" r="C25">
        <v>-58440</v>
      </c>
      <c t="n" s="6" r="D25">
        <v>-58598</v>
      </c>
    </row>
    <row spans="1:4" r="26">
      <c t="s" s="4" r="A26">
        <v>726</v>
      </c>
    </row>
    <row spans="1:4" r="27">
      <c t="s" s="3" r="A27">
        <v>719</v>
      </c>
    </row>
    <row spans="1:4" r="28">
      <c t="s" s="4" r="A28">
        <v>720</v>
      </c>
      <c t="n" s="6" r="B28">
        <v>-10978</v>
      </c>
      <c t="n" s="6" r="C28">
        <v>-23566</v>
      </c>
    </row>
    <row spans="1:4" r="29">
      <c t="s" s="4" r="A29">
        <v>721</v>
      </c>
      <c t="n" s="6" r="B29">
        <v>-5278</v>
      </c>
      <c t="n" s="6" r="C29">
        <v>-118</v>
      </c>
    </row>
    <row spans="1:4" r="30">
      <c t="s" s="4" r="A30">
        <v>722</v>
      </c>
      <c t="n" s="6" r="B30">
        <v>0</v>
      </c>
      <c t="n" s="6" r="C30">
        <v>0</v>
      </c>
    </row>
    <row spans="1:4" r="31">
      <c t="s" s="4" r="A31">
        <v>114</v>
      </c>
      <c t="n" s="6" r="B31">
        <v>-5278</v>
      </c>
      <c t="n" s="6" r="C31">
        <v>-118</v>
      </c>
    </row>
    <row spans="1:4" r="32">
      <c t="s" s="4" r="A32">
        <v>182</v>
      </c>
      <c t="n" s="6" r="C32">
        <v>12706</v>
      </c>
    </row>
    <row spans="1:4" r="33">
      <c t="s" s="4" r="A33">
        <v>723</v>
      </c>
      <c t="n" s="8" r="B33">
        <v>-16256</v>
      </c>
      <c t="n" s="8" r="C33">
        <v>-10978</v>
      </c>
      <c t="n" s="8" r="D33">
        <v>-235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4"/>
  </cols>
  <sheetData>
    <row spans="1:6" r="1">
      <c t="s" s="1" r="A1">
        <v>727</v>
      </c>
      <c t="s" s="2" r="B1">
        <v>541</v>
      </c>
      <c t="s" s="2" r="C1">
        <v>1</v>
      </c>
    </row>
    <row spans="1:6" r="2">
      <c t="s" s="2" r="B2">
        <v>728</v>
      </c>
      <c t="s" s="2" r="C2">
        <v>729</v>
      </c>
      <c t="s" s="2" r="D2">
        <v>387</v>
      </c>
      <c t="s" s="2" r="E2">
        <v>388</v>
      </c>
      <c t="s" s="2" r="F2">
        <v>730</v>
      </c>
    </row>
    <row spans="1:6" r="3">
      <c t="s" s="4" r="A3">
        <v>731</v>
      </c>
    </row>
    <row spans="1:6" r="4">
      <c t="s" s="3" r="A4">
        <v>732</v>
      </c>
    </row>
    <row spans="1:6" r="5">
      <c t="s" s="4" r="A5">
        <v>733</v>
      </c>
      <c t="n" s="8" r="D5">
        <v>60</v>
      </c>
    </row>
    <row spans="1:6" r="6">
      <c t="s" s="4" r="A6">
        <v>734</v>
      </c>
    </row>
    <row spans="1:6" r="7">
      <c t="s" s="3" r="A7">
        <v>732</v>
      </c>
    </row>
    <row spans="1:6" r="8">
      <c t="s" s="4" r="A8">
        <v>735</v>
      </c>
      <c t="n" s="6" r="C8">
        <v>1</v>
      </c>
    </row>
    <row spans="1:6" r="9">
      <c t="s" s="4" r="A9">
        <v>736</v>
      </c>
    </row>
    <row spans="1:6" r="10">
      <c t="s" s="3" r="A10">
        <v>732</v>
      </c>
    </row>
    <row spans="1:6" r="11">
      <c t="s" s="4" r="A11">
        <v>737</v>
      </c>
      <c t="n" s="6" r="C11">
        <v>1</v>
      </c>
    </row>
    <row spans="1:6" r="12">
      <c t="s" s="4" r="A12">
        <v>738</v>
      </c>
    </row>
    <row spans="1:6" r="13">
      <c t="s" s="3" r="A13">
        <v>732</v>
      </c>
    </row>
    <row spans="1:6" r="14">
      <c t="s" s="4" r="A14">
        <v>739</v>
      </c>
      <c t="n" s="8" r="C14">
        <v>406</v>
      </c>
    </row>
    <row spans="1:6" r="15">
      <c t="s" s="4" r="A15">
        <v>740</v>
      </c>
    </row>
    <row spans="1:6" r="16">
      <c t="s" s="3" r="A16">
        <v>732</v>
      </c>
    </row>
    <row spans="1:6" r="17">
      <c t="s" s="4" r="A17">
        <v>739</v>
      </c>
      <c t="n" s="6" r="C17">
        <v>13</v>
      </c>
    </row>
    <row spans="1:6" r="18">
      <c t="s" s="4" r="A18">
        <v>741</v>
      </c>
    </row>
    <row spans="1:6" r="19">
      <c t="s" s="3" r="A19">
        <v>732</v>
      </c>
    </row>
    <row spans="1:6" r="20">
      <c t="s" s="4" r="A20">
        <v>739</v>
      </c>
      <c t="n" s="8" r="E20">
        <v>4</v>
      </c>
      <c t="n" s="8" r="F20">
        <v>13</v>
      </c>
    </row>
    <row spans="1:6" r="21">
      <c t="s" s="4" r="A21">
        <v>742</v>
      </c>
      <c t="n" s="6" r="F21">
        <v>2</v>
      </c>
    </row>
    <row spans="1:6" r="22">
      <c t="s" s="4" r="A22">
        <v>743</v>
      </c>
      <c t="n" s="8" r="B22">
        <v>7</v>
      </c>
    </row>
    <row spans="1:6" r="23">
      <c t="s" s="4" r="A23">
        <v>744</v>
      </c>
    </row>
    <row spans="1:6" r="24">
      <c t="s" s="3" r="A24">
        <v>732</v>
      </c>
    </row>
    <row spans="1:6" r="25">
      <c t="s" s="4" r="A25">
        <v>739</v>
      </c>
      <c t="n" s="8" r="D25">
        <v>685</v>
      </c>
    </row>
    <row spans="1:6" r="26">
      <c t="s" s="4" r="A26">
        <v>745</v>
      </c>
      <c t="n" s="8" r="C26">
        <v>47</v>
      </c>
    </row>
  </sheetData>
  <mergeCells count="2">
    <mergeCell ref="A1:A2"/>
    <mergeCell ref="C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46</v>
      </c>
      <c t="s" s="2" r="B1">
        <v>467</v>
      </c>
    </row>
    <row spans="1:2" r="2">
      <c t="s" s="2" r="B2">
        <v>747</v>
      </c>
    </row>
    <row spans="1:2" r="3">
      <c t="s" s="3" r="A3">
        <v>748</v>
      </c>
    </row>
    <row spans="1:2" r="4">
      <c t="s" s="4" r="A4">
        <v>749</v>
      </c>
      <c t="n" s="8" r="B4">
        <v>61</v>
      </c>
    </row>
    <row spans="1:2" r="5">
      <c t="s" s="4" r="A5">
        <v>750</v>
      </c>
      <c t="n" s="8" r="B5">
        <v>3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51</v>
      </c>
      <c t="s" s="2" r="B1">
        <v>1</v>
      </c>
    </row>
    <row spans="1:2" r="2">
      <c t="s" s="2" r="B2">
        <v>388</v>
      </c>
    </row>
    <row spans="1:2" r="3">
      <c t="s" s="3" r="A3">
        <v>752</v>
      </c>
    </row>
    <row spans="1:2" r="4">
      <c t="s" s="4" r="A4">
        <v>753</v>
      </c>
      <c t="n" s="8" r="B4">
        <v>45</v>
      </c>
    </row>
    <row spans="1:2" r="5">
      <c t="s" s="4" r="A5">
        <v>754</v>
      </c>
      <c t="n" s="8" r="B5">
        <v>1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5</v>
      </c>
      <c t="s" s="2" r="B1">
        <v>2</v>
      </c>
      <c t="s" s="2" r="C1">
        <v>35</v>
      </c>
    </row>
    <row spans="1:3" r="2">
      <c t="s" s="3" r="A2">
        <v>756</v>
      </c>
    </row>
    <row spans="1:3" r="3">
      <c t="s" s="4" r="A3">
        <v>756</v>
      </c>
      <c t="n" s="8" r="B3">
        <v>54179</v>
      </c>
      <c t="n" s="8" r="C3">
        <v>59017</v>
      </c>
    </row>
    <row spans="1:3" r="4">
      <c t="s" s="4" r="A4">
        <v>757</v>
      </c>
      <c t="n" s="6" r="B4">
        <v>-3800</v>
      </c>
      <c t="n" s="6" r="C4">
        <v>-6907</v>
      </c>
    </row>
    <row spans="1:3" r="5">
      <c t="s" s="4" r="A5">
        <v>758</v>
      </c>
      <c t="n" s="6" r="B5">
        <v>50379</v>
      </c>
      <c t="n" s="6" r="C5">
        <v>52110</v>
      </c>
    </row>
    <row spans="1:3" r="6">
      <c t="s" s="3" r="A6">
        <v>759</v>
      </c>
    </row>
    <row spans="1:3" r="7">
      <c t="s" s="4" r="A7">
        <v>759</v>
      </c>
      <c t="n" s="6" r="B7">
        <v>-140939</v>
      </c>
      <c t="n" s="6" r="C7">
        <v>-172525</v>
      </c>
    </row>
    <row spans="1:3" r="8">
      <c t="s" s="4" r="A8">
        <v>760</v>
      </c>
      <c t="n" s="6" r="B8">
        <v>-90560</v>
      </c>
      <c t="n" s="6" r="C8">
        <v>-120415</v>
      </c>
    </row>
    <row spans="1:3" r="9">
      <c t="s" s="4" r="A9">
        <v>761</v>
      </c>
    </row>
    <row spans="1:3" r="10">
      <c t="s" s="3" r="A10">
        <v>756</v>
      </c>
    </row>
    <row spans="1:3" r="11">
      <c t="s" s="4" r="A11">
        <v>762</v>
      </c>
      <c t="n" s="6" r="B11">
        <v>22858</v>
      </c>
      <c t="n" s="6" r="C11">
        <v>23497</v>
      </c>
    </row>
    <row spans="1:3" r="12">
      <c t="s" s="4" r="A12">
        <v>763</v>
      </c>
      <c t="n" s="6" r="B12">
        <v>20041</v>
      </c>
      <c t="n" s="6" r="C12">
        <v>14250</v>
      </c>
    </row>
    <row spans="1:3" r="13">
      <c t="s" s="4" r="A13">
        <v>78</v>
      </c>
      <c t="n" s="6" r="B13">
        <v>3069</v>
      </c>
      <c t="n" s="6" r="C13">
        <v>11267</v>
      </c>
    </row>
    <row spans="1:3" r="14">
      <c t="s" s="3" r="A14">
        <v>759</v>
      </c>
    </row>
    <row spans="1:3" r="15">
      <c t="s" s="4" r="A15">
        <v>764</v>
      </c>
      <c t="n" s="6" r="B15">
        <v>-126096</v>
      </c>
      <c t="n" s="6" r="C15">
        <v>-166959</v>
      </c>
    </row>
    <row spans="1:3" r="16">
      <c t="s" s="4" r="A16">
        <v>78</v>
      </c>
      <c t="n" s="6" r="B16">
        <v>-10277</v>
      </c>
      <c t="n" s="6" r="C16">
        <v>-4969</v>
      </c>
    </row>
    <row spans="1:3" r="17">
      <c t="s" s="4" r="A17">
        <v>765</v>
      </c>
    </row>
    <row spans="1:3" r="18">
      <c t="s" s="3" r="A18">
        <v>756</v>
      </c>
    </row>
    <row spans="1:3" r="19">
      <c t="s" s="4" r="A19">
        <v>762</v>
      </c>
      <c t="n" s="6" r="B19">
        <v>2347</v>
      </c>
      <c t="n" s="6" r="C19">
        <v>3096</v>
      </c>
    </row>
    <row spans="1:3" r="20">
      <c t="s" s="4" r="A20">
        <v>78</v>
      </c>
      <c t="n" s="6" r="B20">
        <v>2064</v>
      </c>
    </row>
    <row spans="1:3" r="21">
      <c t="s" s="4" r="A21">
        <v>766</v>
      </c>
      <c t="n" s="6" r="B21">
        <v>3800</v>
      </c>
      <c t="n" s="6" r="C21">
        <v>6907</v>
      </c>
    </row>
    <row spans="1:3" r="22">
      <c t="s" s="3" r="A22">
        <v>759</v>
      </c>
    </row>
    <row spans="1:3" r="23">
      <c t="s" s="4" r="A23">
        <v>764</v>
      </c>
      <c t="n" s="6" r="B23">
        <v>-200</v>
      </c>
      <c t="n" s="6" r="C23">
        <v>-200</v>
      </c>
    </row>
    <row spans="1:3" r="24">
      <c t="s" s="4" r="A24">
        <v>78</v>
      </c>
      <c t="n" s="8" r="B24">
        <v>-4366</v>
      </c>
      <c t="n" s="8" r="C24">
        <v>-39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7</v>
      </c>
      <c t="s" s="2" r="B1">
        <v>1</v>
      </c>
    </row>
    <row spans="1:4" r="2">
      <c t="s" s="2" r="B2">
        <v>2</v>
      </c>
      <c t="s" s="2" r="C2">
        <v>35</v>
      </c>
      <c t="s" s="2" r="D2">
        <v>73</v>
      </c>
    </row>
    <row spans="1:4" r="3">
      <c t="s" s="3" r="A3">
        <v>227</v>
      </c>
    </row>
    <row spans="1:4" r="4">
      <c t="s" s="4" r="A4">
        <v>768</v>
      </c>
      <c t="n" s="8" r="B4">
        <v>4031</v>
      </c>
      <c t="n" s="8" r="C4">
        <v>38206</v>
      </c>
      <c t="n" s="8" r="D4">
        <v>178090</v>
      </c>
    </row>
    <row spans="1:4" r="5">
      <c t="s" s="4" r="A5">
        <v>769</v>
      </c>
      <c t="n" s="6" r="B5">
        <v>738402</v>
      </c>
      <c t="n" s="6" r="C5">
        <v>-8741</v>
      </c>
      <c t="n" s="6" r="D5">
        <v>460331</v>
      </c>
    </row>
    <row spans="1:4" r="6">
      <c t="s" s="4" r="A6">
        <v>92</v>
      </c>
      <c t="n" s="8" r="B6">
        <v>742433</v>
      </c>
      <c t="n" s="8" r="C6">
        <v>29465</v>
      </c>
      <c t="n" s="8" r="D6">
        <v>6384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0</v>
      </c>
      <c t="s" s="2" r="B1">
        <v>1</v>
      </c>
    </row>
    <row spans="1:4" r="2">
      <c t="s" s="2" r="B2">
        <v>2</v>
      </c>
      <c t="s" s="2" r="C2">
        <v>35</v>
      </c>
      <c t="s" s="2" r="D2">
        <v>73</v>
      </c>
    </row>
    <row spans="1:4" r="3">
      <c t="s" s="3" r="A3">
        <v>227</v>
      </c>
    </row>
    <row spans="1:4" r="4">
      <c t="s" s="4" r="A4">
        <v>771</v>
      </c>
      <c t="n" s="8" r="B4">
        <v>113648</v>
      </c>
      <c t="n" s="8" r="C4">
        <v>50829</v>
      </c>
      <c t="n" s="8" r="D4">
        <v>83302</v>
      </c>
    </row>
    <row spans="1:4" r="5">
      <c t="s" s="4" r="A5">
        <v>772</v>
      </c>
      <c t="n" s="6" r="B5">
        <v>81756</v>
      </c>
      <c t="n" s="6" r="C5">
        <v>74288</v>
      </c>
      <c t="n" s="6" r="D5">
        <v>23836</v>
      </c>
    </row>
    <row spans="1:4" r="6">
      <c t="s" s="4" r="A6">
        <v>773</v>
      </c>
      <c t="n" s="6" r="B6">
        <v>-38103</v>
      </c>
      <c t="n" s="6" r="C6">
        <v>-18655</v>
      </c>
      <c t="n" s="6" r="D6">
        <v>-14032</v>
      </c>
    </row>
    <row spans="1:4" r="7">
      <c t="s" s="4" r="A7">
        <v>774</v>
      </c>
      <c t="n" s="6" r="B7">
        <v>1931</v>
      </c>
      <c t="n" s="6" r="C7">
        <v>189</v>
      </c>
      <c t="n" s="6" r="D7">
        <v>-989</v>
      </c>
    </row>
    <row spans="1:4" r="8">
      <c t="s" s="4" r="A8">
        <v>153</v>
      </c>
      <c t="n" s="8" r="B8">
        <v>159232</v>
      </c>
      <c t="n" s="8" r="C8">
        <v>106651</v>
      </c>
      <c t="n" s="8" r="D8">
        <v>921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59"/>
    <col customWidth="1" max="2" min="2" width="12"/>
    <col customWidth="1" max="3" min="3" width="20"/>
    <col customWidth="1" max="4" min="4" width="16"/>
    <col customWidth="1" max="5" min="5" width="35"/>
    <col customWidth="1" max="6" min="6" width="40"/>
    <col customWidth="1" max="7" min="7" width="59"/>
    <col customWidth="1" max="8" min="8" width="27"/>
    <col customWidth="1" max="9" min="9" width="46"/>
    <col customWidth="1" max="10" min="10" width="25"/>
    <col customWidth="1" max="11" min="11" width="34"/>
    <col customWidth="1" max="12" min="12" width="53"/>
    <col customWidth="1" max="13" min="13" width="46"/>
    <col customWidth="1" max="14" min="14" width="65"/>
  </cols>
  <sheetData>
    <row spans="1:14" r="1">
      <c t="s" s="1" r="A1">
        <v>152</v>
      </c>
      <c t="s" s="2" r="B1">
        <v>153</v>
      </c>
      <c t="s" s="2" r="C1">
        <v>31</v>
      </c>
      <c t="s" s="2" r="D1">
        <v>154</v>
      </c>
      <c t="s" s="2" r="E1">
        <v>155</v>
      </c>
      <c t="s" s="2" r="F1">
        <v>156</v>
      </c>
      <c t="s" s="2" r="G1">
        <v>157</v>
      </c>
      <c t="s" s="2" r="H1">
        <v>158</v>
      </c>
      <c t="s" s="2" r="I1">
        <v>159</v>
      </c>
      <c t="s" s="2" r="J1">
        <v>160</v>
      </c>
      <c t="s" s="2" r="K1">
        <v>161</v>
      </c>
      <c t="s" s="2" r="L1">
        <v>162</v>
      </c>
      <c t="s" s="2" r="M1">
        <v>163</v>
      </c>
      <c t="s" s="2" r="N1">
        <v>164</v>
      </c>
    </row>
    <row spans="1:14" r="2">
      <c t="s" s="4" r="A2">
        <v>165</v>
      </c>
      <c t="n" s="8" r="B2">
        <v>8488290</v>
      </c>
      <c t="n" s="8" r="C2">
        <v>8531082</v>
      </c>
      <c t="n" s="8" r="D2">
        <v>710130</v>
      </c>
      <c t="n" s="8" r="E2">
        <v>26125</v>
      </c>
      <c t="n" s="8" r="F2">
        <v>83531</v>
      </c>
      <c t="n" s="8" r="G2">
        <v>470454</v>
      </c>
      <c t="n" s="8" r="H2">
        <v>7066023</v>
      </c>
      <c t="n" s="8" r="I2">
        <v>7384828</v>
      </c>
      <c t="n" s="8" r="J2">
        <v>-21069</v>
      </c>
      <c t="n" s="8" r="K2">
        <v>765124</v>
      </c>
      <c t="n" s="8" r="L2">
        <v>765124</v>
      </c>
      <c t="n" s="8" r="M2">
        <v>-115449</v>
      </c>
      <c t="n" s="8" r="N2">
        <v>-115449</v>
      </c>
    </row>
    <row spans="1:14" r="3">
      <c t="s" s="4" r="A3">
        <v>166</v>
      </c>
      <c t="n" s="6" r="D3">
        <v>253348000</v>
      </c>
      <c t="n" s="6" r="E3">
        <v>261246000</v>
      </c>
    </row>
    <row spans="1:14" r="4">
      <c t="s" s="3" r="A4">
        <v>167</v>
      </c>
    </row>
    <row spans="1:14" r="5">
      <c t="s" s="4" r="A5">
        <v>125</v>
      </c>
      <c t="n" s="6" r="B5">
        <v>43620</v>
      </c>
      <c t="n" s="6" r="F5">
        <v>43620</v>
      </c>
    </row>
    <row spans="1:14" r="6">
      <c t="s" s="4" r="A6">
        <v>168</v>
      </c>
      <c t="n" s="6" r="B6">
        <v>17</v>
      </c>
      <c t="n" s="8" r="D6">
        <v>1872</v>
      </c>
      <c t="n" s="6" r="F6">
        <v>-1855</v>
      </c>
    </row>
    <row spans="1:14" r="7">
      <c t="s" s="4" r="A7">
        <v>169</v>
      </c>
      <c t="n" s="6" r="D7">
        <v>667000</v>
      </c>
    </row>
    <row spans="1:14" r="8">
      <c t="s" s="4" r="A8">
        <v>170</v>
      </c>
      <c t="n" s="8" r="B8">
        <v>5651</v>
      </c>
      <c t="n" s="8" r="D8">
        <v>496</v>
      </c>
      <c t="n" s="6" r="F8">
        <v>5155</v>
      </c>
    </row>
    <row spans="1:14" r="9">
      <c t="s" s="4" r="A9">
        <v>171</v>
      </c>
      <c t="n" s="6" r="B9">
        <v>212017</v>
      </c>
      <c t="n" s="6" r="D9">
        <v>212000</v>
      </c>
    </row>
    <row spans="1:14" r="10">
      <c t="s" s="4" r="A10">
        <v>172</v>
      </c>
      <c t="n" s="8" r="B10">
        <v>-1407</v>
      </c>
      <c t="n" s="6" r="F10">
        <v>-1407</v>
      </c>
    </row>
    <row spans="1:14" r="11">
      <c t="s" s="4" r="A11">
        <v>173</v>
      </c>
      <c t="n" s="6" r="B11">
        <v>-7653</v>
      </c>
      <c t="n" s="6" r="J11">
        <v>-7653</v>
      </c>
    </row>
    <row spans="1:14" r="12">
      <c t="s" s="4" r="A12">
        <v>174</v>
      </c>
      <c t="n" s="6" r="F12">
        <v>-28722</v>
      </c>
      <c t="n" s="8" r="J12">
        <v>28722</v>
      </c>
    </row>
    <row spans="1:14" r="13">
      <c t="s" s="4" r="A13">
        <v>175</v>
      </c>
      <c t="n" s="8" r="D13">
        <v>-709964</v>
      </c>
      <c t="n" s="6" r="F13">
        <v>709964</v>
      </c>
    </row>
    <row spans="1:14" r="14">
      <c t="s" s="4" r="A14">
        <v>176</v>
      </c>
      <c t="n" s="6" r="D14">
        <v>-779000</v>
      </c>
    </row>
    <row spans="1:14" r="15">
      <c t="s" s="4" r="A15">
        <v>96</v>
      </c>
      <c t="n" s="6" r="B15">
        <v>850406</v>
      </c>
      <c t="n" s="6" r="C15">
        <v>935523</v>
      </c>
      <c t="n" s="6" r="H15">
        <v>782697</v>
      </c>
      <c t="n" s="6" r="I15">
        <v>867814</v>
      </c>
      <c t="n" s="6" r="K15">
        <v>67709</v>
      </c>
      <c t="n" s="6" r="L15">
        <v>67709</v>
      </c>
    </row>
    <row spans="1:14" r="16">
      <c t="s" s="4" r="A16">
        <v>141</v>
      </c>
      <c t="n" s="6" r="B16">
        <v>-105388</v>
      </c>
      <c t="n" s="6" r="C16">
        <v>-105388</v>
      </c>
      <c t="n" s="6" r="K16">
        <v>-105388</v>
      </c>
      <c t="n" s="6" r="L16">
        <v>-105388</v>
      </c>
    </row>
    <row spans="1:14" r="17">
      <c t="s" s="4" r="A17">
        <v>177</v>
      </c>
      <c t="n" s="6" r="B17">
        <v>-256793</v>
      </c>
      <c t="n" s="6" r="C17">
        <v>-265880</v>
      </c>
      <c t="n" s="6" r="H17">
        <v>-256793</v>
      </c>
      <c t="n" s="6" r="I17">
        <v>-265880</v>
      </c>
    </row>
    <row spans="1:14" r="18">
      <c t="s" s="4" r="A18">
        <v>114</v>
      </c>
      <c t="n" s="6" r="B18">
        <v>33285</v>
      </c>
      <c t="n" s="6" r="C18">
        <v>33285</v>
      </c>
      <c t="n" s="6" r="M18">
        <v>33285</v>
      </c>
      <c t="n" s="6" r="N18">
        <v>33285</v>
      </c>
    </row>
    <row spans="1:14" r="19">
      <c t="s" s="4" r="A19">
        <v>178</v>
      </c>
      <c t="n" s="6" r="B19">
        <v>9050028</v>
      </c>
      <c t="n" s="6" r="C19">
        <v>9155484</v>
      </c>
      <c t="n" s="8" r="D19">
        <v>2534</v>
      </c>
      <c t="n" s="8" r="E19">
        <v>26125</v>
      </c>
      <c t="n" s="6" r="F19">
        <v>810286</v>
      </c>
      <c t="n" s="6" r="G19">
        <v>497316</v>
      </c>
      <c t="n" s="6" r="H19">
        <v>7591927</v>
      </c>
      <c t="n" s="6" r="I19">
        <v>7986762</v>
      </c>
      <c t="n" s="6" r="K19">
        <v>727445</v>
      </c>
      <c t="n" s="6" r="L19">
        <v>727445</v>
      </c>
      <c t="n" s="6" r="M19">
        <v>-82164</v>
      </c>
      <c t="n" s="6" r="N19">
        <v>-82164</v>
      </c>
    </row>
    <row spans="1:14" r="20">
      <c t="s" s="4" r="A20">
        <v>179</v>
      </c>
      <c t="n" s="6" r="D20">
        <v>253348000</v>
      </c>
      <c t="n" s="6" r="E20">
        <v>261246000</v>
      </c>
    </row>
    <row spans="1:14" r="21">
      <c t="s" s="3" r="A21">
        <v>167</v>
      </c>
    </row>
    <row spans="1:14" r="22">
      <c t="s" s="4" r="A22">
        <v>180</v>
      </c>
      <c t="n" s="6" r="C22">
        <v>26862</v>
      </c>
      <c t="n" s="6" r="G22">
        <v>26862</v>
      </c>
    </row>
    <row spans="1:14" r="23">
      <c t="s" s="4" r="A23">
        <v>125</v>
      </c>
      <c t="n" s="6" r="B23">
        <v>46389</v>
      </c>
      <c t="n" s="6" r="F23">
        <v>46389</v>
      </c>
    </row>
    <row spans="1:14" r="24">
      <c t="s" s="4" r="A24">
        <v>168</v>
      </c>
      <c t="n" s="6" r="B24">
        <v>-9070</v>
      </c>
      <c t="n" s="8" r="D24">
        <v>6</v>
      </c>
      <c t="n" s="6" r="F24">
        <v>-9076</v>
      </c>
    </row>
    <row spans="1:14" r="25">
      <c t="s" s="4" r="A25">
        <v>169</v>
      </c>
      <c t="n" s="6" r="D25">
        <v>692000</v>
      </c>
    </row>
    <row spans="1:14" r="26">
      <c t="s" s="4" r="A26">
        <v>170</v>
      </c>
      <c t="n" s="8" r="B26">
        <v>2647</v>
      </c>
      <c t="n" s="8" r="D26">
        <v>3</v>
      </c>
      <c t="n" s="6" r="F26">
        <v>2644</v>
      </c>
    </row>
    <row spans="1:14" r="27">
      <c t="s" s="4" r="A27">
        <v>171</v>
      </c>
      <c t="n" s="6" r="B27">
        <v>131706</v>
      </c>
      <c t="n" s="6" r="D27">
        <v>131000</v>
      </c>
    </row>
    <row spans="1:14" r="28">
      <c t="s" s="4" r="A28">
        <v>172</v>
      </c>
      <c t="n" s="8" r="B28">
        <v>-528</v>
      </c>
      <c t="n" s="6" r="F28">
        <v>-528</v>
      </c>
    </row>
    <row spans="1:14" r="29">
      <c t="s" s="4" r="A29">
        <v>142</v>
      </c>
      <c t="n" s="6" r="B29">
        <v>-154145</v>
      </c>
      <c t="n" s="8" r="D29">
        <v>-68</v>
      </c>
      <c t="n" s="6" r="F29">
        <v>-154077</v>
      </c>
    </row>
    <row spans="1:14" r="30">
      <c t="s" s="4" r="A30">
        <v>181</v>
      </c>
      <c t="n" s="6" r="D30">
        <v>-6770000</v>
      </c>
    </row>
    <row spans="1:14" r="31">
      <c t="s" s="4" r="A31">
        <v>96</v>
      </c>
      <c t="n" s="6" r="B31">
        <v>83316</v>
      </c>
      <c t="n" s="6" r="C31">
        <v>199053</v>
      </c>
      <c t="n" s="6" r="H31">
        <v>8491</v>
      </c>
      <c t="n" s="6" r="I31">
        <v>124228</v>
      </c>
      <c t="n" s="6" r="K31">
        <v>74825</v>
      </c>
      <c t="n" s="6" r="L31">
        <v>74825</v>
      </c>
    </row>
    <row spans="1:14" r="32">
      <c t="s" s="4" r="A32">
        <v>141</v>
      </c>
      <c t="n" s="6" r="B32">
        <v>-79966</v>
      </c>
      <c t="n" s="6" r="C32">
        <v>-79966</v>
      </c>
      <c t="n" s="6" r="K32">
        <v>-79966</v>
      </c>
      <c t="n" s="6" r="L32">
        <v>-79966</v>
      </c>
    </row>
    <row spans="1:14" r="33">
      <c t="s" s="4" r="A33">
        <v>177</v>
      </c>
      <c t="n" s="6" r="B33">
        <v>-258330</v>
      </c>
      <c t="n" s="6" r="C33">
        <v>-631095</v>
      </c>
      <c t="n" s="6" r="H33">
        <v>-258330</v>
      </c>
      <c t="n" s="6" r="I33">
        <v>-631095</v>
      </c>
    </row>
    <row spans="1:14" r="34">
      <c t="s" s="4" r="A34">
        <v>182</v>
      </c>
      <c t="n" s="6" r="B34">
        <v>-1371575</v>
      </c>
      <c t="n" s="6" r="C34">
        <v>-1436303</v>
      </c>
      <c t="n" s="6" r="H34">
        <v>-1406053</v>
      </c>
      <c t="n" s="6" r="I34">
        <v>-1470781</v>
      </c>
      <c t="n" s="6" r="M34">
        <v>34478</v>
      </c>
      <c t="n" s="6" r="N34">
        <v>34478</v>
      </c>
    </row>
    <row spans="1:14" r="35">
      <c t="s" s="4" r="A35">
        <v>114</v>
      </c>
      <c t="n" s="6" r="B35">
        <v>-21732</v>
      </c>
      <c t="n" s="6" r="C35">
        <v>-21732</v>
      </c>
      <c t="n" s="6" r="M35">
        <v>-21732</v>
      </c>
      <c t="n" s="6" r="N35">
        <v>-21732</v>
      </c>
    </row>
    <row spans="1:14" r="36">
      <c t="s" s="4" r="A36">
        <v>183</v>
      </c>
      <c t="n" s="8" r="B36">
        <v>7287034</v>
      </c>
      <c t="n" s="8" r="C36">
        <v>7218782</v>
      </c>
      <c t="n" s="8" r="D36">
        <v>2475</v>
      </c>
      <c t="n" s="8" r="E36">
        <v>26125</v>
      </c>
      <c t="n" s="6" r="F36">
        <v>695638</v>
      </c>
      <c t="n" s="6" r="G36">
        <v>530657</v>
      </c>
      <c t="n" s="6" r="H36">
        <v>5936035</v>
      </c>
      <c t="n" s="6" r="I36">
        <v>6009114</v>
      </c>
      <c t="n" s="6" r="K36">
        <v>722304</v>
      </c>
      <c t="n" s="6" r="L36">
        <v>722304</v>
      </c>
      <c t="n" s="6" r="M36">
        <v>-69418</v>
      </c>
      <c t="n" s="6" r="N36">
        <v>-69418</v>
      </c>
    </row>
    <row spans="1:14" r="37">
      <c t="s" s="4" r="A37">
        <v>184</v>
      </c>
      <c t="n" s="6" r="B37">
        <v>247501000</v>
      </c>
      <c t="n" s="6" r="C37">
        <v>261246000</v>
      </c>
      <c t="n" s="6" r="D37">
        <v>247501000</v>
      </c>
      <c t="n" s="6" r="E37">
        <v>261246000</v>
      </c>
    </row>
    <row spans="1:14" r="38">
      <c t="s" s="3" r="A38">
        <v>167</v>
      </c>
    </row>
    <row spans="1:14" r="39">
      <c t="s" s="4" r="A39">
        <v>180</v>
      </c>
      <c t="n" s="8" r="C39">
        <v>33341</v>
      </c>
      <c t="n" s="6" r="G39">
        <v>33341</v>
      </c>
    </row>
    <row spans="1:14" r="40">
      <c t="s" s="4" r="A40">
        <v>125</v>
      </c>
      <c t="n" s="8" r="B40">
        <v>39172</v>
      </c>
      <c t="n" s="6" r="F40">
        <v>39172</v>
      </c>
    </row>
    <row spans="1:14" r="41">
      <c t="s" s="4" r="A41">
        <v>168</v>
      </c>
      <c t="n" s="6" r="B41">
        <v>-4171</v>
      </c>
      <c t="n" s="8" r="D41">
        <v>7</v>
      </c>
      <c t="n" s="6" r="F41">
        <v>-4178</v>
      </c>
    </row>
    <row spans="1:14" r="42">
      <c t="s" s="4" r="A42">
        <v>169</v>
      </c>
      <c t="n" s="6" r="D42">
        <v>685000</v>
      </c>
    </row>
    <row spans="1:14" r="43">
      <c t="s" s="4" r="A43">
        <v>172</v>
      </c>
      <c t="n" s="6" r="B43">
        <v>-1581</v>
      </c>
      <c t="n" s="6" r="F43">
        <v>-1581</v>
      </c>
    </row>
    <row spans="1:14" r="44">
      <c t="s" s="4" r="A44">
        <v>142</v>
      </c>
      <c t="n" s="8" r="B44">
        <v>-100630</v>
      </c>
      <c t="n" s="8" r="D44">
        <v>-62</v>
      </c>
      <c t="n" s="6" r="F44">
        <v>-100568</v>
      </c>
    </row>
    <row spans="1:14" r="45">
      <c t="s" s="4" r="A45">
        <v>181</v>
      </c>
      <c t="n" s="6" r="B45">
        <v>-6200000</v>
      </c>
      <c t="n" s="6" r="D45">
        <v>-6209000</v>
      </c>
    </row>
    <row spans="1:14" r="46">
      <c t="s" s="4" r="A46">
        <v>96</v>
      </c>
      <c t="n" s="8" r="B46">
        <v>583201</v>
      </c>
      <c t="n" s="6" r="C46">
        <v>607012</v>
      </c>
      <c t="n" s="6" r="H46">
        <v>511000</v>
      </c>
      <c t="n" s="6" r="I46">
        <v>534811</v>
      </c>
      <c t="n" s="6" r="K46">
        <v>72201</v>
      </c>
      <c t="n" s="6" r="L46">
        <v>72201</v>
      </c>
    </row>
    <row spans="1:14" r="47">
      <c t="s" s="4" r="A47">
        <v>141</v>
      </c>
      <c t="n" s="6" r="B47">
        <v>-71504</v>
      </c>
      <c t="n" s="6" r="C47">
        <v>-71504</v>
      </c>
      <c t="n" s="6" r="K47">
        <v>-71504</v>
      </c>
      <c t="n" s="6" r="L47">
        <v>-71504</v>
      </c>
    </row>
    <row spans="1:14" r="48">
      <c t="s" s="4" r="A48">
        <v>177</v>
      </c>
      <c t="n" s="6" r="B48">
        <v>-315534</v>
      </c>
      <c t="n" s="6" r="C48">
        <v>-376714</v>
      </c>
      <c t="n" s="6" r="H48">
        <v>-315534</v>
      </c>
      <c t="n" s="6" r="I48">
        <v>-376714</v>
      </c>
    </row>
    <row spans="1:14" r="49">
      <c t="s" s="4" r="A49">
        <v>114</v>
      </c>
      <c t="n" s="6" r="B49">
        <v>6243</v>
      </c>
      <c t="n" s="6" r="C49">
        <v>6243</v>
      </c>
      <c t="n" s="6" r="M49">
        <v>6243</v>
      </c>
      <c t="n" s="6" r="N49">
        <v>6243</v>
      </c>
    </row>
    <row spans="1:14" r="50">
      <c t="s" s="4" r="A50">
        <v>185</v>
      </c>
      <c t="n" s="8" r="B50">
        <v>7422230</v>
      </c>
      <c t="n" s="8" r="C50">
        <v>7414471</v>
      </c>
      <c t="n" s="8" r="D50">
        <v>2420</v>
      </c>
      <c t="n" s="8" r="E50">
        <v>26125</v>
      </c>
      <c t="n" s="8" r="F50">
        <v>628483</v>
      </c>
      <c t="n" s="6" r="G50">
        <v>561309</v>
      </c>
      <c t="n" s="8" r="H50">
        <v>6131501</v>
      </c>
      <c t="n" s="8" r="I50">
        <v>6167211</v>
      </c>
      <c t="n" s="8" r="K50">
        <v>723001</v>
      </c>
      <c t="n" s="8" r="L50">
        <v>723001</v>
      </c>
      <c t="n" s="8" r="M50">
        <v>-63175</v>
      </c>
      <c t="n" s="8" r="N50">
        <v>-63175</v>
      </c>
    </row>
    <row spans="1:14" r="51">
      <c t="s" s="4" r="A51">
        <v>186</v>
      </c>
      <c t="n" s="6" r="B51">
        <v>241977000</v>
      </c>
      <c t="n" s="6" r="C51">
        <v>261246000</v>
      </c>
      <c t="n" s="6" r="D51">
        <v>241977000</v>
      </c>
      <c t="n" s="6" r="E51">
        <v>261246000</v>
      </c>
    </row>
    <row spans="1:14" r="52">
      <c t="s" s="3" r="A52">
        <v>167</v>
      </c>
    </row>
    <row spans="1:14" r="53">
      <c t="s" s="4" r="A53">
        <v>180</v>
      </c>
      <c t="n" s="8" r="C53">
        <v>30652</v>
      </c>
      <c t="n" s="8" r="G53">
        <v>3065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5</v>
      </c>
      <c t="s" s="2" r="D2">
        <v>73</v>
      </c>
    </row>
    <row spans="1:4" r="3">
      <c t="s" s="3" r="A3">
        <v>227</v>
      </c>
    </row>
    <row spans="1:4" r="4">
      <c t="s" s="4" r="A4">
        <v>776</v>
      </c>
      <c t="n" s="8" r="B4">
        <v>108812</v>
      </c>
      <c t="n" s="8" r="C4">
        <v>115969</v>
      </c>
      <c t="n" s="8" r="D4">
        <v>115009</v>
      </c>
    </row>
    <row spans="1:4" r="5">
      <c t="s" s="4" r="A5">
        <v>777</v>
      </c>
      <c t="n" s="6" r="B5">
        <v>31022</v>
      </c>
      <c t="n" s="6" r="C5">
        <v>16880</v>
      </c>
      <c t="n" s="6" r="D5">
        <v>2318</v>
      </c>
    </row>
    <row spans="1:4" r="6">
      <c t="s" s="4" r="A6">
        <v>778</v>
      </c>
      <c t="n" s="6" r="B6">
        <v>47561</v>
      </c>
      <c t="n" s="6" r="C6">
        <v>12928</v>
      </c>
      <c t="n" s="6" r="D6">
        <v>18906</v>
      </c>
    </row>
    <row spans="1:4" r="7">
      <c t="s" s="4" r="A7">
        <v>779</v>
      </c>
      <c t="n" s="6" r="B7">
        <v>-11945</v>
      </c>
      <c t="n" s="6" r="C7">
        <v>-8</v>
      </c>
      <c t="n" s="6" r="D7">
        <v>-7910</v>
      </c>
    </row>
    <row spans="1:4" r="8">
      <c t="s" s="4" r="A8">
        <v>780</v>
      </c>
      <c t="n" s="6" r="B8">
        <v>-1237</v>
      </c>
      <c t="n" s="6" r="C8">
        <v>-2852</v>
      </c>
      <c t="n" s="6" r="D8">
        <v>-2633</v>
      </c>
    </row>
    <row spans="1:4" r="9">
      <c t="s" s="4" r="A9">
        <v>781</v>
      </c>
      <c t="n" s="6" r="C9">
        <v>-26870</v>
      </c>
    </row>
    <row spans="1:4" r="10">
      <c t="s" s="4" r="A10">
        <v>782</v>
      </c>
      <c t="n" s="6" r="B10">
        <v>-4526</v>
      </c>
      <c t="n" s="6" r="C10">
        <v>-7235</v>
      </c>
      <c t="n" s="6" r="D10">
        <v>-9721</v>
      </c>
    </row>
    <row spans="1:4" r="11">
      <c t="s" s="4" r="A11">
        <v>783</v>
      </c>
      <c t="n" s="6" r="B11">
        <v>169687</v>
      </c>
      <c t="n" s="6" r="C11">
        <v>108812</v>
      </c>
      <c t="n" s="6" r="D11">
        <v>115969</v>
      </c>
    </row>
    <row spans="1:4" r="12">
      <c t="s" s="4" r="A12">
        <v>784</v>
      </c>
      <c t="n" s="6" r="B12">
        <v>-14369</v>
      </c>
      <c t="n" s="6" r="C12">
        <v>-1064</v>
      </c>
      <c t="n" s="6" r="D12">
        <v>-2038</v>
      </c>
    </row>
    <row spans="1:4" r="13">
      <c t="s" s="4" r="A13">
        <v>785</v>
      </c>
      <c t="n" s="8" r="B13">
        <v>155318</v>
      </c>
      <c t="n" s="8" r="C13">
        <v>107748</v>
      </c>
      <c t="n" s="8" r="D13">
        <v>11393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6</v>
      </c>
      <c t="s" s="2" r="B1">
        <v>1</v>
      </c>
    </row>
    <row spans="1:4" r="2">
      <c t="s" s="2" r="B2">
        <v>2</v>
      </c>
      <c t="s" s="2" r="C2">
        <v>35</v>
      </c>
      <c t="s" s="2" r="D2">
        <v>73</v>
      </c>
    </row>
    <row spans="1:4" r="3">
      <c t="s" s="3" r="A3">
        <v>227</v>
      </c>
    </row>
    <row spans="1:4" r="4">
      <c t="s" s="4" r="A4">
        <v>787</v>
      </c>
      <c t="n" s="8" r="B4">
        <v>155318</v>
      </c>
      <c t="n" s="8" r="C4">
        <v>107748</v>
      </c>
      <c t="n" s="8" r="D4">
        <v>113931</v>
      </c>
    </row>
    <row spans="1:4" r="5">
      <c t="s" s="4" r="A5">
        <v>788</v>
      </c>
      <c t="n" s="6" r="B5">
        <v>10961</v>
      </c>
      <c t="n" s="6" r="C5">
        <v>8039</v>
      </c>
    </row>
    <row spans="1:4" r="6">
      <c t="s" s="4" r="A6">
        <v>789</v>
      </c>
      <c t="n" s="8" r="B6">
        <v>166279</v>
      </c>
      <c t="n" s="8" r="C6">
        <v>1157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90</v>
      </c>
      <c t="s" s="2" r="B1">
        <v>1</v>
      </c>
    </row>
    <row spans="1:4" r="2">
      <c t="s" s="2" r="B2">
        <v>2</v>
      </c>
      <c t="s" s="2" r="C2">
        <v>35</v>
      </c>
      <c t="s" s="2" r="D2">
        <v>73</v>
      </c>
    </row>
    <row spans="1:4" r="3">
      <c t="s" s="3" r="A3">
        <v>227</v>
      </c>
    </row>
    <row spans="1:4" r="4">
      <c t="s" s="4" r="A4">
        <v>791</v>
      </c>
      <c t="n" s="8" r="B4">
        <v>166279000</v>
      </c>
      <c t="n" s="8" r="C4">
        <v>115787000</v>
      </c>
    </row>
    <row spans="1:4" r="5">
      <c t="s" s="4" r="A5">
        <v>792</v>
      </c>
      <c t="n" s="6" r="B5">
        <v>166000000</v>
      </c>
    </row>
    <row spans="1:4" r="6">
      <c t="s" s="4" r="A6">
        <v>793</v>
      </c>
      <c t="n" s="8" r="B6">
        <v>3000000</v>
      </c>
      <c t="n" s="6" r="C6">
        <v>1000000</v>
      </c>
      <c t="n" s="8" r="D6">
        <v>7000000</v>
      </c>
    </row>
    <row spans="1:4" r="7">
      <c t="s" s="4" r="A7">
        <v>794</v>
      </c>
      <c t="s" s="4" r="B7">
        <v>795</v>
      </c>
    </row>
    <row spans="1:4" r="8">
      <c t="s" s="4" r="A8">
        <v>796</v>
      </c>
      <c t="s" s="4" r="B8">
        <v>797</v>
      </c>
    </row>
    <row spans="1:4" r="9">
      <c t="s" s="4" r="A9">
        <v>798</v>
      </c>
      <c t="n" s="8" r="B9">
        <v>15000000</v>
      </c>
      <c t="n" s="6" r="C9">
        <v>17000000</v>
      </c>
      <c t="n" s="8" r="D9">
        <v>15000000</v>
      </c>
    </row>
    <row spans="1:4" r="10">
      <c t="s" s="4" r="A10">
        <v>799</v>
      </c>
      <c t="n" s="8" r="B10">
        <v>0</v>
      </c>
      <c t="n" s="8" r="C10">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v>
      </c>
      <c t="s" s="2" r="C2">
        <v>35</v>
      </c>
      <c t="s" s="2" r="D2">
        <v>73</v>
      </c>
    </row>
    <row spans="1:4" r="3">
      <c t="s" s="3" r="A3">
        <v>227</v>
      </c>
    </row>
    <row spans="1:4" r="4">
      <c t="s" s="4" r="A4">
        <v>801</v>
      </c>
      <c t="s" s="4" r="B4">
        <v>802</v>
      </c>
      <c t="s" s="4" r="C4">
        <v>803</v>
      </c>
      <c t="s" s="4" r="D4">
        <v>804</v>
      </c>
    </row>
    <row spans="1:4" r="5">
      <c t="s" s="4" r="A5">
        <v>805</v>
      </c>
      <c t="s" s="4" r="B5">
        <v>806</v>
      </c>
      <c t="s" s="4" r="C5">
        <v>807</v>
      </c>
      <c t="s" s="4" r="D5">
        <v>808</v>
      </c>
    </row>
    <row spans="1:4" r="6">
      <c t="s" s="4" r="A6">
        <v>809</v>
      </c>
      <c t="s" s="4" r="B6">
        <v>810</v>
      </c>
      <c t="s" s="4" r="C6">
        <v>811</v>
      </c>
      <c t="s" s="4" r="D6">
        <v>812</v>
      </c>
    </row>
    <row spans="1:4" r="7">
      <c t="s" s="4" r="A7">
        <v>153</v>
      </c>
      <c t="s" s="4" r="B7">
        <v>813</v>
      </c>
      <c t="s" s="4" r="C7">
        <v>814</v>
      </c>
      <c t="s" s="4" r="D7">
        <v>8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15</v>
      </c>
      <c t="s" s="2" r="B1">
        <v>1</v>
      </c>
    </row>
    <row spans="1:4" r="2">
      <c t="s" s="2" r="B2">
        <v>2</v>
      </c>
      <c t="s" s="2" r="C2">
        <v>35</v>
      </c>
      <c t="s" s="2" r="D2">
        <v>73</v>
      </c>
    </row>
    <row spans="1:4" r="3">
      <c t="s" s="3" r="A3">
        <v>816</v>
      </c>
    </row>
    <row spans="1:4" r="4">
      <c t="s" s="4" r="A4">
        <v>817</v>
      </c>
      <c t="s" s="4" r="B4">
        <v>404</v>
      </c>
    </row>
    <row spans="1:4" r="5">
      <c t="s" s="4" r="A5">
        <v>818</v>
      </c>
      <c t="s" s="4" r="B5">
        <v>406</v>
      </c>
    </row>
    <row spans="1:4" r="6">
      <c t="s" s="4" r="A6">
        <v>819</v>
      </c>
      <c t="s" s="4" r="B6">
        <v>820</v>
      </c>
    </row>
    <row spans="1:4" r="7">
      <c t="s" s="4" r="A7">
        <v>821</v>
      </c>
      <c t="s" s="4" r="B7">
        <v>822</v>
      </c>
    </row>
    <row spans="1:4" r="8">
      <c t="s" s="4" r="A8">
        <v>823</v>
      </c>
      <c t="s" s="4" r="B8">
        <v>824</v>
      </c>
    </row>
    <row spans="1:4" r="9">
      <c t="s" s="4" r="A9">
        <v>825</v>
      </c>
      <c t="s" s="4" r="B9">
        <v>826</v>
      </c>
    </row>
    <row spans="1:4" r="10">
      <c t="s" s="4" r="A10">
        <v>827</v>
      </c>
      <c t="s" s="4" r="B10">
        <v>828</v>
      </c>
    </row>
    <row spans="1:4" r="11">
      <c t="s" s="4" r="A11">
        <v>829</v>
      </c>
      <c t="n" s="8" r="B11">
        <v>0</v>
      </c>
      <c t="n" s="8" r="C11">
        <v>0</v>
      </c>
    </row>
    <row spans="1:4" r="12">
      <c t="s" s="4" r="A12">
        <v>830</v>
      </c>
      <c t="s" s="4" r="B12">
        <v>831</v>
      </c>
    </row>
    <row spans="1:4" r="13">
      <c t="s" s="4" r="A13">
        <v>832</v>
      </c>
      <c t="s" s="4" r="B13">
        <v>833</v>
      </c>
    </row>
    <row spans="1:4" r="14">
      <c t="s" s="4" r="A14">
        <v>834</v>
      </c>
      <c t="s" s="4" r="B14">
        <v>404</v>
      </c>
    </row>
    <row spans="1:4" r="15">
      <c t="s" s="4" r="A15">
        <v>835</v>
      </c>
    </row>
    <row spans="1:4" r="16">
      <c t="s" s="3" r="A16">
        <v>816</v>
      </c>
    </row>
    <row spans="1:4" r="17">
      <c t="s" s="4" r="A17">
        <v>836</v>
      </c>
      <c t="s" s="4" r="B17">
        <v>837</v>
      </c>
    </row>
    <row spans="1:4" r="18">
      <c t="s" s="4" r="A18">
        <v>838</v>
      </c>
    </row>
    <row spans="1:4" r="19">
      <c t="s" s="3" r="A19">
        <v>816</v>
      </c>
    </row>
    <row spans="1:4" r="20">
      <c t="s" s="4" r="A20">
        <v>839</v>
      </c>
      <c t="s" s="4" r="B20">
        <v>840</v>
      </c>
    </row>
    <row spans="1:4" r="21">
      <c t="s" s="4" r="A21">
        <v>841</v>
      </c>
      <c t="s" s="4" r="B21">
        <v>842</v>
      </c>
    </row>
    <row spans="1:4" r="22">
      <c t="s" s="4" r="A22">
        <v>843</v>
      </c>
    </row>
    <row spans="1:4" r="23">
      <c t="s" s="3" r="A23">
        <v>816</v>
      </c>
    </row>
    <row spans="1:4" r="24">
      <c t="s" s="4" r="A24">
        <v>839</v>
      </c>
      <c t="s" s="4" r="B24">
        <v>844</v>
      </c>
    </row>
    <row spans="1:4" r="25">
      <c t="s" s="4" r="A25">
        <v>841</v>
      </c>
      <c t="s" s="4" r="B25">
        <v>573</v>
      </c>
    </row>
    <row spans="1:4" r="26">
      <c t="s" s="4" r="A26">
        <v>845</v>
      </c>
      <c t="s" s="4" r="B26">
        <v>846</v>
      </c>
    </row>
    <row spans="1:4" r="27">
      <c t="s" s="4" r="A27">
        <v>847</v>
      </c>
    </row>
    <row spans="1:4" r="28">
      <c t="s" s="3" r="A28">
        <v>816</v>
      </c>
    </row>
    <row spans="1:4" r="29">
      <c t="s" s="4" r="A29">
        <v>836</v>
      </c>
      <c t="s" s="4" r="B29">
        <v>848</v>
      </c>
    </row>
    <row spans="1:4" r="30">
      <c t="s" s="4" r="A30">
        <v>849</v>
      </c>
    </row>
    <row spans="1:4" r="31">
      <c t="s" s="3" r="A31">
        <v>816</v>
      </c>
    </row>
    <row spans="1:4" r="32">
      <c t="s" s="4" r="A32">
        <v>836</v>
      </c>
      <c t="s" s="4" r="B32">
        <v>850</v>
      </c>
    </row>
    <row spans="1:4" r="33">
      <c t="s" s="4" r="A33">
        <v>851</v>
      </c>
    </row>
    <row spans="1:4" r="34">
      <c t="s" s="3" r="A34">
        <v>816</v>
      </c>
    </row>
    <row spans="1:4" r="35">
      <c t="s" s="4" r="A35">
        <v>836</v>
      </c>
      <c t="s" s="4" r="B35">
        <v>852</v>
      </c>
    </row>
    <row spans="1:4" r="36">
      <c t="s" s="4" r="A36">
        <v>853</v>
      </c>
    </row>
    <row spans="1:4" r="37">
      <c t="s" s="3" r="A37">
        <v>816</v>
      </c>
    </row>
    <row spans="1:4" r="38">
      <c t="s" s="4" r="A38">
        <v>836</v>
      </c>
      <c t="s" s="4" r="B38">
        <v>854</v>
      </c>
    </row>
    <row spans="1:4" r="39">
      <c t="s" s="4" r="A39">
        <v>855</v>
      </c>
    </row>
    <row spans="1:4" r="40">
      <c t="s" s="3" r="A40">
        <v>816</v>
      </c>
    </row>
    <row spans="1:4" r="41">
      <c t="s" s="4" r="A41">
        <v>836</v>
      </c>
      <c t="s" s="4" r="B41">
        <v>856</v>
      </c>
    </row>
    <row spans="1:4" r="42">
      <c t="s" s="4" r="A42">
        <v>857</v>
      </c>
    </row>
    <row spans="1:4" r="43">
      <c t="s" s="3" r="A43">
        <v>816</v>
      </c>
    </row>
    <row spans="1:4" r="44">
      <c t="s" s="4" r="A44">
        <v>858</v>
      </c>
      <c t="n" s="8" r="B44">
        <v>55000</v>
      </c>
      <c t="n" s="6" r="C44">
        <v>70000</v>
      </c>
      <c t="n" s="8" r="D44">
        <v>80000</v>
      </c>
    </row>
    <row spans="1:4" r="45">
      <c t="s" s="4" r="A45">
        <v>352</v>
      </c>
    </row>
    <row spans="1:4" r="46">
      <c t="s" s="3" r="A46">
        <v>816</v>
      </c>
    </row>
    <row spans="1:4" r="47">
      <c t="s" s="4" r="A47">
        <v>859</v>
      </c>
      <c t="n" s="6" r="B47">
        <v>2636</v>
      </c>
      <c t="n" s="6" r="C47">
        <v>4125</v>
      </c>
      <c t="n" s="6" r="D47">
        <v>6415</v>
      </c>
    </row>
    <row spans="1:4" r="48">
      <c t="s" s="4" r="A48">
        <v>860</v>
      </c>
      <c t="n" s="6" r="B48">
        <v>100</v>
      </c>
    </row>
    <row spans="1:4" r="49">
      <c t="s" s="4" r="A49">
        <v>861</v>
      </c>
      <c t="n" s="6" r="B49">
        <v>200</v>
      </c>
    </row>
    <row spans="1:4" r="50">
      <c t="s" s="4" r="A50">
        <v>862</v>
      </c>
      <c t="n" s="6" r="B50">
        <v>1853</v>
      </c>
      <c t="n" s="6" r="C50">
        <v>1355</v>
      </c>
    </row>
    <row spans="1:4" r="51">
      <c t="s" s="4" r="A51">
        <v>863</v>
      </c>
      <c t="n" s="6" r="B51">
        <v>2182</v>
      </c>
      <c t="n" s="6" r="C51">
        <v>6863</v>
      </c>
      <c t="n" s="6" r="D51">
        <v>9000</v>
      </c>
    </row>
    <row spans="1:4" r="52">
      <c t="s" s="4" r="A52">
        <v>864</v>
      </c>
      <c t="n" s="6" r="B52">
        <v>2000</v>
      </c>
    </row>
    <row spans="1:4" r="53">
      <c t="s" s="4" r="A53">
        <v>865</v>
      </c>
    </row>
    <row spans="1:4" r="54">
      <c t="s" s="3" r="A54">
        <v>816</v>
      </c>
    </row>
    <row spans="1:4" r="55">
      <c t="s" s="4" r="A55">
        <v>866</v>
      </c>
      <c t="n" s="6" r="B55">
        <v>4317</v>
      </c>
      <c t="n" s="6" r="C55">
        <v>3157</v>
      </c>
    </row>
    <row spans="1:4" r="56">
      <c t="s" s="4" r="A56">
        <v>355</v>
      </c>
    </row>
    <row spans="1:4" r="57">
      <c t="s" s="3" r="A57">
        <v>816</v>
      </c>
    </row>
    <row spans="1:4" r="58">
      <c t="s" s="4" r="A58">
        <v>867</v>
      </c>
      <c t="n" s="6" r="C58">
        <v>18178</v>
      </c>
    </row>
    <row spans="1:4" r="59">
      <c t="s" s="4" r="A59">
        <v>868</v>
      </c>
      <c t="n" s="6" r="C59">
        <v>34397</v>
      </c>
    </row>
    <row spans="1:4" r="60">
      <c t="s" s="4" r="A60">
        <v>859</v>
      </c>
      <c t="n" s="6" r="B60">
        <v>10948</v>
      </c>
      <c t="n" s="6" r="C60">
        <v>17114</v>
      </c>
      <c t="n" s="6" r="D60">
        <v>14537</v>
      </c>
    </row>
    <row spans="1:4" r="61">
      <c t="s" s="4" r="A61">
        <v>860</v>
      </c>
      <c t="n" s="6" r="B61">
        <v>100</v>
      </c>
    </row>
    <row spans="1:4" r="62">
      <c t="s" s="4" r="A62">
        <v>861</v>
      </c>
      <c t="n" s="6" r="B62">
        <v>4400</v>
      </c>
    </row>
    <row spans="1:4" r="63">
      <c t="s" s="4" r="A63">
        <v>862</v>
      </c>
      <c t="n" s="6" r="B63">
        <v>174105</v>
      </c>
      <c t="n" s="6" r="C63">
        <v>202716</v>
      </c>
    </row>
    <row spans="1:4" r="64">
      <c t="s" s="4" r="A64">
        <v>863</v>
      </c>
      <c t="n" s="6" r="B64">
        <v>548</v>
      </c>
      <c t="n" s="6" r="C64">
        <v>2017</v>
      </c>
      <c t="n" s="6" r="D64">
        <v>6000</v>
      </c>
    </row>
    <row spans="1:4" r="65">
      <c t="s" s="4" r="A65">
        <v>864</v>
      </c>
      <c t="n" s="6" r="B65">
        <v>3000</v>
      </c>
    </row>
    <row spans="1:4" r="66">
      <c t="s" s="4" r="A66">
        <v>869</v>
      </c>
    </row>
    <row spans="1:4" r="67">
      <c t="s" s="3" r="A67">
        <v>816</v>
      </c>
    </row>
    <row spans="1:4" r="68">
      <c t="s" s="4" r="A68">
        <v>866</v>
      </c>
      <c t="n" s="6" r="B68">
        <v>202566</v>
      </c>
      <c t="n" s="6" r="C68">
        <v>238072</v>
      </c>
    </row>
    <row spans="1:4" r="69">
      <c t="s" s="4" r="A69">
        <v>870</v>
      </c>
    </row>
    <row spans="1:4" r="70">
      <c t="s" s="3" r="A70">
        <v>816</v>
      </c>
    </row>
    <row spans="1:4" r="71">
      <c t="s" s="4" r="A71">
        <v>871</v>
      </c>
      <c t="n" s="6" r="B71">
        <v>-3000</v>
      </c>
      <c t="n" s="6" r="C71">
        <v>14000</v>
      </c>
    </row>
    <row spans="1:4" r="72">
      <c t="s" s="4" r="A72">
        <v>872</v>
      </c>
    </row>
    <row spans="1:4" r="73">
      <c t="s" s="3" r="A73">
        <v>816</v>
      </c>
    </row>
    <row spans="1:4" r="74">
      <c t="s" s="4" r="A74">
        <v>862</v>
      </c>
      <c t="n" s="6" r="B74">
        <v>15000</v>
      </c>
      <c t="n" s="6" r="C74">
        <v>13000</v>
      </c>
    </row>
    <row spans="1:4" r="75">
      <c t="s" s="4" r="A75">
        <v>873</v>
      </c>
    </row>
    <row spans="1:4" r="76">
      <c t="s" s="3" r="A76">
        <v>816</v>
      </c>
    </row>
    <row spans="1:4" r="77">
      <c t="s" s="4" r="A77">
        <v>866</v>
      </c>
      <c t="n" s="8" r="B77">
        <v>23000</v>
      </c>
      <c t="n" s="6" r="C77">
        <v>20000</v>
      </c>
    </row>
    <row spans="1:4" r="78">
      <c t="s" s="4" r="A78">
        <v>874</v>
      </c>
    </row>
    <row spans="1:4" r="79">
      <c t="s" s="3" r="A79">
        <v>816</v>
      </c>
    </row>
    <row spans="1:4" r="80">
      <c t="s" s="4" r="A80">
        <v>836</v>
      </c>
      <c t="s" s="4" r="B80">
        <v>875</v>
      </c>
    </row>
    <row spans="1:4" r="81">
      <c t="s" s="4" r="A81">
        <v>876</v>
      </c>
    </row>
    <row spans="1:4" r="82">
      <c t="s" s="3" r="A82">
        <v>816</v>
      </c>
    </row>
    <row spans="1:4" r="83">
      <c t="s" s="4" r="A83">
        <v>877</v>
      </c>
      <c t="s" s="4" r="B83">
        <v>878</v>
      </c>
    </row>
    <row spans="1:4" r="84">
      <c t="s" s="4" r="A84">
        <v>879</v>
      </c>
    </row>
    <row spans="1:4" r="85">
      <c t="s" s="3" r="A85">
        <v>816</v>
      </c>
    </row>
    <row spans="1:4" r="86">
      <c t="s" s="4" r="A86">
        <v>877</v>
      </c>
      <c t="s" s="4" r="B86">
        <v>854</v>
      </c>
    </row>
    <row spans="1:4" r="87">
      <c t="s" s="4" r="A87">
        <v>880</v>
      </c>
    </row>
    <row spans="1:4" r="88">
      <c t="s" s="3" r="A88">
        <v>816</v>
      </c>
    </row>
    <row spans="1:4" r="89">
      <c t="s" s="4" r="A89">
        <v>881</v>
      </c>
      <c t="n" s="8" r="B89">
        <v>8000</v>
      </c>
      <c t="n" s="6" r="C89">
        <v>7000</v>
      </c>
    </row>
    <row spans="1:4" r="90">
      <c t="s" s="4" r="A90">
        <v>882</v>
      </c>
    </row>
    <row spans="1:4" r="91">
      <c t="s" s="3" r="A91">
        <v>816</v>
      </c>
    </row>
    <row spans="1:4" r="92">
      <c t="s" s="4" r="A92">
        <v>858</v>
      </c>
      <c t="n" s="8" r="B92">
        <v>6000</v>
      </c>
      <c t="n" s="6" r="C92">
        <v>6000</v>
      </c>
      <c t="n" s="6" r="D92">
        <v>5000</v>
      </c>
    </row>
    <row spans="1:4" r="93">
      <c t="s" s="4" r="A93">
        <v>429</v>
      </c>
    </row>
    <row spans="1:4" r="94">
      <c t="s" s="3" r="A94">
        <v>816</v>
      </c>
    </row>
    <row spans="1:4" r="95">
      <c t="s" s="4" r="A95">
        <v>867</v>
      </c>
      <c t="n" s="6" r="C95">
        <v>200</v>
      </c>
    </row>
    <row spans="1:4" r="96">
      <c t="s" s="4" r="A96">
        <v>868</v>
      </c>
      <c t="n" s="6" r="C96">
        <v>10000</v>
      </c>
    </row>
    <row spans="1:4" r="97">
      <c t="s" s="4" r="A97">
        <v>883</v>
      </c>
    </row>
    <row spans="1:4" r="98">
      <c t="s" s="3" r="A98">
        <v>816</v>
      </c>
    </row>
    <row spans="1:4" r="99">
      <c t="s" s="4" r="A99">
        <v>859</v>
      </c>
      <c t="n" s="6" r="C99">
        <v>2000</v>
      </c>
      <c t="n" s="6" r="D99">
        <v>4000</v>
      </c>
    </row>
    <row spans="1:4" r="100">
      <c t="s" s="4" r="A100">
        <v>884</v>
      </c>
    </row>
    <row spans="1:4" r="101">
      <c t="s" s="3" r="A101">
        <v>816</v>
      </c>
    </row>
    <row spans="1:4" r="102">
      <c t="s" s="4" r="A102">
        <v>859</v>
      </c>
      <c t="n" s="8" r="C102">
        <v>11000</v>
      </c>
      <c t="n" s="8" r="D102">
        <v>4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5</v>
      </c>
      <c t="s" s="2" r="D2">
        <v>73</v>
      </c>
    </row>
    <row spans="1:4" r="3">
      <c t="s" s="4" r="A3">
        <v>352</v>
      </c>
    </row>
    <row spans="1:4" r="4">
      <c t="s" s="3" r="A4">
        <v>816</v>
      </c>
    </row>
    <row spans="1:4" r="5">
      <c t="s" s="4" r="A5">
        <v>886</v>
      </c>
      <c t="n" s="8" r="B5">
        <v>72553</v>
      </c>
      <c t="n" s="8" r="C5">
        <v>161591</v>
      </c>
    </row>
    <row spans="1:4" r="6">
      <c t="s" s="4" r="A6">
        <v>887</v>
      </c>
      <c t="n" s="6" r="B6">
        <v>3344</v>
      </c>
      <c t="n" s="6" r="C6">
        <v>4777</v>
      </c>
      <c t="n" s="8" r="D6">
        <v>5496</v>
      </c>
    </row>
    <row spans="1:4" r="7">
      <c t="s" s="4" r="A7">
        <v>888</v>
      </c>
      <c t="n" s="6" r="B7">
        <v>2546</v>
      </c>
      <c t="n" s="6" r="C7">
        <v>4650</v>
      </c>
      <c t="n" s="6" r="D7">
        <v>5085</v>
      </c>
    </row>
    <row spans="1:4" r="8">
      <c t="s" s="4" r="A8">
        <v>889</v>
      </c>
      <c t="n" s="6" r="B8">
        <v>-2778</v>
      </c>
      <c t="n" s="6" r="C8">
        <v>6145</v>
      </c>
    </row>
    <row spans="1:4" r="9">
      <c t="s" s="4" r="A9">
        <v>890</v>
      </c>
      <c t="n" s="6" r="C9">
        <v>1595</v>
      </c>
    </row>
    <row spans="1:4" r="10">
      <c t="s" s="4" r="A10">
        <v>891</v>
      </c>
      <c t="n" s="6" r="B10">
        <v>-2971</v>
      </c>
      <c t="n" s="6" r="C10">
        <v>-2819</v>
      </c>
    </row>
    <row spans="1:4" r="11">
      <c t="s" s="4" r="A11">
        <v>892</v>
      </c>
      <c t="n" s="6" r="B11">
        <v>363</v>
      </c>
      <c t="n" s="6" r="C11">
        <v>266</v>
      </c>
    </row>
    <row spans="1:4" r="12">
      <c t="s" s="4" r="A12">
        <v>893</v>
      </c>
      <c t="n" s="6" r="B12">
        <v>-3685</v>
      </c>
      <c t="n" s="6" r="C12">
        <v>-7071</v>
      </c>
    </row>
    <row spans="1:4" r="13">
      <c t="s" s="4" r="A13">
        <v>894</v>
      </c>
      <c t="n" s="6" r="C13">
        <v>-96581</v>
      </c>
    </row>
    <row spans="1:4" r="14">
      <c t="s" s="4" r="A14">
        <v>895</v>
      </c>
      <c t="n" s="6" r="B14">
        <v>69372</v>
      </c>
      <c t="n" s="6" r="C14">
        <v>72553</v>
      </c>
      <c t="n" s="6" r="D14">
        <v>161591</v>
      </c>
    </row>
    <row spans="1:4" r="15">
      <c t="s" s="4" r="A15">
        <v>355</v>
      </c>
    </row>
    <row spans="1:4" r="16">
      <c t="s" s="3" r="A16">
        <v>816</v>
      </c>
    </row>
    <row spans="1:4" r="17">
      <c t="s" s="4" r="A17">
        <v>886</v>
      </c>
      <c t="n" s="6" r="B17">
        <v>238072</v>
      </c>
      <c t="n" s="6" r="C17">
        <v>223938</v>
      </c>
    </row>
    <row spans="1:4" r="18">
      <c t="s" s="4" r="A18">
        <v>887</v>
      </c>
      <c t="n" s="6" r="B18">
        <v>8596</v>
      </c>
      <c t="n" s="6" r="C18">
        <v>8901</v>
      </c>
      <c t="n" s="6" r="D18">
        <v>10724</v>
      </c>
    </row>
    <row spans="1:4" r="19">
      <c t="s" s="4" r="A19">
        <v>888</v>
      </c>
      <c t="n" s="6" r="B19">
        <v>9198</v>
      </c>
      <c t="n" s="6" r="C19">
        <v>10546</v>
      </c>
      <c t="n" s="6" r="D19">
        <v>9049</v>
      </c>
    </row>
    <row spans="1:4" r="20">
      <c t="s" s="4" r="A20">
        <v>889</v>
      </c>
      <c t="n" s="6" r="B20">
        <v>-21631</v>
      </c>
      <c t="n" s="6" r="C20">
        <v>51524</v>
      </c>
    </row>
    <row spans="1:4" r="21">
      <c t="s" s="4" r="A21">
        <v>891</v>
      </c>
      <c t="n" s="6" r="B21">
        <v>-5845</v>
      </c>
      <c t="n" s="6" r="C21">
        <v>-4262</v>
      </c>
    </row>
    <row spans="1:4" r="22">
      <c t="s" s="4" r="A22">
        <v>896</v>
      </c>
      <c t="n" s="6" r="C22">
        <v>-34397</v>
      </c>
    </row>
    <row spans="1:4" r="23">
      <c t="s" s="4" r="A23">
        <v>897</v>
      </c>
      <c t="n" s="6" r="C23">
        <v>-18178</v>
      </c>
    </row>
    <row spans="1:4" r="24">
      <c t="s" s="4" r="A24">
        <v>895</v>
      </c>
      <c t="n" s="8" r="B24">
        <v>228390</v>
      </c>
      <c t="n" s="8" r="C24">
        <v>238072</v>
      </c>
      <c t="n" s="8" r="D24">
        <v>2239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8</v>
      </c>
      <c t="s" s="2" r="B1">
        <v>1</v>
      </c>
    </row>
    <row spans="1:4" r="2">
      <c t="s" s="2" r="B2">
        <v>2</v>
      </c>
      <c t="s" s="2" r="C2">
        <v>35</v>
      </c>
      <c t="s" s="2" r="D2">
        <v>73</v>
      </c>
    </row>
    <row spans="1:4" r="3">
      <c t="s" s="4" r="A3">
        <v>352</v>
      </c>
    </row>
    <row spans="1:4" r="4">
      <c t="s" s="3" r="A4">
        <v>816</v>
      </c>
    </row>
    <row spans="1:4" r="5">
      <c t="s" s="4" r="A5">
        <v>899</v>
      </c>
      <c t="n" s="8" r="B5">
        <v>77714</v>
      </c>
      <c t="n" s="8" r="C5">
        <v>174257</v>
      </c>
    </row>
    <row spans="1:4" r="6">
      <c t="s" s="4" r="A6">
        <v>900</v>
      </c>
      <c t="n" s="6" r="B6">
        <v>2270</v>
      </c>
      <c t="n" s="6" r="C6">
        <v>6717</v>
      </c>
    </row>
    <row spans="1:4" r="7">
      <c t="s" s="4" r="A7">
        <v>863</v>
      </c>
      <c t="n" s="6" r="B7">
        <v>2182</v>
      </c>
      <c t="n" s="6" r="C7">
        <v>6863</v>
      </c>
      <c t="n" s="8" r="D7">
        <v>9000</v>
      </c>
    </row>
    <row spans="1:4" r="8">
      <c t="s" s="4" r="A8">
        <v>901</v>
      </c>
      <c t="n" s="6" r="B8">
        <v>-2971</v>
      </c>
      <c t="n" s="6" r="C8">
        <v>-2819</v>
      </c>
    </row>
    <row spans="1:4" r="9">
      <c t="s" s="4" r="A9">
        <v>892</v>
      </c>
      <c t="n" s="6" r="B9">
        <v>363</v>
      </c>
      <c t="n" s="6" r="C9">
        <v>266</v>
      </c>
    </row>
    <row spans="1:4" r="10">
      <c t="s" s="4" r="A10">
        <v>893</v>
      </c>
      <c t="n" s="6" r="B10">
        <v>-3703</v>
      </c>
      <c t="n" s="6" r="C10">
        <v>-11068</v>
      </c>
    </row>
    <row spans="1:4" r="11">
      <c t="s" s="4" r="A11">
        <v>894</v>
      </c>
      <c t="n" s="6" r="C11">
        <v>-96502</v>
      </c>
    </row>
    <row spans="1:4" r="12">
      <c t="s" s="4" r="A12">
        <v>902</v>
      </c>
      <c t="n" s="6" r="B12">
        <v>75855</v>
      </c>
      <c t="n" s="6" r="C12">
        <v>77714</v>
      </c>
      <c t="n" s="6" r="D12">
        <v>174257</v>
      </c>
    </row>
    <row spans="1:4" r="13">
      <c t="s" s="4" r="A13">
        <v>355</v>
      </c>
    </row>
    <row spans="1:4" r="14">
      <c t="s" s="3" r="A14">
        <v>816</v>
      </c>
    </row>
    <row spans="1:4" r="15">
      <c t="s" s="4" r="A15">
        <v>899</v>
      </c>
      <c t="n" s="6" r="B15">
        <v>172119</v>
      </c>
      <c t="n" s="6" r="C15">
        <v>201011</v>
      </c>
    </row>
    <row spans="1:4" r="16">
      <c t="s" s="4" r="A16">
        <v>900</v>
      </c>
      <c t="n" s="6" r="B16">
        <v>1125</v>
      </c>
      <c t="n" s="6" r="C16">
        <v>7750</v>
      </c>
    </row>
    <row spans="1:4" r="17">
      <c t="s" s="4" r="A17">
        <v>863</v>
      </c>
      <c t="n" s="6" r="B17">
        <v>548</v>
      </c>
      <c t="n" s="6" r="C17">
        <v>2017</v>
      </c>
      <c t="n" s="6" r="D17">
        <v>6000</v>
      </c>
    </row>
    <row spans="1:4" r="18">
      <c t="s" s="4" r="A18">
        <v>901</v>
      </c>
      <c t="n" s="6" r="B18">
        <v>-5845</v>
      </c>
      <c t="n" s="6" r="C18">
        <v>-4262</v>
      </c>
    </row>
    <row spans="1:4" r="19">
      <c t="s" s="4" r="A19">
        <v>896</v>
      </c>
      <c t="n" s="6" r="C19">
        <v>-34397</v>
      </c>
    </row>
    <row spans="1:4" r="20">
      <c t="s" s="4" r="A20">
        <v>902</v>
      </c>
      <c t="n" s="8" r="B20">
        <v>167947</v>
      </c>
      <c t="n" s="8" r="C20">
        <v>172119</v>
      </c>
      <c t="n" s="8" r="D20">
        <v>2010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v>
      </c>
      <c t="s" s="2" r="C1">
        <v>35</v>
      </c>
    </row>
    <row spans="1:3" r="2">
      <c t="s" s="4" r="A2">
        <v>352</v>
      </c>
    </row>
    <row spans="1:3" r="3">
      <c t="s" s="3" r="A3">
        <v>816</v>
      </c>
    </row>
    <row spans="1:3" r="4">
      <c t="s" s="4" r="A4">
        <v>904</v>
      </c>
      <c t="n" s="8" r="B4">
        <v>6483</v>
      </c>
      <c t="n" s="8" r="C4">
        <v>5161</v>
      </c>
    </row>
    <row spans="1:3" r="5">
      <c t="s" s="4" r="A5">
        <v>355</v>
      </c>
    </row>
    <row spans="1:3" r="6">
      <c t="s" s="3" r="A6">
        <v>816</v>
      </c>
    </row>
    <row spans="1:3" r="7">
      <c t="s" s="4" r="A7">
        <v>904</v>
      </c>
      <c t="n" s="8" r="B7">
        <v>-60443</v>
      </c>
      <c t="n" s="8" r="C7">
        <v>-6595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5</v>
      </c>
      <c t="s" s="2" r="B1">
        <v>2</v>
      </c>
      <c t="s" s="2" r="C1">
        <v>35</v>
      </c>
    </row>
    <row spans="1:3" r="2">
      <c t="s" s="4" r="A2">
        <v>352</v>
      </c>
    </row>
    <row spans="1:3" r="3">
      <c t="s" s="3" r="A3">
        <v>816</v>
      </c>
    </row>
    <row spans="1:3" r="4">
      <c t="s" s="4" r="A4">
        <v>906</v>
      </c>
      <c t="n" s="8" r="B4">
        <v>9121</v>
      </c>
      <c t="n" s="8" r="C4">
        <v>7725</v>
      </c>
    </row>
    <row spans="1:3" r="5">
      <c t="s" s="4" r="A5">
        <v>907</v>
      </c>
      <c t="n" s="6" r="B5">
        <v>-2638</v>
      </c>
      <c t="n" s="6" r="C5">
        <v>-2564</v>
      </c>
    </row>
    <row spans="1:3" r="6">
      <c t="s" s="4" r="A6">
        <v>908</v>
      </c>
      <c t="n" s="6" r="B6">
        <v>6483</v>
      </c>
      <c t="n" s="6" r="C6">
        <v>5161</v>
      </c>
    </row>
    <row spans="1:3" r="7">
      <c t="s" s="4" r="A7">
        <v>355</v>
      </c>
    </row>
    <row spans="1:3" r="8">
      <c t="s" s="3" r="A8">
        <v>816</v>
      </c>
    </row>
    <row spans="1:3" r="9">
      <c t="s" s="4" r="A9">
        <v>906</v>
      </c>
      <c t="n" s="6" r="B9">
        <v>1134</v>
      </c>
    </row>
    <row spans="1:3" r="10">
      <c t="s" s="4" r="A10">
        <v>909</v>
      </c>
      <c t="n" s="6" r="B10">
        <v>-3441</v>
      </c>
      <c t="n" s="6" r="C10">
        <v>-3037</v>
      </c>
    </row>
    <row spans="1:3" r="11">
      <c t="s" s="4" r="A11">
        <v>907</v>
      </c>
      <c t="n" s="6" r="B11">
        <v>-58136</v>
      </c>
      <c t="n" s="6" r="C11">
        <v>-62916</v>
      </c>
    </row>
    <row spans="1:3" r="12">
      <c t="s" s="4" r="A12">
        <v>908</v>
      </c>
      <c t="n" s="8" r="B12">
        <v>-60443</v>
      </c>
      <c t="n" s="8" r="C12">
        <v>-6595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0</v>
      </c>
      <c t="s" s="2" r="B1">
        <v>2</v>
      </c>
      <c t="s" s="2" r="C1">
        <v>35</v>
      </c>
    </row>
    <row spans="1:3" r="2">
      <c t="s" s="4" r="A2">
        <v>352</v>
      </c>
    </row>
    <row spans="1:3" r="3">
      <c t="s" s="3" r="A3">
        <v>816</v>
      </c>
    </row>
    <row spans="1:3" r="4">
      <c t="s" s="4" r="A4">
        <v>911</v>
      </c>
      <c t="n" s="8" r="B4">
        <v>10017</v>
      </c>
      <c t="n" s="8" r="C4">
        <v>11793</v>
      </c>
    </row>
    <row spans="1:3" r="5">
      <c t="s" s="4" r="A5">
        <v>912</v>
      </c>
      <c t="n" s="6" r="B5">
        <v>1378</v>
      </c>
      <c t="n" s="6" r="C5">
        <v>1531</v>
      </c>
    </row>
    <row spans="1:3" r="6">
      <c t="s" s="4" r="A6">
        <v>913</v>
      </c>
      <c t="n" s="6" r="B6">
        <v>-2347</v>
      </c>
      <c t="n" s="6" r="C6">
        <v>-3096</v>
      </c>
    </row>
    <row spans="1:3" r="7">
      <c t="s" s="4" r="A7">
        <v>65</v>
      </c>
      <c t="n" s="6" r="B7">
        <v>9048</v>
      </c>
      <c t="n" s="6" r="C7">
        <v>10228</v>
      </c>
    </row>
    <row spans="1:3" r="8">
      <c t="s" s="4" r="A8">
        <v>355</v>
      </c>
    </row>
    <row spans="1:3" r="9">
      <c t="s" s="3" r="A9">
        <v>816</v>
      </c>
    </row>
    <row spans="1:3" r="10">
      <c t="s" s="4" r="A10">
        <v>911</v>
      </c>
      <c t="n" s="6" r="B10">
        <v>57937</v>
      </c>
      <c t="n" s="6" r="C10">
        <v>73705</v>
      </c>
    </row>
    <row spans="1:3" r="11">
      <c t="s" s="4" r="A11">
        <v>912</v>
      </c>
      <c t="n" s="6" r="B11">
        <v>326</v>
      </c>
      <c t="n" s="6" r="C11">
        <v>468</v>
      </c>
    </row>
    <row spans="1:3" r="12">
      <c t="s" s="4" r="A12">
        <v>913</v>
      </c>
      <c t="n" s="6" r="B12">
        <v>-20392</v>
      </c>
      <c t="n" s="6" r="C12">
        <v>-25961</v>
      </c>
    </row>
    <row spans="1:3" r="13">
      <c t="s" s="4" r="A13">
        <v>65</v>
      </c>
      <c t="n" s="8" r="B13">
        <v>37871</v>
      </c>
      <c t="n" s="8" r="C13">
        <v>4821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14</v>
      </c>
      <c t="s" s="2" r="B1">
        <v>1</v>
      </c>
    </row>
    <row spans="1:4" r="2">
      <c t="s" s="2" r="B2">
        <v>2</v>
      </c>
      <c t="s" s="2" r="C2">
        <v>35</v>
      </c>
      <c t="s" s="2" r="D2">
        <v>73</v>
      </c>
    </row>
    <row spans="1:4" r="3">
      <c t="s" s="4" r="A3">
        <v>352</v>
      </c>
    </row>
    <row spans="1:4" r="4">
      <c t="s" s="3" r="A4">
        <v>816</v>
      </c>
    </row>
    <row spans="1:4" r="5">
      <c t="s" s="4" r="A5">
        <v>915</v>
      </c>
      <c t="n" s="8" r="B5">
        <v>3344</v>
      </c>
      <c t="n" s="8" r="C5">
        <v>4777</v>
      </c>
      <c t="n" s="8" r="D5">
        <v>5496</v>
      </c>
    </row>
    <row spans="1:4" r="6">
      <c t="s" s="4" r="A6">
        <v>888</v>
      </c>
      <c t="n" s="6" r="B6">
        <v>2546</v>
      </c>
      <c t="n" s="6" r="C6">
        <v>4650</v>
      </c>
      <c t="n" s="6" r="D6">
        <v>5085</v>
      </c>
    </row>
    <row spans="1:4" r="7">
      <c t="s" s="4" r="A7">
        <v>916</v>
      </c>
      <c t="n" s="6" r="B7">
        <v>-3673</v>
      </c>
      <c t="n" s="6" r="C7">
        <v>-6117</v>
      </c>
      <c t="n" s="6" r="D7">
        <v>-5836</v>
      </c>
    </row>
    <row spans="1:4" r="8">
      <c t="s" s="4" r="A8">
        <v>917</v>
      </c>
      <c t="n" s="6" r="B8">
        <v>104</v>
      </c>
      <c t="n" s="6" r="C8">
        <v>46</v>
      </c>
    </row>
    <row spans="1:4" r="9">
      <c t="s" s="4" r="A9">
        <v>918</v>
      </c>
      <c t="n" s="6" r="B9">
        <v>315</v>
      </c>
      <c t="n" s="6" r="C9">
        <v>769</v>
      </c>
      <c t="n" s="6" r="D9">
        <v>1670</v>
      </c>
    </row>
    <row spans="1:4" r="10">
      <c t="s" s="4" r="A10">
        <v>859</v>
      </c>
      <c t="n" s="6" r="B10">
        <v>2636</v>
      </c>
      <c t="n" s="6" r="C10">
        <v>4125</v>
      </c>
      <c t="n" s="6" r="D10">
        <v>6415</v>
      </c>
    </row>
    <row spans="1:4" r="11">
      <c t="s" s="4" r="A11">
        <v>355</v>
      </c>
    </row>
    <row spans="1:4" r="12">
      <c t="s" s="3" r="A12">
        <v>816</v>
      </c>
    </row>
    <row spans="1:4" r="13">
      <c t="s" s="4" r="A13">
        <v>915</v>
      </c>
      <c t="n" s="6" r="B13">
        <v>8596</v>
      </c>
      <c t="n" s="6" r="C13">
        <v>8901</v>
      </c>
      <c t="n" s="6" r="D13">
        <v>10724</v>
      </c>
    </row>
    <row spans="1:4" r="14">
      <c t="s" s="4" r="A14">
        <v>888</v>
      </c>
      <c t="n" s="6" r="B14">
        <v>9198</v>
      </c>
      <c t="n" s="6" r="C14">
        <v>10546</v>
      </c>
      <c t="n" s="6" r="D14">
        <v>9049</v>
      </c>
    </row>
    <row spans="1:4" r="15">
      <c t="s" s="4" r="A15">
        <v>916</v>
      </c>
      <c t="n" s="6" r="B15">
        <v>-13146</v>
      </c>
      <c t="n" s="6" r="C15">
        <v>-15499</v>
      </c>
      <c t="n" s="6" r="D15">
        <v>-13102</v>
      </c>
    </row>
    <row spans="1:4" r="16">
      <c t="s" s="4" r="A16">
        <v>917</v>
      </c>
      <c t="n" s="6" r="B16">
        <v>142</v>
      </c>
      <c t="n" s="6" r="C16">
        <v>196</v>
      </c>
      <c t="n" s="6" r="D16">
        <v>227</v>
      </c>
    </row>
    <row spans="1:4" r="17">
      <c t="s" s="4" r="A17">
        <v>918</v>
      </c>
      <c t="n" s="6" r="B17">
        <v>6158</v>
      </c>
      <c t="n" s="6" r="C17">
        <v>2857</v>
      </c>
      <c t="n" s="6" r="D17">
        <v>7639</v>
      </c>
    </row>
    <row spans="1:4" r="18">
      <c t="s" s="4" r="A18">
        <v>919</v>
      </c>
      <c t="n" s="6" r="C18">
        <v>241</v>
      </c>
    </row>
    <row spans="1:4" r="19">
      <c t="s" s="4" r="A19">
        <v>920</v>
      </c>
      <c t="n" s="6" r="C19">
        <v>9872</v>
      </c>
    </row>
    <row spans="1:4" r="20">
      <c t="s" s="4" r="A20">
        <v>859</v>
      </c>
      <c t="n" s="8" r="B20">
        <v>10948</v>
      </c>
      <c t="n" s="8" r="C20">
        <v>17114</v>
      </c>
      <c t="n" s="8" r="D20">
        <v>145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1</v>
      </c>
      <c t="s" s="2" r="B1">
        <v>2</v>
      </c>
      <c t="s" s="2" r="C1">
        <v>35</v>
      </c>
      <c t="s" s="2" r="D1">
        <v>73</v>
      </c>
    </row>
    <row spans="1:4" r="2">
      <c t="s" s="4" r="A2">
        <v>352</v>
      </c>
    </row>
    <row spans="1:4" r="3">
      <c t="s" s="3" r="A3">
        <v>816</v>
      </c>
    </row>
    <row spans="1:4" r="4">
      <c t="s" s="4" r="A4">
        <v>866</v>
      </c>
      <c t="n" s="8" r="B4">
        <v>69372</v>
      </c>
      <c t="n" s="8" r="C4">
        <v>72553</v>
      </c>
      <c t="n" s="8" r="D4">
        <v>161591</v>
      </c>
    </row>
    <row spans="1:4" r="5">
      <c t="s" s="4" r="A5">
        <v>862</v>
      </c>
      <c t="n" s="6" r="B5">
        <v>65136</v>
      </c>
      <c t="n" s="6" r="C5">
        <v>68902</v>
      </c>
    </row>
    <row spans="1:4" r="6">
      <c t="s" s="4" r="A6">
        <v>922</v>
      </c>
      <c t="n" s="6" r="B6">
        <v>75855</v>
      </c>
      <c t="n" s="6" r="C6">
        <v>77714</v>
      </c>
      <c t="n" s="6" r="D6">
        <v>174257</v>
      </c>
    </row>
    <row spans="1:4" r="7">
      <c t="s" s="4" r="A7">
        <v>355</v>
      </c>
    </row>
    <row spans="1:4" r="8">
      <c t="s" s="3" r="A8">
        <v>816</v>
      </c>
    </row>
    <row spans="1:4" r="9">
      <c t="s" s="4" r="A9">
        <v>866</v>
      </c>
      <c t="n" s="6" r="B9">
        <v>228390</v>
      </c>
      <c t="n" s="6" r="C9">
        <v>238072</v>
      </c>
      <c t="n" s="6" r="D9">
        <v>223938</v>
      </c>
    </row>
    <row spans="1:4" r="10">
      <c t="s" s="4" r="A10">
        <v>862</v>
      </c>
      <c t="n" s="6" r="B10">
        <v>199928</v>
      </c>
      <c t="n" s="6" r="C10">
        <v>202716</v>
      </c>
    </row>
    <row spans="1:4" r="11">
      <c t="s" s="4" r="A11">
        <v>922</v>
      </c>
      <c t="n" s="8" r="B11">
        <v>167947</v>
      </c>
      <c t="n" s="8" r="C11">
        <v>172119</v>
      </c>
      <c t="n" s="8" r="D11">
        <v>20101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3</v>
      </c>
      <c t="s" s="2" r="B1">
        <v>2</v>
      </c>
      <c t="s" s="2" r="C1">
        <v>35</v>
      </c>
    </row>
    <row spans="1:3" r="2">
      <c t="s" s="4" r="A2">
        <v>352</v>
      </c>
    </row>
    <row spans="1:3" r="3">
      <c t="s" s="3" r="A3">
        <v>816</v>
      </c>
    </row>
    <row spans="1:3" r="4">
      <c t="s" s="4" r="A4">
        <v>866</v>
      </c>
      <c t="n" s="8" r="B4">
        <v>4317</v>
      </c>
      <c t="n" s="8" r="C4">
        <v>3157</v>
      </c>
    </row>
    <row spans="1:3" r="5">
      <c t="s" s="4" r="A5">
        <v>922</v>
      </c>
      <c t="n" s="6" r="B5">
        <v>1679</v>
      </c>
      <c t="n" s="6" r="C5">
        <v>592</v>
      </c>
    </row>
    <row spans="1:3" r="6">
      <c t="s" s="4" r="A6">
        <v>355</v>
      </c>
    </row>
    <row spans="1:3" r="7">
      <c t="s" s="3" r="A7">
        <v>816</v>
      </c>
    </row>
    <row spans="1:3" r="8">
      <c t="s" s="4" r="A8">
        <v>866</v>
      </c>
      <c t="n" s="6" r="B8">
        <v>202566</v>
      </c>
      <c t="n" s="6" r="C8">
        <v>238072</v>
      </c>
    </row>
    <row spans="1:3" r="9">
      <c t="s" s="4" r="A9">
        <v>922</v>
      </c>
      <c t="n" s="8" r="B9">
        <v>140988</v>
      </c>
      <c t="n" s="8" r="C9">
        <v>17211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4</v>
      </c>
      <c t="s" s="2" r="B1">
        <v>2</v>
      </c>
      <c t="s" s="2" r="C1">
        <v>35</v>
      </c>
    </row>
    <row spans="1:3" r="2">
      <c t="s" s="4" r="A2">
        <v>352</v>
      </c>
    </row>
    <row spans="1:3" r="3">
      <c t="s" s="3" r="A3">
        <v>816</v>
      </c>
    </row>
    <row spans="1:3" r="4">
      <c t="s" s="4" r="A4">
        <v>862</v>
      </c>
      <c t="n" s="8" r="B4">
        <v>1853</v>
      </c>
      <c t="n" s="8" r="C4">
        <v>1355</v>
      </c>
    </row>
    <row spans="1:3" r="5">
      <c t="s" s="4" r="A5">
        <v>922</v>
      </c>
      <c t="n" s="6" r="B5">
        <v>1679</v>
      </c>
      <c t="n" s="6" r="C5">
        <v>592</v>
      </c>
    </row>
    <row spans="1:3" r="6">
      <c t="s" s="4" r="A6">
        <v>355</v>
      </c>
    </row>
    <row spans="1:3" r="7">
      <c t="s" s="3" r="A7">
        <v>816</v>
      </c>
    </row>
    <row spans="1:3" r="8">
      <c t="s" s="4" r="A8">
        <v>862</v>
      </c>
      <c t="n" s="6" r="B8">
        <v>174105</v>
      </c>
      <c t="n" s="6" r="C8">
        <v>202716</v>
      </c>
    </row>
    <row spans="1:3" r="9">
      <c t="s" s="4" r="A9">
        <v>922</v>
      </c>
      <c t="n" s="8" r="B9">
        <v>140988</v>
      </c>
      <c t="n" s="8" r="C9">
        <v>17211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925</v>
      </c>
      <c t="s" s="2" r="B1">
        <v>1</v>
      </c>
    </row>
    <row spans="1:3" r="2">
      <c t="s" s="2" r="B2">
        <v>2</v>
      </c>
      <c t="s" s="2" r="C2">
        <v>35</v>
      </c>
    </row>
    <row spans="1:3" r="3">
      <c t="s" s="4" r="A3">
        <v>926</v>
      </c>
    </row>
    <row spans="1:3" r="4">
      <c t="s" s="3" r="A4">
        <v>927</v>
      </c>
    </row>
    <row spans="1:3" r="5">
      <c t="s" s="4" r="A5">
        <v>928</v>
      </c>
      <c t="s" s="4" r="B5">
        <v>929</v>
      </c>
      <c t="s" s="4" r="C5">
        <v>930</v>
      </c>
    </row>
    <row spans="1:3" r="6">
      <c t="s" s="4" r="A6">
        <v>931</v>
      </c>
      <c t="s" s="4" r="B6">
        <v>932</v>
      </c>
      <c t="s" s="4" r="C6">
        <v>932</v>
      </c>
    </row>
    <row spans="1:3" r="7">
      <c t="s" s="3" r="A7">
        <v>933</v>
      </c>
    </row>
    <row spans="1:3" r="8">
      <c t="s" s="4" r="A8">
        <v>928</v>
      </c>
      <c t="s" s="4" r="B8">
        <v>930</v>
      </c>
      <c t="s" s="4" r="C8">
        <v>934</v>
      </c>
    </row>
    <row spans="1:3" r="9">
      <c t="s" s="4" r="A9">
        <v>935</v>
      </c>
      <c t="s" s="4" r="B9">
        <v>936</v>
      </c>
      <c t="s" s="4" r="C9">
        <v>937</v>
      </c>
    </row>
    <row spans="1:3" r="10">
      <c t="s" s="4" r="A10">
        <v>931</v>
      </c>
      <c t="s" s="4" r="B10">
        <v>932</v>
      </c>
      <c t="s" s="4" r="C10">
        <v>932</v>
      </c>
    </row>
    <row spans="1:3" r="11">
      <c t="s" s="4" r="A11">
        <v>938</v>
      </c>
    </row>
    <row spans="1:3" r="12">
      <c t="s" s="3" r="A12">
        <v>927</v>
      </c>
    </row>
    <row spans="1:3" r="13">
      <c t="s" s="4" r="A13">
        <v>928</v>
      </c>
      <c t="s" s="4" r="B13">
        <v>939</v>
      </c>
      <c t="s" s="4" r="C13">
        <v>940</v>
      </c>
    </row>
    <row spans="1:3" r="14">
      <c t="s" s="4" r="A14">
        <v>931</v>
      </c>
      <c t="s" s="4" r="B14">
        <v>941</v>
      </c>
      <c t="s" s="4" r="C14">
        <v>942</v>
      </c>
    </row>
    <row spans="1:3" r="15">
      <c t="s" s="3" r="A15">
        <v>933</v>
      </c>
    </row>
    <row spans="1:3" r="16">
      <c t="s" s="4" r="A16">
        <v>928</v>
      </c>
      <c t="s" s="4" r="B16">
        <v>940</v>
      </c>
      <c t="s" s="4" r="C16">
        <v>689</v>
      </c>
    </row>
    <row spans="1:3" r="17">
      <c t="s" s="4" r="A17">
        <v>935</v>
      </c>
      <c t="s" s="4" r="B17">
        <v>549</v>
      </c>
      <c t="s" s="4" r="C17">
        <v>943</v>
      </c>
    </row>
    <row spans="1:3" r="18">
      <c t="s" s="4" r="A18">
        <v>931</v>
      </c>
      <c t="s" s="4" r="B18">
        <v>942</v>
      </c>
      <c t="s" s="4" r="C18">
        <v>944</v>
      </c>
    </row>
    <row spans="1:3" r="19">
      <c t="s" s="4" r="A19">
        <v>945</v>
      </c>
    </row>
    <row spans="1:3" r="20">
      <c t="s" s="3" r="A20">
        <v>927</v>
      </c>
    </row>
    <row spans="1:3" r="21">
      <c t="s" s="4" r="A21">
        <v>928</v>
      </c>
      <c t="s" s="4" r="B21">
        <v>946</v>
      </c>
      <c t="s" s="4" r="C21">
        <v>947</v>
      </c>
    </row>
    <row spans="1:3" r="22">
      <c t="s" s="4" r="A22">
        <v>931</v>
      </c>
      <c t="s" s="4" r="B22">
        <v>573</v>
      </c>
      <c t="s" s="4" r="C22">
        <v>948</v>
      </c>
    </row>
    <row spans="1:3" r="23">
      <c t="s" s="3" r="A23">
        <v>933</v>
      </c>
    </row>
    <row spans="1:3" r="24">
      <c t="s" s="4" r="A24">
        <v>928</v>
      </c>
      <c t="s" s="4" r="B24">
        <v>949</v>
      </c>
      <c t="s" s="4" r="C24">
        <v>939</v>
      </c>
    </row>
    <row spans="1:3" r="25">
      <c t="s" s="4" r="A25">
        <v>935</v>
      </c>
      <c t="s" s="4" r="B25">
        <v>548</v>
      </c>
    </row>
    <row spans="1:3" r="26">
      <c t="s" s="4" r="A26">
        <v>931</v>
      </c>
      <c t="s" s="4" r="B26">
        <v>573</v>
      </c>
    </row>
    <row spans="1:3" r="27">
      <c t="s" s="4" r="A27">
        <v>950</v>
      </c>
    </row>
    <row spans="1:3" r="28">
      <c t="s" s="3" r="A28">
        <v>927</v>
      </c>
    </row>
    <row spans="1:3" r="29">
      <c t="s" s="4" r="A29">
        <v>928</v>
      </c>
      <c t="s" s="4" r="B29">
        <v>951</v>
      </c>
      <c t="s" s="4" r="C29">
        <v>942</v>
      </c>
    </row>
    <row spans="1:3" r="30">
      <c t="s" s="4" r="A30">
        <v>931</v>
      </c>
      <c t="s" s="4" r="B30">
        <v>948</v>
      </c>
    </row>
    <row spans="1:3" r="31">
      <c t="s" s="3" r="A31">
        <v>933</v>
      </c>
    </row>
    <row spans="1:3" r="32">
      <c t="s" s="4" r="A32">
        <v>928</v>
      </c>
      <c t="s" s="4" r="B32">
        <v>952</v>
      </c>
      <c t="s" s="4" r="C32">
        <v>953</v>
      </c>
    </row>
    <row spans="1:3" r="33">
      <c t="s" s="4" r="A33">
        <v>931</v>
      </c>
      <c t="s" s="4" r="B33">
        <v>94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54</v>
      </c>
      <c t="s" s="2" r="B1">
        <v>2</v>
      </c>
      <c t="s" s="2" r="C1">
        <v>35</v>
      </c>
      <c t="s" s="2" r="D1">
        <v>73</v>
      </c>
    </row>
    <row spans="1:4" r="2">
      <c t="s" s="3" r="A2">
        <v>816</v>
      </c>
    </row>
    <row spans="1:4" r="3">
      <c t="s" s="4" r="A3">
        <v>955</v>
      </c>
      <c t="n" s="8" r="B3">
        <v>75855</v>
      </c>
      <c t="n" s="8" r="C3">
        <v>77714</v>
      </c>
    </row>
    <row spans="1:4" r="4">
      <c t="s" s="4" r="A4">
        <v>956</v>
      </c>
      <c t="n" s="6" r="B4">
        <v>75855</v>
      </c>
      <c t="n" s="6" r="C4">
        <v>77714</v>
      </c>
      <c t="n" s="8" r="D4">
        <v>174257</v>
      </c>
    </row>
    <row spans="1:4" r="5">
      <c t="s" s="4" r="A5">
        <v>957</v>
      </c>
    </row>
    <row spans="1:4" r="6">
      <c t="s" s="3" r="A6">
        <v>816</v>
      </c>
    </row>
    <row spans="1:4" r="7">
      <c t="s" s="4" r="A7">
        <v>956</v>
      </c>
      <c t="n" s="6" r="B7">
        <v>57819</v>
      </c>
      <c t="n" s="6" r="C7">
        <v>53348</v>
      </c>
    </row>
    <row spans="1:4" r="8">
      <c t="s" s="4" r="A8">
        <v>958</v>
      </c>
    </row>
    <row spans="1:4" r="9">
      <c t="s" s="3" r="A9">
        <v>816</v>
      </c>
    </row>
    <row spans="1:4" r="10">
      <c t="s" s="4" r="A10">
        <v>956</v>
      </c>
      <c t="n" s="6" r="B10">
        <v>16357</v>
      </c>
      <c t="n" s="6" r="C10">
        <v>23774</v>
      </c>
    </row>
    <row spans="1:4" r="11">
      <c t="s" s="4" r="A11">
        <v>959</v>
      </c>
    </row>
    <row spans="1:4" r="12">
      <c t="s" s="3" r="A12">
        <v>816</v>
      </c>
    </row>
    <row spans="1:4" r="13">
      <c t="s" s="4" r="A13">
        <v>956</v>
      </c>
      <c t="n" s="6" r="B13">
        <v>1679</v>
      </c>
      <c t="n" s="6" r="C13">
        <v>592</v>
      </c>
    </row>
    <row spans="1:4" r="14">
      <c t="s" s="4" r="A14">
        <v>960</v>
      </c>
    </row>
    <row spans="1:4" r="15">
      <c t="s" s="3" r="A15">
        <v>816</v>
      </c>
    </row>
    <row spans="1:4" r="16">
      <c t="s" s="4" r="A16">
        <v>955</v>
      </c>
      <c t="n" s="6" r="B16">
        <v>893</v>
      </c>
      <c t="n" s="6" r="C16">
        <v>87</v>
      </c>
    </row>
    <row spans="1:4" r="17">
      <c t="s" s="4" r="A17">
        <v>961</v>
      </c>
    </row>
    <row spans="1:4" r="18">
      <c t="s" s="3" r="A18">
        <v>816</v>
      </c>
    </row>
    <row spans="1:4" r="19">
      <c t="s" s="4" r="A19">
        <v>956</v>
      </c>
      <c t="n" s="6" r="B19">
        <v>893</v>
      </c>
      <c t="n" s="6" r="C19">
        <v>87</v>
      </c>
    </row>
    <row spans="1:4" r="20">
      <c t="s" s="4" r="A20">
        <v>847</v>
      </c>
    </row>
    <row spans="1:4" r="21">
      <c t="s" s="3" r="A21">
        <v>816</v>
      </c>
    </row>
    <row spans="1:4" r="22">
      <c t="s" s="4" r="A22">
        <v>955</v>
      </c>
      <c t="n" s="6" r="B22">
        <v>56926</v>
      </c>
      <c t="n" s="6" r="C22">
        <v>53261</v>
      </c>
    </row>
    <row spans="1:4" r="23">
      <c t="s" s="4" r="A23">
        <v>962</v>
      </c>
    </row>
    <row spans="1:4" r="24">
      <c t="s" s="3" r="A24">
        <v>816</v>
      </c>
    </row>
    <row spans="1:4" r="25">
      <c t="s" s="4" r="A25">
        <v>956</v>
      </c>
      <c t="n" s="6" r="B25">
        <v>56926</v>
      </c>
      <c t="n" s="6" r="C25">
        <v>53261</v>
      </c>
    </row>
    <row spans="1:4" r="26">
      <c t="s" s="4" r="A26">
        <v>963</v>
      </c>
    </row>
    <row spans="1:4" r="27">
      <c t="s" s="3" r="A27">
        <v>816</v>
      </c>
    </row>
    <row spans="1:4" r="28">
      <c t="s" s="4" r="A28">
        <v>955</v>
      </c>
      <c t="n" s="6" r="B28">
        <v>16357</v>
      </c>
      <c t="n" s="6" r="C28">
        <v>23774</v>
      </c>
    </row>
    <row spans="1:4" r="29">
      <c t="s" s="4" r="A29">
        <v>964</v>
      </c>
    </row>
    <row spans="1:4" r="30">
      <c t="s" s="3" r="A30">
        <v>816</v>
      </c>
    </row>
    <row spans="1:4" r="31">
      <c t="s" s="4" r="A31">
        <v>956</v>
      </c>
      <c t="n" s="6" r="B31">
        <v>16357</v>
      </c>
      <c t="n" s="6" r="C31">
        <v>23774</v>
      </c>
    </row>
    <row spans="1:4" r="32">
      <c t="s" s="4" r="A32">
        <v>465</v>
      </c>
    </row>
    <row spans="1:4" r="33">
      <c t="s" s="3" r="A33">
        <v>816</v>
      </c>
    </row>
    <row spans="1:4" r="34">
      <c t="s" s="4" r="A34">
        <v>955</v>
      </c>
      <c t="n" s="6" r="B34">
        <v>1679</v>
      </c>
      <c t="n" s="6" r="C34">
        <v>592</v>
      </c>
    </row>
    <row spans="1:4" r="35">
      <c t="s" s="4" r="A35">
        <v>956</v>
      </c>
      <c t="n" s="6" r="B35">
        <v>1679</v>
      </c>
      <c t="n" s="6" r="C35">
        <v>592</v>
      </c>
    </row>
    <row spans="1:4" r="36">
      <c t="s" s="4" r="A36">
        <v>965</v>
      </c>
    </row>
    <row spans="1:4" r="37">
      <c t="s" s="3" r="A37">
        <v>816</v>
      </c>
    </row>
    <row spans="1:4" r="38">
      <c t="s" s="4" r="A38">
        <v>956</v>
      </c>
      <c t="n" s="8" r="B38">
        <v>1679</v>
      </c>
      <c t="n" s="8" r="C38">
        <v>59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6</v>
      </c>
      <c t="s" s="2" r="B1">
        <v>1</v>
      </c>
    </row>
    <row spans="1:3" r="2">
      <c t="s" s="2" r="B2">
        <v>2</v>
      </c>
      <c t="s" s="2" r="C2">
        <v>35</v>
      </c>
    </row>
    <row spans="1:3" r="3">
      <c t="s" s="3" r="A3">
        <v>816</v>
      </c>
    </row>
    <row spans="1:3" r="4">
      <c t="s" s="4" r="A4">
        <v>899</v>
      </c>
      <c t="n" s="8" r="B4">
        <v>77714</v>
      </c>
      <c t="n" s="8" r="C4">
        <v>174257</v>
      </c>
    </row>
    <row spans="1:3" r="5">
      <c t="s" s="4" r="A5">
        <v>900</v>
      </c>
      <c t="n" s="6" r="B5">
        <v>2270</v>
      </c>
      <c t="n" s="6" r="C5">
        <v>6717</v>
      </c>
    </row>
    <row spans="1:3" r="6">
      <c t="s" s="4" r="A6">
        <v>902</v>
      </c>
      <c t="n" s="6" r="B6">
        <v>75855</v>
      </c>
      <c t="n" s="6" r="C6">
        <v>77714</v>
      </c>
    </row>
    <row spans="1:3" r="7">
      <c t="s" s="4" r="A7">
        <v>465</v>
      </c>
    </row>
    <row spans="1:3" r="8">
      <c t="s" s="3" r="A8">
        <v>816</v>
      </c>
    </row>
    <row spans="1:3" r="9">
      <c t="s" s="4" r="A9">
        <v>899</v>
      </c>
      <c t="n" s="6" r="B9">
        <v>592</v>
      </c>
    </row>
    <row spans="1:3" r="10">
      <c t="s" s="4" r="A10">
        <v>967</v>
      </c>
      <c t="n" s="6" r="B10">
        <v>1982</v>
      </c>
    </row>
    <row spans="1:3" r="11">
      <c t="s" s="4" r="A11">
        <v>968</v>
      </c>
      <c t="n" s="6" r="B11">
        <v>-350</v>
      </c>
    </row>
    <row spans="1:3" r="12">
      <c t="s" s="4" r="A12">
        <v>900</v>
      </c>
      <c t="n" s="6" r="B12">
        <v>-356</v>
      </c>
    </row>
    <row spans="1:3" r="13">
      <c t="s" s="4" r="A13">
        <v>969</v>
      </c>
      <c t="n" s="6" r="B13">
        <v>-189</v>
      </c>
    </row>
    <row spans="1:3" r="14">
      <c t="s" s="4" r="A14">
        <v>902</v>
      </c>
      <c t="n" s="8" r="B14">
        <v>1679</v>
      </c>
      <c t="n" s="8" r="C14">
        <v>59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70</v>
      </c>
      <c t="s" s="2" r="B1">
        <v>2</v>
      </c>
      <c t="s" s="2" r="C1">
        <v>35</v>
      </c>
      <c t="s" s="2" r="D1">
        <v>73</v>
      </c>
    </row>
    <row spans="1:4" r="2">
      <c t="s" s="3" r="A2">
        <v>816</v>
      </c>
    </row>
    <row spans="1:4" r="3">
      <c t="s" s="4" r="A3">
        <v>955</v>
      </c>
      <c t="n" s="8" r="B3">
        <v>167947</v>
      </c>
      <c t="n" s="8" r="C3">
        <v>172119</v>
      </c>
    </row>
    <row spans="1:4" r="4">
      <c t="s" s="4" r="A4">
        <v>956</v>
      </c>
      <c t="n" s="6" r="B4">
        <v>167947</v>
      </c>
      <c t="n" s="6" r="C4">
        <v>172119</v>
      </c>
      <c t="n" s="8" r="D4">
        <v>201011</v>
      </c>
    </row>
    <row spans="1:4" r="5">
      <c t="s" s="4" r="A5">
        <v>960</v>
      </c>
    </row>
    <row spans="1:4" r="6">
      <c t="s" s="3" r="A6">
        <v>816</v>
      </c>
    </row>
    <row spans="1:4" r="7">
      <c t="s" s="4" r="A7">
        <v>955</v>
      </c>
      <c t="n" s="6" r="B7">
        <v>2097</v>
      </c>
      <c t="n" s="6" r="C7">
        <v>5998</v>
      </c>
    </row>
    <row spans="1:4" r="8">
      <c t="s" s="4" r="A8">
        <v>963</v>
      </c>
    </row>
    <row spans="1:4" r="9">
      <c t="s" s="3" r="A9">
        <v>816</v>
      </c>
    </row>
    <row spans="1:4" r="10">
      <c t="s" s="4" r="A10">
        <v>955</v>
      </c>
      <c t="n" s="6" r="B10">
        <v>54722</v>
      </c>
      <c t="n" s="6" r="C10">
        <v>51906</v>
      </c>
    </row>
    <row spans="1:4" r="11">
      <c t="s" s="4" r="A11">
        <v>971</v>
      </c>
    </row>
    <row spans="1:4" r="12">
      <c t="s" s="3" r="A12">
        <v>816</v>
      </c>
    </row>
    <row spans="1:4" r="13">
      <c t="s" s="4" r="A13">
        <v>955</v>
      </c>
      <c t="n" s="6" r="B13">
        <v>77611</v>
      </c>
      <c t="n" s="6" r="C13">
        <v>80823</v>
      </c>
    </row>
    <row spans="1:4" r="14">
      <c t="s" s="4" r="A14">
        <v>972</v>
      </c>
    </row>
    <row spans="1:4" r="15">
      <c t="s" s="3" r="A15">
        <v>816</v>
      </c>
    </row>
    <row spans="1:4" r="16">
      <c t="s" s="4" r="A16">
        <v>955</v>
      </c>
      <c t="n" s="6" r="B16">
        <v>33517</v>
      </c>
      <c t="n" s="6" r="C16">
        <v>33392</v>
      </c>
    </row>
    <row spans="1:4" r="17">
      <c t="s" s="4" r="A17">
        <v>957</v>
      </c>
    </row>
    <row spans="1:4" r="18">
      <c t="s" s="3" r="A18">
        <v>816</v>
      </c>
    </row>
    <row spans="1:4" r="19">
      <c t="s" s="4" r="A19">
        <v>956</v>
      </c>
      <c t="n" s="6" r="B19">
        <v>165850</v>
      </c>
      <c t="n" s="6" r="C19">
        <v>166121</v>
      </c>
    </row>
    <row spans="1:4" r="20">
      <c t="s" s="4" r="A20">
        <v>973</v>
      </c>
    </row>
    <row spans="1:4" r="21">
      <c t="s" s="3" r="A21">
        <v>816</v>
      </c>
    </row>
    <row spans="1:4" r="22">
      <c t="s" s="4" r="A22">
        <v>956</v>
      </c>
      <c t="n" s="6" r="B22">
        <v>54722</v>
      </c>
      <c t="n" s="6" r="C22">
        <v>51906</v>
      </c>
    </row>
    <row spans="1:4" r="23">
      <c t="s" s="4" r="A23">
        <v>974</v>
      </c>
    </row>
    <row spans="1:4" r="24">
      <c t="s" s="3" r="A24">
        <v>816</v>
      </c>
    </row>
    <row spans="1:4" r="25">
      <c t="s" s="4" r="A25">
        <v>956</v>
      </c>
      <c t="n" s="6" r="B25">
        <v>77611</v>
      </c>
      <c t="n" s="6" r="C25">
        <v>80823</v>
      </c>
    </row>
    <row spans="1:4" r="26">
      <c t="s" s="4" r="A26">
        <v>975</v>
      </c>
    </row>
    <row spans="1:4" r="27">
      <c t="s" s="3" r="A27">
        <v>816</v>
      </c>
    </row>
    <row spans="1:4" r="28">
      <c t="s" s="4" r="A28">
        <v>956</v>
      </c>
      <c t="n" s="6" r="B28">
        <v>33517</v>
      </c>
      <c t="n" s="6" r="C28">
        <v>33392</v>
      </c>
    </row>
    <row spans="1:4" r="29">
      <c t="s" s="4" r="A29">
        <v>958</v>
      </c>
    </row>
    <row spans="1:4" r="30">
      <c t="s" s="3" r="A30">
        <v>816</v>
      </c>
    </row>
    <row spans="1:4" r="31">
      <c t="s" s="4" r="A31">
        <v>956</v>
      </c>
      <c t="n" s="6" r="B31">
        <v>2097</v>
      </c>
      <c t="n" s="6" r="C31">
        <v>5998</v>
      </c>
    </row>
    <row spans="1:4" r="32">
      <c t="s" s="4" r="A32">
        <v>976</v>
      </c>
    </row>
    <row spans="1:4" r="33">
      <c t="s" s="3" r="A33">
        <v>816</v>
      </c>
    </row>
    <row spans="1:4" r="34">
      <c t="s" s="4" r="A34">
        <v>956</v>
      </c>
      <c t="n" s="8" r="B34">
        <v>2097</v>
      </c>
      <c t="n" s="8" r="C34">
        <v>599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6"/>
    <col customWidth="1" max="2" min="2" width="21"/>
  </cols>
  <sheetData>
    <row spans="1:2" r="1">
      <c t="s" s="1" r="A1">
        <v>977</v>
      </c>
      <c t="s" s="2" r="B1">
        <v>468</v>
      </c>
    </row>
    <row spans="1:2" r="2">
      <c t="s" s="3" r="A2">
        <v>816</v>
      </c>
    </row>
    <row spans="1:2" r="3">
      <c t="s" s="4" r="A3">
        <v>153</v>
      </c>
      <c t="n" s="8" r="B3">
        <v>146952</v>
      </c>
    </row>
    <row spans="1:2" r="4">
      <c t="n" s="6" r="A4">
        <v>2016</v>
      </c>
      <c t="n" s="6" r="B4">
        <v>11314</v>
      </c>
    </row>
    <row spans="1:2" r="5">
      <c t="n" s="6" r="A5">
        <v>2017</v>
      </c>
      <c t="n" s="6" r="B5">
        <v>9532</v>
      </c>
    </row>
    <row spans="1:2" r="6">
      <c t="n" s="6" r="A6">
        <v>2018</v>
      </c>
      <c t="n" s="6" r="B6">
        <v>10610</v>
      </c>
    </row>
    <row spans="1:2" r="7">
      <c t="n" s="6" r="A7">
        <v>2019</v>
      </c>
      <c t="n" s="6" r="B7">
        <v>11663</v>
      </c>
    </row>
    <row spans="1:2" r="8">
      <c t="n" s="6" r="A8">
        <v>2020</v>
      </c>
      <c t="n" s="6" r="B8">
        <v>12700</v>
      </c>
    </row>
    <row spans="1:2" r="9">
      <c t="s" s="4" r="A9">
        <v>586</v>
      </c>
      <c t="n" s="6" r="B9">
        <v>91133</v>
      </c>
    </row>
    <row spans="1:2" r="10">
      <c t="s" s="4" r="A10">
        <v>352</v>
      </c>
    </row>
    <row spans="1:2" r="11">
      <c t="s" s="3" r="A11">
        <v>816</v>
      </c>
    </row>
    <row spans="1:2" r="12">
      <c t="s" s="4" r="A12">
        <v>153</v>
      </c>
      <c t="n" s="6" r="B12">
        <v>28225</v>
      </c>
    </row>
    <row spans="1:2" r="13">
      <c t="n" s="6" r="A13">
        <v>2016</v>
      </c>
      <c t="n" s="6" r="B13">
        <v>2344</v>
      </c>
    </row>
    <row spans="1:2" r="14">
      <c t="n" s="6" r="A14">
        <v>2017</v>
      </c>
      <c t="n" s="6" r="B14">
        <v>2436</v>
      </c>
    </row>
    <row spans="1:2" r="15">
      <c t="n" s="6" r="A15">
        <v>2018</v>
      </c>
      <c t="n" s="6" r="B15">
        <v>2533</v>
      </c>
    </row>
    <row spans="1:2" r="16">
      <c t="n" s="6" r="A16">
        <v>2019</v>
      </c>
      <c t="n" s="6" r="B16">
        <v>2635</v>
      </c>
    </row>
    <row spans="1:2" r="17">
      <c t="n" s="6" r="A17">
        <v>2020</v>
      </c>
      <c t="n" s="6" r="B17">
        <v>2742</v>
      </c>
    </row>
    <row spans="1:2" r="18">
      <c t="s" s="4" r="A18">
        <v>586</v>
      </c>
      <c t="n" s="6" r="B18">
        <v>15535</v>
      </c>
    </row>
    <row spans="1:2" r="19">
      <c t="s" s="4" r="A19">
        <v>355</v>
      </c>
    </row>
    <row spans="1:2" r="20">
      <c t="s" s="3" r="A20">
        <v>816</v>
      </c>
    </row>
    <row spans="1:2" r="21">
      <c t="s" s="4" r="A21">
        <v>153</v>
      </c>
      <c t="n" s="6" r="B21">
        <v>118727</v>
      </c>
    </row>
    <row spans="1:2" r="22">
      <c t="n" s="6" r="A22">
        <v>2016</v>
      </c>
      <c t="n" s="6" r="B22">
        <v>8970</v>
      </c>
    </row>
    <row spans="1:2" r="23">
      <c t="n" s="6" r="A23">
        <v>2017</v>
      </c>
      <c t="n" s="6" r="B23">
        <v>7096</v>
      </c>
    </row>
    <row spans="1:2" r="24">
      <c t="n" s="6" r="A24">
        <v>2018</v>
      </c>
      <c t="n" s="6" r="B24">
        <v>8077</v>
      </c>
    </row>
    <row spans="1:2" r="25">
      <c t="n" s="6" r="A25">
        <v>2019</v>
      </c>
      <c t="n" s="6" r="B25">
        <v>9028</v>
      </c>
    </row>
    <row spans="1:2" r="26">
      <c t="n" s="6" r="A26">
        <v>2020</v>
      </c>
      <c t="n" s="6" r="B26">
        <v>9958</v>
      </c>
    </row>
    <row spans="1:2" r="27">
      <c t="s" s="4" r="A27">
        <v>586</v>
      </c>
      <c t="n" s="8" r="B27">
        <v>7559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8</v>
      </c>
      <c t="s" s="2" r="B1">
        <v>1</v>
      </c>
    </row>
    <row spans="1:3" r="2">
      <c t="s" s="2" r="B2">
        <v>2</v>
      </c>
      <c t="s" s="2" r="C2">
        <v>35</v>
      </c>
    </row>
    <row spans="1:3" r="3">
      <c t="s" s="4" r="A3">
        <v>979</v>
      </c>
    </row>
    <row spans="1:3" r="4">
      <c t="s" s="3" r="A4">
        <v>980</v>
      </c>
    </row>
    <row spans="1:3" r="5">
      <c t="s" s="4" r="A5">
        <v>981</v>
      </c>
      <c t="n" s="8" r="B5">
        <v>88000000</v>
      </c>
      <c t="n" s="8" r="C5">
        <v>195000000</v>
      </c>
    </row>
    <row spans="1:3" r="6">
      <c t="s" s="4" r="A6">
        <v>982</v>
      </c>
    </row>
    <row spans="1:3" r="7">
      <c t="s" s="3" r="A7">
        <v>980</v>
      </c>
    </row>
    <row spans="1:3" r="8">
      <c t="s" s="4" r="A8">
        <v>983</v>
      </c>
      <c t="n" s="8" r="B8">
        <v>0</v>
      </c>
      <c t="n" s="8" r="C8">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vt:lpstr>
      <vt:lpstr>Consolidated Balance Sheet (Par</vt:lpstr>
      <vt:lpstr>Consolidated Statements of Inco</vt:lpstr>
      <vt:lpstr>Consolidated Statements of Comp</vt:lpstr>
      <vt:lpstr>Consolidated Statements of Com6</vt:lpstr>
      <vt:lpstr>Consolidated Statements of Cash</vt:lpstr>
      <vt:lpstr>Consolidated Statements of Equi</vt:lpstr>
      <vt:lpstr>Organization and Significant Ac</vt:lpstr>
      <vt:lpstr>Spin-off of Paragon Offshore pl</vt:lpstr>
      <vt:lpstr>Discontinued Operations</vt:lpstr>
      <vt:lpstr>Consolidated Joint Ventures</vt:lpstr>
      <vt:lpstr>Earnings per Share</vt:lpstr>
      <vt:lpstr>Receivables from Customers</vt:lpstr>
      <vt:lpstr>Property and Equipment</vt:lpstr>
      <vt:lpstr>Debt</vt:lpstr>
      <vt:lpstr>Equity</vt:lpstr>
      <vt:lpstr>Accumulated Other Comprehensive</vt:lpstr>
      <vt:lpstr>Loss on Impairment</vt:lpstr>
      <vt:lpstr>Gain on Disposal of Assets, net</vt:lpstr>
      <vt:lpstr>Gain on Contract Settlements_Ex</vt:lpstr>
      <vt:lpstr>Income Taxes</vt:lpstr>
      <vt:lpstr>Employee Benefit Plans</vt:lpstr>
      <vt:lpstr>Derivative Instruments and Hedg</vt:lpstr>
      <vt:lpstr>Financial Instruments and Credi</vt:lpstr>
      <vt:lpstr>Commitments and Contingencies</vt:lpstr>
      <vt:lpstr>Segment and Related Information</vt:lpstr>
      <vt:lpstr>Supplemental Cash Flow Informat</vt:lpstr>
      <vt:lpstr>Information about Noble-Cayman</vt:lpstr>
      <vt:lpstr>Unaudited Interim Financial Dat</vt:lpstr>
      <vt:lpstr>Subsequent Event</vt:lpstr>
      <vt:lpstr>Organization and Significant 32</vt:lpstr>
      <vt:lpstr>Discontinued Operations (Tables</vt:lpstr>
      <vt:lpstr>Earnings per Share (Tables)</vt:lpstr>
      <vt:lpstr>Property and Equipment (Tables)</vt:lpstr>
      <vt:lpstr>Debt (Tables)</vt:lpstr>
      <vt:lpstr>Equity (Tables)</vt:lpstr>
      <vt:lpstr>Accumulated Other Comprehensi38</vt:lpstr>
      <vt:lpstr>Income Taxes (Tables)</vt:lpstr>
      <vt:lpstr>Employee Benefit Plans (Tables)</vt:lpstr>
      <vt:lpstr>Derivative Instruments and He41</vt:lpstr>
      <vt:lpstr>Financial Instruments and Cre42</vt:lpstr>
      <vt:lpstr>Segment and Related Informati43</vt:lpstr>
      <vt:lpstr>Supplemental Cash Flow Inform44</vt:lpstr>
      <vt:lpstr>Information about Noble-Cayman </vt:lpstr>
      <vt:lpstr>Unaudited Interim Financial D46</vt:lpstr>
      <vt:lpstr>Organization and Significant 47</vt:lpstr>
      <vt:lpstr>Spin-off of Paragon Offshore 48</vt:lpstr>
      <vt:lpstr>Discontinued Operations - Addit</vt:lpstr>
      <vt:lpstr>Discontinued Operations - Sched</vt:lpstr>
      <vt:lpstr>Consolidated Joint Ventures - A</vt:lpstr>
      <vt:lpstr>Earnings per Share - Computatio</vt:lpstr>
      <vt:lpstr>Earnings per Share - Additional</vt:lpstr>
      <vt:lpstr>Receivables from Customers - Ad</vt:lpstr>
      <vt:lpstr>Property and Equipment - Proper</vt:lpstr>
      <vt:lpstr>Property and Equipment - Additi</vt:lpstr>
      <vt:lpstr>Debt - Schedule of Debt (Detail</vt:lpstr>
      <vt:lpstr>Debt - Schedule of Debt (Parent</vt:lpstr>
      <vt:lpstr>Debt - Additional Information (</vt:lpstr>
      <vt:lpstr>Debt - Repayments of Total Debt</vt:lpstr>
      <vt:lpstr>Debt - Estimated Fair Value of </vt:lpstr>
      <vt:lpstr>Debt - Estimated Fair Value o62</vt:lpstr>
      <vt:lpstr>Equity - Additional Information</vt:lpstr>
      <vt:lpstr>Equity - Share Repurchases (Det</vt:lpstr>
      <vt:lpstr>Equity - Summary of Stock Optio</vt:lpstr>
      <vt:lpstr>Equity - Summary of Stock Opt66</vt:lpstr>
      <vt:lpstr>Equity - Additional Informati67</vt:lpstr>
      <vt:lpstr>Equity - Summary of Status of N</vt:lpstr>
      <vt:lpstr>Equity - Assumptions used to Va</vt:lpstr>
      <vt:lpstr>Equity - Summary of Restricted </vt:lpstr>
      <vt:lpstr>Equity - Summary of Status of71</vt:lpstr>
      <vt:lpstr>Equity - Summary of Status of72</vt:lpstr>
      <vt:lpstr>Accumulated Other Comprehensi73</vt:lpstr>
      <vt:lpstr>Loss on Impairment - Additional</vt:lpstr>
      <vt:lpstr>Gain on Disposal of Assets, n75</vt:lpstr>
      <vt:lpstr>Gain on Contract Settlements_76</vt:lpstr>
      <vt:lpstr>Income Taxes - Components of Ne</vt:lpstr>
      <vt:lpstr>Income Taxes - Income (Loss) fr</vt:lpstr>
      <vt:lpstr>Income Taxes - Income Tax Provi</vt:lpstr>
      <vt:lpstr>Income Taxes - Reconciliation o</vt:lpstr>
      <vt:lpstr>Income Taxes - Summary of Liabi</vt:lpstr>
      <vt:lpstr>Income Taxes - Additional Infor</vt:lpstr>
      <vt:lpstr>Income Taxes - Reconciliation83</vt:lpstr>
      <vt:lpstr>Employee Benefit Plans - Additi</vt:lpstr>
      <vt:lpstr>Employee Benefit Plans - Reconc</vt:lpstr>
      <vt:lpstr>Employee Benefit Plans - Reco86</vt:lpstr>
      <vt:lpstr>Employee Benefit Plans - Funded</vt:lpstr>
      <vt:lpstr>Employee Benefit Plans - Amount</vt:lpstr>
      <vt:lpstr>Employee Benefit Plans - Amou89</vt:lpstr>
      <vt:lpstr>Employee Benefit Plans - Pensio</vt:lpstr>
      <vt:lpstr>Employee Benefit Plans - Disagg</vt:lpstr>
      <vt:lpstr>Employee Benefit Plans - Plans </vt:lpstr>
      <vt:lpstr>Employee Benefit Plans - Plan93</vt:lpstr>
      <vt:lpstr>Employee Benefit Plans - Define</vt:lpstr>
      <vt:lpstr>Employee Benefit Plans - Actual</vt:lpstr>
      <vt:lpstr>Employee Benefit Plans - Schedu</vt:lpstr>
      <vt:lpstr>Employee Benefit Plans - Actu97</vt:lpstr>
      <vt:lpstr>Employee Benefit Plans - Estima</vt:lpstr>
      <vt:lpstr>Derivative Instruments and He99</vt:lpstr>
      <vt:lpstr>Derivative Instruments and H100</vt:lpstr>
      <vt:lpstr>Financial Instruments and Cr101</vt:lpstr>
      <vt:lpstr>Financial Instruments and Cr102</vt:lpstr>
      <vt:lpstr>Commitments and Contingencies -</vt:lpstr>
      <vt:lpstr>Segment and Related Informat104</vt:lpstr>
      <vt:lpstr>Segment and Related Informat105</vt:lpstr>
      <vt:lpstr>Supplemental Cash Flow Infor106</vt:lpstr>
      <vt:lpstr>Supplemental Cash Flow Infor107</vt:lpstr>
      <vt:lpstr>Information about Noble-Caym108</vt:lpstr>
      <vt:lpstr>Information about Noble-Caym109</vt:lpstr>
      <vt:lpstr>Information about Noble-Caym110</vt:lpstr>
      <vt:lpstr>Information about Noble-Caym111</vt:lpstr>
      <vt:lpstr>Information about Noble-Caym112</vt:lpstr>
      <vt:lpstr>Unaudited Interim Financial 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2:12:22Z</dcterms:created>
  <dcterms:modified xmlns:dcterms="http://purl.org/dc/terms/" xmlns:xsi="http://www.w3.org/2001/XMLSchema-instance" xsi:type="dcterms:W3CDTF">2016-02-25T12:12:22Z</dcterms:modified>
  <dc:title xmlns:dc="http://purl.org/dc/elements/1.1/">Untitled</dc:title>
  <dc:description xmlns:dc="http://purl.org/dc/elements/1.1/"/>
  <dc:subject xmlns:dc="http://purl.org/dc/elements/1.1/"/>
  <cp:keywords/>
  <cp:category/>
</cp:coreProperties>
</file>